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Per Common Share"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Real Estate (Tables)" sheetId="28" state="visible" r:id="rId28"/>
    <sheet xmlns:r="http://schemas.openxmlformats.org/officeDocument/2006/relationships" name="Notes Receivable, Net (Tables)" sheetId="29" state="visible" r:id="rId29"/>
    <sheet xmlns:r="http://schemas.openxmlformats.org/officeDocument/2006/relationships" name="Investments in and Advances t_2" sheetId="30" state="visible" r:id="rId30"/>
    <sheet xmlns:r="http://schemas.openxmlformats.org/officeDocument/2006/relationships" name="Other Assets, Net and Account_2" sheetId="31" state="visible" r:id="rId31"/>
    <sheet xmlns:r="http://schemas.openxmlformats.org/officeDocument/2006/relationships" name="Lease Intangibles (Tables)" sheetId="32" state="visible" r:id="rId32"/>
    <sheet xmlns:r="http://schemas.openxmlformats.org/officeDocument/2006/relationships" name="Debt (Tables)" sheetId="33" state="visible" r:id="rId33"/>
    <sheet xmlns:r="http://schemas.openxmlformats.org/officeDocument/2006/relationships" name="Financial Instruments and Fai_2" sheetId="34" state="visible" r:id="rId34"/>
    <sheet xmlns:r="http://schemas.openxmlformats.org/officeDocument/2006/relationships" name="Shareholders' Equity, Noncont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hare Incentive and Other Com_2" sheetId="38" state="visible" r:id="rId38"/>
    <sheet xmlns:r="http://schemas.openxmlformats.org/officeDocument/2006/relationships" name="Earnings Per Common Share (Tabl" sheetId="39" state="visible" r:id="rId39"/>
    <sheet xmlns:r="http://schemas.openxmlformats.org/officeDocument/2006/relationships" name="Variable Interest Entities (Tab" sheetId="40" state="visible" r:id="rId40"/>
    <sheet xmlns:r="http://schemas.openxmlformats.org/officeDocument/2006/relationships" name="Organization, Basis of Presen_4" sheetId="41" state="visible" r:id="rId41"/>
    <sheet xmlns:r="http://schemas.openxmlformats.org/officeDocument/2006/relationships" name="Organization, Basis of Presen_5" sheetId="42" state="visible" r:id="rId42"/>
    <sheet xmlns:r="http://schemas.openxmlformats.org/officeDocument/2006/relationships" name="Organization, Basis of Presen_6" sheetId="43" state="visible" r:id="rId43"/>
    <sheet xmlns:r="http://schemas.openxmlformats.org/officeDocument/2006/relationships" name="Real Estate - Schedule of Real " sheetId="44" state="visible" r:id="rId44"/>
    <sheet xmlns:r="http://schemas.openxmlformats.org/officeDocument/2006/relationships" name="Real Estate - Schedule of Asset" sheetId="45" state="visible" r:id="rId45"/>
    <sheet xmlns:r="http://schemas.openxmlformats.org/officeDocument/2006/relationships" name="Real Estate - Acquisitions and " sheetId="46" state="visible" r:id="rId46"/>
    <sheet xmlns:r="http://schemas.openxmlformats.org/officeDocument/2006/relationships" name="Real Estate - Schedule of Devel" sheetId="47" state="visible" r:id="rId47"/>
    <sheet xmlns:r="http://schemas.openxmlformats.org/officeDocument/2006/relationships" name="Real Estate - Schedule of Dev_2" sheetId="48" state="visible" r:id="rId48"/>
    <sheet xmlns:r="http://schemas.openxmlformats.org/officeDocument/2006/relationships" name="Notes Receivable, Net - Schedul" sheetId="49" state="visible" r:id="rId49"/>
    <sheet xmlns:r="http://schemas.openxmlformats.org/officeDocument/2006/relationships" name="Notes Receivable, Net - Sched_2" sheetId="50" state="visible" r:id="rId50"/>
    <sheet xmlns:r="http://schemas.openxmlformats.org/officeDocument/2006/relationships" name="Notes Receivable, Net - Additio" sheetId="51" state="visible" r:id="rId51"/>
    <sheet xmlns:r="http://schemas.openxmlformats.org/officeDocument/2006/relationships" name="Investments in and Advances t_3" sheetId="52" state="visible" r:id="rId52"/>
    <sheet xmlns:r="http://schemas.openxmlformats.org/officeDocument/2006/relationships" name="Investments in and Advances t_4" sheetId="53" state="visible" r:id="rId53"/>
    <sheet xmlns:r="http://schemas.openxmlformats.org/officeDocument/2006/relationships" name="Investments in and Advances t_5" sheetId="54" state="visible" r:id="rId54"/>
    <sheet xmlns:r="http://schemas.openxmlformats.org/officeDocument/2006/relationships" name="Investments in and Advances t_6" sheetId="55" state="visible" r:id="rId55"/>
    <sheet xmlns:r="http://schemas.openxmlformats.org/officeDocument/2006/relationships" name="Investments in and Advances t_7" sheetId="56" state="visible" r:id="rId56"/>
    <sheet xmlns:r="http://schemas.openxmlformats.org/officeDocument/2006/relationships" name="Investments in and Advances t_8" sheetId="57" state="visible" r:id="rId57"/>
    <sheet xmlns:r="http://schemas.openxmlformats.org/officeDocument/2006/relationships" name="Other Assets, Net and Account_3" sheetId="58" state="visible" r:id="rId58"/>
    <sheet xmlns:r="http://schemas.openxmlformats.org/officeDocument/2006/relationships" name="Other Assets, Net and Account_4" sheetId="59" state="visible" r:id="rId59"/>
    <sheet xmlns:r="http://schemas.openxmlformats.org/officeDocument/2006/relationships" name="Lease Intangibles - Schedule of" sheetId="60" state="visible" r:id="rId60"/>
    <sheet xmlns:r="http://schemas.openxmlformats.org/officeDocument/2006/relationships" name="Lease Intangibles - Additional " sheetId="61" state="visible" r:id="rId61"/>
    <sheet xmlns:r="http://schemas.openxmlformats.org/officeDocument/2006/relationships" name="Lease Intangibles - Scheduled A" sheetId="62" state="visible" r:id="rId62"/>
    <sheet xmlns:r="http://schemas.openxmlformats.org/officeDocument/2006/relationships" name="Debt - Summary of Consolidated " sheetId="63" state="visible" r:id="rId63"/>
    <sheet xmlns:r="http://schemas.openxmlformats.org/officeDocument/2006/relationships" name="Debt - Summary of Consolidate_2" sheetId="64" state="visible" r:id="rId64"/>
    <sheet xmlns:r="http://schemas.openxmlformats.org/officeDocument/2006/relationships" name="Debt - Credit Facility - Additi" sheetId="65" state="visible" r:id="rId65"/>
    <sheet xmlns:r="http://schemas.openxmlformats.org/officeDocument/2006/relationships" name="Debt - Mortgages and Other Note" sheetId="66" state="visible" r:id="rId66"/>
    <sheet xmlns:r="http://schemas.openxmlformats.org/officeDocument/2006/relationships" name="Debt - Unsecured Notes Payable " sheetId="67" state="visible" r:id="rId67"/>
    <sheet xmlns:r="http://schemas.openxmlformats.org/officeDocument/2006/relationships" name="Debt - Unsecured Revolving Line" sheetId="68" state="visible" r:id="rId68"/>
    <sheet xmlns:r="http://schemas.openxmlformats.org/officeDocument/2006/relationships" name="Debt - Scheduled Principal Repa" sheetId="69" state="visible" r:id="rId69"/>
    <sheet xmlns:r="http://schemas.openxmlformats.org/officeDocument/2006/relationships" name="Debt - Scheduled Principal Re_2"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Financial Instruments and Fai_8" sheetId="76" state="visible" r:id="rId76"/>
    <sheet xmlns:r="http://schemas.openxmlformats.org/officeDocument/2006/relationships" name="Commitments and Contingencies -" sheetId="77" state="visible" r:id="rId77"/>
    <sheet xmlns:r="http://schemas.openxmlformats.org/officeDocument/2006/relationships" name="Shareholders' Equity, Noncont_3" sheetId="78" state="visible" r:id="rId78"/>
    <sheet xmlns:r="http://schemas.openxmlformats.org/officeDocument/2006/relationships" name="Shareholders' Equity, Noncont_4" sheetId="79" state="visible" r:id="rId79"/>
    <sheet xmlns:r="http://schemas.openxmlformats.org/officeDocument/2006/relationships" name="Shareholders' Equity, Noncont_5" sheetId="80" state="visible" r:id="rId80"/>
    <sheet xmlns:r="http://schemas.openxmlformats.org/officeDocument/2006/relationships" name="Shareholders' Equity, Noncont_6" sheetId="81" state="visible" r:id="rId81"/>
    <sheet xmlns:r="http://schemas.openxmlformats.org/officeDocument/2006/relationships" name="Shareholders' Equity, Noncont_7" sheetId="82" state="visible" r:id="rId82"/>
    <sheet xmlns:r="http://schemas.openxmlformats.org/officeDocument/2006/relationships" name="Shareholders' Equity, Noncont_8" sheetId="83" state="visible" r:id="rId83"/>
    <sheet xmlns:r="http://schemas.openxmlformats.org/officeDocument/2006/relationships" name="Shareholders' Equity, Noncont_9" sheetId="84" state="visible" r:id="rId84"/>
    <sheet xmlns:r="http://schemas.openxmlformats.org/officeDocument/2006/relationships" name="Shareholders' Equity, Noncon_10" sheetId="85" state="visible" r:id="rId85"/>
    <sheet xmlns:r="http://schemas.openxmlformats.org/officeDocument/2006/relationships" name="Shareholders' Equity, Noncon_11" sheetId="86" state="visible" r:id="rId86"/>
    <sheet xmlns:r="http://schemas.openxmlformats.org/officeDocument/2006/relationships" name="Leases - Additional Information" sheetId="87" state="visible" r:id="rId87"/>
    <sheet xmlns:r="http://schemas.openxmlformats.org/officeDocument/2006/relationships" name="Leases - Schedule of Lease Cost" sheetId="88" state="visible" r:id="rId88"/>
    <sheet xmlns:r="http://schemas.openxmlformats.org/officeDocument/2006/relationships" name="Leases - Schedule of Future Min" sheetId="89" state="visible" r:id="rId89"/>
    <sheet xmlns:r="http://schemas.openxmlformats.org/officeDocument/2006/relationships" name="Leases - Schedule of Future M_2" sheetId="90" state="visible" r:id="rId90"/>
    <sheet xmlns:r="http://schemas.openxmlformats.org/officeDocument/2006/relationships" name="Segment Reporting - Additional " sheetId="91" state="visible" r:id="rId91"/>
    <sheet xmlns:r="http://schemas.openxmlformats.org/officeDocument/2006/relationships" name="Segment Reporting - Summary of " sheetId="92" state="visible" r:id="rId92"/>
    <sheet xmlns:r="http://schemas.openxmlformats.org/officeDocument/2006/relationships" name="Segment Reporting - Summary o_2" sheetId="93" state="visible" r:id="rId93"/>
    <sheet xmlns:r="http://schemas.openxmlformats.org/officeDocument/2006/relationships" name="Share Incentive and Other Com_3" sheetId="94" state="visible" r:id="rId94"/>
    <sheet xmlns:r="http://schemas.openxmlformats.org/officeDocument/2006/relationships" name="Share Incentive and Other Com_4" sheetId="95" state="visible" r:id="rId95"/>
    <sheet xmlns:r="http://schemas.openxmlformats.org/officeDocument/2006/relationships" name="Share Incentive and Other Com_5" sheetId="96" state="visible" r:id="rId96"/>
    <sheet xmlns:r="http://schemas.openxmlformats.org/officeDocument/2006/relationships" name="Share Incentive and Other Com_6" sheetId="97" state="visible" r:id="rId97"/>
    <sheet xmlns:r="http://schemas.openxmlformats.org/officeDocument/2006/relationships" name="Earnings Per Common Share - Add" sheetId="98" state="visible" r:id="rId98"/>
    <sheet xmlns:r="http://schemas.openxmlformats.org/officeDocument/2006/relationships" name="Earnings Per Common Share - Sch" sheetId="99" state="visible" r:id="rId99"/>
    <sheet xmlns:r="http://schemas.openxmlformats.org/officeDocument/2006/relationships" name="Variable Interest Entities - Ad" sheetId="100" state="visible" r:id="rId100"/>
    <sheet xmlns:r="http://schemas.openxmlformats.org/officeDocument/2006/relationships" name="Variable Interest Entities - Sc" sheetId="101" state="visible" r:id="rId101"/>
    <sheet xmlns:r="http://schemas.openxmlformats.org/officeDocument/2006/relationships" name="Variable Interest Entities - _2"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Entity Registrant Name</t>
        </is>
      </c>
      <c r="B4" s="4" t="inlineStr">
        <is>
          <t>ACADIA REALTY TRUST</t>
        </is>
      </c>
      <c r="C4" s="4" t="inlineStr">
        <is>
          <t xml:space="preserve"> </t>
        </is>
      </c>
    </row>
    <row r="5">
      <c r="A5" s="4" t="inlineStr">
        <is>
          <t>Entity Central Index Key</t>
        </is>
      </c>
      <c r="B5" s="4" t="inlineStr">
        <is>
          <t>0000899629</t>
        </is>
      </c>
      <c r="C5" s="4" t="inlineStr">
        <is>
          <t xml:space="preserve"> </t>
        </is>
      </c>
    </row>
    <row r="6">
      <c r="A6" s="4" t="inlineStr">
        <is>
          <t>Current Fiscal Year End Date</t>
        </is>
      </c>
      <c r="B6" s="4" t="inlineStr">
        <is>
          <t>--12-31</t>
        </is>
      </c>
      <c r="C6" s="4" t="inlineStr">
        <is>
          <t xml:space="preserve"> </t>
        </is>
      </c>
    </row>
    <row r="7">
      <c r="A7" s="4" t="inlineStr">
        <is>
          <t>Trading Symbol</t>
        </is>
      </c>
      <c r="B7" s="4" t="inlineStr">
        <is>
          <t>AKR</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9530534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2002</t>
        </is>
      </c>
      <c r="C19" s="4" t="inlineStr">
        <is>
          <t xml:space="preserve"> </t>
        </is>
      </c>
    </row>
    <row r="20">
      <c r="A20" s="4" t="inlineStr">
        <is>
          <t>Entity Tax Identification Number</t>
        </is>
      </c>
      <c r="B20" s="4" t="inlineStr">
        <is>
          <t>23-2715194</t>
        </is>
      </c>
      <c r="C20" s="4" t="inlineStr">
        <is>
          <t xml:space="preserve"> </t>
        </is>
      </c>
    </row>
    <row r="21">
      <c r="A21" s="4" t="inlineStr">
        <is>
          <t>Entity Address, Address Line One</t>
        </is>
      </c>
      <c r="B21" s="4" t="inlineStr">
        <is>
          <t>411 THEODORE FREMD AVENU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RYE</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580</t>
        </is>
      </c>
      <c r="C25" s="4" t="inlineStr">
        <is>
          <t xml:space="preserve"> </t>
        </is>
      </c>
    </row>
    <row r="26">
      <c r="A26" s="4" t="inlineStr">
        <is>
          <t>City Area Code</t>
        </is>
      </c>
      <c r="B26" s="4" t="inlineStr">
        <is>
          <t>914</t>
        </is>
      </c>
      <c r="C26" s="4" t="inlineStr">
        <is>
          <t xml:space="preserve"> </t>
        </is>
      </c>
    </row>
    <row r="27">
      <c r="A27" s="4" t="inlineStr">
        <is>
          <t>Local Phone Number</t>
        </is>
      </c>
      <c r="B27" s="4" t="inlineStr">
        <is>
          <t>288-81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hares of beneficial interest, par value $0.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Acadia Realty Trust, a Maryland real estate investment trust (collectively with its consolidated subsidiaries, the “Company”), is a fully-integrated equity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June 30, 2023 and December 31, 2022, the Company controlled approximately 95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June 30, 2023, the Company has ownership interests in 149 properties within its core portfolio, which consist of those properties either 100 % owned, or partially owned through joint venture interests, by the Operating Partnership, or subsidiaries thereof, not including those properties owned through its funds (“Core Portfolio”). The Company also has ownership interests in 51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200 Core Portfolio and Fund properties primarily consist of street and urban retail and suburban shopping centers. In addition, the Company, together with the investors in the Funds, invested in operating companies through Acadia Mervyn Investors II, LLC (“Mervyns II”), all on a non-recourse basis.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Operating Capital Called (b) Unfunded (b, c) Equity Interest (a) Preferred Total (b, c)
Fund II and Mervyns II (c,d) 6/2004 61.67 % $ 559.4 $ 0.0 61.67 % 8 % $ 172.9
Fund III 5/2007 24.54 % 448.1 1.9 24.54 % 6 % 603.5
Fund IV 5/2012 23.12 % 488.1 41.9 23.12 % 6 % 221.4
Fund V 8/2016 20.10 % 387.0 133.0 20.10 % 6 % 101.2 a) Amount represents the current economic ownership at June 30, 2023,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through an acquisition of its partner's interest by 11.67 %, from 28.33 % to 40.00 %, for $ 18.5 million. Additionally, during the third quarter of 2022, the Company increased its ownership in Fund II through an acquisition of a partner's interest by 21.67 %, from 40.00 % to 61.67 %, for $ 5.8 million. Each of the remaining partners in Fund II have a right to put their equity interests to the Company beginning in August 2023 . As the Company retained its controlling interest, these additional investments were accounted for as equity transactions ( Note 10 ). d) During 2022, Mervyns II recalled $ 3.8 million of the $ 15.7 million recallable distribution, of which the Company's share is $ 1.2 million. In January 2023, following the expiration of the lock-up period, Mervyns II distributed the 2.5 million shares of its investment in Albertsons to its partners; the Company directly owns 1.6 million shares ( Note 4 , Note 8 ). 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These interim condensed consolidated financial statements should be read in conjunction with the Company’s 2022 consolidated financial statements included in the Company’s Annual Report on Form 10-K for the year ended December 31, 2022 . Segments At June 30, 2023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densed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 Accounting Pronouncements In January 2021, the FASB issued Accounting Standards Update (“ASU”) 2021-01, Reference Rate Reform (Topic 848): Scope, which modifies ASC 848 Reference Rate Reform (” ASC 848 ”) , which was intended to provide relief related to “contracts and transactions that reference the London Interbank Offered Rate (“LIBOR”) or a reference rate that was discontinued effective June 30, 2023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Reference Rate Reform (ASC 848): Facilitation of the Effects of Reference Rate Reform on Financial Reporting,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has elected the optional practical expedient under ASU 2020-04 and 2021-01, which allows entities to account for the modification as if the modification was not substantial. As a result, the implementation of this guidance did not have an effect on the Company’s condensed consolidated financial statements. In December 2022, the FASB issued ASU 2022-06 Reference Rate Reform (Topic 848): Deferral of the Sunset Date of Topic 848. The guidance in this update defers the sunset date of ASC 848 from December 31, 2022, to December 31, 2024, after which entities will no longer be permitted to apply the relief in Topic 848. The amendments are effective for all entities in scope upon issuance of the ASU. The Company plans to transition all variable rate loans currently indexed to LIBOR to SOFR or another applicable benchmark index and will apply the relief based Topic 848 in line with the sunset date. Any other recently issued accounting standards or pronouncements not disclosed above have been excluded as they are not relevant to the Company, or they are not expected to have a material impact on the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Additional Information (Details) - USD ($) $ in Thousands</t>
        </is>
      </c>
      <c r="C1" s="2" t="inlineStr">
        <is>
          <t>Jun. 30, 2023</t>
        </is>
      </c>
      <c r="E1" s="2" t="inlineStr">
        <is>
          <t>Dec. 31, 2022</t>
        </is>
      </c>
      <c r="G1" s="2" t="inlineStr">
        <is>
          <t>Jun. 30, 2022</t>
        </is>
      </c>
      <c r="H1" s="2" t="inlineStr">
        <is>
          <t>[1]</t>
        </is>
      </c>
    </row>
    <row r="2">
      <c r="A2" s="3" t="inlineStr">
        <is>
          <t>Variable Interest Entity [Line Items]</t>
        </is>
      </c>
      <c r="C2" s="4" t="inlineStr">
        <is>
          <t xml:space="preserve"> </t>
        </is>
      </c>
      <c r="E2" s="4" t="inlineStr">
        <is>
          <t xml:space="preserve"> </t>
        </is>
      </c>
      <c r="G2" s="4" t="inlineStr">
        <is>
          <t xml:space="preserve"> </t>
        </is>
      </c>
    </row>
    <row r="3">
      <c r="A3" s="4" t="inlineStr">
        <is>
          <t>Unconsolidated VIEs assets</t>
        </is>
      </c>
      <c r="C3" s="6" t="n">
        <v>4204159</v>
      </c>
      <c r="D3" s="4" t="inlineStr">
        <is>
          <t>[1],[2]</t>
        </is>
      </c>
      <c r="E3" s="6" t="n">
        <v>4302582</v>
      </c>
      <c r="F3" s="4" t="inlineStr">
        <is>
          <t>[2]</t>
        </is>
      </c>
      <c r="G3" s="6" t="n">
        <v>4438884</v>
      </c>
    </row>
    <row r="4">
      <c r="A4" s="4" t="inlineStr">
        <is>
          <t>Total liabilities</t>
        </is>
      </c>
      <c r="B4" s="4" t="inlineStr">
        <is>
          <t>[2]</t>
        </is>
      </c>
      <c r="C4" s="5" t="n">
        <v>2006217</v>
      </c>
      <c r="E4" s="5" t="n">
        <v>2053722</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Construction Commitment</t>
        </is>
      </c>
      <c r="C7" s="5" t="n">
        <v>1300</v>
      </c>
      <c r="E7" s="4" t="inlineStr">
        <is>
          <t xml:space="preserve"> </t>
        </is>
      </c>
      <c r="G7" s="4" t="inlineStr">
        <is>
          <t xml:space="preserve"> </t>
        </is>
      </c>
    </row>
    <row r="8">
      <c r="A8" s="4" t="inlineStr">
        <is>
          <t>Unconsolidated VIEs assets</t>
        </is>
      </c>
      <c r="C8" s="5" t="n">
        <v>44700</v>
      </c>
      <c r="E8" s="5" t="n">
        <v>41500</v>
      </c>
      <c r="G8" s="4" t="inlineStr">
        <is>
          <t xml:space="preserve"> </t>
        </is>
      </c>
    </row>
    <row r="9">
      <c r="A9" s="4" t="inlineStr">
        <is>
          <t>Total liabilities</t>
        </is>
      </c>
      <c r="C9" s="6" t="n">
        <v>39500</v>
      </c>
      <c r="E9" s="6" t="n">
        <v>49200</v>
      </c>
      <c r="G9" s="4" t="inlineStr">
        <is>
          <t xml:space="preserve"> </t>
        </is>
      </c>
    </row>
    <row r="10"/>
    <row r="11">
      <c r="A11"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13">
    <mergeCell ref="A1:B1"/>
    <mergeCell ref="C1:D1"/>
    <mergeCell ref="E1:F1"/>
    <mergeCell ref="G2:H2"/>
    <mergeCell ref="G3:H3"/>
    <mergeCell ref="G4:H4"/>
    <mergeCell ref="G5:H5"/>
    <mergeCell ref="G6:H6"/>
    <mergeCell ref="G7:H7"/>
    <mergeCell ref="G8:H8"/>
    <mergeCell ref="G9:H9"/>
    <mergeCell ref="A10:G10"/>
    <mergeCell ref="A11:G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Variable Interest Entities - Schedule of Assets and Liabilities Included in Consolidated Balance Sheets (Details) - USD ($) $ in Thousands</t>
        </is>
      </c>
      <c r="C1" s="2" t="inlineStr">
        <is>
          <t>Jun. 30, 2023</t>
        </is>
      </c>
      <c r="E1" s="2" t="inlineStr">
        <is>
          <t>Dec. 31, 2022</t>
        </is>
      </c>
      <c r="G1" s="2" t="inlineStr">
        <is>
          <t>Jun. 30, 2022</t>
        </is>
      </c>
      <c r="I1" s="2" t="inlineStr">
        <is>
          <t>Dec. 31, 2021</t>
        </is>
      </c>
    </row>
    <row r="2">
      <c r="A2" s="3" t="inlineStr">
        <is>
          <t>VIE ASSETS [Abstract]</t>
        </is>
      </c>
      <c r="C2" s="4" t="inlineStr">
        <is>
          <t xml:space="preserve"> </t>
        </is>
      </c>
      <c r="E2" s="4" t="inlineStr">
        <is>
          <t xml:space="preserve"> </t>
        </is>
      </c>
      <c r="G2" s="4" t="inlineStr">
        <is>
          <t xml:space="preserve"> </t>
        </is>
      </c>
      <c r="I2" s="4" t="inlineStr">
        <is>
          <t xml:space="preserve"> </t>
        </is>
      </c>
    </row>
    <row r="3">
      <c r="A3" s="4" t="inlineStr">
        <is>
          <t>Operating real estate, net</t>
        </is>
      </c>
      <c r="C3" s="6" t="n">
        <v>3386576</v>
      </c>
      <c r="E3" s="6" t="n">
        <v>3343265</v>
      </c>
      <c r="G3" s="4" t="inlineStr">
        <is>
          <t xml:space="preserve"> </t>
        </is>
      </c>
      <c r="I3" s="4" t="inlineStr">
        <is>
          <t xml:space="preserve"> </t>
        </is>
      </c>
    </row>
    <row r="4">
      <c r="A4" s="4" t="inlineStr">
        <is>
          <t>Real estate under development</t>
        </is>
      </c>
      <c r="C4" s="5" t="n">
        <v>122275</v>
      </c>
      <c r="E4" s="5" t="n">
        <v>184602</v>
      </c>
      <c r="G4" s="4" t="inlineStr">
        <is>
          <t xml:space="preserve"> </t>
        </is>
      </c>
      <c r="I4" s="4" t="inlineStr">
        <is>
          <t xml:space="preserve"> </t>
        </is>
      </c>
    </row>
    <row r="5">
      <c r="A5" s="4" t="inlineStr">
        <is>
          <t>Investments in and advances to unconsolidated affiliates</t>
        </is>
      </c>
      <c r="C5" s="5" t="n">
        <v>191925</v>
      </c>
      <c r="E5" s="5" t="n">
        <v>291156</v>
      </c>
      <c r="G5" s="4" t="inlineStr">
        <is>
          <t xml:space="preserve"> </t>
        </is>
      </c>
      <c r="I5" s="4" t="inlineStr">
        <is>
          <t xml:space="preserve"> </t>
        </is>
      </c>
    </row>
    <row r="6">
      <c r="A6" s="4" t="inlineStr">
        <is>
          <t>Other assets, net</t>
        </is>
      </c>
      <c r="C6" s="5" t="n">
        <v>219928</v>
      </c>
      <c r="E6" s="5" t="n">
        <v>229591</v>
      </c>
      <c r="G6" s="4" t="inlineStr">
        <is>
          <t xml:space="preserve"> </t>
        </is>
      </c>
      <c r="I6" s="4" t="inlineStr">
        <is>
          <t xml:space="preserve"> </t>
        </is>
      </c>
    </row>
    <row r="7">
      <c r="A7" s="4" t="inlineStr">
        <is>
          <t>Right-of-use assets - operating leases, net</t>
        </is>
      </c>
      <c r="C7" s="5" t="n">
        <v>35481</v>
      </c>
      <c r="E7" s="5" t="n">
        <v>37281</v>
      </c>
      <c r="G7" s="4" t="inlineStr">
        <is>
          <t xml:space="preserve"> </t>
        </is>
      </c>
      <c r="I7" s="4" t="inlineStr">
        <is>
          <t xml:space="preserve"> </t>
        </is>
      </c>
    </row>
    <row r="8">
      <c r="A8" s="4" t="inlineStr">
        <is>
          <t>Cash and cash equivalents</t>
        </is>
      </c>
      <c r="C8" s="5" t="n">
        <v>17193</v>
      </c>
      <c r="E8" s="5" t="n">
        <v>17158</v>
      </c>
      <c r="G8" s="6" t="n">
        <v>23921</v>
      </c>
      <c r="I8" s="6" t="n">
        <v>17746</v>
      </c>
    </row>
    <row r="9">
      <c r="A9" s="4" t="inlineStr">
        <is>
          <t>Restricted cash</t>
        </is>
      </c>
      <c r="C9" s="5" t="n">
        <v>12325</v>
      </c>
      <c r="E9" s="5" t="n">
        <v>15063</v>
      </c>
      <c r="G9" s="5" t="n">
        <v>11023</v>
      </c>
      <c r="I9" s="6" t="n">
        <v>9813</v>
      </c>
    </row>
    <row r="10">
      <c r="A10" s="4" t="inlineStr">
        <is>
          <t>Rents receivable, net</t>
        </is>
      </c>
      <c r="C10" s="5" t="n">
        <v>47557</v>
      </c>
      <c r="E10" s="5" t="n">
        <v>49506</v>
      </c>
      <c r="G10" s="4" t="inlineStr">
        <is>
          <t xml:space="preserve"> </t>
        </is>
      </c>
      <c r="I10" s="4" t="inlineStr">
        <is>
          <t xml:space="preserve"> </t>
        </is>
      </c>
    </row>
    <row r="11">
      <c r="A11" s="4" t="inlineStr">
        <is>
          <t>Total assets</t>
        </is>
      </c>
      <c r="C11" s="5" t="n">
        <v>4204159</v>
      </c>
      <c r="D11" s="4" t="inlineStr">
        <is>
          <t>[1],[2]</t>
        </is>
      </c>
      <c r="E11" s="5" t="n">
        <v>4302582</v>
      </c>
      <c r="F11" s="4" t="inlineStr">
        <is>
          <t>[2]</t>
        </is>
      </c>
      <c r="G11" s="6" t="n">
        <v>4438884</v>
      </c>
      <c r="H11" s="4" t="inlineStr">
        <is>
          <t>[1]</t>
        </is>
      </c>
      <c r="I11" s="4" t="inlineStr">
        <is>
          <t xml:space="preserve"> </t>
        </is>
      </c>
    </row>
    <row r="12">
      <c r="A12" s="3" t="inlineStr">
        <is>
          <t>Liabilities [Abstract]</t>
        </is>
      </c>
      <c r="C12" s="4" t="inlineStr">
        <is>
          <t xml:space="preserve"> </t>
        </is>
      </c>
      <c r="E12" s="4" t="inlineStr">
        <is>
          <t xml:space="preserve"> </t>
        </is>
      </c>
      <c r="G12" s="4" t="inlineStr">
        <is>
          <t xml:space="preserve"> </t>
        </is>
      </c>
      <c r="I12" s="4" t="inlineStr">
        <is>
          <t xml:space="preserve"> </t>
        </is>
      </c>
    </row>
    <row r="13">
      <c r="A13" s="4" t="inlineStr">
        <is>
          <t>Mortgage and other notes payable, net</t>
        </is>
      </c>
      <c r="C13" s="5" t="n">
        <v>935348</v>
      </c>
      <c r="E13" s="5" t="n">
        <v>928639</v>
      </c>
      <c r="G13" s="4" t="inlineStr">
        <is>
          <t xml:space="preserve"> </t>
        </is>
      </c>
      <c r="I13" s="4" t="inlineStr">
        <is>
          <t xml:space="preserve"> </t>
        </is>
      </c>
    </row>
    <row r="14">
      <c r="A14" s="4" t="inlineStr">
        <is>
          <t>Unsecured notes payable, net</t>
        </is>
      </c>
      <c r="C14" s="5" t="n">
        <v>647589</v>
      </c>
      <c r="E14" s="5" t="n">
        <v>696134</v>
      </c>
      <c r="G14" s="4" t="inlineStr">
        <is>
          <t xml:space="preserve"> </t>
        </is>
      </c>
      <c r="I14" s="4" t="inlineStr">
        <is>
          <t xml:space="preserve"> </t>
        </is>
      </c>
    </row>
    <row r="15">
      <c r="A15" s="4" t="inlineStr">
        <is>
          <t>Accounts payable and other liabilities</t>
        </is>
      </c>
      <c r="C15" s="5" t="n">
        <v>182641</v>
      </c>
      <c r="E15" s="5" t="n">
        <v>196491</v>
      </c>
      <c r="G15" s="4" t="inlineStr">
        <is>
          <t xml:space="preserve"> </t>
        </is>
      </c>
      <c r="I15" s="4" t="inlineStr">
        <is>
          <t xml:space="preserve"> </t>
        </is>
      </c>
    </row>
    <row r="16">
      <c r="A16" s="4" t="inlineStr">
        <is>
          <t>Lease liability - operating leases, net</t>
        </is>
      </c>
      <c r="C16" s="5" t="n">
        <v>33445</v>
      </c>
      <c r="E16" s="5" t="n">
        <v>35271</v>
      </c>
      <c r="G16" s="4" t="inlineStr">
        <is>
          <t xml:space="preserve"> </t>
        </is>
      </c>
      <c r="I16" s="4" t="inlineStr">
        <is>
          <t xml:space="preserve"> </t>
        </is>
      </c>
    </row>
    <row r="17">
      <c r="A17" s="4" t="inlineStr">
        <is>
          <t>Total liabilities</t>
        </is>
      </c>
      <c r="B17" s="4" t="inlineStr">
        <is>
          <t>[2]</t>
        </is>
      </c>
      <c r="C17" s="5" t="n">
        <v>2006217</v>
      </c>
      <c r="E17" s="5" t="n">
        <v>2053722</v>
      </c>
      <c r="G17" s="4" t="inlineStr">
        <is>
          <t xml:space="preserve"> </t>
        </is>
      </c>
      <c r="I17" s="4" t="inlineStr">
        <is>
          <t xml:space="preserve"> </t>
        </is>
      </c>
    </row>
    <row r="18">
      <c r="A18" s="4" t="inlineStr">
        <is>
          <t>VIE</t>
        </is>
      </c>
      <c r="C18" s="4" t="inlineStr">
        <is>
          <t xml:space="preserve"> </t>
        </is>
      </c>
      <c r="E18" s="4" t="inlineStr">
        <is>
          <t xml:space="preserve"> </t>
        </is>
      </c>
      <c r="G18" s="4" t="inlineStr">
        <is>
          <t xml:space="preserve"> </t>
        </is>
      </c>
      <c r="I18" s="4" t="inlineStr">
        <is>
          <t xml:space="preserve"> </t>
        </is>
      </c>
    </row>
    <row r="19">
      <c r="A19" s="3" t="inlineStr">
        <is>
          <t>VIE ASSETS [Abstract]</t>
        </is>
      </c>
      <c r="C19" s="4" t="inlineStr">
        <is>
          <t xml:space="preserve"> </t>
        </is>
      </c>
      <c r="E19" s="4" t="inlineStr">
        <is>
          <t xml:space="preserve"> </t>
        </is>
      </c>
      <c r="G19" s="4" t="inlineStr">
        <is>
          <t xml:space="preserve"> </t>
        </is>
      </c>
      <c r="I19" s="4" t="inlineStr">
        <is>
          <t xml:space="preserve"> </t>
        </is>
      </c>
    </row>
    <row r="20">
      <c r="A20" s="4" t="inlineStr">
        <is>
          <t>Operating real estate, net</t>
        </is>
      </c>
      <c r="C20" s="5" t="n">
        <v>1525238</v>
      </c>
      <c r="E20" s="5" t="n">
        <v>1466381</v>
      </c>
      <c r="G20" s="4" t="inlineStr">
        <is>
          <t xml:space="preserve"> </t>
        </is>
      </c>
      <c r="I20" s="4" t="inlineStr">
        <is>
          <t xml:space="preserve"> </t>
        </is>
      </c>
    </row>
    <row r="21">
      <c r="A21" s="4" t="inlineStr">
        <is>
          <t>Real estate under development</t>
        </is>
      </c>
      <c r="C21" s="5" t="n">
        <v>63308</v>
      </c>
      <c r="E21" s="5" t="n">
        <v>129888</v>
      </c>
      <c r="G21" s="4" t="inlineStr">
        <is>
          <t xml:space="preserve"> </t>
        </is>
      </c>
      <c r="I21" s="4" t="inlineStr">
        <is>
          <t xml:space="preserve"> </t>
        </is>
      </c>
    </row>
    <row r="22">
      <c r="A22" s="4" t="inlineStr">
        <is>
          <t>Investments in and advances to unconsolidated affiliates</t>
        </is>
      </c>
      <c r="C22" s="5" t="n">
        <v>108031</v>
      </c>
      <c r="E22" s="5" t="n">
        <v>210922</v>
      </c>
      <c r="G22" s="4" t="inlineStr">
        <is>
          <t xml:space="preserve"> </t>
        </is>
      </c>
      <c r="I22" s="4" t="inlineStr">
        <is>
          <t xml:space="preserve"> </t>
        </is>
      </c>
    </row>
    <row r="23">
      <c r="A23" s="4" t="inlineStr">
        <is>
          <t>Other assets, net</t>
        </is>
      </c>
      <c r="C23" s="5" t="n">
        <v>90164</v>
      </c>
      <c r="E23" s="5" t="n">
        <v>98675</v>
      </c>
      <c r="G23" s="4" t="inlineStr">
        <is>
          <t xml:space="preserve"> </t>
        </is>
      </c>
      <c r="I23" s="4" t="inlineStr">
        <is>
          <t xml:space="preserve"> </t>
        </is>
      </c>
    </row>
    <row r="24">
      <c r="A24" s="4" t="inlineStr">
        <is>
          <t>Right-of-use assets - operating leases, net</t>
        </is>
      </c>
      <c r="C24" s="5" t="n">
        <v>2326</v>
      </c>
      <c r="E24" s="5" t="n">
        <v>2535</v>
      </c>
      <c r="G24" s="4" t="inlineStr">
        <is>
          <t xml:space="preserve"> </t>
        </is>
      </c>
      <c r="I24" s="4" t="inlineStr">
        <is>
          <t xml:space="preserve"> </t>
        </is>
      </c>
    </row>
    <row r="25">
      <c r="A25" s="4" t="inlineStr">
        <is>
          <t>Cash and cash equivalents</t>
        </is>
      </c>
      <c r="C25" s="5" t="n">
        <v>12008</v>
      </c>
      <c r="E25" s="5" t="n">
        <v>13330</v>
      </c>
      <c r="G25" s="4" t="inlineStr">
        <is>
          <t xml:space="preserve"> </t>
        </is>
      </c>
      <c r="I25" s="4" t="inlineStr">
        <is>
          <t xml:space="preserve"> </t>
        </is>
      </c>
    </row>
    <row r="26">
      <c r="A26" s="4" t="inlineStr">
        <is>
          <t>Restricted cash</t>
        </is>
      </c>
      <c r="C26" s="5" t="n">
        <v>12246</v>
      </c>
      <c r="E26" s="5" t="n">
        <v>14995</v>
      </c>
      <c r="G26" s="4" t="inlineStr">
        <is>
          <t xml:space="preserve"> </t>
        </is>
      </c>
      <c r="I26" s="4" t="inlineStr">
        <is>
          <t xml:space="preserve"> </t>
        </is>
      </c>
    </row>
    <row r="27">
      <c r="A27" s="4" t="inlineStr">
        <is>
          <t>Rents receivable, net</t>
        </is>
      </c>
      <c r="C27" s="5" t="n">
        <v>17710</v>
      </c>
      <c r="E27" s="5" t="n">
        <v>17915</v>
      </c>
      <c r="G27" s="4" t="inlineStr">
        <is>
          <t xml:space="preserve"> </t>
        </is>
      </c>
      <c r="I27" s="4" t="inlineStr">
        <is>
          <t xml:space="preserve"> </t>
        </is>
      </c>
    </row>
    <row r="28">
      <c r="A28" s="4" t="inlineStr">
        <is>
          <t>Total assets</t>
        </is>
      </c>
      <c r="B28" s="4" t="inlineStr">
        <is>
          <t>[3]</t>
        </is>
      </c>
      <c r="C28" s="5" t="n">
        <v>1831031</v>
      </c>
      <c r="E28" s="5" t="n">
        <v>1954641</v>
      </c>
      <c r="G28" s="4" t="inlineStr">
        <is>
          <t xml:space="preserve"> </t>
        </is>
      </c>
      <c r="I28" s="4" t="inlineStr">
        <is>
          <t xml:space="preserve"> </t>
        </is>
      </c>
    </row>
    <row r="29">
      <c r="A29" s="3" t="inlineStr">
        <is>
          <t>Liabilities [Abstract]</t>
        </is>
      </c>
      <c r="C29" s="4" t="inlineStr">
        <is>
          <t xml:space="preserve"> </t>
        </is>
      </c>
      <c r="E29" s="4" t="inlineStr">
        <is>
          <t xml:space="preserve"> </t>
        </is>
      </c>
      <c r="G29" s="4" t="inlineStr">
        <is>
          <t xml:space="preserve"> </t>
        </is>
      </c>
      <c r="I29" s="4" t="inlineStr">
        <is>
          <t xml:space="preserve"> </t>
        </is>
      </c>
    </row>
    <row r="30">
      <c r="A30" s="4" t="inlineStr">
        <is>
          <t>Mortgage and other notes payable, net</t>
        </is>
      </c>
      <c r="C30" s="5" t="n">
        <v>768844</v>
      </c>
      <c r="E30" s="5" t="n">
        <v>761166</v>
      </c>
      <c r="G30" s="4" t="inlineStr">
        <is>
          <t xml:space="preserve"> </t>
        </is>
      </c>
      <c r="I30" s="4" t="inlineStr">
        <is>
          <t xml:space="preserve"> </t>
        </is>
      </c>
    </row>
    <row r="31">
      <c r="A31" s="4" t="inlineStr">
        <is>
          <t>Unsecured notes payable, net</t>
        </is>
      </c>
      <c r="C31" s="5" t="n">
        <v>1996</v>
      </c>
      <c r="E31" s="5" t="n">
        <v>51202</v>
      </c>
      <c r="G31" s="4" t="inlineStr">
        <is>
          <t xml:space="preserve"> </t>
        </is>
      </c>
      <c r="I31" s="4" t="inlineStr">
        <is>
          <t xml:space="preserve"> </t>
        </is>
      </c>
    </row>
    <row r="32">
      <c r="A32" s="4" t="inlineStr">
        <is>
          <t>Accounts payable and other liabilities</t>
        </is>
      </c>
      <c r="C32" s="5" t="n">
        <v>91803</v>
      </c>
      <c r="E32" s="5" t="n">
        <v>95385</v>
      </c>
      <c r="G32" s="4" t="inlineStr">
        <is>
          <t xml:space="preserve"> </t>
        </is>
      </c>
      <c r="I32" s="4" t="inlineStr">
        <is>
          <t xml:space="preserve"> </t>
        </is>
      </c>
    </row>
    <row r="33">
      <c r="A33" s="4" t="inlineStr">
        <is>
          <t>Lease liability - operating leases, net</t>
        </is>
      </c>
      <c r="C33" s="5" t="n">
        <v>2437</v>
      </c>
      <c r="E33" s="5" t="n">
        <v>2657</v>
      </c>
      <c r="G33" s="4" t="inlineStr">
        <is>
          <t xml:space="preserve"> </t>
        </is>
      </c>
      <c r="I33" s="4" t="inlineStr">
        <is>
          <t xml:space="preserve"> </t>
        </is>
      </c>
    </row>
    <row r="34">
      <c r="A34" s="4" t="inlineStr">
        <is>
          <t>Total liabilities</t>
        </is>
      </c>
      <c r="B34" s="4" t="inlineStr">
        <is>
          <t>[3]</t>
        </is>
      </c>
      <c r="C34" s="6" t="n">
        <v>865080</v>
      </c>
      <c r="E34" s="6" t="n">
        <v>910410</v>
      </c>
      <c r="G34" s="4" t="inlineStr">
        <is>
          <t xml:space="preserve"> </t>
        </is>
      </c>
      <c r="I34" s="4" t="inlineStr">
        <is>
          <t xml:space="preserve"> </t>
        </is>
      </c>
    </row>
    <row r="35"/>
    <row r="36">
      <c r="A36"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 At June 30, 2023 and December 31, 2022, includes total VIE assets of $ 677.8 million and $ 678.1 million, respectively, and total VIE liabilities of $ 204.9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6">
    <mergeCell ref="A1:B1"/>
    <mergeCell ref="C1:D1"/>
    <mergeCell ref="E1:F1"/>
    <mergeCell ref="G1:H1"/>
    <mergeCell ref="A35:H35"/>
    <mergeCell ref="A36:H3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Schedule of Assets and Liabilities Included in Consolidated Balance Sheets (Parenthetical) (Details) - USD ($) $ in Thousands</t>
        </is>
      </c>
      <c r="C1" s="2" t="inlineStr">
        <is>
          <t>Jun. 30, 2023</t>
        </is>
      </c>
      <c r="E1" s="2" t="inlineStr">
        <is>
          <t>Dec. 31, 2022</t>
        </is>
      </c>
      <c r="G1" s="2" t="inlineStr">
        <is>
          <t>Jun. 30, 2022</t>
        </is>
      </c>
      <c r="H1" s="2" t="inlineStr">
        <is>
          <t>[1]</t>
        </is>
      </c>
    </row>
    <row r="2">
      <c r="A2" s="3" t="inlineStr">
        <is>
          <t>Variable Interest Entity [Line Items]</t>
        </is>
      </c>
      <c r="C2" s="4" t="inlineStr">
        <is>
          <t xml:space="preserve"> </t>
        </is>
      </c>
      <c r="E2" s="4" t="inlineStr">
        <is>
          <t xml:space="preserve"> </t>
        </is>
      </c>
      <c r="G2" s="4" t="inlineStr">
        <is>
          <t xml:space="preserve"> </t>
        </is>
      </c>
    </row>
    <row r="3">
      <c r="A3" s="4" t="inlineStr">
        <is>
          <t>Maximum borrowing capacity</t>
        </is>
      </c>
      <c r="C3" s="6" t="n">
        <v>900000</v>
      </c>
      <c r="E3" s="4" t="inlineStr">
        <is>
          <t xml:space="preserve"> </t>
        </is>
      </c>
      <c r="G3" s="4" t="inlineStr">
        <is>
          <t xml:space="preserve"> </t>
        </is>
      </c>
    </row>
    <row r="4">
      <c r="A4" s="4" t="inlineStr">
        <is>
          <t>Unconsolidated VIEs assets</t>
        </is>
      </c>
      <c r="C4" s="5" t="n">
        <v>4204159</v>
      </c>
      <c r="D4" s="4" t="inlineStr">
        <is>
          <t>[1],[2]</t>
        </is>
      </c>
      <c r="E4" s="6" t="n">
        <v>4302582</v>
      </c>
      <c r="F4" s="4" t="inlineStr">
        <is>
          <t>[2]</t>
        </is>
      </c>
      <c r="G4" s="6" t="n">
        <v>4438884</v>
      </c>
    </row>
    <row r="5">
      <c r="A5" s="4" t="inlineStr">
        <is>
          <t>Amount of liability guaranteed</t>
        </is>
      </c>
      <c r="B5" s="4" t="inlineStr">
        <is>
          <t>[2]</t>
        </is>
      </c>
      <c r="C5" s="5" t="n">
        <v>2006217</v>
      </c>
      <c r="E5" s="5" t="n">
        <v>2053722</v>
      </c>
      <c r="G5" s="4" t="inlineStr">
        <is>
          <t xml:space="preserve"> </t>
        </is>
      </c>
    </row>
    <row r="6">
      <c r="A6" s="4" t="inlineStr">
        <is>
          <t>VIE</t>
        </is>
      </c>
      <c r="C6" s="4" t="inlineStr">
        <is>
          <t xml:space="preserve"> </t>
        </is>
      </c>
      <c r="E6" s="4" t="inlineStr">
        <is>
          <t xml:space="preserve"> </t>
        </is>
      </c>
      <c r="G6" s="4" t="inlineStr">
        <is>
          <t xml:space="preserve"> </t>
        </is>
      </c>
    </row>
    <row r="7">
      <c r="A7" s="3" t="inlineStr">
        <is>
          <t>Variable Interest Entity [Line Items]</t>
        </is>
      </c>
      <c r="C7" s="4" t="inlineStr">
        <is>
          <t xml:space="preserve"> </t>
        </is>
      </c>
      <c r="E7" s="4" t="inlineStr">
        <is>
          <t xml:space="preserve"> </t>
        </is>
      </c>
      <c r="G7" s="4" t="inlineStr">
        <is>
          <t xml:space="preserve"> </t>
        </is>
      </c>
    </row>
    <row r="8">
      <c r="A8" s="4" t="inlineStr">
        <is>
          <t>Unconsolidated VIEs assets</t>
        </is>
      </c>
      <c r="B8" s="4" t="inlineStr">
        <is>
          <t>[3]</t>
        </is>
      </c>
      <c r="C8" s="5" t="n">
        <v>1831031</v>
      </c>
      <c r="E8" s="5" t="n">
        <v>1954641</v>
      </c>
      <c r="G8" s="4" t="inlineStr">
        <is>
          <t xml:space="preserve"> </t>
        </is>
      </c>
    </row>
    <row r="9">
      <c r="A9" s="4" t="inlineStr">
        <is>
          <t>Amount of liability guaranteed</t>
        </is>
      </c>
      <c r="B9" s="4" t="inlineStr">
        <is>
          <t>[3]</t>
        </is>
      </c>
      <c r="C9" s="5" t="n">
        <v>865080</v>
      </c>
      <c r="E9" s="5" t="n">
        <v>910410</v>
      </c>
      <c r="G9" s="4" t="inlineStr">
        <is>
          <t xml:space="preserve"> </t>
        </is>
      </c>
    </row>
    <row r="10">
      <c r="A10" s="4" t="inlineStr">
        <is>
          <t>VIE | City Point</t>
        </is>
      </c>
      <c r="C10" s="4" t="inlineStr">
        <is>
          <t xml:space="preserve"> </t>
        </is>
      </c>
      <c r="E10" s="4" t="inlineStr">
        <is>
          <t xml:space="preserve"> </t>
        </is>
      </c>
      <c r="G10" s="4" t="inlineStr">
        <is>
          <t xml:space="preserve"> </t>
        </is>
      </c>
    </row>
    <row r="11">
      <c r="A11" s="3" t="inlineStr">
        <is>
          <t>Variable Interest Entity [Line Items]</t>
        </is>
      </c>
      <c r="C11" s="4" t="inlineStr">
        <is>
          <t xml:space="preserve"> </t>
        </is>
      </c>
      <c r="E11" s="4" t="inlineStr">
        <is>
          <t xml:space="preserve"> </t>
        </is>
      </c>
      <c r="G11" s="4" t="inlineStr">
        <is>
          <t xml:space="preserve"> </t>
        </is>
      </c>
    </row>
    <row r="12">
      <c r="A12" s="4" t="inlineStr">
        <is>
          <t>Maximum borrowing capacity</t>
        </is>
      </c>
      <c r="C12" s="5" t="n">
        <v>72500</v>
      </c>
      <c r="E12" s="4" t="inlineStr">
        <is>
          <t xml:space="preserve"> </t>
        </is>
      </c>
      <c r="G12" s="4" t="inlineStr">
        <is>
          <t xml:space="preserve"> </t>
        </is>
      </c>
    </row>
    <row r="13">
      <c r="A13" s="4" t="inlineStr">
        <is>
          <t>Unconsolidated VIEs assets</t>
        </is>
      </c>
      <c r="C13" s="5" t="n">
        <v>677800</v>
      </c>
      <c r="E13" s="5" t="n">
        <v>678100</v>
      </c>
      <c r="G13" s="4" t="inlineStr">
        <is>
          <t xml:space="preserve"> </t>
        </is>
      </c>
    </row>
    <row r="14">
      <c r="A14" s="4" t="inlineStr">
        <is>
          <t>VIE | City Point | Recourse</t>
        </is>
      </c>
      <c r="C14" s="4" t="inlineStr">
        <is>
          <t xml:space="preserve"> </t>
        </is>
      </c>
      <c r="E14" s="4" t="inlineStr">
        <is>
          <t xml:space="preserve"> </t>
        </is>
      </c>
      <c r="G14" s="4" t="inlineStr">
        <is>
          <t xml:space="preserve"> </t>
        </is>
      </c>
    </row>
    <row r="15">
      <c r="A15" s="3" t="inlineStr">
        <is>
          <t>Variable Interest Entity [Line Items]</t>
        </is>
      </c>
      <c r="C15" s="4" t="inlineStr">
        <is>
          <t xml:space="preserve"> </t>
        </is>
      </c>
      <c r="E15" s="4" t="inlineStr">
        <is>
          <t xml:space="preserve"> </t>
        </is>
      </c>
      <c r="G15" s="4" t="inlineStr">
        <is>
          <t xml:space="preserve"> </t>
        </is>
      </c>
    </row>
    <row r="16">
      <c r="A16" s="4" t="inlineStr">
        <is>
          <t>Amount of liability guaranteed</t>
        </is>
      </c>
      <c r="C16" s="6" t="n">
        <v>204900</v>
      </c>
      <c r="E16" s="6" t="n">
        <v>200400</v>
      </c>
      <c r="G16" s="4" t="inlineStr">
        <is>
          <t xml:space="preserve"> </t>
        </is>
      </c>
    </row>
    <row r="17"/>
    <row r="18">
      <c r="A18"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 At June 30, 2023 and December 31, 2022, includes total VIE assets of $ 677.8 million and $ 678.1 million, respectively, and total VIE liabilities of $ 204.9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20">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G17"/>
    <mergeCell ref="A18:G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bsequent Events - Additional Information (Details) - USD ($) $ in Millions</t>
        </is>
      </c>
      <c r="B1" s="2" t="inlineStr">
        <is>
          <t>Jul. 07, 2023</t>
        </is>
      </c>
      <c r="C1" s="2" t="inlineStr">
        <is>
          <t>Jul. 03, 2023</t>
        </is>
      </c>
      <c r="D1" s="2" t="inlineStr">
        <is>
          <t>Jul. 15, 2023</t>
        </is>
      </c>
      <c r="E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4" t="inlineStr">
        <is>
          <t xml:space="preserve"> </t>
        </is>
      </c>
      <c r="E3" s="6" t="n">
        <v>900</v>
      </c>
    </row>
    <row r="4">
      <c r="A4" s="4" t="inlineStr">
        <is>
          <t>Subsequent Event | Fund III | Mortgage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ortgage Loan</t>
        </is>
      </c>
      <c r="B6" s="11" t="n">
        <v>35.9</v>
      </c>
      <c r="C6" s="4" t="inlineStr">
        <is>
          <t xml:space="preserve"> </t>
        </is>
      </c>
      <c r="D6" s="4" t="inlineStr">
        <is>
          <t xml:space="preserve"> </t>
        </is>
      </c>
      <c r="E6" s="4" t="inlineStr">
        <is>
          <t xml:space="preserve"> </t>
        </is>
      </c>
    </row>
    <row r="7">
      <c r="A7" s="4" t="inlineStr">
        <is>
          <t>Maturity date</t>
        </is>
      </c>
      <c r="B7" s="4" t="inlineStr">
        <is>
          <t>Oct.  09,  2023</t>
        </is>
      </c>
      <c r="C7" s="4" t="inlineStr">
        <is>
          <t xml:space="preserve"> </t>
        </is>
      </c>
      <c r="D7" s="4" t="inlineStr">
        <is>
          <t xml:space="preserve"> </t>
        </is>
      </c>
      <c r="E7" s="4" t="inlineStr">
        <is>
          <t xml:space="preserve"> </t>
        </is>
      </c>
    </row>
    <row r="8">
      <c r="A8" s="4" t="inlineStr">
        <is>
          <t>Subsequent Event | Fund IV</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11" t="n">
        <v>19.3</v>
      </c>
      <c r="E10" s="4" t="inlineStr">
        <is>
          <t xml:space="preserve"> </t>
        </is>
      </c>
    </row>
    <row r="11">
      <c r="A11" s="4" t="inlineStr">
        <is>
          <t>Share value matured debt service coverage ratio</t>
        </is>
      </c>
      <c r="B11" s="4" t="inlineStr">
        <is>
          <t xml:space="preserve"> </t>
        </is>
      </c>
      <c r="C11" s="4" t="inlineStr">
        <is>
          <t xml:space="preserve"> </t>
        </is>
      </c>
      <c r="D11" s="11" t="n">
        <v>4.5</v>
      </c>
      <c r="E11" s="4" t="inlineStr">
        <is>
          <t xml:space="preserve"> </t>
        </is>
      </c>
    </row>
    <row r="12">
      <c r="A12" s="4" t="inlineStr">
        <is>
          <t>Loan accrues default interest</t>
        </is>
      </c>
      <c r="B12" s="4" t="inlineStr">
        <is>
          <t xml:space="preserve"> </t>
        </is>
      </c>
      <c r="C12" s="4" t="inlineStr">
        <is>
          <t xml:space="preserve"> </t>
        </is>
      </c>
      <c r="D12" s="9" t="n">
        <v>0.04</v>
      </c>
      <c r="E12" s="4" t="inlineStr">
        <is>
          <t xml:space="preserve"> </t>
        </is>
      </c>
    </row>
    <row r="13">
      <c r="A13" s="4" t="inlineStr">
        <is>
          <t>Subsequent Event | Fund V</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ransaction costs</t>
        </is>
      </c>
      <c r="B15" s="4" t="inlineStr">
        <is>
          <t xml:space="preserve"> </t>
        </is>
      </c>
      <c r="C15" s="11" t="n">
        <v>49.4</v>
      </c>
      <c r="D15" s="4" t="inlineStr">
        <is>
          <t xml:space="preserve"> </t>
        </is>
      </c>
      <c r="E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6 Months Ended</t>
        </is>
      </c>
    </row>
    <row r="2">
      <c r="B2" s="2" t="inlineStr">
        <is>
          <t>Jun. 30, 2023</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June 30, December 31,
2023 2022
Land $ 881,717 $ 817,802
Buildings and improvements 2,997,760 2,987,594
Tenant improvements 239,305 216,899
Construction in progress 16,836 21,027
Right-of-use assets - finance leases (Note 11) 25,086 25,086
Total 4,160,704 4,068,408
Less: Accumulated depreciation and amortization ( 774,128 ) ( 725,143 )
Operating real estate, net 3,386,576 3,343,265
Real estate under development 122,275 184,602
Net investments in real estate $ 3,508,851 $ 3,527,867 Acquisitions and Dispositions During the six months ended June 30, 2023 the Company did not acquire or dispose of any consolidated retail properties and other real estate investments. Properties Held for Sale At June 30, 2023 , the Company had one property under contract for sale with assets totaling $ 11.1 million, which was probable of disposition. The property was classified as "held for sale" on the Company's consolidated balance sheets at June 30, 2023 and December 31, 2022 . The Company has received $ 3.3 million of non-refundable deposits under the sales contract, which is recorded in Other liabilities on the Company's consolidated balance sheets. Assets of the held for sale property consisted of the following:
June 30, December 31,
2023 2022
Assets
Buildings and improvements $ 12,562 $ 12,562
Land 3,380 3,380
Tenant improvements 1,010 1,010
Less: Accumulated depreciation and amortization ( 5,895 ) ( 5,895 )
$ 11,057 $ 11,057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3 Six Months Ended June 30, 2023 June 30, 2023
Number of Carrying Transfers In Capitalized Transfers Out Number of Carrying
Core 2 $ 54,817 $ — $ 4,280 $ — 2 $ 59,097
Fund II — 34,072 — 1,813 — — 35,885
Fund III 1 25,798 — 1,494 — 1 27,293
Fund IV (a) 1 69,915 — — 69,915 — —
Total 4 $ 184,602 $ — $ 7,587 $ 69,915 3 $ 122,275 a) Transfers out include $ 69.9 million related to one Fund IV property that was transferred out of development. The number of properties in the tables above refers to projects comprising the entire property under development; however, certain projects represent a portion of a property. At June 30, 2023, consolidated development projects included: portions of the Henderson 1 &amp; 2 Portfolio for the Core Portfolio and Broad Hollow Commons at Fund III. In addition, at June 30, 2023, the Company had one Core unconsolidated development project, 1238 Wisconsin Avenue ( Note 4 ). During the six months ended June 30, 2023, the Company placed $ 69.9 million related to the remainder of one Fund IV, 717 N. Michigan Avenue, into service.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6 Months Ended</t>
        </is>
      </c>
    </row>
    <row r="2">
      <c r="B2" s="2" t="inlineStr">
        <is>
          <t>Jun. 30, 2023</t>
        </is>
      </c>
    </row>
    <row r="3">
      <c r="A3" s="3" t="inlineStr">
        <is>
          <t>Accounts and Financing Receivable, after Allowance for Credit Loss [Abstract]</t>
        </is>
      </c>
      <c r="B3" s="4" t="inlineStr">
        <is>
          <t xml:space="preserve"> </t>
        </is>
      </c>
    </row>
    <row r="4">
      <c r="A4" s="4" t="inlineStr">
        <is>
          <t>Notes Receivable, Net</t>
        </is>
      </c>
      <c r="B4" s="4" t="inlineStr">
        <is>
          <t>3. Notes Re ceivable, Net The Company’s notes receivable, net are generally collateralized either by the underlying properties or the borrowers’ ownership interests in the entities that own the properties, and were as follows (dollars in thousands):
June 30, December 31, June 30, 2023
Description 2023 2022 Number Maturity Date Interest Rate
Core Portfolio (a) $ 124,801 $ 124,801 5 Apr 2020 - Dec 2027 4.65 % - 10.00 %
Allowance for credit losses ( 899 ) ( 898 )
Notes receivable, net $ 123,902 $ 123,903 5 a) Includes one note receivable from an OP Unit holder, with a balance of $ 6.0 million at June 30, 2023 and December 31, 2022 . During the six months ended June 30, 2023, the Company also received payment on a bridge loan and funded additional proceeds on a loan to an unconsolidated venture as part of its investments in and advances to unconsolidated affiliates ( Note 4 ). Default One Core Portfolio note aggregating $ 21.6 million including accrued interest (exclusive of default interest and other amounts due on the loan that have not been recognized) was in default at June 30, 2023 and December 31, 2022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loan documents and otherwise. The Company has determined that the collateral for this loan is sufficient to cover the loan’s carrying value at June 30, 2023 and December 31, 2022. Allowance for Credit Losses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Interest receivable is included in Other assets ( Note 5 ). The Company’s estimated allowance for credit losses related to its Structured Financing segment has been computed for its amortized cost basis in the portfolio, including accrued interest ( Note 5 ), factoring historical loss experience in the United States for similar loans, as adjusted for current conditions, as well as the Company’s expectations related to future economic conditions. Due to the lack of comparability across the Structured Financing portfolio, each loan was evaluated separately. As a result, the Company did not elect the collateral-dependent allowance for credit losses practical expedient for three of its loans with a total amortized cost of $ 116.2 million, inclusive of accrued interest of $ 15.2 million, for which an allowance for credit losses has been recorded aggregating $ 0.9 million at June 30, 2023. For two loans in this portfolio, aggregating $ 27.9 million, inclusive of accrued interest of $ 4.1 million at June 30, 2023 , the Company has elected to apply the practical expedient in accordance with ASC 326 and did no t establish an allowance for credit losses because (i) these loans are collateral-dependent loans, which due to their settlement term s are not expected to be settled in cash but rather by the Company’s possession of the real estate collateral; and (ii) at June 30, 2023, the Company determined that the estimated fair value of the collateral at the expected realization date for these loans was sufficient to cover the carrying value of its investments in these notes receivable. Impairment charges may be required if and when such amounts are estimated to b e nonrecoverable upon a realization event, which is generally at the time a loan is repaid, or in the case of foreclosure, when the underlying asset is sold; however, non-recoverability may also be concluded if it is reasonably certain that all amounts due will not be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nd Advances to Unconsolidated Affiliates</t>
        </is>
      </c>
      <c r="B4" s="4" t="inlineStr">
        <is>
          <t xml:space="preserve">4. Investments in and Advance 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pany’s investments in and advances to unconsolidated affiliates consist of the following (dollars in thousands):
Ownership Interest June 30, December 31,
Portfolio Property June 30, 2023 2023 2022
Core: Renaissance Portfolio 20 % $ 28,634 $ 28,755
Gotham Plaza 49 % 30,545 30,112
Georgetown Portfolio (a) 50 % 4,172 4,048
1238 Wisconsin Avenue (a, b) 80 % 17,630 14,502
840 N. Michigan Avenue (d) 88 % 68 —
81,049 77,417
Mervyns II: KLA/ABS (c) 36.7 % — 85,403
Fund IV: Fund IV Other Portfolio 98.57 % 7,105 7,914
650 Bald Hill Road 90 % 9,717 10,203
Paramus Plaza 50 % 517 936
17,339 19,053
Fund V: Family Center at Riverdale (d) 89.42 % 4,159 4,995
Tri-City Plaza 90 % 7,774 8,422
Frederick County Acquisitions 90 % 12,496 12,240
Wood Ridge Plaza 90 % 12,586 12,751
La Frontera Village 90 % 19,974 20,803
Shoppes at South Hills (e) 90 % 12,183 44,677
Mohawk Commons 90 % 19,788 775
88,960 104,663
Various: Due from (to) Related Parties 210 305
Other (f) 4,367 4,315
Investments in and advances to $ 191,925 $ 291,156
Core: Crossroads (g) 49 % $ 8,588 $ 8,832
840 N. Michigan Avenue (d, g) 88.43 % — 1,673
Distributions in excess of income from, $ 8,588 $ 10,505 a) Represents a VIE for which the Company is not the primary beneficiary ( Note 15 ). b) Includes a $ 12.8 million construction commitment from the Company to the venture that holds its investm ent in 1238 Wisconsin. As of June 30, 2023 and December 31, 2022 the note receivable from a related party had a balance of $ 11.5 million and $ 7.7 million, net of an allowance for credit losses of $ 0.1 million, an d $ 0.1 million, respectively. The loan is collateralized by the venture members' equity interest in the entity that holds the 1238 Wisconsin development property, bears interest at Prime + 1.0% subject to a 4.5% floor, and matures on December 28, 2023. Interest is recognized over the life of the loan. c) At December 31, 2022, Mervyns II had an effective indirect ownership of approximately 4.1 million shares (approximately 1 % interest) through its Investment in Albertsons Companies Inc. ("Albertsons"), which is accounted for at fair value ( Note 8 ). Mervyns II distributed the shares to its investors upon expiration of the lock-up agreement in January 2023, as further described below. d) Represents a tenancy-in-common interest. e) At December 31, 2022, includes a $ 31.7 million bridge loan from the Company to the venture that holds the property in its investment in Shoppes at South Hills. During the first quarter of 2023 the bridge loan was repaid, as further described below. f) Includes cost-method investments in Fifth Wall and other investments. g) Distributions have exceeded the Company’s investment; however, the Company recognizes a liability balance as it may elect to contribute capital to the entity. During the six months ended June 30, 2023, the Company: • funded $ 3.8 million of a $ 12.8 million construction loan commitment to the 1238 Wisconsin venture. The total outstanding balance of the loan was $ 11.5 million as of June 30, 2023; • through Fund IV, modified a property mortgage with an outstanding balance of $ 21.9 million at an unconsolidated property, Eden Square; • through Fund V, acquired a 90% interest in a venture for $ 20.2 million, which acquired Mohawk Commons, a shopping center located in Schenectady, New York for $ 62.1 million. In addition, on January 27, 2023, the Mohawk Commons venture entered into a $ 39.7 million mortgage loan; • through Fund V, received payment on a bridge loan from the Shoppes at South Hills venture for $ 31.7 million which matured in February 2023. Upon maturity of the bridge loan, the venture entered into a $ 36.0 million mortgage loan, of which $ 31.8 million was funded at closing. • received cash dividends from its investment in Albertsons totaling $ 28.5 million on January 20, 2023, of which the Company's share was $ 11.3 million. The Company has reflected the dividend income as Realized and unrealized holding gains on investments and other within its consolidated statements of operations. Additionally, the lock-up period, which restricted the transfer or sale of shares, expired on January 24, 2023, and 4.1 million shares of Albertsons were distributed to the individual investors as a non-cash distribution. The Company now owns 1.6 million shares of Albertsons directly as a result of the distribution, which are presented as Marketable securities on the Company's consolidated balance sheets and are accounted for at fair value ( Note 8 ). Fees from Unconsolidated Affiliates The Company earned property management, construction, development, legal and leasing fees from its investments in unconsolidated partnerships totaling $ 0.1 million for each of the three months ended June 30, 2023 and 2022 , and $ 0.2 million for each of the six months ended June 30, 2023 and 2022, which are included in Other revenues in the consolidated statements of operations. In addition, the Company's joint ventures paid to certain unaffiliated partners of its joint ventures $ 0.6 million and $ 0.3 million for the three and six months ended June 30, 2023 and 2022, respectively, and $ 1.2 million and $ 0.6 million for the six months ended June 30, 2023 and 2022,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June 30, 2023, and accordingly exclude the results of any investments disposed of or consolidated prior to that date (in thousands):
June 30, December 31,
2023 2022
Combined and Condensed Balance Sheets
Assets:
Rental property, net $ 717,892 $ 650,997
Real estate under development 8,767 17,359
Other assets 138,321 127,070
Total assets $ 864,980 $ 795,426
Liabilities and partners’ equity:
Mortgage notes payable $ 685,816 $ 609,923
Other liabilities 100,743 96,532
Partners’ equity 78,421 88,971
Total liabilities and partners’ equity $ 864,980 $ 795,426
Company's share of accumulated equity $ 122,131 $ 131,878
Basis differential 52,319 52,813
Deferred fees, net of portion related to the Company's interest 4,310 5,937
Amounts receivable/payable by the Company 210 305
Investments in and advances to unconsolidated affiliates, net of Company's 178,970 190,933
Investments carried at fair value or cost 4,367 89,718
Company's share of distributions in excess of income from and 8,588 10,505
Investments in and advances to unconsolidated affiliates $ 191,925 $ 291,156
Three Months Ended June 30, Six Months Ended June 30,
2023 2022 2023 2022
Combined and Condensed Statements of Operations
Total revenues $ 28,667 $ 23,954 $ 56,885 $ 47,071
Operating and other expenses ( 8,708 ) ( 8,067 ) ( 17,349 ) ( 15,325 )
Interest expense ( 9,901 ) ( 6,589 ) ( 19,134 ) ( 11,328 )
Depreciation and amortization ( 11,233 ) ( 9,248 ) ( 20,134 ) ( 15,159 )
Net (loss) income attributable to unconsolidated affiliates $ ( 1,175 ) $ 50 $ 268 $ 5,259
Company’s share of equity in net (losses) income of unconsolidated affiliates $ ( 1,190 ) $ 1,533 $ ( 914 ) $ 4,915
Basis differential amortization ( 247 ) ( 253 ) ( 494 ) ( 505 )
Company’s equity in (losses) earnings of unconsolidated affiliates $ ( 1,437 ) $ 1,280 $ ( 1,408 ) $ 4,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June 30, December 31,
(in thousands) 2023 2022
Other Assets, Net:
Lease intangibles, net (Note 6) $ 86,120 $ 102,374
Derivative financial instruments (Note 8) 57,682 54,902
Deferred charges, net (a) 29,931 28,478
Accrued interest receivable (Note 3) 22,157 18,082
Prepaid expenses 14,256 15,872
Due from seller 3,036 3,036
Income taxes receivable 1,114 1,876
Deposits 2,641 1,624
Corporate assets, net 1,108 1,287
Other receivables 1,883 2,060
$ 219,928 $ 229,591
(a) Deferred Charges, Net:
Deferred leasing and other costs (a) $ 68,534 $ 63,920
Deferred financing costs related to line of credit 9,698 9,494
78,232 73,414
Accumulated amortization ( 48,301 ) ( 44,936 )
Deferred charges, net $ 29,931 $ 28,478
Accounts Payable and Other Liabilities:
Lease intangibles, net (Note 6) $ 66,355 $ 78,416
Accounts payable and accrued expenses 56,315 59,922
Deferred income 34,886 34,503
Tenant security deposits, escrow and other 17,849 16,582
Lease liability - finance leases, net (Note 11) 7,236 7,022
Derivative financial instruments (Note 8) — 46
$ 182,641 $ 196,491 a) Effective January 1, 2023, the Company implemented compensation plans for its internal leasing representatives to adopt a commission structure paid in connection with new, renewal, and modified leases. At June 30, 2023 , deferred leasing and other costs include direct and incremental capitalized internal leasing commissions incurred in connection with executed lease agreements of $ 0.8 million, which are amortized on a straight-line basis over the terms of the related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ease Intangibles</t>
        </is>
      </c>
      <c r="B4" s="4" t="inlineStr">
        <is>
          <t xml:space="preserve"> 6. Lease Intangibles 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solidated balance sheets and summarized as follows (in thousands):
June 30, 2023 December 31, 2022
Gross Carrying Accumulated Net Carrying Gross Carrying Accumulated Net Carrying
Amortizable Intangible Assets
In-place lease intangible assets $ 301,556 $ ( 221,245 ) $ 80,311 $ 301,556 $ ( 205,951 ) $ 95,605
Above-market rent 24,064 ( 18,255 ) 5,809 24,064 ( 17,295 ) 6,769
$ 325,620 $ ( 239,500 ) $ 86,120 $ 325,620 $ ( 223,246 ) $ 102,374
Amortizable Intangible Liabilities
Below-market rent $ ( 176,253 ) $ 110,216 $ ( 66,037 ) $ ( 176,253 ) $ 98,182 $ ( 78,071 )
Above-market ground lease ( 671 ) 353 ( 318 ) ( 671 ) 326 ( 345 )
$ ( 176,924 ) $ 110,569 $ ( 66,355 ) $ ( 176,924 ) $ 98,508 $ ( 78,416 ) During the six months ended June 30, 2023, the Company recorded accelerated amortization related to below-market rent of $ 8.1 million and in-place lease intangible assets of $ 1.7 million, of which the Company's share was $ 7.8 million and $ 1.7 million, respectively, related to notification of tenant non-renewals and early tenant lease terminations. The Company did not have any acquisitions of real estate or acquired lease intangibles . Amortization of in-place lease intangible assets is recorded in depreciation and amortization expense and amortization of above-market rent and below-market rent is recorded as a reduction to and increase to rental income, respectively, in the consolidated statements of operations. Amortization of above-market ground leases are recorded as a reduction to rent expense in the consolidated statements of operations. The scheduled amortization of acquired lease intangible assets and assumed liabilities as of June 30, 2023 is as follows (in thousands):
Years Ending December 31, Net Increase in Increase to Reduction of
2023 (Remainder) $ 2,580 $ ( 11,430 ) $ 29
2024 5,024 ( 17,636 ) 58
2025 4,599 ( 12,713 ) 58
2026 4,359 ( 10,312 ) 58
2027 4,195 ( 8,111 ) 58
Thereafter 39,471 ( 20,109 ) 57
Total $ 60,228 $ ( 80,311 )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Interest Rate at (a) Carrying Value at
June 30, December 31, Maturity Date at June 30, December 31,
2023 2022 June 30, 2023 2023 2022
Mortgages Payable
Core Mortgages Payable 3.99 % - 5.89 % 3.88 % - 5.89 % Feb 2024 - Apr 2035 $ 192,844 $ 193,838
Fund II Mortgages Payable SOFR+ 2.61 % SOFR+ 2.61 % Aug 2025 137,485 133,655
Fund III Mortgages Payable SOFR+ 3.35 % SOFR+ 3.35 % Oct 2023 35,970 35,970
Fund IV Mortgages and Other Notes Payable (b) LIBOR+ 2.25 % - SOFR+ 3.65 % LIBOR+ 2.25 % - LIBOR+ 3.65 % Jul 2023 - Jun 2026 146,622 146,230
Total Fund V Mortgages Payable SOFR + 1.61 % - SOFR + 2.76 % LIBOR + 1.85 % - SOFR + 2.76 % Jan 2024 - Jun 2028 429,544 426,224
Net unamortized debt issuance costs ( 7,409 ) ( 7,621 )
Unamortized premium 292 343
Total Mortgages Payable $ 935,348 $ 928,639
Unsecured Notes Payable
Core Unsecured Term Loans 3.57 %- 5.20 % 3.74 %- 5.11 % Jun 2026 - Jul 2029 $ 650,000 $ 650,000
Fund V Subscription Facility SOFR+ 3.05 % SOFR+ 1.86 % Nov 2023 2,000 51,210
Net unamortized debt issuance costs ( 4,411 ) ( 5,076 )
Total Unsecured Notes Payable $ 647,589 $ 696,134
Unsecured Line of Credit
Total Unsecured Line of Credit SOFR+ 1.45 % SOFR+ 1.50 % Jun 2025 $ 180,087 $ 168,287
Total Debt (c)(d) $ 1,774,552 $ 1,805,414
Net unamortized debt issuance costs ( 11,820 ) ( 12,697 )
Unamortized premium 292 343
Total Indebtedness $ 1,763,024 $ 1,793,060 a) At June 30, 2023, the stated rates ranged from 4.53 % for Core variable-rate debt; SOFR + 2.61 % for Fund II variable-rate debt; SOFR + 3.35 % for Fund III variable-rate debt; LIBOR + 2.25 % to SOFR + 3.65 % for Fund IV variable-rate debt; SOFR + 1.61 % - SOFR + 2.76 % for Fund V variable-rate debt; 3.57 % - 5.20 % for Core variable-rate unsecured term loans; and SOFR + 1.45 % for Core variable-rate unsecured lines of credit. b) Includes the outstanding balance on the Fund IV secured bridge facility of $ 39.2 million at each of June 30, 2023 and December 31, 2022 . c) Includes $ 1,251.9 million and $ 1,264.0 million, respectively, of variable-rate debt that has been fixed with interest rate swap agreements as of the periods presented. d) Includes $ 144.3 million and $ 103.8 million, respectively, of variable-rate debt that is subject to interest cap agreements as of the periods presented. Credit Facilities The Operating Partnership has a $ 700.0 million senior unsecured credit facility, as amended (the “Credit Facility”), with Bank of America, N.A. as administrative agent, comprised of a $ 300.0 million senior unsecured revolving credit facility (the “Revolver”) which bears interest at a floating rate based on SOFR with margins based on leverage or credit rating, and a $ 400.0 million senior unsecured term loan (the “Term Loan”) which bears interest at a floating rate based on SOFR with margins based on leverage or credit rating. Currently, the Revolver bears interest at SOFR + 1.50 % and the Term Loan bears interest at SOFR + 1.65 %. The Revolver matures on June 29, 2025 , subject to two six-month extension options, and the Term Loan matures on June 29, 2026 . The Credit Facility provides for an accordion feature, which allows for one or more increases in the revolving credit facility or term loan facility, for a maximum aggregate principal amount not to exceed $ 900.0 million. The Credit Facility is guaranteed by the Company and certain subsidiaries of the Company ( Note 9 ). On April 6, 2022, the Operating Partnership entered into a $ 175.0 million term loan facility (the “$175.0 Million Term Loan”), with Bank of America, N.A. as administrative agent, which bears interest at a floating rate based on SOFR with margins based on leverage or credit rating, and which matures on April 6, 2027 . The proceeds of the $ 175.0 million term loan were used to pay down the Revolver. Currently the $ 175.0 million term loan bears interest at SOFR + 1.60 %. The $ 175.0 million term loan is guaranteed by the Company and certain subsidiaries of the Company ( Note 9 ). On July 29, 2022, the Operating Partnership entered into the $ 75.0 million term loan (the “$75.0 Million Term Loan”), with TD Bank, N.A. as administrative agent, which bears interest at a floating rate based on SOFR with margins based on leverage or credit rating and which matures on July 29, 2029 . Currently the $ 75.0 million term loan bears interest at SOFR + 2.05 %. The proceeds of the $ 75.0 million term loan were used to pay down the Revolver. The $ 75.0 million term loan is guaranteed by the Company and certain subsidiaries of the Company ( Note 9 ). The Company has entered into various swap agreements to effectively fix its interest costs on a portion of its Revolver and term loans, as described above ( Note 8 ). Mortgages and Other Notes Payable During the six months ended June 30, 2023, the Company (amounts represent balances at the time of transactions): • extended four Fund mortgages, two of which were extended in the first quarter totaling $ 58.0 million (excluding principal reductions of $ 0.2 million), and two of which were extended in the second quarter totaling $ 61.3 million ; • refinanced three Fund mortgages in the second quarter totaling $ 78.4 million; and • made scheduled principal payments totaling $ 3.8 million. At June 30, 2023 and December 31, 2022, the Company’s mortgages were collateralized by 32 and 31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 The Operating Partnership has guaranteed up to $ 50.0 million related to the Fund II City Point mortgage loan . The Company is not in default on any of its loan agreements at June 30, 2023. A portion of the Company’s variable-rate mortgage debt has been effectively fixed through certain cash flow hedge transactions ( Note 8 ). Fund IV also has an outstanding balance and total available credit on its secured bridge facility of $ 39.2 million and $ 0.0 million, respectively, at June 30, 2023 and December 31, 2022 . The Operating Partnership has guaranteed up to $ 22.5 million of the Fund IV secured bridge facility ( Note 9 ). At June 30, 2023 , a Fund V mortgage of $ 29.2 million, or $ 5.9 million at the Company’s share, had not met their debt service coverage ratio requirements. The lender may require a cash sweep of property rent until these conditions are remedied unless the Company’s request for a waiver is granted. On July 15, 2023 a non-recourse Fund IV loan with an outstanding balance of $ 19.3 million, or $ 4.5 million at our share, matured and was in default. The loan accrues default interest at a rate of 4.00 % per annum in excess of the interest rate ( Note 16 ). Unsecured Notes Payable Unsecured notes payable at June 30, 2023 and December 31, 2022 are comprised of the following: • The outstanding balance of the Term Loan was $ 400.0 million at each of June 30, 2023 and December 31, 2022. • The outstanding balance of the $ 175.0 Million Term Loan was $ 175.0 million at each of June 30, 2023 and December 31, 2022. • The outstanding balance of the $ 75.0 Million Term Loan wa s $ 75.0 mill ion at each of June 30, 2023 and December 31, 2022. • Fund II refinanced its City Point debt in the third quarter of 2022 ( Note 10 ). • Fund V has a $ 100.0 million subscription line collateralized by Fund V’s unfunded capital commitments, and, to the extent of Acadia’s capital commitments, is guaranteed by the Operating Partnership. On May 1, 2023, Fund V modified its subscription line and extended the maturity date to November 1, 2023. The outstanding balance and total available credit of the Fund V subscription line was $ 2.0 million and $ 91.0 million, respectively at June 30, 2023 reflecting outstanding letters of credit of $ 7.0 million. The outstanding balance and total available credit were $ 51.2 million and $ 41.8 million at December 31, 2022 , respectively, reflecting outstanding letters of credit of $ 7.0 million. Unsecured Revolving Line of Credit At June 30, 2023 and December 31, 2022, the Company had a total of $ 119.9 million and $ 131.7 million available under its Revolver, reflecting borrowings of $ 180.1 million and $ 168.3 million, respectively, and no letters of credit outstanding. Scheduled Debt Principal Payments The scheduled principal repayments, without regard to available extension options (described further below), of the Company’s consolidated indebtedness, as of June 30, 2023 are as follows (in thousands):
Year Ending December 31,
2023 (Remainder) $ 154,636
2024 252,756
2025 500,494
2026 436,705
2027 202,788
Thereafter 227,173
1,774,552
Unamortized premium 292
Net unamortized debt issuance costs ( 11,820 )
Total indebtedness $ 1,763,024 The table above does not reflect available extension options (subject to customary conditions) on consolidated debt with balances as of June 30, 2023 of $ 2.0 million contractually due in the remainder of 2023 for which the Company has available options to extend by up to 6 months . However, there can be no assurance that the Company will be able to successfully execute any or all of its available extension options. See Note 4 for information about liabilities of the Company’s u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Money Market Funds — The Company has money market funds, which at times have zero balances and are included in Cash and cash equivalents in the consolidated balance sheets, and are comprised of government securities and/or U.S. Treasury bills. These funds were classified as Level 1 as the Company used quoted prices from active markets to determine their fair values. Marketable Equity Securities — The Company has an investment in marketable equity securities of Albertsons, which has a readily determinable market value (traded on an exchange) and is being accounted for as a Level 1 investment ( Note 4 ). Derivative Assets — The Company has derivative assets, which are included in Other assets, net on the consolidated balance shee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on the consolidated balance shee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six months ended June 30, 2023 or for the year ended December 31, 2022. The following table presents the Company’s fair value hierarchy for those assets and liabilities measured at fair value on a recurring basis (in thousands):
June 30, 2023 December 31, 2022
Level 1 Level 2 Level 3 Level 1 Level 2 Level 3
Assets
Money market funds $ — $ — $ — $ — $ — $ —
Derivative financial instruments — 57,682 — — 54,902 —
Marketable equity securities 35,940 — — 85,403 — —
Liabilities
Derivative financial instruments — — — — ( 46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arketable Equity Securities In January 2023, following the expiration of the lock-up period and distribution of approximately 2.5 million shares by Mervyns II to its partners, the Company directly owns 1.6 million shares of Albertsons at June 30, 2023. The shares are included in marketable securities on the Company's consolidated balance sheets at fair value, with the net unrealized gains or losses reported in net income. The Company recognized a mark-to- market gain on its marketable equity securities of $ 1.7 million and a mark-to-market loss on its marketable equity securities of $ 26.9 million, of which the Company’s share was a $ 1.7 million mark-to-market gain and $ 7.6 million mark-to-market loss, for the three months ended June 30, 2023 and 2022, respectively. The Company recognized a mark-to-market loss on its marketable equity securities of $ 0.3 million and $ 14.3 million, of which the Company’s share was a $ 1.8 million mark-to-market gain and a $ 4.0 million mark-to-market loss, for the six months ended June 30, 2023 and 2022, respectively. These amounts are included in Realized and unrealized holding gains on investments and other on the Company's consolidated statements of operations. The Company recognized dividend income from marketable securities of $ 0.2 million and $ 0.5 million, of which the Company's share was $ 0.2 million and $ 0.1 million, for the three months ended June 30, 2023 and 2022, respectively, and $ 28.7 million and $ 1.0 million, of which the Company's share was $ 11.6 million and $ 0.3 million, for the six months ended June 30, 2023, respectively, which is included in Realized and unrealized holding gains on investments and other on the Company's consolidated statements of operations. Items Measured at Fair Value on a Nonrecurring Basis Impairment Charges The Company did no t recognize any impairments during the six months ended June 30, 2023 . During 2022, the Company reduced its holding period and intended use, and projected operating income at certain properties. As a result, several impairments were recorded. Impairment charges for the periods presented are as follows (in thousands):
Impairment Charge
Property and Location Owner Triggering Event Level 3 Inputs Effective Date Total Acadia's Share
2023 Impairment Charges
None
2022 Impairment Charges
146 Geary Street, Fund IV Reduced projected operating income Projections of: holding period, net operating income, cap rate, incremental costs Sept 30, 2022 $ 12,435 $ 2,875
717 N. Michigan Avenue, Fund IV Reduced holding period and intended use Offering price Sept 30, 2022 20,876 4,827
Total 2022 Impairment Charges $ 33,311 $ 7,702
Derivative Financial Instruments The Company had the following interest rate swaps and caps for the periods presented (dollars in thousands):
Strike Rate Fair Value
Derivative Aggregate Notional Amount Effective Date Maturity Date Low High Balance Sheet June 30, December 31,
Core
Interest Rate Swaps $ — Other Liabilities $ — $ ( 46 )
Interest Rate Swap 856,000 May 2022 - May 2023 Mar 2025 - Jul 2030 1.98 % — 3.61 % Other Assets 44,408 40,884
$ 856,000 $ 44,408 $ 40,838
Fund II
Interest Rate Swap $ 50,000 Jan 2023 Dec 2029 3.23 % — 3.23 % Other Assets $ 1,346 $ 1,108
Fund III
Interest Rate Cap $ 35,970 Jul 2022 Jul 2023 3.50 % — 3.50 % Other Assets $ 13 $ 232
Fund IV
Interest Rate Caps $ 76,338 Jul 2021 - Dec 2022 Jul 2023 - Dec 2023 3.00 % — 3.50 % Other Assets $ 589 $ 1,093
Fund V
Interest Rate Swaps $ 345,885 Nov 2019 - Jun 2023 Mar 2024 - Dec 2027 1.14 % — 4.54 % Other Assets $ 10,972 $ 11,585
Interest Rate Cap 40,528 Jan 2023 Jan 2024 3.64 % — 3.64 % Other Assets 354 —
$ 386,413 $ 11,326 $ 11,585
Total asset derivatives $ 57,682 $ 54,902
Total liability derivatives $ — $ ( 46 ) All of the Company’s derivative instruments have been designated as cash flow hedges and hedge the future cash outflows on variable-rate debt ( Note 7 ). It is estimated that approximately $ 32.2 million included in Accumulated other comprehensive income related to derivatives will be reclassified to interest expense within the next twelve months. As of June 30, 2023 and December 31, 2022 ,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June 30, 2023 December 31, 2022
Level Carrying Estimated Carrying Estimated
Notes Receivable (a) 3 $ 123,902 $ 121,595 $ 123,903 $ 122,716
City Point Loan (a) 3 66,741 66,053 65,945 65,856
Mortgage and Other Notes Payable (a) 3 942,465 922,435 935,917 906,348
Investment in non-traded equity securities (b) 3 4,212 4,827 4,160 5,593
Unsecured notes payable and Unsecured line of credit (c) 2 832,087 829,739 869,497 868,399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74 % to 14.36 % for the Company's notes receivable and City Point Loan, and 5.62 % to 10.83 % for the Company's mortgage and other notes payable, depending on the attributes of the specific loans. (b) Represents the Operating Partnership’s cost-method investment in Fifth Wall ( Note 4 )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included in other assets and other liabilities had fair values that approximated their carrying values due to their short maturity profiles at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From time to time, the Company (or ventures in which the Company has an ownership interest) has agreed, and may in the future agree, to guarantee portions of the principal, interest and other amounts in connection with their borrowings, provide customary environmental indemnifications and nonrecourse carve-outs (e.g., guarantees against fraud, misrepresentation and bankruptcy) in connection with their borrowings and provide guarantees to lenders, tenants and other third parties for the completion of development projects. In connection with the refinancing of the La Frontera Village mortgage loan of $ 57.0 million, which is collateralized by the investment property, Fund V guaranteed the joint venture’s obligation of payments under the loan. Fund V earned a fee from the joint venture for providing the guarantee. As of June 30, 2023 , $ 0.2 million related to the guarantee was recorded as a liability in the Company’s condensed consolidated financial statements. In conjunction with the development and expansion of various properties, the Company has entered into agreements with general contractors for the construction or development of properties aggregating approximately $ 52.0 millio n and $ 39.1 million as of June 30, 2023 and December 31, 2022 , respectively. The Company also has a $ 12.8 million construction loan commitment related to its investment in 1238 Wisconsin, of which $ 11.5 million was funded as of June 30, 2023 and is included in Investments in and advances to unconsolidated affiliates in the Company’s condensed consolidated financial statements ( Note 4 ). At June 30, 2023 and December 31, 2022, the Company had Core and Fund letters of credit outstanding of $ 7.0 million ( Note 7 ). The Company has not recorded any obligation associated with these letters of credit. The majority of the letters of credit are collateral for existing indebtedness and other obligations of the Company. The Company, and certain subsidiaries of the Company, have guaranteed the $ 175.0 million term, $ 75.0 million term loan, and the Credit Facility. The Operating Partnership has guaranteed up to $ 50.0 million related to the Fund II City Point mortgage loan and up to $ 22.5 million of the Fund IV secured bridge facility ( Note 7 , Note 15 ). As of June 30, 2023, no amounts related to the guarantee were recorded as liabilities in the Company’s condensed consolidated financial statements. Insurance Coverage We carry insurance coverage on our properties of different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6 Months Ended</t>
        </is>
      </c>
    </row>
    <row r="2">
      <c r="B2" s="2" t="inlineStr">
        <is>
          <t>Jun. 30, 2023</t>
        </is>
      </c>
    </row>
    <row r="3">
      <c r="A3" s="3" t="inlineStr">
        <is>
          <t>Stockholders' 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Common Shares and Units In addition to the ATM Program activity discussed below, the Company completed the following transactions in its Common Shares during the six months ended June 30, 2023: • The Company withhe ld 3,251 shares of its restricted Common Shares (“Restricted Shares”) to pay the employees’ statutory minimum income taxes due on the value of the portion of their Restricted Shares that vested. • The Company recognized Common Share and Common OP Unit-based compensation expense in connection with Restricted Shares and Units ( Note 13 ) totaling $ 2.8 million and $ 2.2 million for the three months ended June 30, 2023 and 2022 , respectively, and $ 5.7 million and $ 3.2 million for the six months ended June 30, 2023 and 2022, respectively . ATM Program The Company has an at-the-market equity issuance program (“ATM Program”) that provides the Company an efficient vehicle for raising public equity capital to fund its needs. The Company entered into its current $ 250.0 million ATM Program, which includes an optional “forward purchase” component, in the first quarter of 2022. The Company sold 5,150,832 Common Shares under its ATM Program during the three months ended March 31, 2022 generating $ 115.6 million of gross proceeds and $ 111.5 million of net proceeds after related issuance costs at a weighted-average price per share of $ 22.44 and $ 21.65 , respectively. No such sales were made during the three months ended June 30, 2023 . The Company did no t sell or issue any Common Shares on a forward basis for the six months ended June 30, 2023 or the year ended December 31, 2022 and at June 30, 2023 had approxima tely $ 222.3 million of availability under the ATM program.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six months ended June 30, 2023 or 2022. Under the share repurchase program $ 122.5 million remains available as of June 30, 2023. Dividends and Distributions The following table sets forth the distributions declared and/or paid during the periods presented:
Date Declared Amount Per Share Record Date Payment Date
February 15, 2022 $ 0.18 March 31, 2022 April 14, 2022
May 4, 2022 $ 0.18 June 30, 2022 July 15, 2022
August 10, 2022 $ 0.18 September 30, 2022 October 14, 2022
November 9, 2022 $ 0.18 December 30, 2022 January 13, 2023
January 17, 2023 $ 0.18 March 31, 2023 April 14, 2023
May 3, 2023 $ 0.18 June 30, 2023 July 14, 2023 Accumulated Other Comprehensive Income (Loss) The following tables set forth the activity in accumulated other comprehensive income (loss) for the three and six months ended June 30, 2023 and 2022 (in thousands):
Acadia's Share
Balance at April 1, 2023 $ 30,003
Other comprehensive income before reclassifications - swap agreements 33,513
Reclassification of realized interest on swap agreements ( 8,262 )
Net current period other comprehensive income 25,251
Net current period other comprehensive income attributable to noncontrolling ( 5,399 )
Balance at June 30, 2023 $ 49,855
Balance at April 1, 2022 $ ( 5,724 )
Other comprehensive income before reclassifications - swap agreements 17,050
Reclassification of realized interest on swap agreements 4,211
Net current period other comprehensive income 21,261
Net current period other comprehensive income attributable to noncontrolling ( 4,297 )
Balance at June 30, 2022 $ 11,240
Acadia's Share
Balance at January 1, 2023 $ 46,817
Other comprehensive income before reclassifications - swap agreements 18,271
Reclassification of realized interest on swap agreements ( 14,815 )
Net current period other comprehensive income 3,456
Net current period other comprehensive income attributable to noncontrolling ( 418 )
Balance at June 30, 2023 $ 49,855
Balance at January 1, 2022 $ ( 36,214 )
Other comprehensive income before reclassifications - swap agreements 52,784
Reclassification of realized interest on swap agreements 9,261
Net current period other comprehensive income 62,045
Net current period other comprehensive income attributable to noncontrolling ( 14,591 )
Balance at June 30, 2022 $ 11,240 Noncontrolling Interests The following tables summarize the change in the noncontrolling interests for the three and six months ended June 30, 2023 and 2022 (dollars in thousands):
Noncontrolling (a) Noncontrolling (b) Total Redeemable Noncontrolling Interests (c)
Balance at April 1, 2023 $ 103,219 $ 355,962 $ 459,181 $ 63,269
Distributions declared of $ 0.18 per Common OP Unit and distributions on Preferred OP Units ( 1,341 ) — ( 1,341 )
Net income (loss) for the three months ended June 30, 2023 697 ( 6,130 ) ( 5,433 ) ( 1,091 )
Conversion of 54,040 Common OP Units to Common Shares by limited partners of the Operating Partnership ( 901 ) — ( 901 ) —
Other comprehensive income - unrealized gain on valuation of swap agreements 1,169 7,867 9,036 —
Reclassification of realized interest expense on swap agreements ( 54 ) ( 3,583 ) ( 3,637 ) —
City Point Loan — — — ( 796 )
City Point Loan accrued interest — — — ( 2,345 )
Noncontrolling interest contributions — — 796
Noncontrolling interest distributions — ( 5,492 ) ( 5,492 ) —
Employee Long-term Incentive Plan Unit Awards 2,468 — 2,468 —
Reallocation of noncontrolling interests (c) ( 1,444 ) — ( 1,444 ) —
Balance at June 30, 2023 $ 103,813 $ 348,624 $ 452,437 $ 59,833
Balance at April 1, 2022 $ 101,355 $ 645,238 $ 746,593 $ —
Distributions declared of $ 0.18 per Common OP Unit and distributions on Preferred OP Units ( 1,286 ) — ( 1,286 ) —
Net income for the three months ended June 30, 2022 151 ( 15,602 ) ( 15,451 ) —
Conversion of 15,701 Common OP Units to Common Shares by limited partners of the Operating Partnership ( 243 ) — ( 243 ) —
Other comprehensive income - unrealized gain on valuation of swap agreements 937 2,033 2,970 —
Reclassification of realized interest expense on swap agreements 29 1,298 1,327 —
Acquisition of noncontrolling interest (d) — ( 41,376 ) ( 41,376 ) —
Noncontrolling interest contributions — 723 723 —
Noncontrolling interest distributions — ( 24,776 ) ( 24,776 ) —
Employee Long-term Incentive Plan Unit Awards 2,283 — 2,283 —
Reallocation of noncontrolling interests (c) ( 158 ) — ( 158 ) —
Balance at June 30, 2022 $ 103,068 $ 567,538 $ 670,606 $ —
Noncontrolling (a) Noncontrolling (b) Total Redeemable Noncontrolling Interests (c)
Balance at January 1, 2023 $ 99,554 $ 389,810 $ 489,364 $ 67,664
Distributions declared of $ 0.36 per Common OP Unit and distributions on Preferred OP Units ( 2,684 ) — ( 2,684 ) —
Net income for the six months ended June 30, 2023 1,614 3,670 5,284 ( 3,166 )
Conversion of 91,433 Common OP Units to Common Shares by limited partners of the Operating Partnership ( 1,533 ) — ( 1,533 ) —
Other comprehensive income - unrealized gain on valuation of swap agreements 255 6,520 6,775 —
Reclassification of realized interest expense on swap agreements ( 99 ) ( 6,258 ) ( 6,357 ) —
City Point Loan — — — ( 796 )
City Point Loan accrued interest — — — ( 4,665 )
Noncontrolling interest contributions — 31,242 31,242 796
Noncontrolling interest distributions — ( 76,360 ) ( 76,360 ) —
Employee Long-term Incentive Plan Unit Awards 6,366 — 6,366 —
Reallocation of noncontrolling interests (c) 340 — 340 —
Balance at June 30, 2023 $ 103,813 $ 348,624 $ 452,437 $ 59,833
Balance at January 1, 2022 $ 94,120 $ 534,202 $ 628,322 $ —
Distributions declared of $ 0.36 per Common OP Unit and distributions on Preferred OP Units ( 2,569 ) — ( 2,569 ) —
Net income for the six months ended June 30, 2022 1,274 10,534 11,808 —
Conversion of 51,307 Common OP Units to Common Shares by limited partners of the Operating Partnership ( 815 ) — ( 815 ) —
Other comprehensive income - unrealized gain on valuation of swap agreements 2,635 8,963 11,598 —
Reclassification of realized interest expense on swap agreements 74 2,919 2,993 —
Acquisition of noncontrolling interest — ( 41,376 ) ( 41,376 )
Noncontrolling interest contributions — 99,852 99,852 —
Noncontrolling interest distributions — ( 47,556 ) ( 47,556 ) —
Employee Long-term Incentive Plan Unit Awards 5,671 — 5,671 —
Reallocation of noncontrolling interests (c) 2,678 — 2,678 —
Balance at June 30, 2022 $ 103,068 $ 567,538 $ 670,606 $ —
(a) Noncontrolling interests in the Operating Partnership are comprised of (i) the limited partners’ 2,864,074 and 3,062,108 Common OP Units at June 30, 2023 and 2022, respectively; (ii) 188 Series A Preferred OP Units at each of June 30, 2023 and 2022; (iii) 126,384 and 126,593 Series C Preferred OP Units at June 30, 2023 and 2022, respectively; and (iv) 4,298,378 and 3,732,125 LTIP units at June 30, 2023 and 2022,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Mervyns II, an d seven ot her subsidiaries. (c) Adjustment reflects the difference between the fair value of the consideration received or paid and the book value of the Common Shares, Common OP Units, Preferred OP Units, and LTIP Units involving changes in ownership. (d) Redeemable noncontrolling interests comprise third-party interest in Fund II as limited partners in this Fund have been granted put rights, as further described below. Preferred OP Units There were no issuances of Preferred OP Units during the six months ended June 30, 2023 or the year ended December 31, 2022. In 1999, the Operating Partnership issued 1,580 Series A Preferred OP Units in connection with the acquisition of a property, which have a stated value of $ 1,000 per unit, and are entitled to a preferred quarterly distribution of the greater of (i) $ 22.50 ( 9 % annually) per Series A Preferred OP Unit or (ii) the quarterly distribution attributable to a Series A Preferred OP Unit if such unit was converted into a Common OP Unit. Through June 30, 2023, 1,392 Series A Preferred OP Units were converted into 185,600 Common OP Units and then into Common Shares. The 188 remaining Series A Preferr 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June 30, 2023 , 15,209 Series C Preferred OP Units were converted into 52,613 Common OP Units an d then into Common Shares. Redeemable Noncontrolling Interests Williamsburg Portfolio In connection with the Williamsburg Portfolio acquisition in February 2022 ( Note 2 ), the Company evaluated the Williamsburg Noncontrolling Interest ("NCI"), which represents the venture partner's one-time right to put its 50.01 % interest in the property to the Company for redemption at fair value at a future date. As it was unlikely as of the acquisition date that the venture partner would receive any consideration on redemption due to the Company’s preferential returns, the initial fair value of the Williamsburg NCI was determined to be zero. The Company is required to periodically evaluate the NCI and adjust it to redemption value. At June 30, 2023 and December 31, 2022, the Company determined that the fair value of the Williamsburg NCI was zero . City Point Loan In August 2022, the Company provided a loan, through a separate lending subsidiary, to other Fund II investors in City Point, through a separate borrower subsidiary, to fund the investors' pro rata contribution necessary to complete the refinancing of the City Point debt ( Note 7 ), of which $ 65.9 million was funded at closing ("City Point Loan"). The City Point Loan has a five-year term which matures on August 1, 2027 and is collateralized by the investors' equity in City Point ("City Point NCI"). Because the City Point Loan was granted in return for a capital contribution from the investors, and is collateralized by the City Point NCI, the City Point Loan, net of a $ 0.5 million allowance for credit loss, and accrued interest are presented as a reduction of the City Point NCI balance. The borrower subsidiary of the City Point Loan was determined to be a VIE for which the Company is not the primary beneficiary. The maximum loss in the VIE is limited to the amount of the City Point Loan and any accrued interest. In connection with the City Point Loan, each partner has a one-time right to put its City Point NCI to the Company for redemption in exchange for the settlement of its proportion of the City Point Loan amount plus either (i) a fixed cash amount or (ii) a cash amount equal to the value of fixed number of Common Shares of the Company on the trading day prior to the election, at a future point in time beginning in August 2023 ("redemption value"). As a result of granting these redemption rights, the City Point NCI, net of the City Point Loan, has been reclassified and presented as redeemable noncontrolling interests on the Company's consolidated balance sheets. Given the carrying value of the City Point NCI at the time of the transaction exceeded the maximum redemption value, the Company did not recognize any initial adjustment to accrete the City Point NCI to the redemption value. The Company is required to periodically evaluate the maximum redemption amount of the NCI interest and recognize an increase in the carrying value of the City Point NCI if the redemption value exceeds the then current carrying value. At June 30, 2023 and December 31, 2022, the Company determined that the carrying value exceeded the maximum redemption value and no adjustment w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UNAUDITED) - USD ($) $ in Thousands</t>
        </is>
      </c>
      <c r="C1" s="2" t="inlineStr">
        <is>
          <t>Jun. 30, 2023</t>
        </is>
      </c>
      <c r="E1" s="2" t="inlineStr">
        <is>
          <t>Dec. 31, 2022</t>
        </is>
      </c>
    </row>
    <row r="2">
      <c r="A2" s="3" t="inlineStr">
        <is>
          <t>ASSETS</t>
        </is>
      </c>
      <c r="C2" s="4" t="inlineStr">
        <is>
          <t xml:space="preserve"> </t>
        </is>
      </c>
      <c r="E2" s="4" t="inlineStr">
        <is>
          <t xml:space="preserve"> </t>
        </is>
      </c>
    </row>
    <row r="3">
      <c r="A3" s="4" t="inlineStr">
        <is>
          <t>Operating real estate, net</t>
        </is>
      </c>
      <c r="C3" s="6" t="n">
        <v>3386576</v>
      </c>
      <c r="E3" s="6" t="n">
        <v>3343265</v>
      </c>
    </row>
    <row r="4">
      <c r="A4" s="4" t="inlineStr">
        <is>
          <t>Real estate under development</t>
        </is>
      </c>
      <c r="C4" s="5" t="n">
        <v>122275</v>
      </c>
      <c r="E4" s="5" t="n">
        <v>184602</v>
      </c>
    </row>
    <row r="5">
      <c r="A5" s="4" t="inlineStr">
        <is>
          <t>Net investments in real estate</t>
        </is>
      </c>
      <c r="C5" s="5" t="n">
        <v>3508851</v>
      </c>
      <c r="E5" s="5" t="n">
        <v>3527867</v>
      </c>
    </row>
    <row r="6">
      <c r="A6" s="4" t="inlineStr">
        <is>
          <t>Notes receivable, net ($899 and $898 of CECL allowance as of June 30, 2023 and December 31, 2022, respectively)</t>
        </is>
      </c>
      <c r="C6" s="5" t="n">
        <v>123902</v>
      </c>
      <c r="E6" s="5" t="n">
        <v>123903</v>
      </c>
    </row>
    <row r="7">
      <c r="A7" s="4" t="inlineStr">
        <is>
          <t>Investments in and advances to unconsolidated affiliates</t>
        </is>
      </c>
      <c r="C7" s="5" t="n">
        <v>191925</v>
      </c>
      <c r="E7" s="5" t="n">
        <v>291156</v>
      </c>
    </row>
    <row r="8">
      <c r="A8" s="4" t="inlineStr">
        <is>
          <t>Other assets, net</t>
        </is>
      </c>
      <c r="C8" s="5" t="n">
        <v>219928</v>
      </c>
      <c r="E8" s="5" t="n">
        <v>229591</v>
      </c>
    </row>
    <row r="9">
      <c r="A9" s="4" t="inlineStr">
        <is>
          <t>Right-of-use assets - operating leases, net</t>
        </is>
      </c>
      <c r="C9" s="5" t="n">
        <v>35481</v>
      </c>
      <c r="E9" s="5" t="n">
        <v>37281</v>
      </c>
    </row>
    <row r="10">
      <c r="A10" s="4" t="inlineStr">
        <is>
          <t>Cash and cash equivalents</t>
        </is>
      </c>
      <c r="C10" s="5" t="n">
        <v>17193</v>
      </c>
      <c r="E10" s="5" t="n">
        <v>17158</v>
      </c>
    </row>
    <row r="11">
      <c r="A11" s="4" t="inlineStr">
        <is>
          <t>Restricted cash</t>
        </is>
      </c>
      <c r="C11" s="5" t="n">
        <v>12325</v>
      </c>
      <c r="E11" s="5" t="n">
        <v>15063</v>
      </c>
    </row>
    <row r="12">
      <c r="A12" s="4" t="inlineStr">
        <is>
          <t>Marketable securities</t>
        </is>
      </c>
      <c r="C12" s="5" t="n">
        <v>35940</v>
      </c>
      <c r="E12" s="5" t="n">
        <v>0</v>
      </c>
    </row>
    <row r="13">
      <c r="A13" s="4" t="inlineStr">
        <is>
          <t>Rents receivable, net</t>
        </is>
      </c>
      <c r="C13" s="5" t="n">
        <v>47557</v>
      </c>
      <c r="E13" s="5" t="n">
        <v>49506</v>
      </c>
    </row>
    <row r="14">
      <c r="A14" s="4" t="inlineStr">
        <is>
          <t>Assets of properties held for sale</t>
        </is>
      </c>
      <c r="C14" s="5" t="n">
        <v>11057</v>
      </c>
      <c r="E14" s="5" t="n">
        <v>11057</v>
      </c>
    </row>
    <row r="15">
      <c r="A15" s="4" t="inlineStr">
        <is>
          <t>Total assets</t>
        </is>
      </c>
      <c r="B15" s="4" t="inlineStr">
        <is>
          <t>[2]</t>
        </is>
      </c>
      <c r="C15" s="5" t="n">
        <v>4204159</v>
      </c>
      <c r="D15" s="4" t="inlineStr">
        <is>
          <t>[1]</t>
        </is>
      </c>
      <c r="E15" s="5" t="n">
        <v>4302582</v>
      </c>
    </row>
    <row r="16">
      <c r="A16" s="3" t="inlineStr">
        <is>
          <t>LIABILITIES</t>
        </is>
      </c>
      <c r="C16" s="4" t="inlineStr">
        <is>
          <t xml:space="preserve"> </t>
        </is>
      </c>
      <c r="E16" s="4" t="inlineStr">
        <is>
          <t xml:space="preserve"> </t>
        </is>
      </c>
    </row>
    <row r="17">
      <c r="A17" s="4" t="inlineStr">
        <is>
          <t>Mortgage and other notes payable, net</t>
        </is>
      </c>
      <c r="C17" s="5" t="n">
        <v>935348</v>
      </c>
      <c r="E17" s="5" t="n">
        <v>928639</v>
      </c>
    </row>
    <row r="18">
      <c r="A18" s="4" t="inlineStr">
        <is>
          <t>Unsecured notes payable, net</t>
        </is>
      </c>
      <c r="C18" s="5" t="n">
        <v>647589</v>
      </c>
      <c r="E18" s="5" t="n">
        <v>696134</v>
      </c>
    </row>
    <row r="19">
      <c r="A19" s="4" t="inlineStr">
        <is>
          <t>Unsecured line of credit</t>
        </is>
      </c>
      <c r="C19" s="5" t="n">
        <v>180087</v>
      </c>
      <c r="E19" s="5" t="n">
        <v>168287</v>
      </c>
    </row>
    <row r="20">
      <c r="A20" s="4" t="inlineStr">
        <is>
          <t>Accounts payable and other liabilities</t>
        </is>
      </c>
      <c r="C20" s="5" t="n">
        <v>182641</v>
      </c>
      <c r="E20" s="5" t="n">
        <v>196491</v>
      </c>
    </row>
    <row r="21">
      <c r="A21" s="4" t="inlineStr">
        <is>
          <t>Lease liability - operating leases, net</t>
        </is>
      </c>
      <c r="C21" s="5" t="n">
        <v>33445</v>
      </c>
      <c r="E21" s="5" t="n">
        <v>35271</v>
      </c>
    </row>
    <row r="22">
      <c r="A22" s="4" t="inlineStr">
        <is>
          <t>Dividends and distributions payable</t>
        </is>
      </c>
      <c r="C22" s="5" t="n">
        <v>18519</v>
      </c>
      <c r="E22" s="5" t="n">
        <v>18395</v>
      </c>
    </row>
    <row r="23">
      <c r="A23" s="4" t="inlineStr">
        <is>
          <t>Distributions in excess of income from, and investments in, unconsolidated affiliates</t>
        </is>
      </c>
      <c r="C23" s="5" t="n">
        <v>8588</v>
      </c>
      <c r="E23" s="5" t="n">
        <v>10505</v>
      </c>
    </row>
    <row r="24">
      <c r="A24" s="4" t="inlineStr">
        <is>
          <t>Total liabilities</t>
        </is>
      </c>
      <c r="B24" s="4" t="inlineStr">
        <is>
          <t>[2]</t>
        </is>
      </c>
      <c r="C24" s="5" t="n">
        <v>2006217</v>
      </c>
      <c r="E24" s="5" t="n">
        <v>2053722</v>
      </c>
    </row>
    <row r="25">
      <c r="A25" s="4" t="inlineStr">
        <is>
          <t>Commitments and contingencies (Note 9)</t>
        </is>
      </c>
      <c r="C25" s="4" t="inlineStr">
        <is>
          <t xml:space="preserve"> </t>
        </is>
      </c>
      <c r="E25" s="4" t="inlineStr">
        <is>
          <t xml:space="preserve"> </t>
        </is>
      </c>
    </row>
    <row r="26">
      <c r="A26" s="4" t="inlineStr">
        <is>
          <t>Redeemable noncontrolling interests (Note 10)</t>
        </is>
      </c>
      <c r="C26" s="5" t="n">
        <v>59833</v>
      </c>
      <c r="E26" s="5" t="n">
        <v>67664</v>
      </c>
    </row>
    <row r="27">
      <c r="A27" s="3" t="inlineStr">
        <is>
          <t>Acadia Shareholders' Equity</t>
        </is>
      </c>
      <c r="C27" s="4" t="inlineStr">
        <is>
          <t xml:space="preserve"> </t>
        </is>
      </c>
      <c r="E27" s="4" t="inlineStr">
        <is>
          <t xml:space="preserve"> </t>
        </is>
      </c>
    </row>
    <row r="28">
      <c r="A28" s="4" t="inlineStr">
        <is>
          <t>Common shares, $0.001 par value per share, authorized 200,000,000 shares, issued and outstanding 95,296,799 and 95,120,773 shares, respectively</t>
        </is>
      </c>
      <c r="C28" s="5" t="n">
        <v>95</v>
      </c>
      <c r="E28" s="5" t="n">
        <v>95</v>
      </c>
    </row>
    <row r="29">
      <c r="A29" s="4" t="inlineStr">
        <is>
          <t>Additional paid-in capital</t>
        </is>
      </c>
      <c r="C29" s="5" t="n">
        <v>1947779</v>
      </c>
      <c r="E29" s="5" t="n">
        <v>1945322</v>
      </c>
    </row>
    <row r="30">
      <c r="A30" s="4" t="inlineStr">
        <is>
          <t>Accumulated other comprehensive income</t>
        </is>
      </c>
      <c r="C30" s="5" t="n">
        <v>49855</v>
      </c>
      <c r="E30" s="5" t="n">
        <v>46817</v>
      </c>
    </row>
    <row r="31">
      <c r="A31" s="4" t="inlineStr">
        <is>
          <t>Distributions in excess of accumulated earnings</t>
        </is>
      </c>
      <c r="C31" s="5" t="n">
        <v>-312057</v>
      </c>
      <c r="E31" s="5" t="n">
        <v>-300402</v>
      </c>
    </row>
    <row r="32">
      <c r="A32" s="4" t="inlineStr">
        <is>
          <t>Total Acadia shareholders’ equity</t>
        </is>
      </c>
      <c r="C32" s="5" t="n">
        <v>1685672</v>
      </c>
      <c r="E32" s="5" t="n">
        <v>1691832</v>
      </c>
    </row>
    <row r="33">
      <c r="A33" s="4" t="inlineStr">
        <is>
          <t>Noncontrolling interests</t>
        </is>
      </c>
      <c r="C33" s="5" t="n">
        <v>452437</v>
      </c>
      <c r="E33" s="5" t="n">
        <v>489364</v>
      </c>
    </row>
    <row r="34">
      <c r="A34" s="4" t="inlineStr">
        <is>
          <t>Total equity</t>
        </is>
      </c>
      <c r="C34" s="5" t="n">
        <v>2138109</v>
      </c>
      <c r="E34" s="5" t="n">
        <v>2181196</v>
      </c>
    </row>
    <row r="35">
      <c r="A35" s="4" t="inlineStr">
        <is>
          <t>Total liabilities, redeemable noncontrolling interests, and equity</t>
        </is>
      </c>
      <c r="C35" s="6" t="n">
        <v>4204159</v>
      </c>
      <c r="E35" s="6" t="n">
        <v>4302582</v>
      </c>
    </row>
    <row r="36"/>
    <row r="37">
      <c r="A37"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4">
    <mergeCell ref="A1:B1"/>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As Lessor The Company is engaged in the operation of shopping centers and other retail properties that are either owned or, with respect to certain shopping centers, operated under long-term ground leases (see below)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In addition to the lease-specific collectability assessment, the Company also recognizes a general allowance based on the Company’s historical collection experience, for its portfolio of operating lease receivables which are not expected to be fully collectible. During the six months ended June 30, 2023 and 2022, the Company earned $ 30.9 million and $ 30.2 million, respectively in variable lease revenues, primarily for real estate taxes and common area maintenance charges, which are included in rental income in the consolidated statements of operations. Reserve Analysis The Company estimates the collectability of its accrued rent and accounts receivable balances related to lease revenue. Management exercises judgment in assessing collectability and considers customer creditworthiness, assessment of risk associated with the tenant, and current economic trends, among other factors. If the Company determines that the accrued rent and/or accounts receivable balances are no longer probable of collection then the balances are written-off and the lease is recognized on a cash basis. During the six months ended June 30, 2023 and 2022, the Company recorded a decrease in its general allowance for credit losses of $ 1.2 million and an increase of $ 1.1 million, respectively. As of June 30, 2023 and December 31, 2022, the Company had a general allowance of $ 4.2 million and $ 5.4 million, respectively. During the six months ended June 30, 2023 , Fund II received $ 2.0 million, or $ 1.1 million at the Company’s share, of proceeds from the Century 21 Department Stores LLC bankruptcy claim. The proceeds are recorded in Other income on the Company’s condensed consolidated financial statements. As Lessee During the six months ended June 30, 2023 , there were no leasing transactions where the Company acted as lessee. Additional disclosures regarding the Company’s leases as lessee are as follows:
Three Months Ended June 30, Six Months Ended June 30,
2023 2022 2023 2022
Lease Cost
Finance lease cost:
Amortization of right-of-use assets $ 225 225 $ 451 $ 451
Interest on lease liabilities 108 102 214 202
Subtotal 333 327 665 653
Operating lease cost 1,328 1,295 2,664 2,670
Variable lease cost 73 22 144 42
Total lease cost $ 1,734 $ 1,644 $ 3,473 $ 3,365
Other Information
Weighted-average remaining lease term - finance leases (years) 31.6 32.3
Weighted-average remaining lease term - operating leases (years) 13.3 13.8
Weighted-average discount rate - finance leases 6.3 % 6.3 %
Weighted-average discount rate - operating leases 5.1 % 5.1 % Right-of-use assets – finance leases are included in Operating real estate ( Note 2 ) in the consolidated balance sheets. Lease liabilities – finance leases are included in Accounts payable and other liabilities in the consolidated balance sheets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operations. Finance lease cost comprises amortization of right-of-use assets for certain ground leases, which is included in Property operating expense, as well as interest on lease liabilities, which is included in Interest expense in the consolidated statements of operations. Lease Obligations The scheduled future minimum (i) rental revenues from rental properties under the terms of non-cancelable tenant leases greater than one year (assuming no new or renegotiated leases for such premises) and (ii) rental payments under the terms of all non-cancelable operating and finance leases in which the Company is the lessee, principally for office space, land and equipment, as of June 30, 2023, are summarized as follows (in thousands):
Minimum Rental Payments
Year Ending December 31, Minimum Rental (a) Operating Leases (b) Finance (b)
2023 (Remainder) $ 115,959 $ 2,697 $ —
2024 237,314 5,414 —
2025 211,514 5,329 —
2026 184,926 5,173 —
2027 161,412 4,373 —
Thereafter 668,805 20,067 12,549
1,579,930 43,053 12,549
Interest — ( 9,608 ) ( 5,313 )
Total $ 1,579,930 $ 33,445 $ 7,236 a) Amount represents contractual lease maturities at June 30, 2023 including any extension options that management determined were reasonably certain of exercise. b) Minimum rental payments include $ 10.0 million of interest related to operating leases and $ 5.3 million related to finance leases and exclude options or renewals not reasonably certain of exercise. During the three and six months ended June 30, 2023 and 2022 , no single tenant or property collectively comprised more than 10 % of the Company’s consolidated total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2. Segmen 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densed consolidated financial statements and are not presented in the Company’s segments. The following tables set forth certain segment information for the Company (in thousands):
For the Three Months Ended June 30, 2023
Core Funds Structured Unallocated Total
Revenues $ 56,376 $ 33,572 $ — $ — $ 89,948
Depreciation and amortization ( 20,035 ) ( 14,021 ) — — ( 34,056 )
Property operating expenses and real estate taxes ( 15,055 ) ( 10,536 ) — — ( 25,591 )
General and administrative expenses — — — ( 10,643 ) ( 10,643 )
Impairment charges — — — — —
Gain on disposition of properties — — — — -
Operating income 21,286 9,015 — ( 10,643 ) 19,658
Interest and other income — — 4,970 — 4,970
Realized and unrealized holding gains on investments and other 1,815 — — — 1,815
Equity in earnings (losses) of unconsolidated affiliates 924 ( 2,361 ) — — ( 1,437 )
Interest expense ( 10,990 ) ( 11,099 ) — — ( 22,089 )
Income tax provision — — — ( 165 ) ( 165 )
Net income (loss) 13,035 ( 4,445 ) 4,970 ( 10,808 ) 2,752
Net loss attributable to redeemable noncontrolling interests — 1,091 — — 1,091
Net (income) loss attributable to noncontrolling interests ( 735 ) 6,168 — — 5,433
Net income attributable to Acadia $ 12,300 $ 2,814 $ 4,970 $ ( 10,808 ) $ 9,276
For the Three Months Ended June 30, 2022
Core Funds Structured Unallocated Total
Revenues $ 53,225 $ 31,034 $ — $ — $ 84,259
Depreciation and amortization ( 20,061 ) ( 14,910 ) — — ( 34,971 )
Property operating expenses and real estate taxes ( 14,932 ) ( 10,263 ) — — ( 25,195 )
General and administrative expenses — — — ( 10,661 ) ( 10,661 )
Gain on disposition of properties — 12,216 — — 12,216
Operating income 18,232 18,077 — ( 10,661 ) 25,648
Interest and other income — — 2,961 — 2,961
Realized and unrealized holding (losses) gains on investments and other — ( 26,383 ) 100 — ( 26,283 )
Equity in earnings of unconsolidated affiliates 788 492 — — 1,280
Interest expense ( 8,519 ) ( 10,703 ) — — ( 19,222 )
Income tax provision — — — ( 209 ) ( 209 )
Net income (loss) 10,501 ( 18,517 ) 3,061 ( 10,870 ) ( 15,825 )
Net (income) loss attributable to noncontrolling interests ( 366 ) 15,817 — — 15,451
Net income (loss) attributable to Acadia $ 10,135 $ ( 2,700 ) $ 3,061 $ ( 10,870 ) $ ( 374 )
As of or for the Six Months Ended June 30, 2023
Core Funds Structured Unallocated Total
Revenues $ 106,172 $ 65,615 $ — $ — $ 171,787
Depreciation and amortization ( 38,694 ) ( 28,535 ) — — ( 67,229 )
Property operating expenses and real estate taxes ( 31,164 ) ( 21,039 ) — — ( 52,203 )
General and administrative expenses — — — ( 20,589 ) ( 20,589 )
Operating income 36,314 16,041 — ( 20,589 ) 31,766
Interest and other income — — 9,788 — 9,788
Realized and unrealized holding gains on investments and other 3,393 24,995 184 — 28,572
Equity in earnings (losses) of unconsolidated affiliates 2,723 ( 4,131 ) — — ( 1,408 )
Interest expense ( 21,660 ) ( 22,016 ) — — ( 43,676 )
Income tax provision — — — ( 288 ) ( 288 )
Net income 20,770 14,889 9,972 ( 20,877 ) 24,754
Net loss attributable to redeemable noncontrolling interests — 3,166 — — 3,166
Net income attributable to noncontrolling interests ( 1,637 ) ( 3,647 ) — — ( 5,284 )
Net income attributable to Acadia $ 19,133 $ 14,408 $ 9,972 $ ( 20,877 ) $ 22,636
Real estate at cost (a) $ 2,613,206 $ 1,669,773 $ — $ — $ 4,282,979
Total assets (a) $ 2,580,565 $ 1,499,692 $ 123,902 $ — $ 4,204,159
Cash paid for acquisition of real estate $ — $ — $ — $ — $ —
Cash paid for development and property improvement costs $ 15,560 $ 15,010 $ — $ — $ 30,570
As of or for the Six Months Ended June 30, 2022
Core Funds Structured Unallocated Total
Revenues $ 101,574 $ 64,192 $ — $ — $ 165,766
Depreciation and amortization ( 37,736 ) ( 30,948 ) — — ( 68,684 )
Property operating expenses and real estate taxes ( 29,572 ) ( 20,253 ) — — ( 49,825 )
General and administrative expenses — — — ( 22,598 ) ( 22,598 )
Gain on disposition of properties — 41,031 — — 41,031
Operating income 34,266 54,022 — ( 22,598 ) 65,690
Interest and other income — — 5,896 — 5,896
Realized and unrealized holding gains (losses) on investments and other 1,163 ( 11,816 ) 100 — ( 10,553 )
Equity in earnings of unconsolidated affiliates 2,405 2,005 — — 4,410
Interest expense ( 16,115 ) ( 21,032 ) — — ( 37,147 )
Income tax provision — — — ( 24 ) ( 24 )
Net income 21,719 23,179 5,996 ( 22,622 ) 28,272
Net income attributable to noncontrolling interests ( 1,486 ) ( 10,322 ) — — ( 11,808 )
Net income attributable to Acadia $ 20,233 $ 12,857 $ 5,996 $ ( 22,622 ) $ 16,464
Real estate at cost (a) $ 2,606,083 $ 1,729,074 $ — $ — $ 4,335,157
Total assets (a) $ 2,513,011 $ 1,788,567 $ 137,306 $ — $ 4,438,884
Cash paid for acquisition of real estate $ 242,633 $ — $ — $ — $ 242,633
Cash paid for development and property improvement costs $ 16,248 $ 9,033 $ — $ — $ 25,281 a) Real estate at cost and total assets for the Funds segment include $ 672.7 million and $ 660.0 million, or $ 275.9 million and $ 270.7 million net of noncontrolling interests, related to Fund II’s City Point property at June 30,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In March and May of 2020, respectively, the Board and the Company’s shareholders, approved the 2020 Share Incentive Plan (the “2020 Plan”), which increased the number of Common Shares authorized for issuance by 2,650,000 shares to an aggregate of 2,829,953 shares. On March 22, 2023 an d May 4, 2023, respectively, the Board and the Company’s shareholders approved the Amended and Restated 2020 Share Incentive Plan (the "Amended and Restated 2020 Plan") which further increased the number of Common Shares authorized for issuance by 3,100,000 to an aggregate of 3,883,564 shares ( Note 16 ). In this report, references to issuances, compensation arrangements and expenses under the Amended and Restated 2020 Plan include issuances, compensation arrangements and expenses under the originally adopted 2020 Plan, as applicable. The 2020 Plan and the Amended and Restated 2020 Plan authorize the Company to issue options, Restricted Shares, LTIP Units and other securities (collectively “Awards”) to, among others, the Company’s officers, trustees, and employees. At June 30, 2023 a total of 3,798,208 shares remained available to be issued under the Amended and Restated 2020 Plan. Restricted Shares and LTIP Units - Employees During the six months ended June 30, 2023, the Company issued 739,734 LTIP Units and 22,314 restricted share units (“Restricted Share Units”), to employees of the Company pursuant to the Amended and Restated 2020 Plan. These awards were measured at their fai 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or specified same-property net operating income growth ("Absolute SSNOI Growth").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Fifty percent ( 50 %) of the performance-based LTIP Units will vest based on the Company’s total shareholder return (“TSR”) for the three-year forward-lo oking performance period relative to the constituents of the National Association of Real Estate Investment Trusts (“NAREIT”) Shopping Center Property Subsector and twenty five percent ( 25 %) on the Company’s TSR for the three-year forward-looking performance period as compared to the constituents of the NAREIT Retail Property Sector (both on a non-weighted basis). • Twenty five percent ( 25 %) of the performance-based LTIP Units will vest based on the Company's same-property net operating income ("SSNOI") growth for the three-year forward-looking performance period. If the Company achieves annualized SSNOI growth between 2 % and 3 %, the Absolute SSNOI Growth vesting percentage is determined using a straight-line linear interpolation between 50 % and 100 % and in the event that the Company achieves annualized SSNOI growth between 3 % and 4 %, the Absolute SSNOI Growth vesting percentage is determined using a straight-line linear interpolation between 100 % and 200 %. • If the Company’s performance fails to achieve the aforementioned hurdles at the culmination of the three-year performance period, all performance-based shares will be forfeited. Any earned performance-based shares vest 60 % at the end of the performance period, with the remaining 40 % of shares vesting ratably over the next two years . For valuation of the 2023 and 2022 Performance Shares, a Monte Carlo simulation was used to estimate the fair values of the Relative TSR portion based on probability of satisfying the market conditions and the projected share prices at the time of payments, discounted to the valuation dates over the three-year performance periods. The assumptions include volatility ( 48.0 % and 49.0 %) and risk-free interest rates of ( 4.3 % and 1.7 %) for 2023 and 2022, respectively. The total fair value of the 2023 and 2022 Performance Shares will be expensed over the vesting period. The total fair value of the above Restricted Share Units and LTIP Units as of the grant date was $ 11.5 million for the six months ended June 30, 2023 and $ 13.1 million for the year ended December 31, 2022 . Total long-term incentive compensation expense, including the expense related to the Amended and Restated 2020 Plan, was $ 2.8 million and $ 2.2 million for the three months ended June 30, 2023 and 2022, respectively, and $ 5.7 million and $ 3.2 million for the six months ended June 30, 2023 and 2022, respectively, and is recorded in General and administrative in the consolidated statements of operations. Restricted Shares and LTIP Units - Board of Trustees In addition, members of the Board have been issued shares and units under the Amended and Restated 2020 Plan. During the six months ended June 30, 2023, the Company issued 40,459 LTIP Units and 45,882 Restricted Shares to Trustees of the Company in connection with Trustee fees. Vesting with respect to 10,427 of the LTIP Units and 15,850 of the Restricted Shares will be on the first anniversary of the date of issuance and 30,032 of the LTIP Units and 30,032 of the Restricted Shares vest over three years with 33 % vesting on each of the next three anniversaries of the issuance date. Additionally, d uring the six months ended June 30, 2023 , the Company issued 2,433 Restricted Shares as compensation to a new Trustee of the Company. These Restricted Shares vest over three years with 33 % vesting May 9, 2023 and the remaining amount vesting ratably on May 9, 2024 and May 9, 2025.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Amended and Restated 2020 Plan, was $ 1.1 million and $ 0.8 million for the six months ended June 30, 2023 and 2022, respectively, and $ 0.5 million and $ 0.4 million for the three months ended June 30, 2023 and 2022, respectively, and is recorded in General and administrative in the consolidated statements of operations. Long-Term Investment Alignment Program In 2009, the Company adopted the Long-Term Investment Ali 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18.0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awards in connection with Fund IV were determined to have no intrinsic value as of June 30, 2023 or December 31, 2022. The Company recognized $ 0.2 million of compensation expense related to the Program for the six months ended June 30, 2023 related to Funds III and V. A summary of the status of the Company’s unvested Restricted Shares and LTIP Units is presented below:
Unvested Restricted Shares and LTIP Units Common Weighted LTIP Units Weighted
Unvested at December 31, 2021 89,746 $ 16.87 1,415,195 $ 20.85
Granted 45,813 20.98 637,818 21.04
Vested ( 40,894 ) 19.75 ( 309,283 ) 22.86
Forfeited ( 1,930 ) 31.82 ( 278,332 ) 31.16
Unvested at December 31, 2022 92,735 17.31 1,465,398 18.59
Granted 68,196 14.10 780,193 15.00
Vested ( 41,268 ) 19.09 ( 354,352 ) 20.35
Forfeited ( 2,050 ) 33.24 ( 92,589 ) 30.78
Unvested at June 30, 2023 117,613 $ 14.54 1,798,650 $ 16.03 The weighted-average grant date fair value for Restricted Shares and LTIP Units granted for the six months ended June 30, 2023 and the year ended December 31, 2022 were $ 14.92 and $ 21.04 , respectively. As of June 30, 2023 , there was $ 21.8 million of total unrecognized compensation cost related to unvested share-based compensation arrangements granted under the Amended and Restated 2020 Plan. That cost is expected to be recognized over a weighted-average period of 1.6 years. The total fair value of Restricted Shares that vested during the six months ended June 30, 2023 and the year ended December 31, 2022 , was $ 0.8 million and $ 0.8 million, respectively. The total fair value of LTIP Units that vested (LTIP units vest primarily during the first quarter) during the six months ended June 30, 2023 and the year ended December 31, 2022 , was $ 7.2 million and $ 7.1 million, respectively. Other Plans On a combined basis, the Company incurred a total of $ 0.3 million of compensation expense related to the following employee benefit plans for each of the six months ended June 30, 2023 and 2022, respectively. Employee Share Purchase Plan The Acadia Realty Trust Employee Share Purchase Plan (the “Purchase Plan”), allows eligible employees of the Company to purchase Common Shares through payroll deductions for a maximum aggregate issuance of 200,000 Common Share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8,114 and 3,674 Common Shares were purchased by employees under the Purchase Plan for the six months ended June 30, 2023 and 2022 , respectively, and 180,529 shares remained available to be issued under the Purchase Plan.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sation, up to $ 22,500 , for the year ending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14. Earning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densed consolidated financial statements. As such, the assumed conversion of these units would have no net impact on the determination of diluted earnings per share.
Three Months Ended June 30, Six Months Ended June 30,
(dollars in thousands) 2023 2022 2023 2022
Numerator:
Net income (loss) attributable to Acadia shareholders $ 9,276 $ ( 374 ) $ 22,636 $ 16,464
Less: earnings attributable to unvested participating securities ( 247 ) — ( 490 ) ( 408 )
Income (loss) from continuing operations net of income attributable to participating securities for basic earnings per share $ 9,029 $ ( 374 ) $ 22,146 $ 16,056
Denominator:
Weighted average shares for basic earnings per share 95,259,924 94,944,772 95,224,901 94,119,752
Weighted average shares for diluted earnings per share 95,259,924 94,944,772 95,224,901 94,119,752
Basic earnings per Common Share from continuing operations attributable to Acadia $ 0.09 $ 0.00 $ 0.23 $ 0.17
Diluted earnings per Common Share from continuing operations attributable to Acadia $ 0.09 $ 0.00 $ 0.23 $ 0.17
Anti-Dilutive Shares Excluded from Denominator:
Series A Preferred OP Units 188 188 188 188
Series A Preferred OP Units - Common share equivalent 25,067 25,067 25,067 25,067
Series C Preferred OP Units 126,384 126,593 126,384 126,593
Series C Preferred OP Units - Common share equivalent 438,831 439,556 438,831 439,556
Restricted shares 96,143 69,948 96,143 69,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5. Variable Interest Entities Pursuant to GAAP consolidation guidance, the Company consolidates certain VIEs for which the Company is the primary beneficiary. As of June 30, 2023 and December 31, 2022, the Company has identified seven consolidated VIEs, including the Operating Partnership and the Funds. Excluding the Operating Partnership and the Funds, the VIEs consisted of two in-service core properties: the Williamsburg Portfolio and 239 Greenwich Avenue. The Operating Partnership is considered a VIE in which the Company is the primary beneficiary because the limited partners do not have substantive kick-out or participating rights. The Company consolidates these VIEs because it is the primary beneficiary in which the Company has (i) the power to direct the activities of the entity that most significantly impact the entity's economic performance, and (ii) the obligation to absorb the entity's losses or receive benefits from the entity that could potentially be significant to the entity. The third parties’ interests in these consolidated entities are reflected as noncontrolling interests in the accompanying condensed consolidated financial statements and in Note 10 .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substantially all of the assets and liabilities on the consolidated balance sheets represent the assets and liabilities of the Operating Partnership. As of June 30, 2023 and December 31, 2022, the consolidated balance sheets include the following assets and liabilities of the consolidated VIEs of the Operating Partnership:
(dollars in thousands) June 30, 2023 December 31, 2022
VIE ASSETS
Operating real estate, net $ 1,525,238 $ 1,466,381
Real estate under development 63,308 129,888
Investments in and advances to unconsolidated affiliates 108,031 210,922
Other assets, net 90,164 98,675
Right-of-use assets - operating leases, net 2,326 2,535
Cash and cash equivalents 12,008 13,330
Restricted cash 12,246 14,995
Rents receivable, net 17,710 17,915
Total VIE assets (a) $ 1,831,031 $ 1,954,641
VIE LIABILITIES
Mortgage and other notes payable, net $ 768,844 $ 761,166
Unsecured notes payable, net 1,996 51,202
Accounts payable and other liabilities 91,803 95,385
Lease liability - operating leases, net 2,437 2,657
Total VIE liabilities (a) $ 865,080 $ 910,410 (a) At June 30, 2023 and December 31, 2022, includes total VIE assets of $ 677.8 million and $ 678.1 million, respectively, and total VIE liabilities of $ 204.9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The Company also holds variable interest in certain VIEs which are not consolidated as it is determined that the Company is not the primary beneficiary ( Note 4 ). As of June 30, 2023 and December 31, 2022 , the Company has determined that the following entities are VIEs: 1238 Wisconsin Avenue and Georgetown Portfolio. The Company's involvement with these entities is in the form of direct and indirect equity interests and fee arrangements. The maximum exposure to loss is limited to the amount of the Company's equity investment in these VIEs, except with regard to the Company's remaining $ 1.3 million construction commitment related to its investment in 1238 Wisconsin. The Company's aggregate investment in the unconsolidated VIEs assets was $ 44.7 million and $ 41.5 million at June 30, 2023 and December 31, 2022, respectively. The Company's aggregate investment in unconsolidated VIEs liabilities was $ 39.5 million and $ 49.2 million at June 30, 2023 and December 31,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6. Subsequent Events On July 3, 2023, Fund V acquired a shopping center, Cypress Creek, located in Tampa, Florida for approximately $ 49.4 million inclusive of transaction costs. On July 7, 2023, Fund III modified its $ 35.9 million mortgage loan at its 640 Broadway property and extended the maturity date to October 9, 2023 . On July 15, 2023 a non-recourse Fund IV loan with an outstanding balance of $ 19.3 million, or $ 4.5 million at our share, matured and was in default. The loan accrues default interest at a rate of 4.00 % per annum in excess of the interest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These interim condensed consolidated financial statements should be read in conjunction with the Company’s 2022 consolidated financial statements included in the Company’s Annual Report on Form 10-K for the year ended December 31, 2022 .</t>
        </is>
      </c>
    </row>
    <row r="5">
      <c r="A5" s="4" t="inlineStr">
        <is>
          <t>Segments</t>
        </is>
      </c>
      <c r="B5" s="4" t="inlineStr">
        <is>
          <t xml:space="preserve">Segments At June 30, 2023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is>
      </c>
    </row>
    <row r="6">
      <c r="A6" s="4" t="inlineStr">
        <is>
          <t>Principles of Consolidation</t>
        </is>
      </c>
      <c r="B6" s="4" t="inlineStr">
        <is>
          <t>Principles of Consolidation The interim condensed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7">
      <c r="A7" s="4" t="inlineStr">
        <is>
          <t>Use of Estimates</t>
        </is>
      </c>
      <c r="B7" s="4" t="inlineStr">
        <is>
          <t>Use of Estimate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8">
      <c r="A8" s="4" t="inlineStr">
        <is>
          <t>Recent Accounting Pronouncements</t>
        </is>
      </c>
      <c r="B8" s="4" t="inlineStr">
        <is>
          <t>Recent Accounting Pronouncements In January 2021, the FASB issued Accounting Standards Update (“ASU”) 2021-01, Reference Rate Reform (Topic 848): Scope, which modifies ASC 848 Reference Rate Reform (” ASC 848 ”) , which was intended to provide relief related to “contracts and transactions that reference the London Interbank Offered Rate (“LIBOR”) or a reference rate that was discontinued effective June 30, 2023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Reference Rate Reform (ASC 848): Facilitation of the Effects of Reference Rate Reform on Financial Reporting,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has elected the optional practical expedient under ASU 2020-04 and 2021-01, which allows entities to account for the modification as if the modification was not substantial. As a result, the implementation of this guidance did not have an effect on the Company’s condensed consolidated financial statements. In December 2022, the FASB issued ASU 2022-06 Reference Rate Reform (Topic 848): Deferral of the Sunset Date of Topic 848. The guidance in this update defers the sunset date of ASC 848 from December 31, 2022, to December 31, 2024, after which entities will no longer be permitted to apply the relief in Topic 848. The amendments are effective for all entities in scope upon issuance of the ASU. The Company plans to transition all variable rate loans currently indexed to LIBOR to SOFR or another applicable benchmark index and will apply the relief based Topic 848 in line with the sunset date. Any other recently issued accounting standards or pronouncements not disclosed above have been excluded as they are not relevant to the Company, or they are not expected to have a material impact on the condensed consolidated financial statements.</t>
        </is>
      </c>
    </row>
    <row r="9">
      <c r="A9" s="4" t="inlineStr">
        <is>
          <t>Lease Intangibles</t>
        </is>
      </c>
      <c r="B9" s="4" t="inlineStr">
        <is>
          <t>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10">
      <c r="A10" s="4" t="inlineStr">
        <is>
          <t>Earnings Per Common Share</t>
        </is>
      </c>
      <c r="B10" s="4" t="inlineStr">
        <is>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densed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and Mervyns II (dollars in millions):
Entity Formation Operating Capital Called (b) Unfunded (b, c) Equity Interest (a) Preferred Total (b, c)
Fund II and Mervyns II (c,d) 6/2004 61.67 % $ 559.4 $ 0.0 61.67 % 8 % $ 172.9
Fund III 5/2007 24.54 % 448.1 1.9 24.54 % 6 % 603.5
Fund IV 5/2012 23.12 % 488.1 41.9 23.12 % 6 % 221.4
Fund V 8/2016 20.10 % 387.0 133.0 20.10 % 6 % 101.2 a) Amount represents the current economic ownership at June 30, 2023,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through an acquisition of its partner's interest by 11.67 %, from 28.33 % to 40.00 %, for $ 18.5 million. Additionally, during the third quarter of 2022, the Company increased its ownership in Fund II through an acquisition of a partner's interest by 21.67 %, from 40.00 % to 61.67 %, for $ 5.8 million. Each of the remaining partners in Fund II have a right to put their equity interests to the Company beginning in August 2023 . As the Company retained its controlling interest, these additional investments were accounted for as equity transactions ( Note 10 ). During 2022, Mervyns II recalled $ 3.8 million of the $ 15.7 million recallable distribution, of which the Company's share is $ 1.2 million. In January 2023, following the expiration of the lock-up period, Mervyns II distributed the 2.5 million shares of its investment in Albertsons to its partners; the Company directly owns 1.6 million shares ( Note 4 , No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3</t>
        </is>
      </c>
    </row>
    <row r="3">
      <c r="A3" s="3" t="inlineStr">
        <is>
          <t>Income Statement, Balance Sheet and Additional Disclosures by Disposal Groups, Including Discontinued Operations [Line Items]</t>
        </is>
      </c>
      <c r="B3" s="4" t="inlineStr">
        <is>
          <t xml:space="preserve"> </t>
        </is>
      </c>
    </row>
    <row r="4">
      <c r="A4" s="4" t="inlineStr">
        <is>
          <t>Schedule of Consolidated Real Estate</t>
        </is>
      </c>
      <c r="B4" s="4" t="inlineStr">
        <is>
          <t xml:space="preserve">The Company’s consolidated real estate is comprised of the following for the periods presented (in thousands):
June 30, December 31,
2023 2022
Land $ 881,717 $ 817,802
Buildings and improvements 2,997,760 2,987,594
Tenant improvements 239,305 216,899
Construction in progress 16,836 21,027
Right-of-use assets - finance leases (Note 11) 25,086 25,086
Total 4,160,704 4,068,408
Less: Accumulated depreciation and amortization ( 774,128 ) ( 725,143 )
Operating real estate, net 3,386,576 3,343,265
Real estate under development 122,275 184,602
Net investments in real estate $ 3,508,851 $ 3,527,867 </t>
        </is>
      </c>
    </row>
    <row r="5">
      <c r="A5" s="4" t="inlineStr">
        <is>
          <t>Schedule Of Development In Process Activities</t>
        </is>
      </c>
      <c r="B5" s="4" t="inlineStr">
        <is>
          <t xml:space="preserve">Development activity for the Company’s consolidated properties comprised the following during the periods presented (dollars in thousands):
January 1, 2023 Six Months Ended June 30, 2023 June 30, 2023
Number of Carrying Transfers In Capitalized Transfers Out Number of Carrying
Core 2 $ 54,817 $ — $ 4,280 $ — 2 $ 59,097
Fund II — 34,072 — 1,813 — — 35,885
Fund III 1 25,798 — 1,494 — 1 27,293
Fund IV (a) 1 69,915 — — 69,915 — —
Total 4 $ 184,602 $ — $ 7,587 $ 69,915 3 $ 122,275 a) Transfers out include $ 69.9 million related to one Fund IV property that was transferred out of development. </t>
        </is>
      </c>
    </row>
    <row r="6">
      <c r="A6" s="4" t="inlineStr">
        <is>
          <t>Disposal Group Held for sale Not Discontinued Operation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chedule of Asset Held For Sale Property</t>
        </is>
      </c>
      <c r="B8" s="4" t="inlineStr">
        <is>
          <t xml:space="preserve">Assets of the held for sale property consisted of the following:
June 30, December 31,
2023 2022
Assets
Buildings and improvements $ 12,562 $ 12,562
Land 3,380 3,380
Tenant improvements 1,010 1,010
Less: Accumulated depreciation and amortization ( 5,895 ) ( 5,895 )
$ 11,057 $ 1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6 Months Ended</t>
        </is>
      </c>
    </row>
    <row r="2">
      <c r="B2" s="2" t="inlineStr">
        <is>
          <t>Jun. 30, 2023</t>
        </is>
      </c>
    </row>
    <row r="3">
      <c r="A3" s="3" t="inlineStr">
        <is>
          <t>Accounts and Financing Receivable, after Allowance for Credit Loss [Abstract]</t>
        </is>
      </c>
      <c r="B3" s="4" t="inlineStr">
        <is>
          <t xml:space="preserve"> </t>
        </is>
      </c>
    </row>
    <row r="4">
      <c r="A4" s="4" t="inlineStr">
        <is>
          <t>Schedule of Notes Receivable</t>
        </is>
      </c>
      <c r="B4" s="4" t="inlineStr">
        <is>
          <t>The Company’s notes receivable, net are generally collateralized either by the underlying properties or the borrowers’ ownership interests in the entities that own the properties, and were as follows (dollars in thousands):
June 30, December 31, June 30, 2023
Description 2023 2022 Number Maturity Date Interest Rate
Core Portfolio (a) $ 124,801 $ 124,801 5 Apr 2020 - Dec 2027 4.65 % - 10.00 %
Allowance for credit losses ( 899 ) ( 898 )
Notes receivable, net $ 123,902 $ 123,903 5 Includes one note receivable from an OP Unit holder, with a balance of $ 6.0 million at June 30, 2023 an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credit losses</t>
        </is>
      </c>
      <c r="B2" s="6" t="n">
        <v>899</v>
      </c>
      <c r="C2" s="6" t="n">
        <v>898</v>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95296799</v>
      </c>
      <c r="C5" s="5" t="n">
        <v>95120773</v>
      </c>
    </row>
    <row r="6">
      <c r="A6" s="4" t="inlineStr">
        <is>
          <t>Common shares, outstanding (in shares)</t>
        </is>
      </c>
      <c r="B6" s="5" t="n">
        <v>95296799</v>
      </c>
      <c r="C6" s="5" t="n">
        <v>95120773</v>
      </c>
    </row>
    <row r="7">
      <c r="A7" s="4" t="inlineStr">
        <is>
          <t>Operating real estate, net</t>
        </is>
      </c>
      <c r="B7" s="6" t="n">
        <v>3386576</v>
      </c>
      <c r="C7" s="6" t="n">
        <v>3343265</v>
      </c>
    </row>
    <row r="8">
      <c r="A8" s="4" t="inlineStr">
        <is>
          <t>Real estate under development</t>
        </is>
      </c>
      <c r="B8" s="5" t="n">
        <v>122275</v>
      </c>
      <c r="C8" s="5" t="n">
        <v>184602</v>
      </c>
    </row>
    <row r="9">
      <c r="A9" s="4" t="inlineStr">
        <is>
          <t>Investments in and advances to unconsolidated affiliates</t>
        </is>
      </c>
      <c r="B9" s="5" t="n">
        <v>191925</v>
      </c>
      <c r="C9" s="5" t="n">
        <v>291156</v>
      </c>
    </row>
    <row r="10">
      <c r="A10" s="4" t="inlineStr">
        <is>
          <t>Other assets, net</t>
        </is>
      </c>
      <c r="B10" s="5" t="n">
        <v>219928</v>
      </c>
      <c r="C10" s="5" t="n">
        <v>229591</v>
      </c>
    </row>
    <row r="11">
      <c r="A11" s="4" t="inlineStr">
        <is>
          <t>Right-of-use assets - operating leases, net</t>
        </is>
      </c>
      <c r="B11" s="5" t="n">
        <v>35481</v>
      </c>
      <c r="C11" s="5" t="n">
        <v>37281</v>
      </c>
    </row>
    <row r="12">
      <c r="A12" s="4" t="inlineStr">
        <is>
          <t>Cash and cash equivalents</t>
        </is>
      </c>
      <c r="B12" s="5" t="n">
        <v>17193</v>
      </c>
      <c r="C12" s="5" t="n">
        <v>17158</v>
      </c>
    </row>
    <row r="13">
      <c r="A13" s="4" t="inlineStr">
        <is>
          <t>Restricted cash</t>
        </is>
      </c>
      <c r="B13" s="5" t="n">
        <v>12325</v>
      </c>
      <c r="C13" s="5" t="n">
        <v>15063</v>
      </c>
    </row>
    <row r="14">
      <c r="A14" s="4" t="inlineStr">
        <is>
          <t>Rents receivable, net</t>
        </is>
      </c>
      <c r="B14" s="5" t="n">
        <v>47557</v>
      </c>
      <c r="C14" s="5" t="n">
        <v>49506</v>
      </c>
    </row>
    <row r="15">
      <c r="A15" s="4" t="inlineStr">
        <is>
          <t>Mortgage and other notes payable, net</t>
        </is>
      </c>
      <c r="B15" s="5" t="n">
        <v>935348</v>
      </c>
      <c r="C15" s="5" t="n">
        <v>928639</v>
      </c>
    </row>
    <row r="16">
      <c r="A16" s="4" t="inlineStr">
        <is>
          <t>Unsecured notes payable, net</t>
        </is>
      </c>
      <c r="B16" s="5" t="n">
        <v>647589</v>
      </c>
      <c r="C16" s="5" t="n">
        <v>696134</v>
      </c>
    </row>
    <row r="17">
      <c r="A17" s="4" t="inlineStr">
        <is>
          <t>Accounts payable and other liabilities</t>
        </is>
      </c>
      <c r="B17" s="5" t="n">
        <v>182641</v>
      </c>
      <c r="C17" s="5" t="n">
        <v>196491</v>
      </c>
    </row>
    <row r="18">
      <c r="A18" s="4" t="inlineStr">
        <is>
          <t>Lease liability - operating leases, net</t>
        </is>
      </c>
      <c r="B18" s="5" t="n">
        <v>33445</v>
      </c>
      <c r="C18" s="5" t="n">
        <v>35271</v>
      </c>
    </row>
    <row r="19">
      <c r="A19" s="4" t="inlineStr">
        <is>
          <t>VIE</t>
        </is>
      </c>
      <c r="B19" s="4" t="inlineStr">
        <is>
          <t xml:space="preserve"> </t>
        </is>
      </c>
      <c r="C19" s="4" t="inlineStr">
        <is>
          <t xml:space="preserve"> </t>
        </is>
      </c>
    </row>
    <row r="20">
      <c r="A20" s="4" t="inlineStr">
        <is>
          <t>Operating real estate, net</t>
        </is>
      </c>
      <c r="B20" s="5" t="n">
        <v>1525238</v>
      </c>
      <c r="C20" s="5" t="n">
        <v>1466381</v>
      </c>
    </row>
    <row r="21">
      <c r="A21" s="4" t="inlineStr">
        <is>
          <t>Real estate under development</t>
        </is>
      </c>
      <c r="B21" s="5" t="n">
        <v>63308</v>
      </c>
      <c r="C21" s="5" t="n">
        <v>129888</v>
      </c>
    </row>
    <row r="22">
      <c r="A22" s="4" t="inlineStr">
        <is>
          <t>Investments in and advances to unconsolidated affiliates</t>
        </is>
      </c>
      <c r="B22" s="5" t="n">
        <v>108031</v>
      </c>
      <c r="C22" s="5" t="n">
        <v>210922</v>
      </c>
    </row>
    <row r="23">
      <c r="A23" s="4" t="inlineStr">
        <is>
          <t>Other assets, net</t>
        </is>
      </c>
      <c r="B23" s="5" t="n">
        <v>90164</v>
      </c>
      <c r="C23" s="5" t="n">
        <v>98675</v>
      </c>
    </row>
    <row r="24">
      <c r="A24" s="4" t="inlineStr">
        <is>
          <t>Right-of-use assets - operating leases, net</t>
        </is>
      </c>
      <c r="B24" s="5" t="n">
        <v>2326</v>
      </c>
      <c r="C24" s="5" t="n">
        <v>2535</v>
      </c>
    </row>
    <row r="25">
      <c r="A25" s="4" t="inlineStr">
        <is>
          <t>Cash and cash equivalents</t>
        </is>
      </c>
      <c r="B25" s="5" t="n">
        <v>12008</v>
      </c>
      <c r="C25" s="5" t="n">
        <v>13330</v>
      </c>
    </row>
    <row r="26">
      <c r="A26" s="4" t="inlineStr">
        <is>
          <t>Restricted cash</t>
        </is>
      </c>
      <c r="B26" s="5" t="n">
        <v>12246</v>
      </c>
      <c r="C26" s="5" t="n">
        <v>14995</v>
      </c>
    </row>
    <row r="27">
      <c r="A27" s="4" t="inlineStr">
        <is>
          <t>Rents receivable, net</t>
        </is>
      </c>
      <c r="B27" s="5" t="n">
        <v>17710</v>
      </c>
      <c r="C27" s="5" t="n">
        <v>17915</v>
      </c>
    </row>
    <row r="28">
      <c r="A28" s="4" t="inlineStr">
        <is>
          <t>Mortgage and other notes payable, net</t>
        </is>
      </c>
      <c r="B28" s="5" t="n">
        <v>768844</v>
      </c>
      <c r="C28" s="5" t="n">
        <v>761166</v>
      </c>
    </row>
    <row r="29">
      <c r="A29" s="4" t="inlineStr">
        <is>
          <t>Unsecured notes payable, net</t>
        </is>
      </c>
      <c r="B29" s="5" t="n">
        <v>1996</v>
      </c>
      <c r="C29" s="5" t="n">
        <v>51202</v>
      </c>
    </row>
    <row r="30">
      <c r="A30" s="4" t="inlineStr">
        <is>
          <t>Accounts payable and other liabilities</t>
        </is>
      </c>
      <c r="B30" s="5" t="n">
        <v>91803</v>
      </c>
      <c r="C30" s="5" t="n">
        <v>95385</v>
      </c>
    </row>
    <row r="31">
      <c r="A31" s="4" t="inlineStr">
        <is>
          <t>Lease liability - operating leases, net</t>
        </is>
      </c>
      <c r="B31" s="6" t="n">
        <v>2437</v>
      </c>
      <c r="C31" s="6" t="n">
        <v>2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The Company’s investments in and advances to unconsolidated affiliates consist of the following (dollars in thousands):
Ownership Interest June 30, December 31,
Portfolio Property June 30, 2023 2023 2022
Core: Renaissance Portfolio 20 % $ 28,634 $ 28,755
Gotham Plaza 49 % 30,545 30,112
Georgetown Portfolio (a) 50 % 4,172 4,048
1238 Wisconsin Avenue (a, b) 80 % 17,630 14,502
840 N. Michigan Avenue (d) 88 % 68 —
81,049 77,417
Mervyns II: KLA/ABS (c) 36.7 % — 85,403
Fund IV: Fund IV Other Portfolio 98.57 % 7,105 7,914
650 Bald Hill Road 90 % 9,717 10,203
Paramus Plaza 50 % 517 936
17,339 19,053
Fund V: Family Center at Riverdale (d) 89.42 % 4,159 4,995
Tri-City Plaza 90 % 7,774 8,422
Frederick County Acquisitions 90 % 12,496 12,240
Wood Ridge Plaza 90 % 12,586 12,751
La Frontera Village 90 % 19,974 20,803
Shoppes at South Hills (e) 90 % 12,183 44,677
Mohawk Commons 90 % 19,788 775
88,960 104,663
Various: Due from (to) Related Parties 210 305
Other (f) 4,367 4,315
Investments in and advances to $ 191,925 $ 291,156
Core: Crossroads (g) 49 % $ 8,588 $ 8,832
840 N. Michigan Avenue (d, g) 88.43 % — 1,673
Distributions in excess of income from, $ 8,588 $ 10,505 a) Represents a VIE for which the Company is not the primary beneficiary ( Note 15 ). b) Includes a $ 12.8 million construction commitment from the Company to the venture that holds its investm ent in 1238 Wisconsin. As of June 30, 2023 and December 31, 2022 the note receivable from a related party had a balance of $ 11.5 million and $ 7.7 million, net of an allowance for credit losses of $ 0.1 million, an d $ 0.1 million, respectively. The loan is collateralized by the venture members' equity interest in the entity that holds the 1238 Wisconsin development property, bears interest at Prime + 1.0% subject to a 4.5% floor, and matures on December 28, 2023. Interest is recognized over the life of the loan. c) At December 31, 2022, Mervyns II had an effective indirect ownership of approximately 4.1 million shares (approximately 1 % interest) through its Investment in Albertsons Companies Inc. ("Albertsons"), which is accounted for at fair value ( Note 8 ). Mervyns II distributed the shares to its investors upon expiration of the lock-up agreement in January 2023, as further described below. d) Represents a tenancy-in-common interest. e) At December 31, 2022, includes a $ 31.7 million bridge loan from the Company to the venture that holds the property in its investment in Shoppes at South Hills. During the first quarter of 2023 the bridge loan was repaid, as further described below. f) Includes cost-method investments in Fifth Wall and other investments. g) Distributions have exceeded the Company’s investment; however, the Company recognizes a liability balance as it may elect to contribute capital to the entity.</t>
        </is>
      </c>
    </row>
    <row r="5">
      <c r="A5" s="4" t="inlineStr">
        <is>
          <t>Schedule of Condensed Balance Sheet</t>
        </is>
      </c>
      <c r="B5" s="4" t="inlineStr">
        <is>
          <t xml:space="preserve">The following combined and condensed Balance Sheets and Statements of Operations, in each period, summarize the financial information of the Company’s investments in unconsolidated affiliates that were held as of June 30, 2023, and accordingly exclude the results of any investments disposed of or consolidated prior to that date (in thousands):
June 30, December 31,
2023 2022
Combined and Condensed Balance Sheets
Assets:
Rental property, net $ 717,892 $ 650,997
Real estate under development 8,767 17,359
Other assets 138,321 127,070
Total assets $ 864,980 $ 795,426
Liabilities and partners’ equity:
Mortgage notes payable $ 685,816 $ 609,923
Other liabilities 100,743 96,532
Partners’ equity 78,421 88,971
Total liabilities and partners’ equity $ 864,980 $ 795,426
Company's share of accumulated equity $ 122,131 $ 131,878
Basis differential 52,319 52,813
Deferred fees, net of portion related to the Company's interest 4,310 5,937
Amounts receivable/payable by the Company 210 305
Investments in and advances to unconsolidated affiliates, net of Company's 178,970 190,933
Investments carried at fair value or cost 4,367 89,718
Company's share of distributions in excess of income from and 8,588 10,505
Investments in and advances to unconsolidated affiliates $ 191,925 $ 291,156 </t>
        </is>
      </c>
    </row>
    <row r="6">
      <c r="A6" s="4" t="inlineStr">
        <is>
          <t>Schedule of Condensed Income Statement</t>
        </is>
      </c>
      <c r="B6" s="4" t="inlineStr">
        <is>
          <t xml:space="preserve">Three Months Ended June 30, Six Months Ended June 30,
2023 2022 2023 2022
Combined and Condensed Statements of Operations
Total revenues $ 28,667 $ 23,954 $ 56,885 $ 47,071
Operating and other expenses ( 8,708 ) ( 8,067 ) ( 17,349 ) ( 15,325 )
Interest expense ( 9,901 ) ( 6,589 ) ( 19,134 ) ( 11,328 )
Depreciation and amortization ( 11,233 ) ( 9,248 ) ( 20,134 ) ( 15,159 )
Net (loss) income attributable to unconsolidated affiliates $ ( 1,175 ) $ 50 $ 268 $ 5,259
Company’s share of equity in net (losses) income of unconsolidated affiliates $ ( 1,190 ) $ 1,533 $ ( 914 ) $ 4,915
Basis differential amortization ( 247 ) ( 253 ) ( 494 ) ( 505 )
Company’s equity in (losses) earnings of unconsolidated affiliates $ ( 1,437 ) $ 1,280 $ ( 1,408 ) $ 4,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June 30, December 31,
(in thousands) 2023 2022
Other Assets, Net:
Lease intangibles, net (Note 6) $ 86,120 $ 102,374
Derivative financial instruments (Note 8) 57,682 54,902
Deferred charges, net (a) 29,931 28,478
Accrued interest receivable (Note 3) 22,157 18,082
Prepaid expenses 14,256 15,872
Due from seller 3,036 3,036
Income taxes receivable 1,114 1,876
Deposits 2,641 1,624
Corporate assets, net 1,108 1,287
Other receivables 1,883 2,060
$ 219,928 $ 229,591
(a) Deferred Charges, Net:
Deferred leasing and other costs (a) $ 68,534 $ 63,920
Deferred financing costs related to line of credit 9,698 9,494
78,232 73,414
Accumulated amortization ( 48,301 ) ( 44,936 )
Deferred charges, net $ 29,931 $ 28,478
Accounts Payable and Other Liabilities:
Lease intangibles, net (Note 6) $ 66,355 $ 78,416
Accounts payable and accrued expenses 56,315 59,922
Deferred income 34,886 34,503
Tenant security deposits, escrow and other 17,849 16,582
Lease liability - finance leases, net (Note 11) 7,236 7,022
Derivative financial instruments (Note 8) — 46
$ 182,641 $ 196,491 a) Effective January 1, 2023, the Company implemented compensation plans for its internal leasing representatives to adopt a commission structure paid in connection with new, renewal, and modified leases. At June 30, 2023 , deferred leasing and other costs include direct and incremental capitalized internal leasing commissions incurred in connection with executed lease agreements of $ 0.8 million, which are amortized on a straight-line basis over the terms of the related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net and Accounts payable and other liabilities ( Note 5 ) on the consolidated balance sheets and summarized as follows (in thousands):
June 30, 2023 December 31, 2022
Gross Carrying Accumulated Net Carrying Gross Carrying Accumulated Net Carrying
Amortizable Intangible Assets
In-place lease intangible assets $ 301,556 $ ( 221,245 ) $ 80,311 $ 301,556 $ ( 205,951 ) $ 95,605
Above-market rent 24,064 ( 18,255 ) 5,809 24,064 ( 17,295 ) 6,769
$ 325,620 $ ( 239,500 ) $ 86,120 $ 325,620 $ ( 223,246 ) $ 102,374
Amortizable Intangible Liabilities
Below-market rent $ ( 176,253 ) $ 110,216 $ ( 66,037 ) $ ( 176,253 ) $ 98,182 $ ( 78,071 )
Above-market ground lease ( 671 ) 353 ( 318 ) ( 671 ) 326 ( 345 )
$ ( 176,924 ) $ 110,569 $ ( 66,355 ) $ ( 176,924 ) $ 98,508 $ ( 78,416 )</t>
        </is>
      </c>
    </row>
    <row r="5">
      <c r="A5" s="4" t="inlineStr">
        <is>
          <t>Scheduled Amortization of Acquired Lease Intangible Assets and Assumed Liabilities</t>
        </is>
      </c>
      <c r="B5" s="4" t="inlineStr">
        <is>
          <t xml:space="preserve">The scheduled amortization of acquired lease intangible assets and assumed liabilities as of June 30, 2023 is as follows (in thousands):
Years Ending December 31, Net Increase in Increase to Reduction of
2023 (Remainder) $ 2,580 $ ( 11,430 ) $ 29
2024 5,024 ( 17,636 ) 58
2025 4,599 ( 12,713 ) 58
2026 4,359 ( 10,312 ) 58
2027 4,195 ( 8,111 ) 58
Thereafter 39,471 ( 20,109 ) 57
Total $ 60,228 $ ( 80,311 ) $ 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onsolidated Indebtedness</t>
        </is>
      </c>
      <c r="B4" s="4" t="inlineStr">
        <is>
          <t>A summary of the Company’s consolidated indebtedness is as follows (dollars in thousands):
Interest Rate at (a) Carrying Value at
June 30, December 31, Maturity Date at June 30, December 31,
2023 2022 June 30, 2023 2023 2022
Mortgages Payable
Core Mortgages Payable 3.99 % - 5.89 % 3.88 % - 5.89 % Feb 2024 - Apr 2035 $ 192,844 $ 193,838
Fund II Mortgages Payable SOFR+ 2.61 % SOFR+ 2.61 % Aug 2025 137,485 133,655
Fund III Mortgages Payable SOFR+ 3.35 % SOFR+ 3.35 % Oct 2023 35,970 35,970
Fund IV Mortgages and Other Notes Payable (b) LIBOR+ 2.25 % - SOFR+ 3.65 % LIBOR+ 2.25 % - LIBOR+ 3.65 % Jul 2023 - Jun 2026 146,622 146,230
Total Fund V Mortgages Payable SOFR + 1.61 % - SOFR + 2.76 % LIBOR + 1.85 % - SOFR + 2.76 % Jan 2024 - Jun 2028 429,544 426,224
Net unamortized debt issuance costs ( 7,409 ) ( 7,621 )
Unamortized premium 292 343
Total Mortgages Payable $ 935,348 $ 928,639
Unsecured Notes Payable
Core Unsecured Term Loans 3.57 %- 5.20 % 3.74 %- 5.11 % Jun 2026 - Jul 2029 $ 650,000 $ 650,000
Fund V Subscription Facility SOFR+ 3.05 % SOFR+ 1.86 % Nov 2023 2,000 51,210
Net unamortized debt issuance costs ( 4,411 ) ( 5,076 )
Total Unsecured Notes Payable $ 647,589 $ 696,134
Unsecured Line of Credit
Total Unsecured Line of Credit SOFR+ 1.45 % SOFR+ 1.50 % Jun 2025 $ 180,087 $ 168,287
Total Debt (c)(d) $ 1,774,552 $ 1,805,414
Net unamortized debt issuance costs ( 11,820 ) ( 12,697 )
Unamortized premium 292 343
Total Indebtedness $ 1,763,024 $ 1,793,060 a) At June 30, 2023, the stated rates ranged from 4.53 % for Core variable-rate debt; SOFR + 2.61 % for Fund II variable-rate debt; SOFR + 3.35 % for Fund III variable-rate debt; LIBOR + 2.25 % to SOFR + 3.65 % for Fund IV variable-rate debt; SOFR + 1.61 % - SOFR + 2.76 % for Fund V variable-rate debt; 3.57 % - 5.20 % for Core variable-rate unsecured term loans; and SOFR + 1.45 % for Core variable-rate unsecured lines of credit. b) Includes the outstanding balance on the Fund IV secured bridge facility of $ 39.2 million at each of June 30, 2023 and December 31, 2022 . c) Includes $ 1,251.9 million and $ 1,264.0 million, respectively, of variable-rate debt that has been fixed with interest rate swap agreements as of the periods presented. d) Includes $ 144.3 million and $ 103.8 million, respectively, of variable-rate debt that is subject to interest cap agreements as of the periods presented.</t>
        </is>
      </c>
    </row>
    <row r="5">
      <c r="A5" s="4" t="inlineStr">
        <is>
          <t>Scheduled Principal Repayments</t>
        </is>
      </c>
      <c r="B5" s="4" t="inlineStr">
        <is>
          <t xml:space="preserve">The scheduled principal repayments, without regard to available extension options (described further below), of the Company’s consolidated indebtedness, as of June 30, 2023 are as follows (in thousands):
Year Ending December 31,
2023 (Remainder) $ 154,636
2024 252,756
2025 500,494
2026 436,705
2027 202,788
Thereafter 227,173
1,774,552
Unamortized premium 292
Net unamortized debt issuance costs ( 11,820 )
Total indebtedness $ 1,763,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June 30, 2023 December 31, 2022
Level 1 Level 2 Level 3 Level 1 Level 2 Level 3
Assets
Money market funds $ — $ — $ — $ — $ — $ —
Derivative financial instruments — 57,682 — — 54,902 —
Marketable equity securities 35,940 — — 85,403 — —
Liabilities
Derivative financial instruments — — — — ( 46 ) — </t>
        </is>
      </c>
    </row>
    <row r="5">
      <c r="A5" s="4" t="inlineStr">
        <is>
          <t>Schedule of Items Measured at Fair Value on Nonrecurring Basis</t>
        </is>
      </c>
      <c r="B5" s="4" t="inlineStr">
        <is>
          <t>During 2022, the Company reduced its holding period and intended use, and projected operating income at certain properties. As a result, several impairments were recorded. Impairment charges for the periods presented are as follows (in thousands):
Impairment Charge
Property and Location Owner Triggering Event Level 3 Inputs Effective Date Total Acadia's Share
2023 Impairment Charges
None
2022 Impairment Charges
146 Geary Street, Fund IV Reduced projected operating income Projections of: holding period, net operating income, cap rate, incremental costs Sept 30, 2022 $ 12,435 $ 2,875
717 N. Michigan Avenue, Fund IV Reduced holding period and intended use Offering price Sept 30, 2022 20,876 4,827
Total 2022 Impairment Charges $ 33,311 $ 7,702</t>
        </is>
      </c>
    </row>
    <row r="6">
      <c r="A6" s="4" t="inlineStr">
        <is>
          <t>Schedule of Derivative Financial Instruments</t>
        </is>
      </c>
      <c r="B6" s="4" t="inlineStr">
        <is>
          <t>The Company had the following interest rate swaps and caps for the periods presented (dollars in thousands):
Strike Rate Fair Value
Derivative Aggregate Notional Amount Effective Date Maturity Date Low High Balance Sheet June 30, December 31,
Core
Interest Rate Swaps $ — Other Liabilities $ — $ ( 46 )
Interest Rate Swap 856,000 May 2022 - May 2023 Mar 2025 - Jul 2030 1.98 % — 3.61 % Other Assets 44,408 40,884
$ 856,000 $ 44,408 $ 40,838
Fund II
Interest Rate Swap $ 50,000 Jan 2023 Dec 2029 3.23 % — 3.23 % Other Assets $ 1,346 $ 1,108
Fund III
Interest Rate Cap $ 35,970 Jul 2022 Jul 2023 3.50 % — 3.50 % Other Assets $ 13 $ 232
Fund IV
Interest Rate Caps $ 76,338 Jul 2021 - Dec 2022 Jul 2023 - Dec 2023 3.00 % — 3.50 % Other Assets $ 589 $ 1,093
Fund V
Interest Rate Swaps $ 345,885 Nov 2019 - Jun 2023 Mar 2024 - Dec 2027 1.14 % — 4.54 % Other Assets $ 10,972 $ 11,585
Interest Rate Cap 40,528 Jan 2023 Jan 2024 3.64 % — 3.64 % Other Assets 354 —
$ 386,413 $ 11,326 $ 11,585
Total asset derivatives $ 57,682 $ 54,902
Total liability derivatives $ — $ ( 46 )</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June 30, 2023 December 31, 2022
Level Carrying Estimated Carrying Estimated
Notes Receivable (a) 3 $ 123,902 $ 121,595 $ 123,903 $ 122,716
City Point Loan (a) 3 66,741 66,053 65,945 65,856
Mortgage and Other Notes Payable (a) 3 942,465 922,435 935,917 906,348
Investment in non-traded equity securities (b) 3 4,212 4,827 4,160 5,593
Unsecured notes payable and Unsecured line of credit (c) 2 832,087 829,739 869,497 868,399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74 % to 14.36 % for the Company's notes receivable and City Point Loan, and 5.62 % to 10.83 % for the Company's mortgage and other notes payable, depending on the attributes of the specific loans. (b) Represents the Operating Partnership’s cost-method investment in Fifth Wall ( Note 4 )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6 Months Ended</t>
        </is>
      </c>
    </row>
    <row r="2">
      <c r="B2" s="2" t="inlineStr">
        <is>
          <t>Jun. 30, 2023</t>
        </is>
      </c>
    </row>
    <row r="3">
      <c r="A3" s="3" t="inlineStr">
        <is>
          <t>Stockholders' Equity, Including Portion Attributable to Noncontrolling Interest [Abstract]</t>
        </is>
      </c>
      <c r="B3" s="4" t="inlineStr">
        <is>
          <t xml:space="preserve"> </t>
        </is>
      </c>
    </row>
    <row r="4">
      <c r="A4" s="4" t="inlineStr">
        <is>
          <t>Schedule of Dividends Declared and Paid</t>
        </is>
      </c>
      <c r="B4" s="4" t="inlineStr">
        <is>
          <t xml:space="preserve">The following table sets forth the distributions declared and/or paid during the periods presented:
Date Declared Amount Per Share Record Date Payment Date
February 15, 2022 $ 0.18 March 31, 2022 April 14, 2022
May 4, 2022 $ 0.18 June 30, 2022 July 15, 2022
August 10, 2022 $ 0.18 September 30, 2022 October 14, 2022
November 9, 2022 $ 0.18 December 30, 2022 January 13, 2023
January 17, 2023 $ 0.18 March 31, 2023 April 14, 2023
May 3, 2023 $ 0.18 June 30, 2023 July 14, 2023 </t>
        </is>
      </c>
    </row>
    <row r="5">
      <c r="A5" s="4" t="inlineStr">
        <is>
          <t>Summary of Activity in Accumulated Other Comprehensive Income (Loss)</t>
        </is>
      </c>
      <c r="B5" s="4" t="inlineStr">
        <is>
          <t xml:space="preserve">The following tables set forth the activity in accumulated other comprehensive income (loss) for the three and six months ended June 30, 2023 and 2022 (in thousands):
Acadia's Share
Balance at April 1, 2023 $ 30,003
Other comprehensive income before reclassifications - swap agreements 33,513
Reclassification of realized interest on swap agreements ( 8,262 )
Net current period other comprehensive income 25,251
Net current period other comprehensive income attributable to noncontrolling ( 5,399 )
Balance at June 30, 2023 $ 49,855
Balance at April 1, 2022 $ ( 5,724 )
Other comprehensive income before reclassifications - swap agreements 17,050
Reclassification of realized interest on swap agreements 4,211
Net current period other comprehensive income 21,261
Net current period other comprehensive income attributable to noncontrolling ( 4,297 )
Balance at June 30, 2022 $ 11,240
Acadia's Share
Balance at January 1, 2023 $ 46,817
Other comprehensive income before reclassifications - swap agreements 18,271
Reclassification of realized interest on swap agreements ( 14,815 )
Net current period other comprehensive income 3,456
Net current period other comprehensive income attributable to noncontrolling ( 418 )
Balance at June 30, 2023 $ 49,855
Balance at January 1, 2022 $ ( 36,214 )
Other comprehensive income before reclassifications - swap agreements 52,784
Reclassification of realized interest on swap agreements 9,261
Net current period other comprehensive income 62,045
Net current period other comprehensive income attributable to noncontrolling ( 14,591 )
Balance at June 30, 2022 $ 11,240 </t>
        </is>
      </c>
    </row>
    <row r="6">
      <c r="A6" s="4" t="inlineStr">
        <is>
          <t>Summary of Change in Noncontrolling Interest</t>
        </is>
      </c>
      <c r="B6" s="4" t="inlineStr">
        <is>
          <t xml:space="preserve">The following tables summarize the change in the noncontrolling interests for the three and six months ended June 30, 2023 and 2022 (dollars in thousands):
Noncontrolling (a) Noncontrolling (b) Total Redeemable Noncontrolling Interests (c)
Balance at April 1, 2023 $ 103,219 $ 355,962 $ 459,181 $ 63,269
Distributions declared of $ 0.18 per Common OP Unit and distributions on Preferred OP Units ( 1,341 ) — ( 1,341 )
Net income (loss) for the three months ended June 30, 2023 697 ( 6,130 ) ( 5,433 ) ( 1,091 )
Conversion of 54,040 Common OP Units to Common Shares by limited partners of the Operating Partnership ( 901 ) — ( 901 ) —
Other comprehensive income - unrealized gain on valuation of swap agreements 1,169 7,867 9,036 —
Reclassification of realized interest expense on swap agreements ( 54 ) ( 3,583 ) ( 3,637 ) —
City Point Loan — — — ( 796 )
City Point Loan accrued interest — — — ( 2,345 )
Noncontrolling interest contributions — — 796
Noncontrolling interest distributions — ( 5,492 ) ( 5,492 ) —
Employee Long-term Incentive Plan Unit Awards 2,468 — 2,468 —
Reallocation of noncontrolling interests (c) ( 1,444 ) — ( 1,444 ) —
Balance at June 30, 2023 $ 103,813 $ 348,624 $ 452,437 $ 59,833
Balance at April 1, 2022 $ 101,355 $ 645,238 $ 746,593 $ —
Distributions declared of $ 0.18 per Common OP Unit and distributions on Preferred OP Units ( 1,286 ) — ( 1,286 ) —
Net income for the three months ended June 30, 2022 151 ( 15,602 ) ( 15,451 ) —
Conversion of 15,701 Common OP Units to Common Shares by limited partners of the Operating Partnership ( 243 ) — ( 243 ) —
Other comprehensive income - unrealized gain on valuation of swap agreements 937 2,033 2,970 —
Reclassification of realized interest expense on swap agreements 29 1,298 1,327 —
Acquisition of noncontrolling interest (d) — ( 41,376 ) ( 41,376 ) —
Noncontrolling interest contributions — 723 723 —
Noncontrolling interest distributions — ( 24,776 ) ( 24,776 ) —
Employee Long-term Incentive Plan Unit Awards 2,283 — 2,283 —
Reallocation of noncontrolling interests (c) ( 158 ) — ( 158 ) —
Balance at June 30, 2022 $ 103,068 $ 567,538 $ 670,606 $ —
Noncontrolling (a) Noncontrolling (b) Total Redeemable Noncontrolling Interests (c)
Balance at January 1, 2023 $ 99,554 $ 389,810 $ 489,364 $ 67,664
Distributions declared of $ 0.36 per Common OP Unit and distributions on Preferred OP Units ( 2,684 ) — ( 2,684 ) —
Net income for the six months ended June 30, 2023 1,614 3,670 5,284 ( 3,166 )
Conversion of 91,433 Common OP Units to Common Shares by limited partners of the Operating Partnership ( 1,533 ) — ( 1,533 ) —
Other comprehensive income - unrealized gain on valuation of swap agreements 255 6,520 6,775 —
Reclassification of realized interest expense on swap agreements ( 99 ) ( 6,258 ) ( 6,357 ) —
City Point Loan — — — ( 796 )
City Point Loan accrued interest — — — ( 4,665 )
Noncontrolling interest contributions — 31,242 31,242 796
Noncontrolling interest distributions — ( 76,360 ) ( 76,360 ) —
Employee Long-term Incentive Plan Unit Awards 6,366 — 6,366 —
Reallocation of noncontrolling interests (c) 340 — 340 —
Balance at June 30, 2023 $ 103,813 $ 348,624 $ 452,437 $ 59,833
Balance at January 1, 2022 $ 94,120 $ 534,202 $ 628,322 $ —
Distributions declared of $ 0.36 per Common OP Unit and distributions on Preferred OP Units ( 2,569 ) — ( 2,569 ) —
Net income for the six months ended June 30, 2022 1,274 10,534 11,808 —
Conversion of 51,307 Common OP Units to Common Shares by limited partners of the Operating Partnership ( 815 ) — ( 815 ) —
Other comprehensive income - unrealized gain on valuation of swap agreements 2,635 8,963 11,598 —
Reclassification of realized interest expense on swap agreements 74 2,919 2,993 —
Acquisition of noncontrolling interest — ( 41,376 ) ( 41,376 )
Noncontrolling interest contributions — 99,852 99,852 —
Noncontrolling interest distributions — ( 47,556 ) ( 47,556 ) —
Employee Long-term Incentive Plan Unit Awards 5,671 — 5,671 —
Reallocation of noncontrolling interests (c) 2,678 — 2,678 —
Balance at June 30, 2022 $ 103,068 $ 567,538 $ 670,606 $ —
(a) Noncontrolling interests in the Operating Partnership are comprised of (i) the limited partners’ 2,864,074 and 3,062,108 Common OP Units at June 30, 2023 and 2022, respectively; (ii) 188 Series A Preferred OP Units at each of June 30, 2023 and 2022; (iii) 126,384 and 126,593 Series C Preferred OP Units at June 30, 2023 and 2022, respectively; and (iv) 4,298,378 and 3,732,125 LTIP units at June 30, 2023 and 2022,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Mervyns II, an d seven ot her subsidiaries. (c) Adjustment reflects the difference between the fair value of the consideration received or paid and the book value of the Common Shares, Common OP Units, Preferred OP Units, and LTIP Units involving changes in ownership. Redeemable noncontrolling interests comprise third-party interest in Fund II as limited partners in this Fund have been granted put rights, as further described below.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Additional disclosures regarding the Company’s leases as lessee are as follows:
Three Months Ended June 30, Six Months Ended June 30,
2023 2022 2023 2022
Lease Cost
Finance lease cost:
Amortization of right-of-use assets $ 225 225 $ 451 $ 451
Interest on lease liabilities 108 102 214 202
Subtotal 333 327 665 653
Operating lease cost 1,328 1,295 2,664 2,670
Variable lease cost 73 22 144 42
Total lease cost $ 1,734 $ 1,644 $ 3,473 $ 3,365
Other Information
Weighted-average remaining lease term - finance leases (years) 31.6 32.3
Weighted-average remaining lease term - operating leases (years) 13.3 13.8
Weighted-average discount rate - finance leases 6.3 % 6.3 %
Weighted-average discount rate - operating leases 5.1 % 5.1 %</t>
        </is>
      </c>
    </row>
    <row r="5">
      <c r="A5" s="4" t="inlineStr">
        <is>
          <t>Schedule of Future Minimum Rental Revenues and Payments for Operating and Capital Leases</t>
        </is>
      </c>
      <c r="B5" s="4" t="inlineStr">
        <is>
          <t>The scheduled future minimum (i) rental revenues from rental properties under the terms of non-cancelable tenant leases greater than one year (assuming no new or renegotiated leases for such premises) and (ii) rental payments under the terms of all non-cancelable operating and finance leases in which the Company is the lessee, principally for office space, land and equipment, as of June 30, 2023, are summarized as follows (in thousands):
Minimum Rental Payments
Year Ending December 31, Minimum Rental (a) Operating Leases (b) Finance (b)
2023 (Remainder) $ 115,959 $ 2,697 $ —
2024 237,314 5,414 —
2025 211,514 5,329 —
2026 184,926 5,173 —
2027 161,412 4,373 —
Thereafter 668,805 20,067 12,549
1,579,930 43,053 12,549
Interest — ( 9,608 ) ( 5,313 )
Total $ 1,579,930 $ 33,445 $ 7,236 a) Amount represents contractual lease maturities at June 30, 2023 including any extension options that management determined were reasonably certain of exercise. b) Minimum rental payments include $ 10.0 million of interest related to operating leases and $ 5.3 million related to finance leases and exclude options or renewals not reasonably certain of exerci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The following tables set forth certain segment information for the Company (in thousands):
For the Three Months Ended June 30, 2023
Core Funds Structured Unallocated Total
Revenues $ 56,376 $ 33,572 $ — $ — $ 89,948
Depreciation and amortization ( 20,035 ) ( 14,021 ) — — ( 34,056 )
Property operating expenses and real estate taxes ( 15,055 ) ( 10,536 ) — — ( 25,591 )
General and administrative expenses — — — ( 10,643 ) ( 10,643 )
Impairment charges — — — — —
Gain on disposition of properties — — — — -
Operating income 21,286 9,015 — ( 10,643 ) 19,658
Interest and other income — — 4,970 — 4,970
Realized and unrealized holding gains on investments and other 1,815 — — — 1,815
Equity in earnings (losses) of unconsolidated affiliates 924 ( 2,361 ) — — ( 1,437 )
Interest expense ( 10,990 ) ( 11,099 ) — — ( 22,089 )
Income tax provision — — — ( 165 ) ( 165 )
Net income (loss) 13,035 ( 4,445 ) 4,970 ( 10,808 ) 2,752
Net loss attributable to redeemable noncontrolling interests — 1,091 — — 1,091
Net (income) loss attributable to noncontrolling interests ( 735 ) 6,168 — — 5,433
Net income attributable to Acadia $ 12,300 $ 2,814 $ 4,970 $ ( 10,808 ) $ 9,276
For the Three Months Ended June 30, 2022
Core Funds Structured Unallocated Total
Revenues $ 53,225 $ 31,034 $ — $ — $ 84,259
Depreciation and amortization ( 20,061 ) ( 14,910 ) — — ( 34,971 )
Property operating expenses and real estate taxes ( 14,932 ) ( 10,263 ) — — ( 25,195 )
General and administrative expenses — — — ( 10,661 ) ( 10,661 )
Gain on disposition of properties — 12,216 — — 12,216
Operating income 18,232 18,077 — ( 10,661 ) 25,648
Interest and other income — — 2,961 — 2,961
Realized and unrealized holding (losses) gains on investments and other — ( 26,383 ) 100 — ( 26,283 )
Equity in earnings of unconsolidated affiliates 788 492 — — 1,280
Interest expense ( 8,519 ) ( 10,703 ) — — ( 19,222 )
Income tax provision — — — ( 209 ) ( 209 )
Net income (loss) 10,501 ( 18,517 ) 3,061 ( 10,870 ) ( 15,825 )
Net (income) loss attributable to noncontrolling interests ( 366 ) 15,817 — — 15,451
Net income (loss) attributable to Acadia $ 10,135 $ ( 2,700 ) $ 3,061 $ ( 10,870 ) $ ( 374 )
As of or for the Six Months Ended June 30, 2023
Core Funds Structured Unallocated Total
Revenues $ 106,172 $ 65,615 $ — $ — $ 171,787
Depreciation and amortization ( 38,694 ) ( 28,535 ) — — ( 67,229 )
Property operating expenses and real estate taxes ( 31,164 ) ( 21,039 ) — — ( 52,203 )
General and administrative expenses — — — ( 20,589 ) ( 20,589 )
Operating income 36,314 16,041 — ( 20,589 ) 31,766
Interest and other income — — 9,788 — 9,788
Realized and unrealized holding gains on investments and other 3,393 24,995 184 — 28,572
Equity in earnings (losses) of unconsolidated affiliates 2,723 ( 4,131 ) — — ( 1,408 )
Interest expense ( 21,660 ) ( 22,016 ) — — ( 43,676 )
Income tax provision — — — ( 288 ) ( 288 )
Net income 20,770 14,889 9,972 ( 20,877 ) 24,754
Net loss attributable to redeemable noncontrolling interests — 3,166 — — 3,166
Net income attributable to noncontrolling interests ( 1,637 ) ( 3,647 ) — — ( 5,284 )
Net income attributable to Acadia $ 19,133 $ 14,408 $ 9,972 $ ( 20,877 ) $ 22,636
Real estate at cost (a) $ 2,613,206 $ 1,669,773 $ — $ — $ 4,282,979
Total assets (a) $ 2,580,565 $ 1,499,692 $ 123,902 $ — $ 4,204,159
Cash paid for acquisition of real estate $ — $ — $ — $ — $ —
Cash paid for development and property improvement costs $ 15,560 $ 15,010 $ — $ — $ 30,570
As of or for the Six Months Ended June 30, 2022
Core Funds Structured Unallocated Total
Revenues $ 101,574 $ 64,192 $ — $ — $ 165,766
Depreciation and amortization ( 37,736 ) ( 30,948 ) — — ( 68,684 )
Property operating expenses and real estate taxes ( 29,572 ) ( 20,253 ) — — ( 49,825 )
General and administrative expenses — — — ( 22,598 ) ( 22,598 )
Gain on disposition of properties — 41,031 — — 41,031
Operating income 34,266 54,022 — ( 22,598 ) 65,690
Interest and other income — — 5,896 — 5,896
Realized and unrealized holding gains (losses) on investments and other 1,163 ( 11,816 ) 100 — ( 10,553 )
Equity in earnings of unconsolidated affiliates 2,405 2,005 — — 4,410
Interest expense ( 16,115 ) ( 21,032 ) — — ( 37,147 )
Income tax provision — — — ( 24 ) ( 24 )
Net income 21,719 23,179 5,996 ( 22,622 ) 28,272
Net income attributable to noncontrolling interests ( 1,486 ) ( 10,322 ) — — ( 11,808 )
Net income attributable to Acadia $ 20,233 $ 12,857 $ 5,996 $ ( 22,622 ) $ 16,464
Real estate at cost (a) $ 2,606,083 $ 1,729,074 $ — $ — $ 4,335,157
Total assets (a) $ 2,513,011 $ 1,788,567 $ 137,306 $ — $ 4,438,884
Cash paid for acquisition of real estate $ 242,633 $ — $ — $ — $ 242,633
Cash paid for development and property improvement costs $ 16,248 $ 9,033 $ — $ — $ 25,281 Real estate at cost and total assets for the Funds segment include $ 672.7 million and $ 660.0 million, or $ 275.9 million and $ 270.7 million net of noncontrolling interests, related to Fund II’s City Point property at June 30, 2023 and 2022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t December 31, 2021 89,746 $ 16.87 1,415,195 $ 20.85
Granted 45,813 20.98 637,818 21.04
Vested ( 40,894 ) 19.75 ( 309,283 ) 22.86
Forfeited ( 1,930 ) 31.82 ( 278,332 ) 31.16
Unvested at December 31, 2022 92,735 17.31 1,465,398 18.59
Granted 68,196 14.10 780,193 15.00
Vested ( 41,268 ) 19.09 ( 354,352 ) 20.35
Forfeited ( 2,050 ) 33.24 ( 92,589 ) 30.78
Unvested at June 30, 2023 117,613 $ 14.54 1,798,650 $ 1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dollars in thousands) 2023 2022 2023 2022
Numerator:
Net income (loss) attributable to Acadia shareholders $ 9,276 $ ( 374 ) $ 22,636 $ 16,464
Less: earnings attributable to unvested participating securities ( 247 ) — ( 490 ) ( 408 )
Income (loss) from continuing operations net of income attributable to participating securities for basic earnings per share $ 9,029 $ ( 374 ) $ 22,146 $ 16,056
Denominator:
Weighted average shares for basic earnings per share 95,259,924 94,944,772 95,224,901 94,119,752
Weighted average shares for diluted earnings per share 95,259,924 94,944,772 95,224,901 94,119,752
Basic earnings per Common Share from continuing operations attributable to Acadia $ 0.09 $ 0.00 $ 0.23 $ 0.17
Diluted earnings per Common Share from continuing operations attributable to Acadia $ 0.09 $ 0.00 $ 0.23 $ 0.17
Anti-Dilutive Shares Excluded from Denominator:
Series A Preferred OP Units 188 188 188 188
Series A Preferred OP Units - Common share equivalent 25,067 25,067 25,067 25,067
Series C Preferred OP Units 126,384 126,593 126,384 126,593
Series C Preferred OP Units - Common share equivalent 438,831 439,556 438,831 439,556
Restricted shares 96,143 69,948 96,143 69,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89948</v>
      </c>
      <c r="C3" s="6" t="n">
        <v>84259</v>
      </c>
      <c r="D3" s="6" t="n">
        <v>171787</v>
      </c>
      <c r="E3" s="6" t="n">
        <v>16576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34056</v>
      </c>
      <c r="C5" s="5" t="n">
        <v>34971</v>
      </c>
      <c r="D5" s="5" t="n">
        <v>67229</v>
      </c>
      <c r="E5" s="5" t="n">
        <v>68684</v>
      </c>
    </row>
    <row r="6">
      <c r="A6" s="4" t="inlineStr">
        <is>
          <t>General and administrative</t>
        </is>
      </c>
      <c r="B6" s="5" t="n">
        <v>10643</v>
      </c>
      <c r="C6" s="5" t="n">
        <v>10661</v>
      </c>
      <c r="D6" s="5" t="n">
        <v>20589</v>
      </c>
      <c r="E6" s="5" t="n">
        <v>22598</v>
      </c>
    </row>
    <row r="7">
      <c r="A7" s="4" t="inlineStr">
        <is>
          <t>Real estate taxes</t>
        </is>
      </c>
      <c r="B7" s="5" t="n">
        <v>11381</v>
      </c>
      <c r="C7" s="5" t="n">
        <v>11628</v>
      </c>
      <c r="D7" s="5" t="n">
        <v>22860</v>
      </c>
      <c r="E7" s="5" t="n">
        <v>22908</v>
      </c>
    </row>
    <row r="8">
      <c r="A8" s="4" t="inlineStr">
        <is>
          <t>Property operating</t>
        </is>
      </c>
      <c r="B8" s="5" t="n">
        <v>14210</v>
      </c>
      <c r="C8" s="5" t="n">
        <v>13567</v>
      </c>
      <c r="D8" s="5" t="n">
        <v>29343</v>
      </c>
      <c r="E8" s="5" t="n">
        <v>26917</v>
      </c>
    </row>
    <row r="9">
      <c r="A9" s="4" t="inlineStr">
        <is>
          <t>Total operating expenses</t>
        </is>
      </c>
      <c r="B9" s="5" t="n">
        <v>70290</v>
      </c>
      <c r="C9" s="5" t="n">
        <v>70827</v>
      </c>
      <c r="D9" s="5" t="n">
        <v>140021</v>
      </c>
      <c r="E9" s="5" t="n">
        <v>141107</v>
      </c>
    </row>
    <row r="10">
      <c r="A10" s="4" t="inlineStr">
        <is>
          <t>Gain on disposition of properties</t>
        </is>
      </c>
      <c r="B10" s="5" t="n">
        <v>0</v>
      </c>
      <c r="C10" s="5" t="n">
        <v>12216</v>
      </c>
      <c r="D10" s="5" t="n">
        <v>0</v>
      </c>
      <c r="E10" s="5" t="n">
        <v>41031</v>
      </c>
    </row>
    <row r="11">
      <c r="A11" s="4" t="inlineStr">
        <is>
          <t>Operating income</t>
        </is>
      </c>
      <c r="B11" s="5" t="n">
        <v>19658</v>
      </c>
      <c r="C11" s="5" t="n">
        <v>25648</v>
      </c>
      <c r="D11" s="5" t="n">
        <v>31766</v>
      </c>
      <c r="E11" s="5" t="n">
        <v>65690</v>
      </c>
    </row>
    <row r="12">
      <c r="A12" s="4" t="inlineStr">
        <is>
          <t>Equity in (losses) earnings of unconsolidated affiliates</t>
        </is>
      </c>
      <c r="B12" s="5" t="n">
        <v>-1437</v>
      </c>
      <c r="C12" s="5" t="n">
        <v>1280</v>
      </c>
      <c r="D12" s="5" t="n">
        <v>-1408</v>
      </c>
      <c r="E12" s="5" t="n">
        <v>4410</v>
      </c>
    </row>
    <row r="13">
      <c r="A13" s="4" t="inlineStr">
        <is>
          <t>Interest and other income</t>
        </is>
      </c>
      <c r="B13" s="5" t="n">
        <v>4970</v>
      </c>
      <c r="C13" s="5" t="n">
        <v>2961</v>
      </c>
      <c r="D13" s="5" t="n">
        <v>9788</v>
      </c>
      <c r="E13" s="5" t="n">
        <v>5896</v>
      </c>
    </row>
    <row r="14">
      <c r="A14" s="4" t="inlineStr">
        <is>
          <t>Realized and unrealized holding gains (losses) on investments and other</t>
        </is>
      </c>
      <c r="B14" s="5" t="n">
        <v>1815</v>
      </c>
      <c r="C14" s="5" t="n">
        <v>-26283</v>
      </c>
      <c r="D14" s="5" t="n">
        <v>28572</v>
      </c>
      <c r="E14" s="5" t="n">
        <v>-10553</v>
      </c>
    </row>
    <row r="15">
      <c r="A15" s="4" t="inlineStr">
        <is>
          <t>Interest expense</t>
        </is>
      </c>
      <c r="B15" s="5" t="n">
        <v>-22089</v>
      </c>
      <c r="C15" s="5" t="n">
        <v>-19222</v>
      </c>
      <c r="D15" s="5" t="n">
        <v>-43676</v>
      </c>
      <c r="E15" s="5" t="n">
        <v>-37147</v>
      </c>
    </row>
    <row r="16">
      <c r="A16" s="4" t="inlineStr">
        <is>
          <t>Income (loss) from continuing operations before income taxes</t>
        </is>
      </c>
      <c r="B16" s="5" t="n">
        <v>2917</v>
      </c>
      <c r="C16" s="5" t="n">
        <v>-15616</v>
      </c>
      <c r="D16" s="5" t="n">
        <v>25042</v>
      </c>
      <c r="E16" s="5" t="n">
        <v>28296</v>
      </c>
    </row>
    <row r="17">
      <c r="A17" s="4" t="inlineStr">
        <is>
          <t>Income tax provision</t>
        </is>
      </c>
      <c r="B17" s="5" t="n">
        <v>-165</v>
      </c>
      <c r="C17" s="5" t="n">
        <v>-209</v>
      </c>
      <c r="D17" s="5" t="n">
        <v>-288</v>
      </c>
      <c r="E17" s="5" t="n">
        <v>-24</v>
      </c>
    </row>
    <row r="18">
      <c r="A18" s="4" t="inlineStr">
        <is>
          <t>Net income (loss)</t>
        </is>
      </c>
      <c r="B18" s="5" t="n">
        <v>2752</v>
      </c>
      <c r="C18" s="5" t="n">
        <v>-15825</v>
      </c>
      <c r="D18" s="5" t="n">
        <v>24754</v>
      </c>
      <c r="E18" s="5" t="n">
        <v>28272</v>
      </c>
    </row>
    <row r="19">
      <c r="A19" s="4" t="inlineStr">
        <is>
          <t>Net loss attributable to redeemable noncontrolling interests</t>
        </is>
      </c>
      <c r="B19" s="5" t="n">
        <v>1091</v>
      </c>
      <c r="C19" s="5" t="n">
        <v>0</v>
      </c>
      <c r="D19" s="5" t="n">
        <v>3166</v>
      </c>
      <c r="E19" s="5" t="n">
        <v>0</v>
      </c>
    </row>
    <row r="20">
      <c r="A20" s="4" t="inlineStr">
        <is>
          <t>Net loss (income) attributable to noncontrolling interests</t>
        </is>
      </c>
      <c r="B20" s="5" t="n">
        <v>5433</v>
      </c>
      <c r="C20" s="5" t="n">
        <v>15451</v>
      </c>
      <c r="D20" s="5" t="n">
        <v>-5284</v>
      </c>
      <c r="E20" s="5" t="n">
        <v>-11808</v>
      </c>
    </row>
    <row r="21">
      <c r="A21" s="4" t="inlineStr">
        <is>
          <t>Net income (loss) attributable to Acadia shareholders</t>
        </is>
      </c>
      <c r="B21" s="6" t="n">
        <v>9276</v>
      </c>
      <c r="C21" s="6" t="n">
        <v>-374</v>
      </c>
      <c r="D21" s="6" t="n">
        <v>22636</v>
      </c>
      <c r="E21" s="6" t="n">
        <v>16464</v>
      </c>
    </row>
    <row r="22">
      <c r="A22" s="4" t="inlineStr">
        <is>
          <t>Basic income per share</t>
        </is>
      </c>
      <c r="B22" s="8" t="n">
        <v>0.09</v>
      </c>
      <c r="C22" s="6" t="n">
        <v>0</v>
      </c>
      <c r="D22" s="8" t="n">
        <v>0.23</v>
      </c>
      <c r="E22" s="8" t="n">
        <v>0.17</v>
      </c>
    </row>
    <row r="23">
      <c r="A23" s="4" t="inlineStr">
        <is>
          <t>Diluted income per share</t>
        </is>
      </c>
      <c r="B23" s="8" t="n">
        <v>0.09</v>
      </c>
      <c r="C23" s="6" t="n">
        <v>0</v>
      </c>
      <c r="D23" s="8" t="n">
        <v>0.23</v>
      </c>
      <c r="E23" s="8" t="n">
        <v>0.17</v>
      </c>
    </row>
    <row r="24">
      <c r="A24" s="4" t="inlineStr">
        <is>
          <t>Weighted average shares for basic income per share</t>
        </is>
      </c>
      <c r="B24" s="5" t="n">
        <v>95259924</v>
      </c>
      <c r="C24" s="5" t="n">
        <v>94944772</v>
      </c>
      <c r="D24" s="5" t="n">
        <v>95224901</v>
      </c>
      <c r="E24" s="5" t="n">
        <v>94119752</v>
      </c>
    </row>
    <row r="25">
      <c r="A25" s="4" t="inlineStr">
        <is>
          <t>Weighted average shares for diluted income per share</t>
        </is>
      </c>
      <c r="B25" s="5" t="n">
        <v>95259924</v>
      </c>
      <c r="C25" s="5" t="n">
        <v>94944772</v>
      </c>
      <c r="D25" s="5" t="n">
        <v>95224901</v>
      </c>
      <c r="E25" s="5" t="n">
        <v>94119752</v>
      </c>
    </row>
    <row r="26">
      <c r="A26" s="4" t="inlineStr">
        <is>
          <t>Rental Income</t>
        </is>
      </c>
      <c r="B26" s="4" t="inlineStr">
        <is>
          <t xml:space="preserve"> </t>
        </is>
      </c>
      <c r="C26" s="4" t="inlineStr">
        <is>
          <t xml:space="preserve"> </t>
        </is>
      </c>
      <c r="D26" s="4" t="inlineStr">
        <is>
          <t xml:space="preserve"> </t>
        </is>
      </c>
      <c r="E26" s="4" t="inlineStr">
        <is>
          <t xml:space="preserve"> </t>
        </is>
      </c>
    </row>
    <row r="27">
      <c r="A27" s="4" t="inlineStr">
        <is>
          <t>Revenues</t>
        </is>
      </c>
      <c r="B27" s="6" t="n">
        <v>88141</v>
      </c>
      <c r="C27" s="6" t="n">
        <v>80559</v>
      </c>
      <c r="D27" s="6" t="n">
        <v>168878</v>
      </c>
      <c r="E27" s="6" t="n">
        <v>160026</v>
      </c>
    </row>
    <row r="28">
      <c r="A28" s="4" t="inlineStr">
        <is>
          <t>Other</t>
        </is>
      </c>
      <c r="B28" s="4" t="inlineStr">
        <is>
          <t xml:space="preserve"> </t>
        </is>
      </c>
      <c r="C28" s="4" t="inlineStr">
        <is>
          <t xml:space="preserve"> </t>
        </is>
      </c>
      <c r="D28" s="4" t="inlineStr">
        <is>
          <t xml:space="preserve"> </t>
        </is>
      </c>
      <c r="E28" s="4" t="inlineStr">
        <is>
          <t xml:space="preserve"> </t>
        </is>
      </c>
    </row>
    <row r="29">
      <c r="A29" s="4" t="inlineStr">
        <is>
          <t>Revenues</t>
        </is>
      </c>
      <c r="B29" s="6" t="n">
        <v>1807</v>
      </c>
      <c r="C29" s="6" t="n">
        <v>3700</v>
      </c>
      <c r="D29" s="6" t="n">
        <v>2909</v>
      </c>
      <c r="E29" s="6" t="n">
        <v>5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solidated Balance Sheets</t>
        </is>
      </c>
      <c r="B4" s="4" t="inlineStr">
        <is>
          <t>As of June 30, 2023 and December 31, 2022, the consolidated balance sheets include the following assets and liabilities of the consolidated VIEs of the Operating Partnership:
(dollars in thousands) June 30, 2023 December 31, 2022
VIE ASSETS
Operating real estate, net $ 1,525,238 $ 1,466,381
Real estate under development 63,308 129,888
Investments in and advances to unconsolidated affiliates 108,031 210,922
Other assets, net 90,164 98,675
Right-of-use assets - operating leases, net 2,326 2,535
Cash and cash equivalents 12,008 13,330
Restricted cash 12,246 14,995
Rents receivable, net 17,710 17,915
Total VIE assets (a) $ 1,831,031 $ 1,954,641
VIE LIABILITIES
Mortgage and other notes payable, net $ 768,844 $ 761,166
Unsecured notes payable, net 1,996 51,202
Accounts payable and other liabilities 91,803 95,385
Lease liability - operating leases, net 2,437 2,657
Total VIE liabilities (a) $ 865,080 $ 910,410 (a) At June 30, 2023 and December 31, 2022, includes total VIE assets of $ 677.8 million and $ 678.1 million, respectively, and total VIE liabilities of $ 204.9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Organization, Basis of Presentation and Summary of Significant Accounting Policies - Additional Information (Details)</t>
        </is>
      </c>
      <c r="B1" s="2" t="inlineStr">
        <is>
          <t>6 Months Ended</t>
        </is>
      </c>
      <c r="C1" s="2" t="inlineStr">
        <is>
          <t>12 Months Ended</t>
        </is>
      </c>
    </row>
    <row r="2">
      <c r="B2" s="2" t="inlineStr">
        <is>
          <t>Jun. 30, 2023 Property Segment $ / shares</t>
        </is>
      </c>
      <c r="C2" s="2" t="inlineStr">
        <is>
          <t>Dec. 31, 2022 $ / shares</t>
        </is>
      </c>
    </row>
    <row r="3">
      <c r="A3" s="3" t="inlineStr">
        <is>
          <t>Organization Consolidation And Presentation Of Financial Statements [Line Items]</t>
        </is>
      </c>
      <c r="B3" s="4" t="inlineStr">
        <is>
          <t xml:space="preserve"> </t>
        </is>
      </c>
      <c r="C3" s="4" t="inlineStr">
        <is>
          <t xml:space="preserve"> </t>
        </is>
      </c>
    </row>
    <row r="4">
      <c r="A4" s="4" t="inlineStr">
        <is>
          <t>Limited partnership to common stock conversion ratio</t>
        </is>
      </c>
      <c r="B4" s="9" t="n">
        <v>1</v>
      </c>
      <c r="C4" s="4" t="inlineStr">
        <is>
          <t xml:space="preserve"> </t>
        </is>
      </c>
    </row>
    <row r="5">
      <c r="A5" s="4" t="inlineStr">
        <is>
          <t>Common shares of beneficial interest, par value | $ / shares</t>
        </is>
      </c>
      <c r="B5" s="7" t="n">
        <v>0.001</v>
      </c>
      <c r="C5" s="7" t="n">
        <v>0.001</v>
      </c>
    </row>
    <row r="6">
      <c r="A6" s="4" t="inlineStr">
        <is>
          <t>Number of retail properties</t>
        </is>
      </c>
      <c r="B6" s="5" t="n">
        <v>200</v>
      </c>
      <c r="C6" s="4" t="inlineStr">
        <is>
          <t xml:space="preserve"> </t>
        </is>
      </c>
    </row>
    <row r="7">
      <c r="A7" s="4" t="inlineStr">
        <is>
          <t>Number of reportable segments | Segment</t>
        </is>
      </c>
      <c r="B7" s="5" t="n">
        <v>3</v>
      </c>
      <c r="C7" s="4" t="inlineStr">
        <is>
          <t xml:space="preserve"> </t>
        </is>
      </c>
    </row>
    <row r="8">
      <c r="A8" s="4" t="inlineStr">
        <is>
          <t>Core Portfolio</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umber of retail properties</t>
        </is>
      </c>
      <c r="B10" s="5" t="n">
        <v>149</v>
      </c>
      <c r="C10" s="4" t="inlineStr">
        <is>
          <t xml:space="preserve"> </t>
        </is>
      </c>
    </row>
    <row r="11">
      <c r="A11" s="4" t="inlineStr">
        <is>
          <t>Properties owned percentage</t>
        </is>
      </c>
      <c r="B11" s="9" t="n">
        <v>1</v>
      </c>
      <c r="C11" s="4" t="inlineStr">
        <is>
          <t xml:space="preserve"> </t>
        </is>
      </c>
    </row>
    <row r="12">
      <c r="A12" s="4" t="inlineStr">
        <is>
          <t>Opportunity Funds</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umber of retail properties</t>
        </is>
      </c>
      <c r="B14" s="5" t="n">
        <v>51</v>
      </c>
      <c r="C14" s="4" t="inlineStr">
        <is>
          <t xml:space="preserve"> </t>
        </is>
      </c>
    </row>
    <row r="15">
      <c r="A15" s="4" t="inlineStr">
        <is>
          <t>Operating Partnership, as General Partner or Managing Member</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Remaining funds rate of distribution to operating partnership (in percent)</t>
        </is>
      </c>
      <c r="B17" s="9" t="n">
        <v>0.2</v>
      </c>
      <c r="C17" s="4" t="inlineStr">
        <is>
          <t xml:space="preserve"> </t>
        </is>
      </c>
    </row>
    <row r="18">
      <c r="A18" s="4" t="inlineStr">
        <is>
          <t>Operating Partnership, as General Partner or Managing Member | Acadia's OP Ownership</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Equity interest held by Operating Partnership</t>
        </is>
      </c>
      <c r="B20" s="9" t="n">
        <v>0.95</v>
      </c>
      <c r="C20" s="9" t="n">
        <v>0.95</v>
      </c>
    </row>
    <row r="21">
      <c r="A21" s="4" t="inlineStr">
        <is>
          <t>Institutional Investors</t>
        </is>
      </c>
      <c r="B21" s="4" t="inlineStr">
        <is>
          <t xml:space="preserve"> </t>
        </is>
      </c>
      <c r="C21" s="4" t="inlineStr">
        <is>
          <t xml:space="preserve"> </t>
        </is>
      </c>
    </row>
    <row r="22">
      <c r="A22" s="3" t="inlineStr">
        <is>
          <t>Organization Consolidation And Presentation Of Financial Statements [Line Items]</t>
        </is>
      </c>
      <c r="B22" s="4" t="inlineStr">
        <is>
          <t xml:space="preserve"> </t>
        </is>
      </c>
      <c r="C22" s="4" t="inlineStr">
        <is>
          <t xml:space="preserve"> </t>
        </is>
      </c>
    </row>
    <row r="23">
      <c r="A23" s="4" t="inlineStr">
        <is>
          <t>Remaining funds rate of distribution to all partners (in percent)</t>
        </is>
      </c>
      <c r="B23" s="9" t="n">
        <v>0.8</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Schedule of Operating Partnership's Equity Interest (Details) $ in Millions</t>
        </is>
      </c>
      <c r="B1" s="2" t="inlineStr">
        <is>
          <t>6 Months Ended</t>
        </is>
      </c>
    </row>
    <row r="2">
      <c r="B2" s="2" t="inlineStr">
        <is>
          <t>Jun. 30, 2023 USD ($)</t>
        </is>
      </c>
    </row>
    <row r="3">
      <c r="A3" s="4" t="inlineStr">
        <is>
          <t>Fund II and Mervyns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0" t="n">
        <v>0.6167</v>
      </c>
    </row>
    <row r="6">
      <c r="A6" s="4" t="inlineStr">
        <is>
          <t>Capital Called</t>
        </is>
      </c>
      <c r="B6" s="11" t="n">
        <v>559.4</v>
      </c>
    </row>
    <row r="7">
      <c r="A7" s="4" t="inlineStr">
        <is>
          <t>Unfunded Commitment</t>
        </is>
      </c>
      <c r="B7" s="6" t="n">
        <v>0</v>
      </c>
    </row>
    <row r="8">
      <c r="A8" s="4" t="inlineStr">
        <is>
          <t>Equity interest held by Operating Partnership</t>
        </is>
      </c>
      <c r="B8" s="10" t="n">
        <v>0.6167</v>
      </c>
    </row>
    <row r="9">
      <c r="A9" s="4" t="inlineStr">
        <is>
          <t>Preferred Return</t>
        </is>
      </c>
      <c r="B9" s="9" t="n">
        <v>0.08</v>
      </c>
    </row>
    <row r="10">
      <c r="A10" s="4" t="inlineStr">
        <is>
          <t>Total Distributions</t>
        </is>
      </c>
      <c r="B10" s="11" t="n">
        <v>172.9</v>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0" t="n">
        <v>0.2454</v>
      </c>
    </row>
    <row r="14">
      <c r="A14" s="4" t="inlineStr">
        <is>
          <t>Capital Called</t>
        </is>
      </c>
      <c r="B14" s="11" t="n">
        <v>448.1</v>
      </c>
    </row>
    <row r="15">
      <c r="A15" s="4" t="inlineStr">
        <is>
          <t>Unfunded Commitment</t>
        </is>
      </c>
      <c r="B15" s="11" t="n">
        <v>1.9</v>
      </c>
    </row>
    <row r="16">
      <c r="A16" s="4" t="inlineStr">
        <is>
          <t>Equity interest held by Operating Partnership</t>
        </is>
      </c>
      <c r="B16" s="10" t="n">
        <v>0.2454</v>
      </c>
    </row>
    <row r="17">
      <c r="A17" s="4" t="inlineStr">
        <is>
          <t>Preferred Return</t>
        </is>
      </c>
      <c r="B17" s="9" t="n">
        <v>0.06</v>
      </c>
    </row>
    <row r="18">
      <c r="A18" s="4" t="inlineStr">
        <is>
          <t>Total Distributions</t>
        </is>
      </c>
      <c r="B18" s="11" t="n">
        <v>603.5</v>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0" t="n">
        <v>0.2312</v>
      </c>
    </row>
    <row r="22">
      <c r="A22" s="4" t="inlineStr">
        <is>
          <t>Capital Called</t>
        </is>
      </c>
      <c r="B22" s="11" t="n">
        <v>488.1</v>
      </c>
    </row>
    <row r="23">
      <c r="A23" s="4" t="inlineStr">
        <is>
          <t>Unfunded Commitment</t>
        </is>
      </c>
      <c r="B23" s="11" t="n">
        <v>41.9</v>
      </c>
    </row>
    <row r="24">
      <c r="A24" s="4" t="inlineStr">
        <is>
          <t>Equity interest held by Operating Partnership</t>
        </is>
      </c>
      <c r="B24" s="10" t="n">
        <v>0.2312</v>
      </c>
    </row>
    <row r="25">
      <c r="A25" s="4" t="inlineStr">
        <is>
          <t>Preferred Return</t>
        </is>
      </c>
      <c r="B25" s="9" t="n">
        <v>0.06</v>
      </c>
    </row>
    <row r="26">
      <c r="A26" s="4" t="inlineStr">
        <is>
          <t>Total Distributions</t>
        </is>
      </c>
      <c r="B26" s="11" t="n">
        <v>221.4</v>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0" t="n">
        <v>0.201</v>
      </c>
    </row>
    <row r="30">
      <c r="A30" s="4" t="inlineStr">
        <is>
          <t>Capital Called</t>
        </is>
      </c>
      <c r="B30" s="6" t="n">
        <v>387</v>
      </c>
    </row>
    <row r="31">
      <c r="A31" s="4" t="inlineStr">
        <is>
          <t>Unfunded Commitment</t>
        </is>
      </c>
      <c r="B31" s="6" t="n">
        <v>133</v>
      </c>
    </row>
    <row r="32">
      <c r="A32" s="4" t="inlineStr">
        <is>
          <t>Equity interest held by Operating Partnership</t>
        </is>
      </c>
      <c r="B32" s="10" t="n">
        <v>0.201</v>
      </c>
    </row>
    <row r="33">
      <c r="A33" s="4" t="inlineStr">
        <is>
          <t>Preferred Return</t>
        </is>
      </c>
      <c r="B33" s="9" t="n">
        <v>0.06</v>
      </c>
    </row>
    <row r="34">
      <c r="A34" s="4" t="inlineStr">
        <is>
          <t>Total Distributions</t>
        </is>
      </c>
      <c r="B34" s="11" t="n">
        <v>1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Organization, Basis of Presentation and Summary of Significant Accounting Policies - Schedule of Operating Partnership's Equity Interest (Parenthetical) (Details) - USD ($) shares in Millions, $ in Millions</t>
        </is>
      </c>
      <c r="B1" s="2" t="inlineStr">
        <is>
          <t>3 Months Ended</t>
        </is>
      </c>
      <c r="D1" s="2" t="inlineStr">
        <is>
          <t>6 Months Ended</t>
        </is>
      </c>
      <c r="E1" s="2" t="inlineStr">
        <is>
          <t>12 Months Ended</t>
        </is>
      </c>
    </row>
    <row r="2">
      <c r="B2" s="2" t="inlineStr">
        <is>
          <t>Sep. 30, 2022</t>
        </is>
      </c>
      <c r="C2" s="2" t="inlineStr">
        <is>
          <t>Jun. 30, 2022</t>
        </is>
      </c>
      <c r="D2" s="2" t="inlineStr">
        <is>
          <t>Jun. 30, 2023</t>
        </is>
      </c>
      <c r="E2" s="2" t="inlineStr">
        <is>
          <t>Dec. 31, 2022</t>
        </is>
      </c>
      <c r="F2" s="2" t="inlineStr">
        <is>
          <t>Jan. 31, 2023</t>
        </is>
      </c>
    </row>
    <row r="3">
      <c r="A3" s="4" t="inlineStr">
        <is>
          <t>Mervyns I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allable distributions</t>
        </is>
      </c>
      <c r="B5" s="4" t="inlineStr">
        <is>
          <t xml:space="preserve"> </t>
        </is>
      </c>
      <c r="C5" s="4" t="inlineStr">
        <is>
          <t xml:space="preserve"> </t>
        </is>
      </c>
      <c r="D5" s="4" t="inlineStr">
        <is>
          <t xml:space="preserve"> </t>
        </is>
      </c>
      <c r="E5" s="11" t="n">
        <v>15.7</v>
      </c>
      <c r="F5" s="4" t="inlineStr">
        <is>
          <t xml:space="preserve"> </t>
        </is>
      </c>
    </row>
    <row r="6">
      <c r="A6" s="4" t="inlineStr">
        <is>
          <t>Distribution recalled during period</t>
        </is>
      </c>
      <c r="B6" s="4" t="inlineStr">
        <is>
          <t xml:space="preserve"> </t>
        </is>
      </c>
      <c r="C6" s="4" t="inlineStr">
        <is>
          <t xml:space="preserve"> </t>
        </is>
      </c>
      <c r="D6" s="4" t="inlineStr">
        <is>
          <t xml:space="preserve"> </t>
        </is>
      </c>
      <c r="E6" s="11" t="n">
        <v>3.8</v>
      </c>
      <c r="F6" s="4" t="inlineStr">
        <is>
          <t xml:space="preserve"> </t>
        </is>
      </c>
    </row>
    <row r="7">
      <c r="A7" s="4" t="inlineStr">
        <is>
          <t>Cost method investments effective ownership, shares</t>
        </is>
      </c>
      <c r="B7" s="4" t="inlineStr">
        <is>
          <t xml:space="preserve"> </t>
        </is>
      </c>
      <c r="C7" s="4" t="inlineStr">
        <is>
          <t xml:space="preserve"> </t>
        </is>
      </c>
      <c r="D7" s="4" t="inlineStr">
        <is>
          <t xml:space="preserve"> </t>
        </is>
      </c>
      <c r="E7" s="12" t="n">
        <v>4.1</v>
      </c>
      <c r="F7" s="12" t="n">
        <v>2.5</v>
      </c>
    </row>
    <row r="8">
      <c r="A8" s="4" t="inlineStr">
        <is>
          <t>Investment owned, shares</t>
        </is>
      </c>
      <c r="B8" s="4" t="inlineStr">
        <is>
          <t xml:space="preserve"> </t>
        </is>
      </c>
      <c r="C8" s="4" t="inlineStr">
        <is>
          <t xml:space="preserve"> </t>
        </is>
      </c>
      <c r="D8" s="4" t="inlineStr">
        <is>
          <t xml:space="preserve"> </t>
        </is>
      </c>
      <c r="E8" s="4" t="inlineStr">
        <is>
          <t xml:space="preserve"> </t>
        </is>
      </c>
      <c r="F8" s="12" t="n">
        <v>1.6</v>
      </c>
    </row>
    <row r="9">
      <c r="A9" s="4" t="inlineStr">
        <is>
          <t>Mervyns II | Aca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 recalled during period</t>
        </is>
      </c>
      <c r="B11" s="4" t="inlineStr">
        <is>
          <t xml:space="preserve"> </t>
        </is>
      </c>
      <c r="C11" s="4" t="inlineStr">
        <is>
          <t xml:space="preserve"> </t>
        </is>
      </c>
      <c r="D11" s="4" t="inlineStr">
        <is>
          <t xml:space="preserve"> </t>
        </is>
      </c>
      <c r="E11" s="11" t="n">
        <v>1.2</v>
      </c>
      <c r="F11" s="4" t="inlineStr">
        <is>
          <t xml:space="preserve"> </t>
        </is>
      </c>
    </row>
    <row r="12">
      <c r="A12" s="4" t="inlineStr">
        <is>
          <t>Fund II and Mervyns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ownership interest</t>
        </is>
      </c>
      <c r="B14" s="10" t="n">
        <v>0.2167</v>
      </c>
      <c r="C14" s="10" t="n">
        <v>0.1167</v>
      </c>
      <c r="D14" s="4" t="inlineStr">
        <is>
          <t xml:space="preserve"> </t>
        </is>
      </c>
      <c r="E14" s="4" t="inlineStr">
        <is>
          <t xml:space="preserve"> </t>
        </is>
      </c>
      <c r="F14" s="4" t="inlineStr">
        <is>
          <t xml:space="preserve"> </t>
        </is>
      </c>
    </row>
    <row r="15">
      <c r="A15" s="4" t="inlineStr">
        <is>
          <t>Investment in capital</t>
        </is>
      </c>
      <c r="B15" s="11" t="n">
        <v>5.8</v>
      </c>
      <c r="C15" s="11" t="n">
        <v>18.5</v>
      </c>
      <c r="D15" s="4" t="inlineStr">
        <is>
          <t xml:space="preserve"> </t>
        </is>
      </c>
      <c r="E15" s="4" t="inlineStr">
        <is>
          <t xml:space="preserve"> </t>
        </is>
      </c>
      <c r="F15" s="4" t="inlineStr">
        <is>
          <t xml:space="preserve"> </t>
        </is>
      </c>
    </row>
    <row r="16">
      <c r="A16" s="4" t="inlineStr">
        <is>
          <t>Fund II and Mervyns II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10" t="n">
        <v>0.6167</v>
      </c>
      <c r="C18" s="9" t="n">
        <v>0.4</v>
      </c>
      <c r="D18" s="4" t="inlineStr">
        <is>
          <t xml:space="preserve"> </t>
        </is>
      </c>
      <c r="E18" s="4" t="inlineStr">
        <is>
          <t xml:space="preserve"> </t>
        </is>
      </c>
      <c r="F18" s="4" t="inlineStr">
        <is>
          <t xml:space="preserve"> </t>
        </is>
      </c>
    </row>
    <row r="19">
      <c r="A19" s="4" t="inlineStr">
        <is>
          <t>Fund II and Mervyns II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9" t="n">
        <v>0.4</v>
      </c>
      <c r="C21" s="10" t="n">
        <v>0.2833</v>
      </c>
      <c r="D21" s="4" t="inlineStr">
        <is>
          <t xml:space="preserve"> </t>
        </is>
      </c>
      <c r="E21" s="4" t="inlineStr">
        <is>
          <t xml:space="preserve"> </t>
        </is>
      </c>
      <c r="F21" s="4" t="inlineStr">
        <is>
          <t xml:space="preserve"> </t>
        </is>
      </c>
    </row>
    <row r="22">
      <c r="A22" s="4" t="inlineStr">
        <is>
          <t>Fund 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capital</t>
        </is>
      </c>
      <c r="B24" s="4" t="inlineStr">
        <is>
          <t xml:space="preserve"> </t>
        </is>
      </c>
      <c r="C24" s="4" t="inlineStr">
        <is>
          <t xml:space="preserve"> </t>
        </is>
      </c>
      <c r="D24" s="6" t="n">
        <v>387</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Real Estate - Schedule of Real Estate (Details) - USD ($) $ in Thousands</t>
        </is>
      </c>
      <c r="B1" s="2" t="inlineStr">
        <is>
          <t>Jun. 30, 2023</t>
        </is>
      </c>
      <c r="C1" s="2" t="inlineStr">
        <is>
          <t>Jan. 01, 2023</t>
        </is>
      </c>
      <c r="D1" s="2" t="inlineStr">
        <is>
          <t>Dec. 31, 2022</t>
        </is>
      </c>
    </row>
    <row r="2">
      <c r="A2" s="3" t="inlineStr">
        <is>
          <t>Acquisition And Disposition Of Properties And Discontinued Operations [Abstract]</t>
        </is>
      </c>
      <c r="B2" s="4" t="inlineStr">
        <is>
          <t xml:space="preserve"> </t>
        </is>
      </c>
      <c r="C2" s="4" t="inlineStr">
        <is>
          <t xml:space="preserve"> </t>
        </is>
      </c>
      <c r="D2" s="4" t="inlineStr">
        <is>
          <t xml:space="preserve"> </t>
        </is>
      </c>
    </row>
    <row r="3">
      <c r="A3" s="4" t="inlineStr">
        <is>
          <t>Land</t>
        </is>
      </c>
      <c r="B3" s="6" t="n">
        <v>881717</v>
      </c>
      <c r="C3" s="4" t="inlineStr">
        <is>
          <t xml:space="preserve"> </t>
        </is>
      </c>
      <c r="D3" s="6" t="n">
        <v>817802</v>
      </c>
    </row>
    <row r="4">
      <c r="A4" s="4" t="inlineStr">
        <is>
          <t>Buildings and improvements</t>
        </is>
      </c>
      <c r="B4" s="5" t="n">
        <v>2997760</v>
      </c>
      <c r="C4" s="4" t="inlineStr">
        <is>
          <t xml:space="preserve"> </t>
        </is>
      </c>
      <c r="D4" s="5" t="n">
        <v>2987594</v>
      </c>
    </row>
    <row r="5">
      <c r="A5" s="4" t="inlineStr">
        <is>
          <t>Tenant improvements</t>
        </is>
      </c>
      <c r="B5" s="5" t="n">
        <v>239305</v>
      </c>
      <c r="C5" s="4" t="inlineStr">
        <is>
          <t xml:space="preserve"> </t>
        </is>
      </c>
      <c r="D5" s="5" t="n">
        <v>216899</v>
      </c>
    </row>
    <row r="6">
      <c r="A6" s="4" t="inlineStr">
        <is>
          <t>Construction in progress</t>
        </is>
      </c>
      <c r="B6" s="5" t="n">
        <v>16836</v>
      </c>
      <c r="C6" s="4" t="inlineStr">
        <is>
          <t xml:space="preserve"> </t>
        </is>
      </c>
      <c r="D6" s="5" t="n">
        <v>21027</v>
      </c>
    </row>
    <row r="7">
      <c r="A7" s="4" t="inlineStr">
        <is>
          <t>Right-of-use assets - finance leases</t>
        </is>
      </c>
      <c r="B7" s="6" t="n">
        <v>25086</v>
      </c>
      <c r="C7" s="4" t="inlineStr">
        <is>
          <t xml:space="preserve"> </t>
        </is>
      </c>
      <c r="D7" s="6" t="n">
        <v>25086</v>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row>
    <row r="9">
      <c r="A9" s="4" t="inlineStr">
        <is>
          <t>Total</t>
        </is>
      </c>
      <c r="B9" s="6" t="n">
        <v>4160704</v>
      </c>
      <c r="C9" s="4" t="inlineStr">
        <is>
          <t xml:space="preserve"> </t>
        </is>
      </c>
      <c r="D9" s="6" t="n">
        <v>4068408</v>
      </c>
    </row>
    <row r="10">
      <c r="A10" s="4" t="inlineStr">
        <is>
          <t>Less: Accumulated depreciation and amortization</t>
        </is>
      </c>
      <c r="B10" s="5" t="n">
        <v>-774128</v>
      </c>
      <c r="C10" s="4" t="inlineStr">
        <is>
          <t xml:space="preserve"> </t>
        </is>
      </c>
      <c r="D10" s="5" t="n">
        <v>-725143</v>
      </c>
    </row>
    <row r="11">
      <c r="A11" s="4" t="inlineStr">
        <is>
          <t>Operating real estate, net</t>
        </is>
      </c>
      <c r="B11" s="5" t="n">
        <v>3386576</v>
      </c>
      <c r="C11" s="4" t="inlineStr">
        <is>
          <t xml:space="preserve"> </t>
        </is>
      </c>
      <c r="D11" s="5" t="n">
        <v>3343265</v>
      </c>
    </row>
    <row r="12">
      <c r="A12" s="4" t="inlineStr">
        <is>
          <t>Real estate under development</t>
        </is>
      </c>
      <c r="B12" s="5" t="n">
        <v>122275</v>
      </c>
      <c r="C12" s="6" t="n">
        <v>184602</v>
      </c>
      <c r="D12" s="5" t="n">
        <v>184602</v>
      </c>
    </row>
    <row r="13">
      <c r="A13" s="4" t="inlineStr">
        <is>
          <t>Net investments in real estate</t>
        </is>
      </c>
      <c r="B13" s="6" t="n">
        <v>3508851</v>
      </c>
      <c r="C13" s="4" t="inlineStr">
        <is>
          <t xml:space="preserve"> </t>
        </is>
      </c>
      <c r="D13" s="6" t="n">
        <v>35278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 Held For Sale Property (Details) - USD ($) $ in Thousands</t>
        </is>
      </c>
      <c r="B1" s="2" t="inlineStr">
        <is>
          <t>Jun. 30, 2023</t>
        </is>
      </c>
      <c r="C1" s="2" t="inlineStr">
        <is>
          <t>Dec. 31, 2022</t>
        </is>
      </c>
    </row>
    <row r="2">
      <c r="A2" s="3" t="inlineStr">
        <is>
          <t>Acquisition And Disposition Of Properties And Discontinued Operations [Abstract]</t>
        </is>
      </c>
      <c r="B2" s="4" t="inlineStr">
        <is>
          <t xml:space="preserve"> </t>
        </is>
      </c>
      <c r="C2" s="4" t="inlineStr">
        <is>
          <t xml:space="preserve"> </t>
        </is>
      </c>
    </row>
    <row r="3">
      <c r="A3" s="4" t="inlineStr">
        <is>
          <t>Buildings and improvements</t>
        </is>
      </c>
      <c r="B3" s="6" t="n">
        <v>12562</v>
      </c>
      <c r="C3" s="6" t="n">
        <v>12562</v>
      </c>
    </row>
    <row r="4">
      <c r="A4" s="4" t="inlineStr">
        <is>
          <t>Land</t>
        </is>
      </c>
      <c r="B4" s="5" t="n">
        <v>3380</v>
      </c>
      <c r="C4" s="5" t="n">
        <v>3380</v>
      </c>
    </row>
    <row r="5">
      <c r="A5" s="4" t="inlineStr">
        <is>
          <t>Tenant improvements</t>
        </is>
      </c>
      <c r="B5" s="5" t="n">
        <v>1010</v>
      </c>
      <c r="C5" s="5" t="n">
        <v>1010</v>
      </c>
    </row>
    <row r="6">
      <c r="A6" s="4" t="inlineStr">
        <is>
          <t>Less: Accumulated depreciation and amortization</t>
        </is>
      </c>
      <c r="B6" s="5" t="n">
        <v>-5895</v>
      </c>
      <c r="C6" s="5" t="n">
        <v>-5895</v>
      </c>
    </row>
    <row r="7">
      <c r="A7" s="4" t="inlineStr">
        <is>
          <t>Assets of properties held for sale</t>
        </is>
      </c>
      <c r="B7" s="6" t="n">
        <v>11057</v>
      </c>
      <c r="C7" s="6" t="n">
        <v>11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 Acquisitions and Conversions - Additional Information (Details) $ in Millions</t>
        </is>
      </c>
      <c r="B1" s="2" t="inlineStr">
        <is>
          <t>6 Months Ended</t>
        </is>
      </c>
    </row>
    <row r="2">
      <c r="B2" s="2" t="inlineStr">
        <is>
          <t>Jun. 30, 2023 USD ($)</t>
        </is>
      </c>
    </row>
    <row r="3">
      <c r="A3" s="3" t="inlineStr">
        <is>
          <t>Business Acquisition [Line Items]</t>
        </is>
      </c>
      <c r="B3" s="4" t="inlineStr">
        <is>
          <t xml:space="preserve"> </t>
        </is>
      </c>
    </row>
    <row r="4">
      <c r="A4" s="4" t="inlineStr">
        <is>
          <t>Properties Held for Sale of disposition</t>
        </is>
      </c>
      <c r="B4" s="11" t="n">
        <v>11.1</v>
      </c>
    </row>
    <row r="5">
      <c r="A5" s="4" t="inlineStr">
        <is>
          <t>Non-refundable deposit</t>
        </is>
      </c>
      <c r="B5" s="12" t="n">
        <v>3.3</v>
      </c>
    </row>
    <row r="6">
      <c r="A6" s="4" t="inlineStr">
        <is>
          <t>Fund IV | 717 N. Michigan Avenue, Chicago, IL</t>
        </is>
      </c>
      <c r="B6" s="4" t="inlineStr">
        <is>
          <t xml:space="preserve"> </t>
        </is>
      </c>
    </row>
    <row r="7">
      <c r="A7" s="3" t="inlineStr">
        <is>
          <t>Business Acquisition [Line Items]</t>
        </is>
      </c>
      <c r="B7" s="4" t="inlineStr">
        <is>
          <t xml:space="preserve"> </t>
        </is>
      </c>
    </row>
    <row r="8">
      <c r="A8" s="4" t="inlineStr">
        <is>
          <t>Transferred Out Of Development</t>
        </is>
      </c>
      <c r="B8" s="11" t="n">
        <v>69.9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s>
  <sheetData>
    <row r="1">
      <c r="A1" s="1" t="inlineStr">
        <is>
          <t>Real Estate - Schedule of Development in Process Activities (Details) $ in Thousands</t>
        </is>
      </c>
      <c r="C1" s="2" t="inlineStr">
        <is>
          <t>6 Months Ended</t>
        </is>
      </c>
    </row>
    <row r="2">
      <c r="C2" s="2" t="inlineStr">
        <is>
          <t>Jun. 30, 2023 USD ($) Property</t>
        </is>
      </c>
      <c r="D2" s="2" t="inlineStr">
        <is>
          <t>Jan. 01, 2023 USD ($) Property</t>
        </is>
      </c>
      <c r="E2" s="2" t="inlineStr">
        <is>
          <t>Dec. 31, 2022 USD ($)</t>
        </is>
      </c>
    </row>
    <row r="3">
      <c r="A3" s="3" t="inlineStr">
        <is>
          <t>Property, Plant and Equipment [Line Items]</t>
        </is>
      </c>
      <c r="C3" s="4" t="inlineStr">
        <is>
          <t xml:space="preserve"> </t>
        </is>
      </c>
      <c r="D3" s="4" t="inlineStr">
        <is>
          <t xml:space="preserve"> </t>
        </is>
      </c>
      <c r="E3" s="4" t="inlineStr">
        <is>
          <t xml:space="preserve"> </t>
        </is>
      </c>
    </row>
    <row r="4">
      <c r="A4" s="4" t="inlineStr">
        <is>
          <t>Number of properties under development | Property</t>
        </is>
      </c>
      <c r="C4" s="5" t="n">
        <v>3</v>
      </c>
      <c r="D4" s="5" t="n">
        <v>4</v>
      </c>
      <c r="E4" s="4" t="inlineStr">
        <is>
          <t xml:space="preserve"> </t>
        </is>
      </c>
    </row>
    <row r="5">
      <c r="A5" s="4" t="inlineStr">
        <is>
          <t>Real estate under development, beginning balance</t>
        </is>
      </c>
      <c r="C5" s="6" t="n">
        <v>122275</v>
      </c>
      <c r="D5" s="6" t="n">
        <v>184602</v>
      </c>
      <c r="E5" s="6" t="n">
        <v>184602</v>
      </c>
    </row>
    <row r="6">
      <c r="A6" s="4" t="inlineStr">
        <is>
          <t>Transfers In</t>
        </is>
      </c>
      <c r="C6" s="5" t="n">
        <v>0</v>
      </c>
      <c r="D6" s="4" t="inlineStr">
        <is>
          <t xml:space="preserve"> </t>
        </is>
      </c>
      <c r="E6" s="4" t="inlineStr">
        <is>
          <t xml:space="preserve"> </t>
        </is>
      </c>
    </row>
    <row r="7">
      <c r="A7" s="4" t="inlineStr">
        <is>
          <t>Capitalized Costs</t>
        </is>
      </c>
      <c r="C7" s="5" t="n">
        <v>7587</v>
      </c>
      <c r="D7" s="4" t="inlineStr">
        <is>
          <t xml:space="preserve"> </t>
        </is>
      </c>
      <c r="E7" s="4" t="inlineStr">
        <is>
          <t xml:space="preserve"> </t>
        </is>
      </c>
    </row>
    <row r="8">
      <c r="A8" s="4" t="inlineStr">
        <is>
          <t>Transfers Out</t>
        </is>
      </c>
      <c r="C8" s="6" t="n">
        <v>69915</v>
      </c>
      <c r="D8" s="4" t="inlineStr">
        <is>
          <t xml:space="preserve"> </t>
        </is>
      </c>
      <c r="E8" s="4" t="inlineStr">
        <is>
          <t xml:space="preserve"> </t>
        </is>
      </c>
    </row>
    <row r="9">
      <c r="A9" s="4" t="inlineStr">
        <is>
          <t>Core Portfolio</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Number of properties under development | Property</t>
        </is>
      </c>
      <c r="C11" s="5" t="n">
        <v>2</v>
      </c>
      <c r="D11" s="5" t="n">
        <v>2</v>
      </c>
      <c r="E11" s="4" t="inlineStr">
        <is>
          <t xml:space="preserve"> </t>
        </is>
      </c>
    </row>
    <row r="12">
      <c r="A12" s="4" t="inlineStr">
        <is>
          <t>Real estate under development, beginning balance</t>
        </is>
      </c>
      <c r="C12" s="6" t="n">
        <v>59097</v>
      </c>
      <c r="D12" s="6" t="n">
        <v>54817</v>
      </c>
      <c r="E12" s="4" t="inlineStr">
        <is>
          <t xml:space="preserve"> </t>
        </is>
      </c>
    </row>
    <row r="13">
      <c r="A13" s="4" t="inlineStr">
        <is>
          <t>Transfers In</t>
        </is>
      </c>
      <c r="C13" s="5" t="n">
        <v>0</v>
      </c>
      <c r="D13" s="4" t="inlineStr">
        <is>
          <t xml:space="preserve"> </t>
        </is>
      </c>
      <c r="E13" s="4" t="inlineStr">
        <is>
          <t xml:space="preserve"> </t>
        </is>
      </c>
    </row>
    <row r="14">
      <c r="A14" s="4" t="inlineStr">
        <is>
          <t>Capitalized Costs</t>
        </is>
      </c>
      <c r="C14" s="5" t="n">
        <v>4280</v>
      </c>
      <c r="D14" s="4" t="inlineStr">
        <is>
          <t xml:space="preserve"> </t>
        </is>
      </c>
      <c r="E14" s="4" t="inlineStr">
        <is>
          <t xml:space="preserve"> </t>
        </is>
      </c>
    </row>
    <row r="15">
      <c r="A15" s="4" t="inlineStr">
        <is>
          <t>Transfers Out</t>
        </is>
      </c>
      <c r="C15" s="6" t="n">
        <v>0</v>
      </c>
      <c r="D15" s="4" t="inlineStr">
        <is>
          <t xml:space="preserve"> </t>
        </is>
      </c>
      <c r="E15" s="4" t="inlineStr">
        <is>
          <t xml:space="preserve"> </t>
        </is>
      </c>
    </row>
    <row r="16">
      <c r="A16" s="4" t="inlineStr">
        <is>
          <t>Fund Portfolio | Fund II</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Number of properties under development | Property</t>
        </is>
      </c>
      <c r="C18" s="5" t="n">
        <v>0</v>
      </c>
      <c r="D18" s="5" t="n">
        <v>0</v>
      </c>
      <c r="E18" s="4" t="inlineStr">
        <is>
          <t xml:space="preserve"> </t>
        </is>
      </c>
    </row>
    <row r="19">
      <c r="A19" s="4" t="inlineStr">
        <is>
          <t>Real estate under development, beginning balance</t>
        </is>
      </c>
      <c r="C19" s="6" t="n">
        <v>35885</v>
      </c>
      <c r="D19" s="6" t="n">
        <v>34072</v>
      </c>
      <c r="E19" s="4" t="inlineStr">
        <is>
          <t xml:space="preserve"> </t>
        </is>
      </c>
    </row>
    <row r="20">
      <c r="A20" s="4" t="inlineStr">
        <is>
          <t>Transfers In</t>
        </is>
      </c>
      <c r="C20" s="5" t="n">
        <v>0</v>
      </c>
      <c r="D20" s="4" t="inlineStr">
        <is>
          <t xml:space="preserve"> </t>
        </is>
      </c>
      <c r="E20" s="4" t="inlineStr">
        <is>
          <t xml:space="preserve"> </t>
        </is>
      </c>
    </row>
    <row r="21">
      <c r="A21" s="4" t="inlineStr">
        <is>
          <t>Capitalized Costs</t>
        </is>
      </c>
      <c r="C21" s="5" t="n">
        <v>1813</v>
      </c>
      <c r="D21" s="4" t="inlineStr">
        <is>
          <t xml:space="preserve"> </t>
        </is>
      </c>
      <c r="E21" s="4" t="inlineStr">
        <is>
          <t xml:space="preserve"> </t>
        </is>
      </c>
    </row>
    <row r="22">
      <c r="A22" s="4" t="inlineStr">
        <is>
          <t>Transfers Out</t>
        </is>
      </c>
      <c r="C22" s="6" t="n">
        <v>0</v>
      </c>
      <c r="D22" s="4" t="inlineStr">
        <is>
          <t xml:space="preserve"> </t>
        </is>
      </c>
      <c r="E22" s="4" t="inlineStr">
        <is>
          <t xml:space="preserve"> </t>
        </is>
      </c>
    </row>
    <row r="23">
      <c r="A23" s="4" t="inlineStr">
        <is>
          <t>Fund Portfolio | Fund III</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Number of properties under development | Property</t>
        </is>
      </c>
      <c r="C25" s="5" t="n">
        <v>1</v>
      </c>
      <c r="D25" s="5" t="n">
        <v>1</v>
      </c>
      <c r="E25" s="4" t="inlineStr">
        <is>
          <t xml:space="preserve"> </t>
        </is>
      </c>
    </row>
    <row r="26">
      <c r="A26" s="4" t="inlineStr">
        <is>
          <t>Real estate under development, beginning balance</t>
        </is>
      </c>
      <c r="C26" s="6" t="n">
        <v>27293</v>
      </c>
      <c r="D26" s="6" t="n">
        <v>25798</v>
      </c>
      <c r="E26" s="4" t="inlineStr">
        <is>
          <t xml:space="preserve"> </t>
        </is>
      </c>
    </row>
    <row r="27">
      <c r="A27" s="4" t="inlineStr">
        <is>
          <t>Transfers In</t>
        </is>
      </c>
      <c r="C27" s="5" t="n">
        <v>0</v>
      </c>
      <c r="D27" s="4" t="inlineStr">
        <is>
          <t xml:space="preserve"> </t>
        </is>
      </c>
      <c r="E27" s="4" t="inlineStr">
        <is>
          <t xml:space="preserve"> </t>
        </is>
      </c>
    </row>
    <row r="28">
      <c r="A28" s="4" t="inlineStr">
        <is>
          <t>Capitalized Costs</t>
        </is>
      </c>
      <c r="C28" s="5" t="n">
        <v>1494</v>
      </c>
      <c r="D28" s="4" t="inlineStr">
        <is>
          <t xml:space="preserve"> </t>
        </is>
      </c>
      <c r="E28" s="4" t="inlineStr">
        <is>
          <t xml:space="preserve"> </t>
        </is>
      </c>
    </row>
    <row r="29">
      <c r="A29" s="4" t="inlineStr">
        <is>
          <t>Transfers Out</t>
        </is>
      </c>
      <c r="C29" s="6" t="n">
        <v>0</v>
      </c>
      <c r="D29" s="4" t="inlineStr">
        <is>
          <t xml:space="preserve"> </t>
        </is>
      </c>
      <c r="E29" s="4" t="inlineStr">
        <is>
          <t xml:space="preserve"> </t>
        </is>
      </c>
    </row>
    <row r="30">
      <c r="A30" s="4" t="inlineStr">
        <is>
          <t>Fund Portfolio | Fund IV</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Number of properties under development | Property</t>
        </is>
      </c>
      <c r="B32" s="4" t="inlineStr">
        <is>
          <t>[1]</t>
        </is>
      </c>
      <c r="C32" s="5" t="n">
        <v>0</v>
      </c>
      <c r="D32" s="5" t="n">
        <v>1</v>
      </c>
      <c r="E32" s="4" t="inlineStr">
        <is>
          <t xml:space="preserve"> </t>
        </is>
      </c>
    </row>
    <row r="33">
      <c r="A33" s="4" t="inlineStr">
        <is>
          <t>Real estate under development, beginning balance</t>
        </is>
      </c>
      <c r="B33" s="4" t="inlineStr">
        <is>
          <t>[1]</t>
        </is>
      </c>
      <c r="C33" s="6" t="n">
        <v>0</v>
      </c>
      <c r="D33" s="6" t="n">
        <v>69915</v>
      </c>
      <c r="E33" s="4" t="inlineStr">
        <is>
          <t xml:space="preserve"> </t>
        </is>
      </c>
    </row>
    <row r="34">
      <c r="A34" s="4" t="inlineStr">
        <is>
          <t>Transfers In</t>
        </is>
      </c>
      <c r="B34" s="4" t="inlineStr">
        <is>
          <t>[1]</t>
        </is>
      </c>
      <c r="C34" s="5" t="n">
        <v>0</v>
      </c>
      <c r="D34" s="4" t="inlineStr">
        <is>
          <t xml:space="preserve"> </t>
        </is>
      </c>
      <c r="E34" s="4" t="inlineStr">
        <is>
          <t xml:space="preserve"> </t>
        </is>
      </c>
    </row>
    <row r="35">
      <c r="A35" s="4" t="inlineStr">
        <is>
          <t>Capitalized Costs</t>
        </is>
      </c>
      <c r="B35" s="4" t="inlineStr">
        <is>
          <t>[1]</t>
        </is>
      </c>
      <c r="C35" s="5" t="n">
        <v>0</v>
      </c>
      <c r="D35" s="4" t="inlineStr">
        <is>
          <t xml:space="preserve"> </t>
        </is>
      </c>
      <c r="E35" s="4" t="inlineStr">
        <is>
          <t xml:space="preserve"> </t>
        </is>
      </c>
    </row>
    <row r="36">
      <c r="A36" s="4" t="inlineStr">
        <is>
          <t>Transfers Out</t>
        </is>
      </c>
      <c r="B36" s="4" t="inlineStr">
        <is>
          <t>[1]</t>
        </is>
      </c>
      <c r="C36" s="6" t="n">
        <v>69915</v>
      </c>
      <c r="D36" s="4" t="inlineStr">
        <is>
          <t xml:space="preserve"> </t>
        </is>
      </c>
      <c r="E36" s="4" t="inlineStr">
        <is>
          <t xml:space="preserve"> </t>
        </is>
      </c>
    </row>
    <row r="37"/>
    <row r="38">
      <c r="A38" s="4" t="inlineStr">
        <is>
          <t xml:space="preserve">[1] Transfers out include $ 69.9 million related to one Fund IV property that was transferred out of development. </t>
        </is>
      </c>
    </row>
  </sheetData>
  <mergeCells count="3">
    <mergeCell ref="A1:B2"/>
    <mergeCell ref="A37:D37"/>
    <mergeCell ref="A38:D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Development in Process Activities (Parenthetical) (Details) $ in Millions</t>
        </is>
      </c>
      <c r="B1" s="2" t="inlineStr">
        <is>
          <t>6 Months Ended</t>
        </is>
      </c>
    </row>
    <row r="2">
      <c r="B2" s="2" t="inlineStr">
        <is>
          <t>Jun. 30, 2023 USD ($)</t>
        </is>
      </c>
    </row>
    <row r="3">
      <c r="A3" s="4" t="inlineStr">
        <is>
          <t>Fund Portfolio | Fund IV</t>
        </is>
      </c>
      <c r="B3" s="4" t="inlineStr">
        <is>
          <t xml:space="preserve"> </t>
        </is>
      </c>
    </row>
    <row r="4">
      <c r="A4" s="3" t="inlineStr">
        <is>
          <t>Property, Plant and Equipment [Line Items]</t>
        </is>
      </c>
      <c r="B4" s="4" t="inlineStr">
        <is>
          <t xml:space="preserve"> </t>
        </is>
      </c>
    </row>
    <row r="5">
      <c r="A5" s="4" t="inlineStr">
        <is>
          <t>Transferred Out Of Development</t>
        </is>
      </c>
      <c r="B5" s="11" t="n">
        <v>69.9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s>
  <sheetData>
    <row r="1">
      <c r="A1" s="1" t="inlineStr">
        <is>
          <t>Notes Receivable, Net - Schedule of Notes Receivable (Details) $ in Thousands</t>
        </is>
      </c>
      <c r="C1" s="2" t="inlineStr">
        <is>
          <t>6 Months Ended</t>
        </is>
      </c>
    </row>
    <row r="2">
      <c r="C2" s="2" t="inlineStr">
        <is>
          <t>Jun. 30, 2023 USD ($) NotesReceivable</t>
        </is>
      </c>
      <c r="D2" s="2" t="inlineStr">
        <is>
          <t>Dec. 31, 2022 USD ($)</t>
        </is>
      </c>
      <c r="E2" s="2" t="inlineStr">
        <is>
          <t>Aug. 31, 2022 USD ($)</t>
        </is>
      </c>
    </row>
    <row r="3">
      <c r="A3" s="3" t="inlineStr">
        <is>
          <t>Accounts Notes And Loans Receivable [Line Items]</t>
        </is>
      </c>
      <c r="C3" s="4" t="inlineStr">
        <is>
          <t xml:space="preserve"> </t>
        </is>
      </c>
      <c r="D3" s="4" t="inlineStr">
        <is>
          <t xml:space="preserve"> </t>
        </is>
      </c>
      <c r="E3" s="4" t="inlineStr">
        <is>
          <t xml:space="preserve"> </t>
        </is>
      </c>
    </row>
    <row r="4">
      <c r="A4" s="4" t="inlineStr">
        <is>
          <t>Allowance for credit losses</t>
        </is>
      </c>
      <c r="C4" s="6" t="n">
        <v>-899</v>
      </c>
      <c r="D4" s="6" t="n">
        <v>-898</v>
      </c>
      <c r="E4" s="6" t="n">
        <v>-500</v>
      </c>
    </row>
    <row r="5">
      <c r="A5" s="4" t="inlineStr">
        <is>
          <t>Notes receivable, net</t>
        </is>
      </c>
      <c r="C5" s="6" t="n">
        <v>123902</v>
      </c>
      <c r="D5" s="5" t="n">
        <v>123903</v>
      </c>
      <c r="E5" s="4" t="inlineStr">
        <is>
          <t xml:space="preserve"> </t>
        </is>
      </c>
    </row>
    <row r="6">
      <c r="A6" s="4" t="inlineStr">
        <is>
          <t>Number | NotesReceivable</t>
        </is>
      </c>
      <c r="C6" s="5" t="n">
        <v>5</v>
      </c>
      <c r="D6" s="4" t="inlineStr">
        <is>
          <t xml:space="preserve"> </t>
        </is>
      </c>
      <c r="E6" s="4" t="inlineStr">
        <is>
          <t xml:space="preserve"> </t>
        </is>
      </c>
    </row>
    <row r="7">
      <c r="A7" s="4" t="inlineStr">
        <is>
          <t>Minimum</t>
        </is>
      </c>
      <c r="C7" s="4" t="inlineStr">
        <is>
          <t xml:space="preserve"> </t>
        </is>
      </c>
      <c r="D7" s="4" t="inlineStr">
        <is>
          <t xml:space="preserve"> </t>
        </is>
      </c>
      <c r="E7" s="4" t="inlineStr">
        <is>
          <t xml:space="preserve"> </t>
        </is>
      </c>
    </row>
    <row r="8">
      <c r="A8" s="3" t="inlineStr">
        <is>
          <t>Accounts Notes And Loans Receivable [Line Items]</t>
        </is>
      </c>
      <c r="C8" s="4" t="inlineStr">
        <is>
          <t xml:space="preserve"> </t>
        </is>
      </c>
      <c r="D8" s="4" t="inlineStr">
        <is>
          <t xml:space="preserve"> </t>
        </is>
      </c>
      <c r="E8" s="4" t="inlineStr">
        <is>
          <t xml:space="preserve"> </t>
        </is>
      </c>
    </row>
    <row r="9">
      <c r="A9" s="4" t="inlineStr">
        <is>
          <t>Maturity Date</t>
        </is>
      </c>
      <c r="B9" s="4" t="inlineStr">
        <is>
          <t>[1]</t>
        </is>
      </c>
      <c r="C9" s="4" t="inlineStr">
        <is>
          <t>2020-04</t>
        </is>
      </c>
      <c r="D9" s="4" t="inlineStr">
        <is>
          <t xml:space="preserve"> </t>
        </is>
      </c>
      <c r="E9" s="4" t="inlineStr">
        <is>
          <t xml:space="preserve"> </t>
        </is>
      </c>
    </row>
    <row r="10">
      <c r="A10" s="4" t="inlineStr">
        <is>
          <t>Interest Rate</t>
        </is>
      </c>
      <c r="B10" s="4" t="inlineStr">
        <is>
          <t>[1]</t>
        </is>
      </c>
      <c r="C10" s="10" t="n">
        <v>0.0465</v>
      </c>
      <c r="D10" s="4" t="inlineStr">
        <is>
          <t xml:space="preserve"> </t>
        </is>
      </c>
      <c r="E10" s="4" t="inlineStr">
        <is>
          <t xml:space="preserve"> </t>
        </is>
      </c>
    </row>
    <row r="11">
      <c r="A11" s="4" t="inlineStr">
        <is>
          <t>Maximum</t>
        </is>
      </c>
      <c r="C11" s="4" t="inlineStr">
        <is>
          <t xml:space="preserve"> </t>
        </is>
      </c>
      <c r="D11" s="4" t="inlineStr">
        <is>
          <t xml:space="preserve"> </t>
        </is>
      </c>
      <c r="E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row>
    <row r="13">
      <c r="A13" s="4" t="inlineStr">
        <is>
          <t>Maturity Date</t>
        </is>
      </c>
      <c r="B13" s="4" t="inlineStr">
        <is>
          <t>[1]</t>
        </is>
      </c>
      <c r="C13" s="4" t="inlineStr">
        <is>
          <t>2027-12</t>
        </is>
      </c>
      <c r="D13" s="4" t="inlineStr">
        <is>
          <t xml:space="preserve"> </t>
        </is>
      </c>
      <c r="E13" s="4" t="inlineStr">
        <is>
          <t xml:space="preserve"> </t>
        </is>
      </c>
    </row>
    <row r="14">
      <c r="A14" s="4" t="inlineStr">
        <is>
          <t>Interest Rate</t>
        </is>
      </c>
      <c r="B14" s="4" t="inlineStr">
        <is>
          <t>[1]</t>
        </is>
      </c>
      <c r="C14" s="9" t="n">
        <v>0.1</v>
      </c>
      <c r="D14" s="4" t="inlineStr">
        <is>
          <t xml:space="preserve"> </t>
        </is>
      </c>
      <c r="E14" s="4" t="inlineStr">
        <is>
          <t xml:space="preserve"> </t>
        </is>
      </c>
    </row>
    <row r="15">
      <c r="A15" s="4" t="inlineStr">
        <is>
          <t>Core Portfolio</t>
        </is>
      </c>
      <c r="C15" s="4" t="inlineStr">
        <is>
          <t xml:space="preserve"> </t>
        </is>
      </c>
      <c r="D15" s="4" t="inlineStr">
        <is>
          <t xml:space="preserve"> </t>
        </is>
      </c>
      <c r="E15" s="4" t="inlineStr">
        <is>
          <t xml:space="preserve"> </t>
        </is>
      </c>
    </row>
    <row r="16">
      <c r="A16" s="3" t="inlineStr">
        <is>
          <t>Accounts Notes And Loans Receivable [Line Items]</t>
        </is>
      </c>
      <c r="C16" s="4" t="inlineStr">
        <is>
          <t xml:space="preserve"> </t>
        </is>
      </c>
      <c r="D16" s="4" t="inlineStr">
        <is>
          <t xml:space="preserve"> </t>
        </is>
      </c>
      <c r="E16" s="4" t="inlineStr">
        <is>
          <t xml:space="preserve"> </t>
        </is>
      </c>
    </row>
    <row r="17">
      <c r="A17" s="4" t="inlineStr">
        <is>
          <t>Total notes receivable</t>
        </is>
      </c>
      <c r="B17" s="4" t="inlineStr">
        <is>
          <t>[1]</t>
        </is>
      </c>
      <c r="C17" s="6" t="n">
        <v>124801</v>
      </c>
      <c r="D17" s="6" t="n">
        <v>124801</v>
      </c>
      <c r="E17" s="4" t="inlineStr">
        <is>
          <t xml:space="preserve"> </t>
        </is>
      </c>
    </row>
    <row r="18">
      <c r="A18" s="4" t="inlineStr">
        <is>
          <t>Number | NotesReceivable</t>
        </is>
      </c>
      <c r="B18" s="4" t="inlineStr">
        <is>
          <t>[1]</t>
        </is>
      </c>
      <c r="C18" s="5" t="n">
        <v>5</v>
      </c>
      <c r="D18" s="4" t="inlineStr">
        <is>
          <t xml:space="preserve"> </t>
        </is>
      </c>
      <c r="E18" s="4" t="inlineStr">
        <is>
          <t xml:space="preserve"> </t>
        </is>
      </c>
    </row>
    <row r="19"/>
    <row r="20">
      <c r="A20" s="4" t="inlineStr">
        <is>
          <t>[1] Includes one note receivable from an OP Unit holder, with a balance of $ 6.0 million at June 30, 2023 and December 31, 2022</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52</v>
      </c>
      <c r="C4" s="6" t="n">
        <v>-15825</v>
      </c>
      <c r="D4" s="6" t="n">
        <v>24754</v>
      </c>
      <c r="E4" s="6" t="n">
        <v>28272</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Unrealized gain on valuation of swap agreements</t>
        </is>
      </c>
      <c r="B6" s="5" t="n">
        <v>33513</v>
      </c>
      <c r="C6" s="5" t="n">
        <v>17050</v>
      </c>
      <c r="D6" s="5" t="n">
        <v>18271</v>
      </c>
      <c r="E6" s="5" t="n">
        <v>52784</v>
      </c>
    </row>
    <row r="7">
      <c r="A7" s="4" t="inlineStr">
        <is>
          <t>Reclassification of realized interest on swap agreements</t>
        </is>
      </c>
      <c r="B7" s="5" t="n">
        <v>-8262</v>
      </c>
      <c r="C7" s="5" t="n">
        <v>4211</v>
      </c>
      <c r="D7" s="5" t="n">
        <v>-14815</v>
      </c>
      <c r="E7" s="5" t="n">
        <v>9261</v>
      </c>
    </row>
    <row r="8">
      <c r="A8" s="4" t="inlineStr">
        <is>
          <t>Other comprehensive income</t>
        </is>
      </c>
      <c r="B8" s="5" t="n">
        <v>25251</v>
      </c>
      <c r="C8" s="5" t="n">
        <v>21261</v>
      </c>
      <c r="D8" s="5" t="n">
        <v>3456</v>
      </c>
      <c r="E8" s="5" t="n">
        <v>62045</v>
      </c>
    </row>
    <row r="9">
      <c r="A9" s="4" t="inlineStr">
        <is>
          <t>Comprehensive income</t>
        </is>
      </c>
      <c r="B9" s="5" t="n">
        <v>28003</v>
      </c>
      <c r="C9" s="5" t="n">
        <v>5436</v>
      </c>
      <c r="D9" s="5" t="n">
        <v>28210</v>
      </c>
      <c r="E9" s="5" t="n">
        <v>90317</v>
      </c>
    </row>
    <row r="10">
      <c r="A10" s="4" t="inlineStr">
        <is>
          <t>Comprehensive loss attributable to redeemable noncontrolling interests</t>
        </is>
      </c>
      <c r="B10" s="5" t="n">
        <v>1091</v>
      </c>
      <c r="C10" s="5" t="n">
        <v>0</v>
      </c>
      <c r="D10" s="5" t="n">
        <v>3166</v>
      </c>
      <c r="E10" s="5" t="n">
        <v>0</v>
      </c>
    </row>
    <row r="11">
      <c r="A11" s="4" t="inlineStr">
        <is>
          <t>Comprehensive loss (income) attributable to noncontrolling interests</t>
        </is>
      </c>
      <c r="B11" s="5" t="n">
        <v>34</v>
      </c>
      <c r="C11" s="5" t="n">
        <v>11154</v>
      </c>
      <c r="D11" s="5" t="n">
        <v>-5702</v>
      </c>
      <c r="E11" s="5" t="n">
        <v>-26399</v>
      </c>
    </row>
    <row r="12">
      <c r="A12" s="4" t="inlineStr">
        <is>
          <t>Comprehensive income attributable to Acadia shareholders</t>
        </is>
      </c>
      <c r="B12" s="6" t="n">
        <v>29128</v>
      </c>
      <c r="C12" s="6" t="n">
        <v>16590</v>
      </c>
      <c r="D12" s="6" t="n">
        <v>25674</v>
      </c>
      <c r="E12" s="6" t="n">
        <v>639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Net - Schedule of Notes Receivable (Parenthetical) (Details) - Core Portfolio - USD ($) $ in Thousands</t>
        </is>
      </c>
      <c r="C1" s="2" t="inlineStr">
        <is>
          <t>Jun. 30, 2023</t>
        </is>
      </c>
      <c r="D1" s="2" t="inlineStr">
        <is>
          <t>Dec. 31, 2022</t>
        </is>
      </c>
    </row>
    <row r="2">
      <c r="A2" s="3" t="inlineStr">
        <is>
          <t>Accounts Notes And Loans Receivable [Line Items]</t>
        </is>
      </c>
      <c r="C2" s="4" t="inlineStr">
        <is>
          <t xml:space="preserve"> </t>
        </is>
      </c>
      <c r="D2" s="4" t="inlineStr">
        <is>
          <t xml:space="preserve"> </t>
        </is>
      </c>
    </row>
    <row r="3">
      <c r="A3" s="4" t="inlineStr">
        <is>
          <t>Notes receivable</t>
        </is>
      </c>
      <c r="B3" s="4" t="inlineStr">
        <is>
          <t>[1]</t>
        </is>
      </c>
      <c r="C3" s="6" t="n">
        <v>124801</v>
      </c>
      <c r="D3" s="6" t="n">
        <v>124801</v>
      </c>
    </row>
    <row r="4">
      <c r="A4" s="4" t="inlineStr">
        <is>
          <t>OP Unit Holders</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Notes receivable</t>
        </is>
      </c>
      <c r="C6" s="6" t="n">
        <v>6000</v>
      </c>
      <c r="D6" s="6" t="n">
        <v>6000</v>
      </c>
    </row>
    <row r="7"/>
    <row r="8">
      <c r="A8" s="4" t="inlineStr">
        <is>
          <t>[1] Includes one note receivable from an OP Unit holder, with a balance of $ 6.0 million at June 30, 2023 and December 31, 2022</t>
        </is>
      </c>
    </row>
  </sheetData>
  <mergeCells count="3">
    <mergeCell ref="A1:B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s Receivable, Net - Additional Information (Details) - USD ($)</t>
        </is>
      </c>
      <c r="B1" s="2" t="inlineStr">
        <is>
          <t>6 Months Ended</t>
        </is>
      </c>
      <c r="C1" s="2" t="inlineStr">
        <is>
          <t>12 Months Ended</t>
        </is>
      </c>
    </row>
    <row r="2">
      <c r="B2" s="2" t="inlineStr">
        <is>
          <t>Jun. 30, 2023</t>
        </is>
      </c>
      <c r="C2" s="2" t="inlineStr">
        <is>
          <t>Dec. 31, 2022</t>
        </is>
      </c>
      <c r="D2" s="2" t="inlineStr">
        <is>
          <t>Aug.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Note receivable accrued interest</t>
        </is>
      </c>
      <c r="B4" s="6" t="n">
        <v>22157000</v>
      </c>
      <c r="C4" s="6" t="n">
        <v>18082000</v>
      </c>
      <c r="D4" s="4" t="inlineStr">
        <is>
          <t xml:space="preserve"> </t>
        </is>
      </c>
    </row>
    <row r="5">
      <c r="A5" s="4" t="inlineStr">
        <is>
          <t>Credit loss reserve</t>
        </is>
      </c>
      <c r="B5" s="5" t="n">
        <v>899000</v>
      </c>
      <c r="C5" s="5" t="n">
        <v>898000</v>
      </c>
      <c r="D5" s="6" t="n">
        <v>500000</v>
      </c>
    </row>
    <row r="6">
      <c r="A6" s="4" t="inlineStr">
        <is>
          <t>Aggregate loans</t>
        </is>
      </c>
      <c r="B6" s="5" t="n">
        <v>123902000</v>
      </c>
      <c r="C6" s="5" t="n">
        <v>123903000</v>
      </c>
      <c r="D6" s="4" t="inlineStr">
        <is>
          <t xml:space="preserve"> </t>
        </is>
      </c>
    </row>
    <row r="7">
      <c r="A7" s="4" t="inlineStr">
        <is>
          <t>Core Note</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Notes receivable modified, subsequent payment default</t>
        </is>
      </c>
      <c r="B9" s="5" t="n">
        <v>21600000</v>
      </c>
      <c r="C9" s="6" t="n">
        <v>21600000</v>
      </c>
      <c r="D9" s="4" t="inlineStr">
        <is>
          <t xml:space="preserve"> </t>
        </is>
      </c>
    </row>
    <row r="10">
      <c r="A10" s="4" t="inlineStr">
        <is>
          <t>Structured Financing</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Note receivable accrued interest</t>
        </is>
      </c>
      <c r="B12" s="5" t="n">
        <v>4100000</v>
      </c>
      <c r="C12" s="4" t="inlineStr">
        <is>
          <t xml:space="preserve"> </t>
        </is>
      </c>
      <c r="D12" s="4" t="inlineStr">
        <is>
          <t xml:space="preserve"> </t>
        </is>
      </c>
    </row>
    <row r="13">
      <c r="A13" s="4" t="inlineStr">
        <is>
          <t>Loans amortized cost</t>
        </is>
      </c>
      <c r="B13" s="5" t="n">
        <v>0</v>
      </c>
      <c r="C13" s="4" t="inlineStr">
        <is>
          <t xml:space="preserve"> </t>
        </is>
      </c>
      <c r="D13" s="4" t="inlineStr">
        <is>
          <t xml:space="preserve"> </t>
        </is>
      </c>
    </row>
    <row r="14">
      <c r="A14" s="4" t="inlineStr">
        <is>
          <t>Aggregate loans</t>
        </is>
      </c>
      <c r="B14" s="5" t="n">
        <v>27900000</v>
      </c>
      <c r="C14" s="4" t="inlineStr">
        <is>
          <t xml:space="preserve"> </t>
        </is>
      </c>
      <c r="D14" s="4" t="inlineStr">
        <is>
          <t xml:space="preserve"> </t>
        </is>
      </c>
    </row>
    <row r="15">
      <c r="A15" s="4" t="inlineStr">
        <is>
          <t>Structured Financing | Non-Collateral Dependent Loans</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Note receivable accrued interest</t>
        </is>
      </c>
      <c r="B17" s="5" t="n">
        <v>15200000</v>
      </c>
      <c r="C17" s="4" t="inlineStr">
        <is>
          <t xml:space="preserve"> </t>
        </is>
      </c>
      <c r="D17" s="4" t="inlineStr">
        <is>
          <t xml:space="preserve"> </t>
        </is>
      </c>
    </row>
    <row r="18">
      <c r="A18" s="4" t="inlineStr">
        <is>
          <t>Credit loss reserve</t>
        </is>
      </c>
      <c r="B18" s="5" t="n">
        <v>900000</v>
      </c>
      <c r="C18" s="4" t="inlineStr">
        <is>
          <t xml:space="preserve"> </t>
        </is>
      </c>
      <c r="D18" s="4" t="inlineStr">
        <is>
          <t xml:space="preserve"> </t>
        </is>
      </c>
    </row>
    <row r="19">
      <c r="A19" s="4" t="inlineStr">
        <is>
          <t>Loans amortized cost</t>
        </is>
      </c>
      <c r="B19" s="6" t="n">
        <v>116200000</v>
      </c>
      <c r="C19" s="4" t="inlineStr">
        <is>
          <t xml:space="preserve"> </t>
        </is>
      </c>
      <c r="D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Due from (to) Related Parties</t>
        </is>
      </c>
      <c r="B3" s="6" t="n">
        <v>210</v>
      </c>
      <c r="C3" s="6" t="n">
        <v>305</v>
      </c>
    </row>
    <row r="4">
      <c r="A4" s="4" t="inlineStr">
        <is>
          <t>Other</t>
        </is>
      </c>
      <c r="B4" s="5" t="n">
        <v>4367</v>
      </c>
      <c r="C4" s="5" t="n">
        <v>4315</v>
      </c>
    </row>
    <row r="5">
      <c r="A5" s="4" t="inlineStr">
        <is>
          <t>Investments in and advances to unconsolidated affiliates</t>
        </is>
      </c>
      <c r="B5" s="5" t="n">
        <v>191925</v>
      </c>
      <c r="C5" s="5" t="n">
        <v>291156</v>
      </c>
    </row>
    <row r="6">
      <c r="A6" s="4" t="inlineStr">
        <is>
          <t>Distributions in excess of income from, and investments in, unconsolidated affiliates</t>
        </is>
      </c>
      <c r="B6" s="6" t="n">
        <v>8588</v>
      </c>
      <c r="C6" s="5" t="n">
        <v>10505</v>
      </c>
    </row>
    <row r="7">
      <c r="A7" s="4" t="inlineStr">
        <is>
          <t>KLA/AB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ost method investment, ownership percentage</t>
        </is>
      </c>
      <c r="B9" s="10" t="n">
        <v>0.367</v>
      </c>
      <c r="C9" s="4" t="inlineStr">
        <is>
          <t xml:space="preserve"> </t>
        </is>
      </c>
    </row>
    <row r="10">
      <c r="A10" s="4" t="inlineStr">
        <is>
          <t>Cost Method Investment</t>
        </is>
      </c>
      <c r="B10" s="6" t="n">
        <v>0</v>
      </c>
      <c r="C10" s="5" t="n">
        <v>85403</v>
      </c>
    </row>
    <row r="11">
      <c r="A11" s="4" t="inlineStr">
        <is>
          <t>Fund IV Other Portfolio</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9857</v>
      </c>
      <c r="C13" s="4" t="inlineStr">
        <is>
          <t xml:space="preserve"> </t>
        </is>
      </c>
    </row>
    <row r="14">
      <c r="A14" s="4" t="inlineStr">
        <is>
          <t>Equity method investments</t>
        </is>
      </c>
      <c r="B14" s="6" t="n">
        <v>7105</v>
      </c>
      <c r="C14" s="5" t="n">
        <v>7914</v>
      </c>
    </row>
    <row r="15">
      <c r="A15" s="4" t="inlineStr">
        <is>
          <t>650 Bald Hill Road</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9" t="n">
        <v>0.9</v>
      </c>
      <c r="C17" s="4" t="inlineStr">
        <is>
          <t xml:space="preserve"> </t>
        </is>
      </c>
    </row>
    <row r="18">
      <c r="A18" s="4" t="inlineStr">
        <is>
          <t>Equity method investments</t>
        </is>
      </c>
      <c r="B18" s="6" t="n">
        <v>9717</v>
      </c>
      <c r="C18" s="5" t="n">
        <v>10203</v>
      </c>
    </row>
    <row r="19">
      <c r="A19" s="4" t="inlineStr">
        <is>
          <t>Paramus Plaza</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 ownership percentage</t>
        </is>
      </c>
      <c r="B21" s="9" t="n">
        <v>0.5</v>
      </c>
      <c r="C21" s="4" t="inlineStr">
        <is>
          <t xml:space="preserve"> </t>
        </is>
      </c>
    </row>
    <row r="22">
      <c r="A22" s="4" t="inlineStr">
        <is>
          <t>Equity method investments</t>
        </is>
      </c>
      <c r="B22" s="6" t="n">
        <v>517</v>
      </c>
      <c r="C22" s="5" t="n">
        <v>936</v>
      </c>
    </row>
    <row r="23">
      <c r="A23" s="4" t="inlineStr">
        <is>
          <t>Fund IV</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s</t>
        </is>
      </c>
      <c r="B25" s="6" t="n">
        <v>17339</v>
      </c>
      <c r="C25" s="5" t="n">
        <v>19053</v>
      </c>
    </row>
    <row r="26">
      <c r="A26" s="4" t="inlineStr">
        <is>
          <t>Fund V Family Center at Riverdal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 ownership percentage</t>
        </is>
      </c>
      <c r="B28" s="10" t="n">
        <v>0.8942</v>
      </c>
      <c r="C28" s="4" t="inlineStr">
        <is>
          <t xml:space="preserve"> </t>
        </is>
      </c>
    </row>
    <row r="29">
      <c r="A29" s="4" t="inlineStr">
        <is>
          <t>Equity method investments</t>
        </is>
      </c>
      <c r="B29" s="6" t="n">
        <v>4159</v>
      </c>
      <c r="C29" s="5" t="n">
        <v>4995</v>
      </c>
    </row>
    <row r="30">
      <c r="A30" s="4" t="inlineStr">
        <is>
          <t>Tri City Plaza</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method investment, ownership percentage</t>
        </is>
      </c>
      <c r="B32" s="9" t="n">
        <v>0.9</v>
      </c>
      <c r="C32" s="4" t="inlineStr">
        <is>
          <t xml:space="preserve"> </t>
        </is>
      </c>
    </row>
    <row r="33">
      <c r="A33" s="4" t="inlineStr">
        <is>
          <t>Equity method investments</t>
        </is>
      </c>
      <c r="B33" s="6" t="n">
        <v>7774</v>
      </c>
      <c r="C33" s="5" t="n">
        <v>8422</v>
      </c>
    </row>
    <row r="34">
      <c r="A34" s="4" t="inlineStr">
        <is>
          <t>Frederick County Acquisition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Equity method investment, ownership percentage</t>
        </is>
      </c>
      <c r="B36" s="9" t="n">
        <v>0.9</v>
      </c>
      <c r="C36" s="4" t="inlineStr">
        <is>
          <t xml:space="preserve"> </t>
        </is>
      </c>
    </row>
    <row r="37">
      <c r="A37" s="4" t="inlineStr">
        <is>
          <t>Equity method investments</t>
        </is>
      </c>
      <c r="B37" s="6" t="n">
        <v>12496</v>
      </c>
      <c r="C37" s="5" t="n">
        <v>12240</v>
      </c>
    </row>
    <row r="38">
      <c r="A38" s="4" t="inlineStr">
        <is>
          <t>Wood Ridge Plaza</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t>
        </is>
      </c>
      <c r="B40" s="9" t="n">
        <v>0.9</v>
      </c>
      <c r="C40" s="4" t="inlineStr">
        <is>
          <t xml:space="preserve"> </t>
        </is>
      </c>
    </row>
    <row r="41">
      <c r="A41" s="4" t="inlineStr">
        <is>
          <t>Equity method investments</t>
        </is>
      </c>
      <c r="B41" s="6" t="n">
        <v>12586</v>
      </c>
      <c r="C41" s="5" t="n">
        <v>12751</v>
      </c>
    </row>
    <row r="42">
      <c r="A42" s="4" t="inlineStr">
        <is>
          <t>La Frontera Village</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Equity method investment, ownership percentage</t>
        </is>
      </c>
      <c r="B44" s="9" t="n">
        <v>0.9</v>
      </c>
      <c r="C44" s="4" t="inlineStr">
        <is>
          <t xml:space="preserve"> </t>
        </is>
      </c>
    </row>
    <row r="45">
      <c r="A45" s="4" t="inlineStr">
        <is>
          <t>Equity method investments</t>
        </is>
      </c>
      <c r="B45" s="6" t="n">
        <v>19974</v>
      </c>
      <c r="C45" s="5" t="n">
        <v>20803</v>
      </c>
    </row>
    <row r="46">
      <c r="A46" s="4" t="inlineStr">
        <is>
          <t>Shoppes at South Hill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 ownership percentage</t>
        </is>
      </c>
      <c r="B48" s="9" t="n">
        <v>0.9</v>
      </c>
      <c r="C48" s="4" t="inlineStr">
        <is>
          <t xml:space="preserve"> </t>
        </is>
      </c>
    </row>
    <row r="49">
      <c r="A49" s="4" t="inlineStr">
        <is>
          <t>Equity method investments</t>
        </is>
      </c>
      <c r="B49" s="6" t="n">
        <v>12183</v>
      </c>
      <c r="C49" s="5" t="n">
        <v>44677</v>
      </c>
    </row>
    <row r="50">
      <c r="A50" s="4" t="inlineStr">
        <is>
          <t>Mohawk Commons</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Equity method investment, ownership percentage</t>
        </is>
      </c>
      <c r="B52" s="9" t="n">
        <v>0.9</v>
      </c>
      <c r="C52" s="4" t="inlineStr">
        <is>
          <t xml:space="preserve"> </t>
        </is>
      </c>
    </row>
    <row r="53">
      <c r="A53" s="4" t="inlineStr">
        <is>
          <t>Equity method investments</t>
        </is>
      </c>
      <c r="B53" s="6" t="n">
        <v>19788</v>
      </c>
      <c r="C53" s="5" t="n">
        <v>775</v>
      </c>
    </row>
    <row r="54">
      <c r="A54" s="4" t="inlineStr">
        <is>
          <t>Fund V</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Equity method investments</t>
        </is>
      </c>
      <c r="B56" s="6" t="n">
        <v>88960</v>
      </c>
      <c r="C56" s="5" t="n">
        <v>104663</v>
      </c>
    </row>
    <row r="57">
      <c r="A57" s="4" t="inlineStr">
        <is>
          <t>840 N. Michigan</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Equity method investment, ownership percentage</t>
        </is>
      </c>
      <c r="B59" s="10" t="n">
        <v>0.8843</v>
      </c>
      <c r="C59" s="4" t="inlineStr">
        <is>
          <t xml:space="preserve"> </t>
        </is>
      </c>
    </row>
    <row r="60">
      <c r="A60" s="4" t="inlineStr">
        <is>
          <t>Distributions in excess of income from, and investments in, unconsolidated affiliates</t>
        </is>
      </c>
      <c r="B60" s="4" t="inlineStr">
        <is>
          <t xml:space="preserve"> </t>
        </is>
      </c>
      <c r="C60" s="5" t="n">
        <v>1673</v>
      </c>
    </row>
    <row r="61">
      <c r="A61" s="4" t="inlineStr">
        <is>
          <t>Core Portfolio</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Equity method investments</t>
        </is>
      </c>
      <c r="B63" s="6" t="n">
        <v>81049</v>
      </c>
      <c r="C63" s="5" t="n">
        <v>77417</v>
      </c>
    </row>
    <row r="64">
      <c r="A64" s="4" t="inlineStr">
        <is>
          <t>Core Portfolio | Renaissance Portfolio</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Equity method investment, ownership percentage</t>
        </is>
      </c>
      <c r="B66" s="9" t="n">
        <v>0.2</v>
      </c>
      <c r="C66" s="4" t="inlineStr">
        <is>
          <t xml:space="preserve"> </t>
        </is>
      </c>
    </row>
    <row r="67">
      <c r="A67" s="4" t="inlineStr">
        <is>
          <t>Equity method investments</t>
        </is>
      </c>
      <c r="B67" s="6" t="n">
        <v>28634</v>
      </c>
      <c r="C67" s="5" t="n">
        <v>28755</v>
      </c>
    </row>
    <row r="68">
      <c r="A68" s="4" t="inlineStr">
        <is>
          <t>Core Portfolio | Gotham Plaza</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Equity method investment, ownership percentage</t>
        </is>
      </c>
      <c r="B70" s="9" t="n">
        <v>0.49</v>
      </c>
      <c r="C70" s="4" t="inlineStr">
        <is>
          <t xml:space="preserve"> </t>
        </is>
      </c>
    </row>
    <row r="71">
      <c r="A71" s="4" t="inlineStr">
        <is>
          <t>Equity method investments</t>
        </is>
      </c>
      <c r="B71" s="6" t="n">
        <v>30545</v>
      </c>
      <c r="C71" s="5" t="n">
        <v>30112</v>
      </c>
    </row>
    <row r="72">
      <c r="A72" s="4" t="inlineStr">
        <is>
          <t>Core Portfolio | Georgetown Portfolio</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Equity method investment, ownership percentage</t>
        </is>
      </c>
      <c r="B74" s="9" t="n">
        <v>0.5</v>
      </c>
      <c r="C74" s="4" t="inlineStr">
        <is>
          <t xml:space="preserve"> </t>
        </is>
      </c>
    </row>
    <row r="75">
      <c r="A75" s="4" t="inlineStr">
        <is>
          <t>Equity method investments</t>
        </is>
      </c>
      <c r="B75" s="6" t="n">
        <v>4172</v>
      </c>
      <c r="C75" s="5" t="n">
        <v>4048</v>
      </c>
    </row>
    <row r="76">
      <c r="A76" s="4" t="inlineStr">
        <is>
          <t>Core Portfolio | 1238 Wisconsin Avenue</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Equity method investment, ownership percentage</t>
        </is>
      </c>
      <c r="B78" s="9" t="n">
        <v>0.8</v>
      </c>
      <c r="C78" s="4" t="inlineStr">
        <is>
          <t xml:space="preserve"> </t>
        </is>
      </c>
    </row>
    <row r="79">
      <c r="A79" s="4" t="inlineStr">
        <is>
          <t>Equity method investments</t>
        </is>
      </c>
      <c r="B79" s="6" t="n">
        <v>17630</v>
      </c>
      <c r="C79" s="5" t="n">
        <v>14502</v>
      </c>
    </row>
    <row r="80">
      <c r="A80" s="4" t="inlineStr">
        <is>
          <t>Core Portfolio | 840 N. Michigan Avenue</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Equity method investment, ownership percentage</t>
        </is>
      </c>
      <c r="B82" s="9" t="n">
        <v>0.88</v>
      </c>
      <c r="C82" s="4" t="inlineStr">
        <is>
          <t xml:space="preserve"> </t>
        </is>
      </c>
    </row>
    <row r="83">
      <c r="A83" s="4" t="inlineStr">
        <is>
          <t>Equity method investments</t>
        </is>
      </c>
      <c r="B83" s="6" t="n">
        <v>68</v>
      </c>
      <c r="C83" s="5" t="n">
        <v>0</v>
      </c>
    </row>
    <row r="84">
      <c r="A84" s="4" t="inlineStr">
        <is>
          <t>Core Portfolio | Crossroads</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Equity method investment, ownership percentage</t>
        </is>
      </c>
      <c r="B86" s="9" t="n">
        <v>0.49</v>
      </c>
      <c r="C86" s="4" t="inlineStr">
        <is>
          <t xml:space="preserve"> </t>
        </is>
      </c>
    </row>
    <row r="87">
      <c r="A87" s="4" t="inlineStr">
        <is>
          <t>Distributions in excess of income from, and investments in, unconsolidated affiliates</t>
        </is>
      </c>
      <c r="B87" s="6" t="n">
        <v>8588</v>
      </c>
      <c r="C87" s="6" t="n">
        <v>8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in and Advances to Unconsolidated Affiliates - Schedule of Investments (Parenthetical) (Details) - USD ($) $ in Thousands, shares in Millions</t>
        </is>
      </c>
      <c r="B1" s="2" t="inlineStr">
        <is>
          <t>6 Months Ended</t>
        </is>
      </c>
    </row>
    <row r="2">
      <c r="B2" s="2" t="inlineStr">
        <is>
          <t>Jun. 30, 2023</t>
        </is>
      </c>
      <c r="C2" s="2" t="inlineStr">
        <is>
          <t>Jan. 31, 2023</t>
        </is>
      </c>
      <c r="D2" s="2" t="inlineStr">
        <is>
          <t>Dec. 31, 2022</t>
        </is>
      </c>
      <c r="E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899</v>
      </c>
      <c r="C4" s="4" t="inlineStr">
        <is>
          <t xml:space="preserve"> </t>
        </is>
      </c>
      <c r="D4" s="6" t="n">
        <v>898</v>
      </c>
      <c r="E4" s="6" t="n">
        <v>500</v>
      </c>
    </row>
    <row r="5">
      <c r="A5" s="4" t="inlineStr">
        <is>
          <t>Cost method investments effective ownership interest</t>
        </is>
      </c>
      <c r="B5" s="4" t="inlineStr">
        <is>
          <t xml:space="preserve"> </t>
        </is>
      </c>
      <c r="C5" s="4" t="inlineStr">
        <is>
          <t xml:space="preserve"> </t>
        </is>
      </c>
      <c r="D5" s="9" t="n">
        <v>0.01</v>
      </c>
      <c r="E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onstruction Commitment</t>
        </is>
      </c>
      <c r="B8" s="6" t="n">
        <v>1300</v>
      </c>
      <c r="C8" s="4" t="inlineStr">
        <is>
          <t xml:space="preserve"> </t>
        </is>
      </c>
      <c r="D8" s="4" t="inlineStr">
        <is>
          <t xml:space="preserve"> </t>
        </is>
      </c>
      <c r="E8" s="4" t="inlineStr">
        <is>
          <t xml:space="preserve"> </t>
        </is>
      </c>
    </row>
    <row r="9">
      <c r="A9" s="4" t="inlineStr">
        <is>
          <t>1238 Wisconsin Avenu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ebt Instrument, Description of Variable Rate Basis</t>
        </is>
      </c>
      <c r="B11" s="4" t="inlineStr">
        <is>
          <t>The loan is collateralized by the venture members' equity interest in the entity that holds the 1238 Wisconsin development property, bears interest at Prime + 1.0% subject to a 4.5% floor, and matures on December 28, 2023.</t>
        </is>
      </c>
      <c r="C11" s="4" t="inlineStr">
        <is>
          <t xml:space="preserve"> </t>
        </is>
      </c>
      <c r="D11" s="4" t="inlineStr">
        <is>
          <t xml:space="preserve"> </t>
        </is>
      </c>
      <c r="E11" s="4" t="inlineStr">
        <is>
          <t xml:space="preserve"> </t>
        </is>
      </c>
    </row>
    <row r="12">
      <c r="A12" s="4" t="inlineStr">
        <is>
          <t>1238 Wisconsin Avenue | Core Portfolio</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nstruction Commitment</t>
        </is>
      </c>
      <c r="B14" s="6" t="n">
        <v>12800</v>
      </c>
      <c r="C14" s="4" t="inlineStr">
        <is>
          <t xml:space="preserve"> </t>
        </is>
      </c>
      <c r="D14" s="4" t="inlineStr">
        <is>
          <t xml:space="preserve"> </t>
        </is>
      </c>
      <c r="E14" s="4" t="inlineStr">
        <is>
          <t xml:space="preserve"> </t>
        </is>
      </c>
    </row>
    <row r="15">
      <c r="A15" s="4" t="inlineStr">
        <is>
          <t>Note receivable from related party</t>
        </is>
      </c>
      <c r="B15" s="5" t="n">
        <v>11500</v>
      </c>
      <c r="C15" s="4" t="inlineStr">
        <is>
          <t xml:space="preserve"> </t>
        </is>
      </c>
      <c r="D15" s="6" t="n">
        <v>7700</v>
      </c>
      <c r="E15" s="4" t="inlineStr">
        <is>
          <t xml:space="preserve"> </t>
        </is>
      </c>
    </row>
    <row r="16">
      <c r="A16" s="4" t="inlineStr">
        <is>
          <t>Allowance for credit losses</t>
        </is>
      </c>
      <c r="B16" s="6" t="n">
        <v>100</v>
      </c>
      <c r="C16" s="4" t="inlineStr">
        <is>
          <t xml:space="preserve"> </t>
        </is>
      </c>
      <c r="D16" s="6" t="n">
        <v>100</v>
      </c>
      <c r="E16" s="4" t="inlineStr">
        <is>
          <t xml:space="preserve"> </t>
        </is>
      </c>
    </row>
    <row r="17">
      <c r="A17" s="4" t="inlineStr">
        <is>
          <t>Mervyns II</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ost method investments effective ownership, shares</t>
        </is>
      </c>
      <c r="B19" s="4" t="inlineStr">
        <is>
          <t xml:space="preserve"> </t>
        </is>
      </c>
      <c r="C19" s="12" t="n">
        <v>2.5</v>
      </c>
      <c r="D19" s="12" t="n">
        <v>4.1</v>
      </c>
      <c r="E19" s="4" t="inlineStr">
        <is>
          <t xml:space="preserve"> </t>
        </is>
      </c>
    </row>
    <row r="20">
      <c r="A20" s="4" t="inlineStr">
        <is>
          <t>Shoppes at South Hill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Bridge Loan</t>
        </is>
      </c>
      <c r="B22" s="4" t="inlineStr">
        <is>
          <t xml:space="preserve"> </t>
        </is>
      </c>
      <c r="C22" s="4" t="inlineStr">
        <is>
          <t xml:space="preserve"> </t>
        </is>
      </c>
      <c r="D22" s="6" t="n">
        <v>31700</v>
      </c>
      <c r="E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in and Advances to Unconsolidated Affiliates - Fund Investments - Additional Information (Details) - USD ($) $ in Thousands, shares in Millions</t>
        </is>
      </c>
      <c r="D1" s="2" t="inlineStr">
        <is>
          <t>3 Months Ended</t>
        </is>
      </c>
      <c r="F1" s="2" t="inlineStr">
        <is>
          <t>6 Months Ended</t>
        </is>
      </c>
    </row>
    <row r="2">
      <c r="C2" s="2" t="inlineStr">
        <is>
          <t>Jan. 20, 2023</t>
        </is>
      </c>
      <c r="D2" s="2" t="inlineStr">
        <is>
          <t>Jun. 30, 2023</t>
        </is>
      </c>
      <c r="E2" s="2" t="inlineStr">
        <is>
          <t>Jun. 30, 2022</t>
        </is>
      </c>
      <c r="F2" s="2" t="inlineStr">
        <is>
          <t>Jun. 30, 2023</t>
        </is>
      </c>
      <c r="G2" s="2" t="inlineStr">
        <is>
          <t>Jun. 30, 2022</t>
        </is>
      </c>
      <c r="H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1],[2]</t>
        </is>
      </c>
      <c r="C4" s="4" t="inlineStr">
        <is>
          <t xml:space="preserve"> </t>
        </is>
      </c>
      <c r="D4" s="6" t="n">
        <v>1774552</v>
      </c>
      <c r="E4" s="4" t="inlineStr">
        <is>
          <t xml:space="preserve"> </t>
        </is>
      </c>
      <c r="F4" s="6" t="n">
        <v>1774552</v>
      </c>
      <c r="G4" s="4" t="inlineStr">
        <is>
          <t xml:space="preserve"> </t>
        </is>
      </c>
      <c r="H4" s="6" t="n">
        <v>1805414</v>
      </c>
    </row>
    <row r="5">
      <c r="A5" s="4" t="inlineStr">
        <is>
          <t>Proceeds from dividends received</t>
        </is>
      </c>
      <c r="C5" s="4" t="inlineStr">
        <is>
          <t xml:space="preserve"> </t>
        </is>
      </c>
      <c r="D5" s="5" t="n">
        <v>200</v>
      </c>
      <c r="E5" s="6" t="n">
        <v>500</v>
      </c>
      <c r="F5" s="5" t="n">
        <v>28700</v>
      </c>
      <c r="G5" s="6" t="n">
        <v>1000</v>
      </c>
      <c r="H5" s="4" t="inlineStr">
        <is>
          <t xml:space="preserve"> </t>
        </is>
      </c>
    </row>
    <row r="6">
      <c r="A6" s="4" t="inlineStr">
        <is>
          <t>1238 Wisconsi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truction loan</t>
        </is>
      </c>
      <c r="C8" s="4" t="inlineStr">
        <is>
          <t xml:space="preserve"> </t>
        </is>
      </c>
      <c r="D8" s="5" t="n">
        <v>3800</v>
      </c>
      <c r="E8" s="4" t="inlineStr">
        <is>
          <t xml:space="preserve"> </t>
        </is>
      </c>
      <c r="F8" s="5" t="n">
        <v>3800</v>
      </c>
      <c r="G8" s="4" t="inlineStr">
        <is>
          <t xml:space="preserve"> </t>
        </is>
      </c>
      <c r="H8" s="4" t="inlineStr">
        <is>
          <t xml:space="preserve"> </t>
        </is>
      </c>
    </row>
    <row r="9">
      <c r="A9" s="4" t="inlineStr">
        <is>
          <t>Construction loan commitment</t>
        </is>
      </c>
      <c r="C9" s="4" t="inlineStr">
        <is>
          <t xml:space="preserve"> </t>
        </is>
      </c>
      <c r="D9" s="5" t="n">
        <v>12800</v>
      </c>
      <c r="E9" s="4" t="inlineStr">
        <is>
          <t xml:space="preserve"> </t>
        </is>
      </c>
      <c r="F9" s="5" t="n">
        <v>12800</v>
      </c>
      <c r="G9" s="4" t="inlineStr">
        <is>
          <t xml:space="preserve"> </t>
        </is>
      </c>
      <c r="H9" s="4" t="inlineStr">
        <is>
          <t xml:space="preserve"> </t>
        </is>
      </c>
    </row>
    <row r="10">
      <c r="A10" s="4" t="inlineStr">
        <is>
          <t>Long-term debt, gross</t>
        </is>
      </c>
      <c r="C10" s="4" t="inlineStr">
        <is>
          <t xml:space="preserve"> </t>
        </is>
      </c>
      <c r="D10" s="5" t="n">
        <v>11500</v>
      </c>
      <c r="E10" s="4" t="inlineStr">
        <is>
          <t xml:space="preserve"> </t>
        </is>
      </c>
      <c r="F10" s="5" t="n">
        <v>11500</v>
      </c>
      <c r="G10" s="4" t="inlineStr">
        <is>
          <t xml:space="preserve"> </t>
        </is>
      </c>
      <c r="H10" s="4" t="inlineStr">
        <is>
          <t xml:space="preserve"> </t>
        </is>
      </c>
    </row>
    <row r="11">
      <c r="A11" s="4" t="inlineStr">
        <is>
          <t>Mohawk Comm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C13" s="4" t="inlineStr">
        <is>
          <t xml:space="preserve"> </t>
        </is>
      </c>
      <c r="D13" s="5" t="n">
        <v>62100</v>
      </c>
      <c r="E13" s="4" t="inlineStr">
        <is>
          <t xml:space="preserve"> </t>
        </is>
      </c>
      <c r="F13" s="5" t="n">
        <v>62100</v>
      </c>
      <c r="G13" s="4" t="inlineStr">
        <is>
          <t xml:space="preserve"> </t>
        </is>
      </c>
      <c r="H13" s="4" t="inlineStr">
        <is>
          <t xml:space="preserve"> </t>
        </is>
      </c>
    </row>
    <row r="14">
      <c r="A14" s="4" t="inlineStr">
        <is>
          <t>Mortgage Loan</t>
        </is>
      </c>
      <c r="C14" s="4" t="inlineStr">
        <is>
          <t xml:space="preserve"> </t>
        </is>
      </c>
      <c r="D14" s="5" t="n">
        <v>39700</v>
      </c>
      <c r="E14" s="4" t="inlineStr">
        <is>
          <t xml:space="preserve"> </t>
        </is>
      </c>
      <c r="F14" s="5" t="n">
        <v>39700</v>
      </c>
      <c r="G14" s="4" t="inlineStr">
        <is>
          <t xml:space="preserve"> </t>
        </is>
      </c>
      <c r="H14" s="4" t="inlineStr">
        <is>
          <t xml:space="preserve"> </t>
        </is>
      </c>
    </row>
    <row r="15">
      <c r="A15" s="4" t="inlineStr">
        <is>
          <t>La Frontera Vill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Loan</t>
        </is>
      </c>
      <c r="C17" s="4" t="inlineStr">
        <is>
          <t xml:space="preserve"> </t>
        </is>
      </c>
      <c r="D17" s="5" t="n">
        <v>57000</v>
      </c>
      <c r="E17" s="4" t="inlineStr">
        <is>
          <t xml:space="preserve"> </t>
        </is>
      </c>
      <c r="F17" s="5" t="n">
        <v>57000</v>
      </c>
      <c r="G17" s="4" t="inlineStr">
        <is>
          <t xml:space="preserve"> </t>
        </is>
      </c>
      <c r="H17" s="4" t="inlineStr">
        <is>
          <t xml:space="preserve"> </t>
        </is>
      </c>
    </row>
    <row r="18">
      <c r="A18" s="4" t="inlineStr">
        <is>
          <t>Fund IV</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C20" s="4" t="inlineStr">
        <is>
          <t xml:space="preserve"> </t>
        </is>
      </c>
      <c r="D20" s="5" t="n">
        <v>21900</v>
      </c>
      <c r="E20" s="4" t="inlineStr">
        <is>
          <t xml:space="preserve"> </t>
        </is>
      </c>
      <c r="F20" s="5" t="n">
        <v>21900</v>
      </c>
      <c r="G20" s="4" t="inlineStr">
        <is>
          <t xml:space="preserve"> </t>
        </is>
      </c>
      <c r="H20" s="4" t="inlineStr">
        <is>
          <t xml:space="preserve"> </t>
        </is>
      </c>
    </row>
    <row r="21">
      <c r="A21" s="4" t="inlineStr">
        <is>
          <t>Fund 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C23" s="4" t="inlineStr">
        <is>
          <t xml:space="preserve"> </t>
        </is>
      </c>
      <c r="D23" s="5" t="n">
        <v>20200</v>
      </c>
      <c r="E23" s="4" t="inlineStr">
        <is>
          <t xml:space="preserve"> </t>
        </is>
      </c>
      <c r="F23" s="5" t="n">
        <v>20200</v>
      </c>
      <c r="G23" s="4" t="inlineStr">
        <is>
          <t xml:space="preserve"> </t>
        </is>
      </c>
      <c r="H23" s="4" t="inlineStr">
        <is>
          <t xml:space="preserve"> </t>
        </is>
      </c>
    </row>
    <row r="24">
      <c r="A24" s="4" t="inlineStr">
        <is>
          <t>Fund V | Bridge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ine of credit, noncurrent</t>
        </is>
      </c>
      <c r="C26" s="4" t="inlineStr">
        <is>
          <t xml:space="preserve"> </t>
        </is>
      </c>
      <c r="D26" s="5" t="n">
        <v>31700</v>
      </c>
      <c r="E26" s="4" t="inlineStr">
        <is>
          <t xml:space="preserve"> </t>
        </is>
      </c>
      <c r="F26" s="5" t="n">
        <v>31700</v>
      </c>
      <c r="G26" s="4" t="inlineStr">
        <is>
          <t xml:space="preserve"> </t>
        </is>
      </c>
      <c r="H26" s="4" t="inlineStr">
        <is>
          <t xml:space="preserve"> </t>
        </is>
      </c>
    </row>
    <row r="27">
      <c r="A27" s="4" t="inlineStr">
        <is>
          <t>Fund V Acquisition On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Loan</t>
        </is>
      </c>
      <c r="C29" s="4" t="inlineStr">
        <is>
          <t xml:space="preserve"> </t>
        </is>
      </c>
      <c r="D29" s="5" t="n">
        <v>36000</v>
      </c>
      <c r="E29" s="4" t="inlineStr">
        <is>
          <t xml:space="preserve"> </t>
        </is>
      </c>
      <c r="F29" s="5" t="n">
        <v>36000</v>
      </c>
      <c r="G29" s="4" t="inlineStr">
        <is>
          <t xml:space="preserve"> </t>
        </is>
      </c>
      <c r="H29" s="4" t="inlineStr">
        <is>
          <t xml:space="preserve"> </t>
        </is>
      </c>
    </row>
    <row r="30">
      <c r="A30" s="4" t="inlineStr">
        <is>
          <t>Mortgage Loan Funded at Closing</t>
        </is>
      </c>
      <c r="C30" s="4" t="inlineStr">
        <is>
          <t xml:space="preserve"> </t>
        </is>
      </c>
      <c r="D30" s="6" t="n">
        <v>31800</v>
      </c>
      <c r="E30" s="4" t="inlineStr">
        <is>
          <t xml:space="preserve"> </t>
        </is>
      </c>
      <c r="F30" s="6" t="n">
        <v>31800</v>
      </c>
      <c r="G30" s="4" t="inlineStr">
        <is>
          <t xml:space="preserve"> </t>
        </is>
      </c>
      <c r="H30" s="4" t="inlineStr">
        <is>
          <t xml:space="preserve"> </t>
        </is>
      </c>
    </row>
    <row r="31">
      <c r="A31" s="4" t="inlineStr">
        <is>
          <t>Alberts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dividends received</t>
        </is>
      </c>
      <c r="C33" s="6" t="n">
        <v>28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any's share on investment</t>
        </is>
      </c>
      <c r="C34" s="6" t="n">
        <v>11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distributed to investor</t>
        </is>
      </c>
      <c r="C35" s="12" t="n">
        <v>4.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owned, shares</t>
        </is>
      </c>
      <c r="C36" s="12" t="n">
        <v>1.6</v>
      </c>
      <c r="D36" s="12" t="n">
        <v>1.6</v>
      </c>
      <c r="E36" s="4" t="inlineStr">
        <is>
          <t xml:space="preserve"> </t>
        </is>
      </c>
      <c r="F36" s="12" t="n">
        <v>1.6</v>
      </c>
      <c r="G36" s="4" t="inlineStr">
        <is>
          <t xml:space="preserve"> </t>
        </is>
      </c>
      <c r="H36" s="4" t="inlineStr">
        <is>
          <t xml:space="preserve"> </t>
        </is>
      </c>
    </row>
    <row r="37"/>
    <row r="38">
      <c r="A38" s="4" t="inlineStr">
        <is>
          <t>[1] Includes $ 1,251.9 million and $ 1,264.0 million, respectively, of variable-rate debt that has been fixed with interest rate swap agreements as of the periods presented. Includes $ 144.3 million and $ 103.8 million, respectively, of variable-rate debt that is subject to interest cap agreements as of the periods presented.</t>
        </is>
      </c>
    </row>
  </sheetData>
  <mergeCells count="5">
    <mergeCell ref="A1:B2"/>
    <mergeCell ref="D1:E1"/>
    <mergeCell ref="F1:G1"/>
    <mergeCell ref="A37:G37"/>
    <mergeCell ref="A38:G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Additional Information (Details) - Equity Method Investe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11" t="n">
        <v>0.1</v>
      </c>
      <c r="C4" s="11" t="n">
        <v>0.1</v>
      </c>
      <c r="D4" s="11" t="n">
        <v>0.2</v>
      </c>
      <c r="E4" s="11" t="n">
        <v>0.2</v>
      </c>
    </row>
    <row r="5">
      <c r="A5" s="4" t="inlineStr">
        <is>
          <t>Expenses, related party</t>
        </is>
      </c>
      <c r="B5" s="11" t="n">
        <v>0.6</v>
      </c>
      <c r="C5" s="11" t="n">
        <v>0.3</v>
      </c>
      <c r="D5" s="11" t="n">
        <v>1.2</v>
      </c>
      <c r="E5" s="11"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Investments in and Advances to Unconsolidated Affiliates - Unconsolidated Affiliates - Schedule of Condensed Balance Sheet (Details) - USD ($) $ in Thousands</t>
        </is>
      </c>
      <c r="B1" s="2" t="inlineStr">
        <is>
          <t>Jun. 30, 2023</t>
        </is>
      </c>
      <c r="D1" s="2" t="inlineStr">
        <is>
          <t>Dec. 31, 2022</t>
        </is>
      </c>
      <c r="F1" s="2" t="inlineStr">
        <is>
          <t>Jun. 30, 2022</t>
        </is>
      </c>
      <c r="G1" s="2" t="inlineStr">
        <is>
          <t>[1]</t>
        </is>
      </c>
    </row>
    <row r="2">
      <c r="A2" s="3" t="inlineStr">
        <is>
          <t>Combined and Condensed Balance Sheets</t>
        </is>
      </c>
      <c r="B2" s="4" t="inlineStr">
        <is>
          <t xml:space="preserve"> </t>
        </is>
      </c>
      <c r="D2" s="4" t="inlineStr">
        <is>
          <t xml:space="preserve"> </t>
        </is>
      </c>
      <c r="F2" s="4" t="inlineStr">
        <is>
          <t xml:space="preserve"> </t>
        </is>
      </c>
    </row>
    <row r="3">
      <c r="A3" s="4" t="inlineStr">
        <is>
          <t>Real estate under development</t>
        </is>
      </c>
      <c r="B3" s="6" t="n">
        <v>122275</v>
      </c>
      <c r="D3" s="6" t="n">
        <v>184602</v>
      </c>
      <c r="F3" s="4" t="inlineStr">
        <is>
          <t xml:space="preserve"> </t>
        </is>
      </c>
    </row>
    <row r="4">
      <c r="A4" s="4" t="inlineStr">
        <is>
          <t>Other assets, net</t>
        </is>
      </c>
      <c r="B4" s="5" t="n">
        <v>219928</v>
      </c>
      <c r="D4" s="5" t="n">
        <v>229591</v>
      </c>
      <c r="F4" s="4" t="inlineStr">
        <is>
          <t xml:space="preserve"> </t>
        </is>
      </c>
    </row>
    <row r="5">
      <c r="A5" s="4" t="inlineStr">
        <is>
          <t>Total assets</t>
        </is>
      </c>
      <c r="B5" s="5" t="n">
        <v>4204159</v>
      </c>
      <c r="C5" s="4" t="inlineStr">
        <is>
          <t>[1],[2]</t>
        </is>
      </c>
      <c r="D5" s="5" t="n">
        <v>4302582</v>
      </c>
      <c r="E5" s="4" t="inlineStr">
        <is>
          <t>[2]</t>
        </is>
      </c>
      <c r="F5" s="6" t="n">
        <v>4438884</v>
      </c>
    </row>
    <row r="6">
      <c r="A6" s="4" t="inlineStr">
        <is>
          <t>Total liabilities, redeemable noncontrolling interests, and equity</t>
        </is>
      </c>
      <c r="B6" s="5" t="n">
        <v>4204159</v>
      </c>
      <c r="D6" s="5" t="n">
        <v>4302582</v>
      </c>
      <c r="F6" s="4" t="inlineStr">
        <is>
          <t xml:space="preserve"> </t>
        </is>
      </c>
    </row>
    <row r="7">
      <c r="A7" s="4" t="inlineStr">
        <is>
          <t>Investments carried at fair value or cost</t>
        </is>
      </c>
      <c r="B7" s="5" t="n">
        <v>4367</v>
      </c>
      <c r="D7" s="5" t="n">
        <v>4315</v>
      </c>
      <c r="F7" s="4" t="inlineStr">
        <is>
          <t xml:space="preserve"> </t>
        </is>
      </c>
    </row>
    <row r="8">
      <c r="A8" s="4" t="inlineStr">
        <is>
          <t>Company's share of distributions in excess of income from and investments in unconsolidated affiliates</t>
        </is>
      </c>
      <c r="B8" s="5" t="n">
        <v>8588</v>
      </c>
      <c r="D8" s="5" t="n">
        <v>10505</v>
      </c>
      <c r="F8" s="4" t="inlineStr">
        <is>
          <t xml:space="preserve"> </t>
        </is>
      </c>
    </row>
    <row r="9">
      <c r="A9" s="4" t="inlineStr">
        <is>
          <t>Investments in and advances to unconsolidated affiliates</t>
        </is>
      </c>
      <c r="B9" s="5" t="n">
        <v>191925</v>
      </c>
      <c r="D9" s="5" t="n">
        <v>291156</v>
      </c>
      <c r="F9" s="4" t="inlineStr">
        <is>
          <t xml:space="preserve"> </t>
        </is>
      </c>
    </row>
    <row r="10">
      <c r="A10" s="4" t="inlineStr">
        <is>
          <t>Unconsolidated Affiliates</t>
        </is>
      </c>
      <c r="B10" s="4" t="inlineStr">
        <is>
          <t xml:space="preserve"> </t>
        </is>
      </c>
      <c r="D10" s="4" t="inlineStr">
        <is>
          <t xml:space="preserve"> </t>
        </is>
      </c>
      <c r="F10" s="4" t="inlineStr">
        <is>
          <t xml:space="preserve"> </t>
        </is>
      </c>
    </row>
    <row r="11">
      <c r="A11" s="3" t="inlineStr">
        <is>
          <t>Combined and Condensed Balance Sheets</t>
        </is>
      </c>
      <c r="B11" s="4" t="inlineStr">
        <is>
          <t xml:space="preserve"> </t>
        </is>
      </c>
      <c r="D11" s="4" t="inlineStr">
        <is>
          <t xml:space="preserve"> </t>
        </is>
      </c>
      <c r="F11" s="4" t="inlineStr">
        <is>
          <t xml:space="preserve"> </t>
        </is>
      </c>
    </row>
    <row r="12">
      <c r="A12" s="4" t="inlineStr">
        <is>
          <t>Rental property, net</t>
        </is>
      </c>
      <c r="B12" s="5" t="n">
        <v>717892</v>
      </c>
      <c r="D12" s="5" t="n">
        <v>650997</v>
      </c>
      <c r="F12" s="4" t="inlineStr">
        <is>
          <t xml:space="preserve"> </t>
        </is>
      </c>
    </row>
    <row r="13">
      <c r="A13" s="4" t="inlineStr">
        <is>
          <t>Real estate under development</t>
        </is>
      </c>
      <c r="B13" s="5" t="n">
        <v>8767</v>
      </c>
      <c r="D13" s="5" t="n">
        <v>17359</v>
      </c>
      <c r="F13" s="4" t="inlineStr">
        <is>
          <t xml:space="preserve"> </t>
        </is>
      </c>
    </row>
    <row r="14">
      <c r="A14" s="4" t="inlineStr">
        <is>
          <t>Other assets, net</t>
        </is>
      </c>
      <c r="B14" s="5" t="n">
        <v>138321</v>
      </c>
      <c r="D14" s="5" t="n">
        <v>127070</v>
      </c>
      <c r="F14" s="4" t="inlineStr">
        <is>
          <t xml:space="preserve"> </t>
        </is>
      </c>
    </row>
    <row r="15">
      <c r="A15" s="4" t="inlineStr">
        <is>
          <t>Total assets</t>
        </is>
      </c>
      <c r="B15" s="5" t="n">
        <v>864980</v>
      </c>
      <c r="D15" s="5" t="n">
        <v>795426</v>
      </c>
      <c r="F15" s="4" t="inlineStr">
        <is>
          <t xml:space="preserve"> </t>
        </is>
      </c>
    </row>
    <row r="16">
      <c r="A16" s="4" t="inlineStr">
        <is>
          <t>Mortgage notes payable</t>
        </is>
      </c>
      <c r="B16" s="5" t="n">
        <v>685816</v>
      </c>
      <c r="D16" s="5" t="n">
        <v>609923</v>
      </c>
      <c r="F16" s="4" t="inlineStr">
        <is>
          <t xml:space="preserve"> </t>
        </is>
      </c>
    </row>
    <row r="17">
      <c r="A17" s="4" t="inlineStr">
        <is>
          <t>Other liabilities</t>
        </is>
      </c>
      <c r="B17" s="5" t="n">
        <v>100743</v>
      </c>
      <c r="D17" s="5" t="n">
        <v>96532</v>
      </c>
      <c r="F17" s="4" t="inlineStr">
        <is>
          <t xml:space="preserve"> </t>
        </is>
      </c>
    </row>
    <row r="18">
      <c r="A18" s="4" t="inlineStr">
        <is>
          <t>Partners’ equity</t>
        </is>
      </c>
      <c r="B18" s="5" t="n">
        <v>78421</v>
      </c>
      <c r="D18" s="5" t="n">
        <v>88971</v>
      </c>
      <c r="F18" s="4" t="inlineStr">
        <is>
          <t xml:space="preserve"> </t>
        </is>
      </c>
    </row>
    <row r="19">
      <c r="A19" s="4" t="inlineStr">
        <is>
          <t>Total liabilities, redeemable noncontrolling interests, and equity</t>
        </is>
      </c>
      <c r="B19" s="5" t="n">
        <v>864980</v>
      </c>
      <c r="D19" s="5" t="n">
        <v>795426</v>
      </c>
      <c r="F19" s="4" t="inlineStr">
        <is>
          <t xml:space="preserve"> </t>
        </is>
      </c>
    </row>
    <row r="20">
      <c r="A20" s="4" t="inlineStr">
        <is>
          <t>Company's share of accumulated equity</t>
        </is>
      </c>
      <c r="B20" s="5" t="n">
        <v>122131</v>
      </c>
      <c r="D20" s="5" t="n">
        <v>131878</v>
      </c>
      <c r="F20" s="4" t="inlineStr">
        <is>
          <t xml:space="preserve"> </t>
        </is>
      </c>
    </row>
    <row r="21">
      <c r="A21" s="4" t="inlineStr">
        <is>
          <t>Basis differential</t>
        </is>
      </c>
      <c r="B21" s="5" t="n">
        <v>52319</v>
      </c>
      <c r="D21" s="5" t="n">
        <v>52813</v>
      </c>
      <c r="F21" s="4" t="inlineStr">
        <is>
          <t xml:space="preserve"> </t>
        </is>
      </c>
    </row>
    <row r="22">
      <c r="A22" s="4" t="inlineStr">
        <is>
          <t>Deferred fees, net of portion related to the Company's interest</t>
        </is>
      </c>
      <c r="B22" s="5" t="n">
        <v>4310</v>
      </c>
      <c r="D22" s="5" t="n">
        <v>5937</v>
      </c>
      <c r="F22" s="4" t="inlineStr">
        <is>
          <t xml:space="preserve"> </t>
        </is>
      </c>
    </row>
    <row r="23">
      <c r="A23" s="4" t="inlineStr">
        <is>
          <t>Amounts receivable/payable by the Company</t>
        </is>
      </c>
      <c r="B23" s="5" t="n">
        <v>210</v>
      </c>
      <c r="D23" s="5" t="n">
        <v>305</v>
      </c>
      <c r="F23" s="4" t="inlineStr">
        <is>
          <t xml:space="preserve"> </t>
        </is>
      </c>
    </row>
    <row r="24">
      <c r="A24" s="4" t="inlineStr">
        <is>
          <t>Investments in and advances to unconsolidated affiliates, net of Company's share of distributions in excess of income from and investments in unconsolidated affiliates</t>
        </is>
      </c>
      <c r="B24" s="5" t="n">
        <v>178970</v>
      </c>
      <c r="D24" s="5" t="n">
        <v>190933</v>
      </c>
      <c r="F24" s="4" t="inlineStr">
        <is>
          <t xml:space="preserve"> </t>
        </is>
      </c>
    </row>
    <row r="25">
      <c r="A25" s="4" t="inlineStr">
        <is>
          <t>Investments carried at fair value or cost</t>
        </is>
      </c>
      <c r="B25" s="5" t="n">
        <v>4367</v>
      </c>
      <c r="D25" s="5" t="n">
        <v>89718</v>
      </c>
      <c r="F25" s="4" t="inlineStr">
        <is>
          <t xml:space="preserve"> </t>
        </is>
      </c>
    </row>
    <row r="26">
      <c r="A26" s="4" t="inlineStr">
        <is>
          <t>Company's share of distributions in excess of income from and investments in unconsolidated affiliates</t>
        </is>
      </c>
      <c r="B26" s="5" t="n">
        <v>8588</v>
      </c>
      <c r="D26" s="5" t="n">
        <v>10505</v>
      </c>
      <c r="F26" s="4" t="inlineStr">
        <is>
          <t xml:space="preserve"> </t>
        </is>
      </c>
    </row>
    <row r="27">
      <c r="A27" s="4" t="inlineStr">
        <is>
          <t>Investments in and advances to unconsolidated affiliates</t>
        </is>
      </c>
      <c r="B27" s="6" t="n">
        <v>191925</v>
      </c>
      <c r="D27" s="6" t="n">
        <v>291156</v>
      </c>
      <c r="F27" s="4" t="inlineStr">
        <is>
          <t xml:space="preserve"> </t>
        </is>
      </c>
    </row>
    <row r="28"/>
    <row r="29">
      <c r="A29"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30">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G28"/>
    <mergeCell ref="A29:G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Schedule of Condensed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bined and Condensed Statements of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89948</v>
      </c>
      <c r="C4" s="6" t="n">
        <v>84259</v>
      </c>
      <c r="D4" s="6" t="n">
        <v>171787</v>
      </c>
      <c r="E4" s="6" t="n">
        <v>165766</v>
      </c>
    </row>
    <row r="5">
      <c r="A5" s="4" t="inlineStr">
        <is>
          <t>Depreciation and amortization</t>
        </is>
      </c>
      <c r="B5" s="5" t="n">
        <v>-34056</v>
      </c>
      <c r="C5" s="5" t="n">
        <v>-34971</v>
      </c>
      <c r="D5" s="5" t="n">
        <v>-67229</v>
      </c>
      <c r="E5" s="5" t="n">
        <v>-68684</v>
      </c>
    </row>
    <row r="6">
      <c r="A6" s="4" t="inlineStr">
        <is>
          <t>Company's equity in (losses) earnings of unconsolidated affiliates</t>
        </is>
      </c>
      <c r="B6" s="5" t="n">
        <v>-1437</v>
      </c>
      <c r="C6" s="5" t="n">
        <v>1280</v>
      </c>
      <c r="D6" s="5" t="n">
        <v>-1408</v>
      </c>
      <c r="E6" s="5" t="n">
        <v>4410</v>
      </c>
    </row>
    <row r="7">
      <c r="A7" s="4" t="inlineStr">
        <is>
          <t>Unconsolidated Affiliates</t>
        </is>
      </c>
      <c r="B7" s="4" t="inlineStr">
        <is>
          <t xml:space="preserve"> </t>
        </is>
      </c>
      <c r="C7" s="4" t="inlineStr">
        <is>
          <t xml:space="preserve"> </t>
        </is>
      </c>
      <c r="D7" s="4" t="inlineStr">
        <is>
          <t xml:space="preserve"> </t>
        </is>
      </c>
      <c r="E7" s="4" t="inlineStr">
        <is>
          <t xml:space="preserve"> </t>
        </is>
      </c>
    </row>
    <row r="8">
      <c r="A8" s="3" t="inlineStr">
        <is>
          <t>Combined and Condensed Statements of Operations</t>
        </is>
      </c>
      <c r="B8" s="4" t="inlineStr">
        <is>
          <t xml:space="preserve"> </t>
        </is>
      </c>
      <c r="C8" s="4" t="inlineStr">
        <is>
          <t xml:space="preserve"> </t>
        </is>
      </c>
      <c r="D8" s="4" t="inlineStr">
        <is>
          <t xml:space="preserve"> </t>
        </is>
      </c>
      <c r="E8" s="4" t="inlineStr">
        <is>
          <t xml:space="preserve"> </t>
        </is>
      </c>
    </row>
    <row r="9">
      <c r="A9" s="4" t="inlineStr">
        <is>
          <t>Total revenues</t>
        </is>
      </c>
      <c r="B9" s="5" t="n">
        <v>28667</v>
      </c>
      <c r="C9" s="5" t="n">
        <v>23954</v>
      </c>
      <c r="D9" s="5" t="n">
        <v>56885</v>
      </c>
      <c r="E9" s="5" t="n">
        <v>47071</v>
      </c>
    </row>
    <row r="10">
      <c r="A10" s="4" t="inlineStr">
        <is>
          <t>Operating and other expenses</t>
        </is>
      </c>
      <c r="B10" s="5" t="n">
        <v>-8708</v>
      </c>
      <c r="C10" s="5" t="n">
        <v>-8067</v>
      </c>
      <c r="D10" s="5" t="n">
        <v>-17349</v>
      </c>
      <c r="E10" s="5" t="n">
        <v>-15325</v>
      </c>
    </row>
    <row r="11">
      <c r="A11" s="4" t="inlineStr">
        <is>
          <t>Interest expense</t>
        </is>
      </c>
      <c r="B11" s="5" t="n">
        <v>-9901</v>
      </c>
      <c r="C11" s="5" t="n">
        <v>-6589</v>
      </c>
      <c r="D11" s="5" t="n">
        <v>-19134</v>
      </c>
      <c r="E11" s="5" t="n">
        <v>-11328</v>
      </c>
    </row>
    <row r="12">
      <c r="A12" s="4" t="inlineStr">
        <is>
          <t>Depreciation and amortization</t>
        </is>
      </c>
      <c r="B12" s="5" t="n">
        <v>-11233</v>
      </c>
      <c r="C12" s="5" t="n">
        <v>-9248</v>
      </c>
      <c r="D12" s="5" t="n">
        <v>-20134</v>
      </c>
      <c r="E12" s="5" t="n">
        <v>-15159</v>
      </c>
    </row>
    <row r="13">
      <c r="A13" s="4" t="inlineStr">
        <is>
          <t>Net (loss) income attributable to unconsolidated affiliates</t>
        </is>
      </c>
      <c r="B13" s="5" t="n">
        <v>-1175</v>
      </c>
      <c r="C13" s="5" t="n">
        <v>50</v>
      </c>
      <c r="D13" s="5" t="n">
        <v>268</v>
      </c>
      <c r="E13" s="5" t="n">
        <v>5259</v>
      </c>
    </row>
    <row r="14">
      <c r="A14" s="4" t="inlineStr">
        <is>
          <t>Operating Partnership, as General Partner or Managing Member</t>
        </is>
      </c>
      <c r="B14" s="4" t="inlineStr">
        <is>
          <t xml:space="preserve"> </t>
        </is>
      </c>
      <c r="C14" s="4" t="inlineStr">
        <is>
          <t xml:space="preserve"> </t>
        </is>
      </c>
      <c r="D14" s="4" t="inlineStr">
        <is>
          <t xml:space="preserve"> </t>
        </is>
      </c>
      <c r="E14" s="4" t="inlineStr">
        <is>
          <t xml:space="preserve"> </t>
        </is>
      </c>
    </row>
    <row r="15">
      <c r="A15" s="3" t="inlineStr">
        <is>
          <t>Combined and Condensed Statements of Operations</t>
        </is>
      </c>
      <c r="B15" s="4" t="inlineStr">
        <is>
          <t xml:space="preserve"> </t>
        </is>
      </c>
      <c r="C15" s="4" t="inlineStr">
        <is>
          <t xml:space="preserve"> </t>
        </is>
      </c>
      <c r="D15" s="4" t="inlineStr">
        <is>
          <t xml:space="preserve"> </t>
        </is>
      </c>
      <c r="E15" s="4" t="inlineStr">
        <is>
          <t xml:space="preserve"> </t>
        </is>
      </c>
    </row>
    <row r="16">
      <c r="A16" s="4" t="inlineStr">
        <is>
          <t>Company's share of equity in net (losses) income of unconsolidated affiliates</t>
        </is>
      </c>
      <c r="B16" s="5" t="n">
        <v>-1190</v>
      </c>
      <c r="C16" s="5" t="n">
        <v>1533</v>
      </c>
      <c r="D16" s="5" t="n">
        <v>-914</v>
      </c>
      <c r="E16" s="5" t="n">
        <v>4915</v>
      </c>
    </row>
    <row r="17">
      <c r="A17" s="4" t="inlineStr">
        <is>
          <t>Basis differential amortization</t>
        </is>
      </c>
      <c r="B17" s="5" t="n">
        <v>-247</v>
      </c>
      <c r="C17" s="5" t="n">
        <v>-253</v>
      </c>
      <c r="D17" s="5" t="n">
        <v>-494</v>
      </c>
      <c r="E17" s="5" t="n">
        <v>-505</v>
      </c>
    </row>
    <row r="18">
      <c r="A18" s="4" t="inlineStr">
        <is>
          <t>Company's equity in (losses) earnings of unconsolidated affiliates</t>
        </is>
      </c>
      <c r="B18" s="6" t="n">
        <v>-1437</v>
      </c>
      <c r="C18" s="6" t="n">
        <v>1280</v>
      </c>
      <c r="D18" s="6" t="n">
        <v>-1408</v>
      </c>
      <c r="E18" s="6" t="n">
        <v>44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ssets, Net and Accounts Payable and Other Liabilities - Schedule of other assets and other liabilities (Details) - USD ($) $ in Thousands</t>
        </is>
      </c>
      <c r="C1" s="2" t="inlineStr">
        <is>
          <t>Jun. 30, 2023</t>
        </is>
      </c>
      <c r="D1" s="2" t="inlineStr">
        <is>
          <t>Dec. 31, 2022</t>
        </is>
      </c>
    </row>
    <row r="2">
      <c r="A2" s="3" t="inlineStr">
        <is>
          <t>Other Assets, Net:</t>
        </is>
      </c>
      <c r="C2" s="4" t="inlineStr">
        <is>
          <t xml:space="preserve"> </t>
        </is>
      </c>
      <c r="D2" s="4" t="inlineStr">
        <is>
          <t xml:space="preserve"> </t>
        </is>
      </c>
    </row>
    <row r="3">
      <c r="A3" s="4" t="inlineStr">
        <is>
          <t>Lease intangibles, net (Note 6)</t>
        </is>
      </c>
      <c r="C3" s="6" t="n">
        <v>86120</v>
      </c>
      <c r="D3" s="6" t="n">
        <v>102374</v>
      </c>
    </row>
    <row r="4">
      <c r="A4" s="4" t="inlineStr">
        <is>
          <t>Derivative financial instruments (Note 8)</t>
        </is>
      </c>
      <c r="C4" s="5" t="n">
        <v>57682</v>
      </c>
      <c r="D4" s="5" t="n">
        <v>54902</v>
      </c>
    </row>
    <row r="5">
      <c r="A5" s="4" t="inlineStr">
        <is>
          <t>Deferred charges, net</t>
        </is>
      </c>
      <c r="C5" s="5" t="n">
        <v>29931</v>
      </c>
      <c r="D5" s="5" t="n">
        <v>28478</v>
      </c>
    </row>
    <row r="6">
      <c r="A6" s="4" t="inlineStr">
        <is>
          <t>Accrued interest receivable (Note 3)</t>
        </is>
      </c>
      <c r="C6" s="5" t="n">
        <v>22157</v>
      </c>
      <c r="D6" s="5" t="n">
        <v>18082</v>
      </c>
    </row>
    <row r="7">
      <c r="A7" s="4" t="inlineStr">
        <is>
          <t>Prepaid expenses</t>
        </is>
      </c>
      <c r="C7" s="5" t="n">
        <v>14256</v>
      </c>
      <c r="D7" s="5" t="n">
        <v>15872</v>
      </c>
    </row>
    <row r="8">
      <c r="A8" s="4" t="inlineStr">
        <is>
          <t>Due from seller</t>
        </is>
      </c>
      <c r="C8" s="5" t="n">
        <v>3036</v>
      </c>
      <c r="D8" s="5" t="n">
        <v>3036</v>
      </c>
    </row>
    <row r="9">
      <c r="A9" s="4" t="inlineStr">
        <is>
          <t>Income taxes receivable</t>
        </is>
      </c>
      <c r="C9" s="5" t="n">
        <v>1114</v>
      </c>
      <c r="D9" s="5" t="n">
        <v>1876</v>
      </c>
    </row>
    <row r="10">
      <c r="A10" s="4" t="inlineStr">
        <is>
          <t>Deposits</t>
        </is>
      </c>
      <c r="C10" s="5" t="n">
        <v>2641</v>
      </c>
      <c r="D10" s="5" t="n">
        <v>1624</v>
      </c>
    </row>
    <row r="11">
      <c r="A11" s="4" t="inlineStr">
        <is>
          <t>Corporate assets, net</t>
        </is>
      </c>
      <c r="C11" s="5" t="n">
        <v>1108</v>
      </c>
      <c r="D11" s="5" t="n">
        <v>1287</v>
      </c>
    </row>
    <row r="12">
      <c r="A12" s="4" t="inlineStr">
        <is>
          <t>Other receivables</t>
        </is>
      </c>
      <c r="C12" s="5" t="n">
        <v>1883</v>
      </c>
      <c r="D12" s="5" t="n">
        <v>2060</v>
      </c>
    </row>
    <row r="13">
      <c r="A13" s="4" t="inlineStr">
        <is>
          <t>Other assets, net</t>
        </is>
      </c>
      <c r="C13" s="5" t="n">
        <v>219928</v>
      </c>
      <c r="D13" s="5" t="n">
        <v>229591</v>
      </c>
    </row>
    <row r="14">
      <c r="A14" s="3" t="inlineStr">
        <is>
          <t>Deferred Charges, Net:</t>
        </is>
      </c>
      <c r="C14" s="4" t="inlineStr">
        <is>
          <t xml:space="preserve"> </t>
        </is>
      </c>
      <c r="D14" s="4" t="inlineStr">
        <is>
          <t xml:space="preserve"> </t>
        </is>
      </c>
    </row>
    <row r="15">
      <c r="A15" s="4" t="inlineStr">
        <is>
          <t>Deferred leasing and other costs</t>
        </is>
      </c>
      <c r="B15" s="4" t="inlineStr">
        <is>
          <t>[1]</t>
        </is>
      </c>
      <c r="C15" s="5" t="n">
        <v>68534</v>
      </c>
      <c r="D15" s="5" t="n">
        <v>63920</v>
      </c>
    </row>
    <row r="16">
      <c r="A16" s="4" t="inlineStr">
        <is>
          <t>Deferred financing costs related to line of credit</t>
        </is>
      </c>
      <c r="C16" s="5" t="n">
        <v>9698</v>
      </c>
      <c r="D16" s="5" t="n">
        <v>9494</v>
      </c>
    </row>
    <row r="17">
      <c r="A17" s="4" t="inlineStr">
        <is>
          <t>Deferred costs, gross</t>
        </is>
      </c>
      <c r="C17" s="5" t="n">
        <v>78232</v>
      </c>
      <c r="D17" s="5" t="n">
        <v>73414</v>
      </c>
    </row>
    <row r="18">
      <c r="A18" s="4" t="inlineStr">
        <is>
          <t>Accumulated amortization</t>
        </is>
      </c>
      <c r="C18" s="5" t="n">
        <v>-48301</v>
      </c>
      <c r="D18" s="5" t="n">
        <v>-44936</v>
      </c>
    </row>
    <row r="19">
      <c r="A19" s="4" t="inlineStr">
        <is>
          <t>Deferred charges, net</t>
        </is>
      </c>
      <c r="C19" s="5" t="n">
        <v>29931</v>
      </c>
      <c r="D19" s="5" t="n">
        <v>28478</v>
      </c>
    </row>
    <row r="20">
      <c r="A20" s="3" t="inlineStr">
        <is>
          <t>Accounts Payable and Other Liabilities:</t>
        </is>
      </c>
      <c r="C20" s="4" t="inlineStr">
        <is>
          <t xml:space="preserve"> </t>
        </is>
      </c>
      <c r="D20" s="4" t="inlineStr">
        <is>
          <t xml:space="preserve"> </t>
        </is>
      </c>
    </row>
    <row r="21">
      <c r="A21" s="4" t="inlineStr">
        <is>
          <t>Lease intangibles, net (Note 6)</t>
        </is>
      </c>
      <c r="C21" s="6" t="n">
        <v>66355</v>
      </c>
      <c r="D21" s="6" t="n">
        <v>78416</v>
      </c>
    </row>
    <row r="22">
      <c r="A22" s="4" t="inlineStr">
        <is>
          <t>Operating Lease, Liability, Statement of Financial Position [Extensible List]</t>
        </is>
      </c>
      <c r="C22" s="4" t="inlineStr">
        <is>
          <t>Accounts payable and other liabilities</t>
        </is>
      </c>
      <c r="D22" s="4" t="inlineStr">
        <is>
          <t>Accounts payable and other liabilities</t>
        </is>
      </c>
    </row>
    <row r="23">
      <c r="A23" s="4" t="inlineStr">
        <is>
          <t>Accounts payable and accrued expenses</t>
        </is>
      </c>
      <c r="C23" s="6" t="n">
        <v>56315</v>
      </c>
      <c r="D23" s="6" t="n">
        <v>59922</v>
      </c>
    </row>
    <row r="24">
      <c r="A24" s="4" t="inlineStr">
        <is>
          <t>Deferred income</t>
        </is>
      </c>
      <c r="C24" s="5" t="n">
        <v>34886</v>
      </c>
      <c r="D24" s="5" t="n">
        <v>34503</v>
      </c>
    </row>
    <row r="25">
      <c r="A25" s="4" t="inlineStr">
        <is>
          <t>Tenant security deposits, escrow and other</t>
        </is>
      </c>
      <c r="C25" s="5" t="n">
        <v>17849</v>
      </c>
      <c r="D25" s="5" t="n">
        <v>16582</v>
      </c>
    </row>
    <row r="26">
      <c r="A26" s="4" t="inlineStr">
        <is>
          <t>Lease liability - finance leases, net (Note 11)</t>
        </is>
      </c>
      <c r="C26" s="5" t="n">
        <v>7236</v>
      </c>
      <c r="D26" s="5" t="n">
        <v>7022</v>
      </c>
    </row>
    <row r="27">
      <c r="A27" s="4" t="inlineStr">
        <is>
          <t>Derivative financial instruments (Note 8)</t>
        </is>
      </c>
      <c r="C27" s="5" t="n">
        <v>0</v>
      </c>
      <c r="D27" s="5" t="n">
        <v>46</v>
      </c>
    </row>
    <row r="28">
      <c r="A28" s="4" t="inlineStr">
        <is>
          <t>Accounts payable and other liabilities</t>
        </is>
      </c>
      <c r="C28" s="6" t="n">
        <v>182641</v>
      </c>
      <c r="D28" s="6" t="n">
        <v>196491</v>
      </c>
    </row>
    <row r="29">
      <c r="A29" s="4" t="inlineStr">
        <is>
          <t>Finance Lease, Liability, Statement of Financial Position [Extensible Enumeration]</t>
        </is>
      </c>
      <c r="C29" s="4" t="inlineStr">
        <is>
          <t>Accounts payable and other liabilities</t>
        </is>
      </c>
      <c r="D29" s="4" t="inlineStr">
        <is>
          <t>Accounts payable and other liabilities</t>
        </is>
      </c>
    </row>
    <row r="30"/>
    <row r="31">
      <c r="A31" s="4" t="inlineStr">
        <is>
          <t xml:space="preserve">[1] Effective January 1, 2023, the Company implemented compensation plans for its internal leasing representatives to adopt a commission structure paid in connection with new, renewal, and modified leases. At June 30, 2023 , deferred leasing and other costs include direct and incremental capitalized internal leasing commissions incurred in connection with executed lease agreements of $ 0.8 million, which are amortized on a straight-line basis over the terms of the related leases. </t>
        </is>
      </c>
    </row>
  </sheetData>
  <mergeCells count="3">
    <mergeCell ref="A1:B1"/>
    <mergeCell ref="A30:C30"/>
    <mergeCell ref="A31:C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Assets, Net and Accounts Payable and Other Liabilities - Schedule of other assets and other liabilities (Details) (Parenthetical) $ in Millions</t>
        </is>
      </c>
      <c r="B1" s="2" t="inlineStr">
        <is>
          <t>Jun. 30, 2023 USD ($)</t>
        </is>
      </c>
    </row>
    <row r="2">
      <c r="A2" s="3" t="inlineStr">
        <is>
          <t>Deferred Costs [Abstract]</t>
        </is>
      </c>
      <c r="B2" s="4" t="inlineStr">
        <is>
          <t xml:space="preserve"> </t>
        </is>
      </c>
    </row>
    <row r="3">
      <c r="A3" s="4" t="inlineStr">
        <is>
          <t>Incremental capitalized internal leasing commission</t>
        </is>
      </c>
      <c r="B3" s="11"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 width="37" customWidth="1" min="10" max="10"/>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c r="J1" s="2" t="inlineStr">
        <is>
          <t>Redeemable Non Controlling Interests</t>
        </is>
      </c>
    </row>
    <row r="2">
      <c r="A2" s="4" t="inlineStr">
        <is>
          <t>Balance at Dec. 31, 2021</t>
        </is>
      </c>
      <c r="B2" s="6" t="n">
        <v>2149935</v>
      </c>
      <c r="C2" s="6" t="n">
        <v>89</v>
      </c>
      <c r="D2" s="6" t="n">
        <v>1754383</v>
      </c>
      <c r="E2" s="6" t="n">
        <v>-36214</v>
      </c>
      <c r="F2" s="6" t="n">
        <v>-196645</v>
      </c>
      <c r="G2" s="6" t="n">
        <v>1521613</v>
      </c>
      <c r="H2" s="6" t="n">
        <v>628322</v>
      </c>
      <c r="J2" s="4" t="inlineStr">
        <is>
          <t xml:space="preserve"> </t>
        </is>
      </c>
    </row>
    <row r="3">
      <c r="A3" s="4" t="inlineStr">
        <is>
          <t>Balance (in Shares) at Dec. 31, 2021</t>
        </is>
      </c>
      <c r="B3" s="4" t="inlineStr">
        <is>
          <t xml:space="preserve"> </t>
        </is>
      </c>
      <c r="C3" s="5" t="n">
        <v>89304</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alance at Mar. 31, 2022</t>
        </is>
      </c>
      <c r="B4" s="5" t="n">
        <v>2408206</v>
      </c>
      <c r="C4" s="6" t="n">
        <v>95</v>
      </c>
      <c r="D4" s="5" t="n">
        <v>1864060</v>
      </c>
      <c r="E4" s="5" t="n">
        <v>-5724</v>
      </c>
      <c r="F4" s="5" t="n">
        <v>-196818</v>
      </c>
      <c r="G4" s="5" t="n">
        <v>1661613</v>
      </c>
      <c r="H4" s="5" t="n">
        <v>746593</v>
      </c>
      <c r="J4" s="4" t="inlineStr">
        <is>
          <t xml:space="preserve"> </t>
        </is>
      </c>
    </row>
    <row r="5">
      <c r="A5" s="4" t="inlineStr">
        <is>
          <t>Balance (in Shares) at Mar. 31, 2022</t>
        </is>
      </c>
      <c r="B5" s="4" t="inlineStr">
        <is>
          <t xml:space="preserve"> </t>
        </is>
      </c>
      <c r="C5" s="5" t="n">
        <v>94508</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Balance at Dec. 31, 2021</t>
        </is>
      </c>
      <c r="B6" s="5" t="n">
        <v>2149935</v>
      </c>
      <c r="C6" s="6" t="n">
        <v>89</v>
      </c>
      <c r="D6" s="5" t="n">
        <v>1754383</v>
      </c>
      <c r="E6" s="5" t="n">
        <v>-36214</v>
      </c>
      <c r="F6" s="5" t="n">
        <v>-196645</v>
      </c>
      <c r="G6" s="5" t="n">
        <v>1521613</v>
      </c>
      <c r="H6" s="5" t="n">
        <v>628322</v>
      </c>
      <c r="J6" s="4" t="inlineStr">
        <is>
          <t xml:space="preserve"> </t>
        </is>
      </c>
    </row>
    <row r="7">
      <c r="A7" s="4" t="inlineStr">
        <is>
          <t>Balance (in Shares) at Dec. 31, 2021</t>
        </is>
      </c>
      <c r="B7" s="4" t="inlineStr">
        <is>
          <t xml:space="preserve"> </t>
        </is>
      </c>
      <c r="C7" s="5" t="n">
        <v>89304</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Conversion of OP Units to Common Shares by limited partners of the Operating Partnership</t>
        </is>
      </c>
      <c r="B9" s="4" t="inlineStr">
        <is>
          <t xml:space="preserve"> </t>
        </is>
      </c>
      <c r="C9" s="4" t="inlineStr">
        <is>
          <t xml:space="preserve"> </t>
        </is>
      </c>
      <c r="D9" s="5" t="n">
        <v>815</v>
      </c>
      <c r="E9" s="4" t="inlineStr">
        <is>
          <t xml:space="preserve"> </t>
        </is>
      </c>
      <c r="F9" s="4" t="inlineStr">
        <is>
          <t xml:space="preserve"> </t>
        </is>
      </c>
      <c r="G9" s="5" t="n">
        <v>815</v>
      </c>
      <c r="H9" s="5" t="n">
        <v>-815</v>
      </c>
      <c r="J9" s="4" t="inlineStr">
        <is>
          <t xml:space="preserve"> </t>
        </is>
      </c>
    </row>
    <row r="10">
      <c r="A10" s="4" t="inlineStr">
        <is>
          <t>Conversion of OP Units to Common Shares by limited partners of the Operating Partnership (in Shares)</t>
        </is>
      </c>
      <c r="B10" s="4" t="inlineStr">
        <is>
          <t xml:space="preserve"> </t>
        </is>
      </c>
      <c r="C10" s="5" t="n">
        <v>51</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Issuance of Common Shares, net</t>
        </is>
      </c>
      <c r="B11" s="5" t="n">
        <v>119485</v>
      </c>
      <c r="C11" s="6" t="n">
        <v>6</v>
      </c>
      <c r="D11" s="5" t="n">
        <v>119479</v>
      </c>
      <c r="E11" s="4" t="inlineStr">
        <is>
          <t xml:space="preserve"> </t>
        </is>
      </c>
      <c r="F11" s="4" t="inlineStr">
        <is>
          <t xml:space="preserve"> </t>
        </is>
      </c>
      <c r="G11" s="5" t="n">
        <v>119485</v>
      </c>
      <c r="H11" s="4" t="inlineStr">
        <is>
          <t xml:space="preserve"> </t>
        </is>
      </c>
      <c r="J11" s="4" t="inlineStr">
        <is>
          <t xml:space="preserve"> </t>
        </is>
      </c>
    </row>
    <row r="12">
      <c r="A12" s="4" t="inlineStr">
        <is>
          <t>Issuance of Common Shares (in Shares)</t>
        </is>
      </c>
      <c r="B12" s="4" t="inlineStr">
        <is>
          <t xml:space="preserve"> </t>
        </is>
      </c>
      <c r="C12" s="5" t="n">
        <v>5522</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Dividends/distributions declared</t>
        </is>
      </c>
      <c r="B13" s="5" t="n">
        <v>-36667</v>
      </c>
      <c r="C13" s="4" t="inlineStr">
        <is>
          <t xml:space="preserve"> </t>
        </is>
      </c>
      <c r="D13" s="4" t="inlineStr">
        <is>
          <t xml:space="preserve"> </t>
        </is>
      </c>
      <c r="E13" s="4" t="inlineStr">
        <is>
          <t xml:space="preserve"> </t>
        </is>
      </c>
      <c r="F13" s="5" t="n">
        <v>-34098</v>
      </c>
      <c r="G13" s="5" t="n">
        <v>-34098</v>
      </c>
      <c r="H13" s="5" t="n">
        <v>-2569</v>
      </c>
      <c r="J13" s="4" t="inlineStr">
        <is>
          <t xml:space="preserve"> </t>
        </is>
      </c>
    </row>
    <row r="14">
      <c r="A14" s="4" t="inlineStr">
        <is>
          <t>Acquisition of noncontrolling interest</t>
        </is>
      </c>
      <c r="B14" s="5" t="n">
        <v>-18506</v>
      </c>
      <c r="C14" s="4" t="inlineStr">
        <is>
          <t xml:space="preserve"> </t>
        </is>
      </c>
      <c r="D14" s="5" t="n">
        <v>22870</v>
      </c>
      <c r="E14" s="4" t="inlineStr">
        <is>
          <t xml:space="preserve"> </t>
        </is>
      </c>
      <c r="F14" s="4" t="inlineStr">
        <is>
          <t xml:space="preserve"> </t>
        </is>
      </c>
      <c r="G14" s="5" t="n">
        <v>22870</v>
      </c>
      <c r="H14" s="5" t="n">
        <v>-41376</v>
      </c>
      <c r="J14" s="4" t="inlineStr">
        <is>
          <t xml:space="preserve"> </t>
        </is>
      </c>
    </row>
    <row r="15">
      <c r="A15" s="4" t="inlineStr">
        <is>
          <t>Employee and trustee stock compensation, net</t>
        </is>
      </c>
      <c r="B15" s="5" t="n">
        <v>6358</v>
      </c>
      <c r="C15" s="4" t="inlineStr">
        <is>
          <t xml:space="preserve"> </t>
        </is>
      </c>
      <c r="D15" s="5" t="n">
        <v>687</v>
      </c>
      <c r="E15" s="4" t="inlineStr">
        <is>
          <t xml:space="preserve"> </t>
        </is>
      </c>
      <c r="F15" s="4" t="inlineStr">
        <is>
          <t xml:space="preserve"> </t>
        </is>
      </c>
      <c r="G15" s="5" t="n">
        <v>687</v>
      </c>
      <c r="H15" s="5" t="n">
        <v>5671</v>
      </c>
      <c r="J15" s="4" t="inlineStr">
        <is>
          <t xml:space="preserve"> </t>
        </is>
      </c>
    </row>
    <row r="16">
      <c r="A16" s="4" t="inlineStr">
        <is>
          <t>Employee and trustee stock compensation, net (in Shares)</t>
        </is>
      </c>
      <c r="B16" s="4" t="inlineStr">
        <is>
          <t xml:space="preserve"> </t>
        </is>
      </c>
      <c r="C16" s="5" t="n">
        <v>52</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oncontrolling interest distributions</t>
        </is>
      </c>
      <c r="B17" s="5" t="n">
        <v>-47556</v>
      </c>
      <c r="C17" s="4" t="inlineStr">
        <is>
          <t xml:space="preserve"> </t>
        </is>
      </c>
      <c r="D17" s="4" t="inlineStr">
        <is>
          <t xml:space="preserve"> </t>
        </is>
      </c>
      <c r="E17" s="4" t="inlineStr">
        <is>
          <t xml:space="preserve"> </t>
        </is>
      </c>
      <c r="F17" s="4" t="inlineStr">
        <is>
          <t xml:space="preserve"> </t>
        </is>
      </c>
      <c r="G17" s="4" t="inlineStr">
        <is>
          <t xml:space="preserve"> </t>
        </is>
      </c>
      <c r="H17" s="5" t="n">
        <v>-47556</v>
      </c>
      <c r="J17" s="4" t="inlineStr">
        <is>
          <t xml:space="preserve"> </t>
        </is>
      </c>
    </row>
    <row r="18">
      <c r="A18" s="4" t="inlineStr">
        <is>
          <t>Noncontrolling interest contributions</t>
        </is>
      </c>
      <c r="B18" s="5" t="n">
        <v>99852</v>
      </c>
      <c r="C18" s="4" t="inlineStr">
        <is>
          <t xml:space="preserve"> </t>
        </is>
      </c>
      <c r="D18" s="4" t="inlineStr">
        <is>
          <t xml:space="preserve"> </t>
        </is>
      </c>
      <c r="E18" s="4" t="inlineStr">
        <is>
          <t xml:space="preserve"> </t>
        </is>
      </c>
      <c r="F18" s="4" t="inlineStr">
        <is>
          <t xml:space="preserve"> </t>
        </is>
      </c>
      <c r="G18" s="4" t="inlineStr">
        <is>
          <t xml:space="preserve"> </t>
        </is>
      </c>
      <c r="H18" s="5" t="n">
        <v>99852</v>
      </c>
      <c r="J18" s="4" t="inlineStr">
        <is>
          <t xml:space="preserve"> </t>
        </is>
      </c>
    </row>
    <row r="19">
      <c r="A19" s="4" t="inlineStr">
        <is>
          <t>Comprehensive income (loss)</t>
        </is>
      </c>
      <c r="B19" s="5" t="n">
        <v>90317</v>
      </c>
      <c r="C19" s="4" t="inlineStr">
        <is>
          <t xml:space="preserve"> </t>
        </is>
      </c>
      <c r="D19" s="4" t="inlineStr">
        <is>
          <t xml:space="preserve"> </t>
        </is>
      </c>
      <c r="E19" s="5" t="n">
        <v>47454</v>
      </c>
      <c r="F19" s="5" t="n">
        <v>16464</v>
      </c>
      <c r="G19" s="5" t="n">
        <v>63918</v>
      </c>
      <c r="H19" s="5" t="n">
        <v>26399</v>
      </c>
      <c r="J19" s="4" t="inlineStr">
        <is>
          <t xml:space="preserve"> </t>
        </is>
      </c>
    </row>
    <row r="20">
      <c r="A20" s="4" t="inlineStr">
        <is>
          <t>Comprehensive income (loss)</t>
        </is>
      </c>
      <c r="B20" s="5" t="n">
        <v>903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Reallocation of noncontrolling interests</t>
        </is>
      </c>
      <c r="B21" s="4" t="inlineStr">
        <is>
          <t xml:space="preserve"> </t>
        </is>
      </c>
      <c r="C21" s="4" t="inlineStr">
        <is>
          <t xml:space="preserve"> </t>
        </is>
      </c>
      <c r="D21" s="5" t="n">
        <v>-2678</v>
      </c>
      <c r="E21" s="4" t="inlineStr">
        <is>
          <t xml:space="preserve"> </t>
        </is>
      </c>
      <c r="F21" s="4" t="inlineStr">
        <is>
          <t xml:space="preserve"> </t>
        </is>
      </c>
      <c r="G21" s="5" t="n">
        <v>-2678</v>
      </c>
      <c r="H21" s="5" t="n">
        <v>2678</v>
      </c>
      <c r="I21" s="4" t="inlineStr">
        <is>
          <t>[1]</t>
        </is>
      </c>
      <c r="J21" s="4" t="inlineStr">
        <is>
          <t xml:space="preserve"> </t>
        </is>
      </c>
    </row>
    <row r="22">
      <c r="A22" s="4" t="inlineStr">
        <is>
          <t>Balance at Jun. 30, 2022</t>
        </is>
      </c>
      <c r="B22" s="5" t="n">
        <v>2363218</v>
      </c>
      <c r="C22" s="6" t="n">
        <v>95</v>
      </c>
      <c r="D22" s="5" t="n">
        <v>1895556</v>
      </c>
      <c r="E22" s="5" t="n">
        <v>11240</v>
      </c>
      <c r="F22" s="5" t="n">
        <v>-214279</v>
      </c>
      <c r="G22" s="5" t="n">
        <v>1692612</v>
      </c>
      <c r="H22" s="5" t="n">
        <v>670606</v>
      </c>
      <c r="J22" s="4" t="inlineStr">
        <is>
          <t xml:space="preserve"> </t>
        </is>
      </c>
    </row>
    <row r="23">
      <c r="A23" s="4" t="inlineStr">
        <is>
          <t>Balance (in Shares) at Jun. 30, 2022</t>
        </is>
      </c>
      <c r="B23" s="4" t="inlineStr">
        <is>
          <t xml:space="preserve"> </t>
        </is>
      </c>
      <c r="C23" s="5" t="n">
        <v>94929</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Balance at Dec. 31, 2021</t>
        </is>
      </c>
      <c r="B24" s="5" t="n">
        <v>2149935</v>
      </c>
      <c r="C24" s="6" t="n">
        <v>89</v>
      </c>
      <c r="D24" s="5" t="n">
        <v>1754383</v>
      </c>
      <c r="E24" s="5" t="n">
        <v>-36214</v>
      </c>
      <c r="F24" s="5" t="n">
        <v>-196645</v>
      </c>
      <c r="G24" s="5" t="n">
        <v>1521613</v>
      </c>
      <c r="H24" s="5" t="n">
        <v>628322</v>
      </c>
      <c r="J24" s="4" t="inlineStr">
        <is>
          <t xml:space="preserve"> </t>
        </is>
      </c>
    </row>
    <row r="25">
      <c r="A25" s="4" t="inlineStr">
        <is>
          <t>Balance (in Shares) at Dec. 31, 2021</t>
        </is>
      </c>
      <c r="B25" s="4" t="inlineStr">
        <is>
          <t xml:space="preserve"> </t>
        </is>
      </c>
      <c r="C25" s="5" t="n">
        <v>89304</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Balance at Dec. 31, 2022</t>
        </is>
      </c>
      <c r="B26" s="5" t="n">
        <v>2181196</v>
      </c>
      <c r="C26" s="6" t="n">
        <v>95</v>
      </c>
      <c r="D26" s="5" t="n">
        <v>1945322</v>
      </c>
      <c r="E26" s="5" t="n">
        <v>46817</v>
      </c>
      <c r="F26" s="5" t="n">
        <v>-300402</v>
      </c>
      <c r="G26" s="5" t="n">
        <v>1691832</v>
      </c>
      <c r="H26" s="5" t="n">
        <v>489364</v>
      </c>
      <c r="J26" s="6" t="n">
        <v>67664</v>
      </c>
    </row>
    <row r="27">
      <c r="A27" s="4" t="inlineStr">
        <is>
          <t>Ending at Dec. 31, 2022</t>
        </is>
      </c>
      <c r="B27" s="6" t="n">
        <v>676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Balance (in Shares) at Dec. 31, 2022</t>
        </is>
      </c>
      <c r="B28" s="5" t="n">
        <v>95120773</v>
      </c>
      <c r="C28" s="5" t="n">
        <v>95121</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Balance at Mar. 31, 2022</t>
        </is>
      </c>
      <c r="B29" s="6" t="n">
        <v>2408206</v>
      </c>
      <c r="C29" s="6" t="n">
        <v>95</v>
      </c>
      <c r="D29" s="5" t="n">
        <v>1864060</v>
      </c>
      <c r="E29" s="5" t="n">
        <v>-5724</v>
      </c>
      <c r="F29" s="5" t="n">
        <v>-196818</v>
      </c>
      <c r="G29" s="5" t="n">
        <v>1661613</v>
      </c>
      <c r="H29" s="5" t="n">
        <v>746593</v>
      </c>
      <c r="J29" s="4" t="inlineStr">
        <is>
          <t xml:space="preserve"> </t>
        </is>
      </c>
    </row>
    <row r="30">
      <c r="A30" s="4" t="inlineStr">
        <is>
          <t>Balance (in Shares) at Mar. 31, 2022</t>
        </is>
      </c>
      <c r="B30" s="4" t="inlineStr">
        <is>
          <t xml:space="preserve"> </t>
        </is>
      </c>
      <c r="C30" s="5" t="n">
        <v>94508</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Conversion of OP Units to Common Shares by limited partners of the Operating Partnership</t>
        </is>
      </c>
      <c r="B32" s="4" t="inlineStr">
        <is>
          <t xml:space="preserve"> </t>
        </is>
      </c>
      <c r="C32" s="4" t="inlineStr">
        <is>
          <t xml:space="preserve"> </t>
        </is>
      </c>
      <c r="D32" s="5" t="n">
        <v>243</v>
      </c>
      <c r="E32" s="4" t="inlineStr">
        <is>
          <t xml:space="preserve"> </t>
        </is>
      </c>
      <c r="F32" s="4" t="inlineStr">
        <is>
          <t xml:space="preserve"> </t>
        </is>
      </c>
      <c r="G32" s="5" t="n">
        <v>243</v>
      </c>
      <c r="H32" s="5" t="n">
        <v>-243</v>
      </c>
      <c r="J32" s="4" t="inlineStr">
        <is>
          <t xml:space="preserve"> </t>
        </is>
      </c>
    </row>
    <row r="33">
      <c r="A33" s="4" t="inlineStr">
        <is>
          <t>Conversion of OP Units to Common Shares by limited partners of the Operating Partnership (in Shares)</t>
        </is>
      </c>
      <c r="B33" s="4" t="inlineStr">
        <is>
          <t xml:space="preserve"> </t>
        </is>
      </c>
      <c r="C33" s="5" t="n">
        <v>16</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Issuance of Common Shares, net</t>
        </is>
      </c>
      <c r="B34" s="5" t="n">
        <v>7968</v>
      </c>
      <c r="C34" s="4" t="inlineStr">
        <is>
          <t xml:space="preserve"> </t>
        </is>
      </c>
      <c r="D34" s="5" t="n">
        <v>7968</v>
      </c>
      <c r="E34" s="4" t="inlineStr">
        <is>
          <t xml:space="preserve"> </t>
        </is>
      </c>
      <c r="F34" s="4" t="inlineStr">
        <is>
          <t xml:space="preserve"> </t>
        </is>
      </c>
      <c r="G34" s="5" t="n">
        <v>7968</v>
      </c>
      <c r="H34" s="4" t="inlineStr">
        <is>
          <t xml:space="preserve"> </t>
        </is>
      </c>
      <c r="J34" s="4" t="inlineStr">
        <is>
          <t xml:space="preserve"> </t>
        </is>
      </c>
    </row>
    <row r="35">
      <c r="A35" s="4" t="inlineStr">
        <is>
          <t>Issuance of Common Shares (in Shares)</t>
        </is>
      </c>
      <c r="B35" s="4" t="inlineStr">
        <is>
          <t xml:space="preserve"> </t>
        </is>
      </c>
      <c r="C35" s="5" t="n">
        <v>375</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Dividends/distributions declared</t>
        </is>
      </c>
      <c r="B36" s="5" t="n">
        <v>-18373</v>
      </c>
      <c r="C36" s="4" t="inlineStr">
        <is>
          <t xml:space="preserve"> </t>
        </is>
      </c>
      <c r="D36" s="4" t="inlineStr">
        <is>
          <t xml:space="preserve"> </t>
        </is>
      </c>
      <c r="E36" s="4" t="inlineStr">
        <is>
          <t xml:space="preserve"> </t>
        </is>
      </c>
      <c r="F36" s="5" t="n">
        <v>-17087</v>
      </c>
      <c r="G36" s="5" t="n">
        <v>-17087</v>
      </c>
      <c r="H36" s="5" t="n">
        <v>-1286</v>
      </c>
      <c r="J36" s="4" t="inlineStr">
        <is>
          <t xml:space="preserve"> </t>
        </is>
      </c>
    </row>
    <row r="37">
      <c r="A37" s="4" t="inlineStr">
        <is>
          <t>Acquisition of noncontrolling interest</t>
        </is>
      </c>
      <c r="B37" s="5" t="n">
        <v>-18506</v>
      </c>
      <c r="C37" s="4" t="inlineStr">
        <is>
          <t xml:space="preserve"> </t>
        </is>
      </c>
      <c r="D37" s="5" t="n">
        <v>22870</v>
      </c>
      <c r="E37" s="4" t="inlineStr">
        <is>
          <t xml:space="preserve"> </t>
        </is>
      </c>
      <c r="F37" s="4" t="inlineStr">
        <is>
          <t xml:space="preserve"> </t>
        </is>
      </c>
      <c r="G37" s="5" t="n">
        <v>22870</v>
      </c>
      <c r="H37" s="5" t="n">
        <v>-41376</v>
      </c>
      <c r="J37" s="4" t="inlineStr">
        <is>
          <t xml:space="preserve"> </t>
        </is>
      </c>
    </row>
    <row r="38">
      <c r="A38" s="4" t="inlineStr">
        <is>
          <t>Employee and trustee stock compensation, net</t>
        </is>
      </c>
      <c r="B38" s="5" t="n">
        <v>2540</v>
      </c>
      <c r="C38" s="4" t="inlineStr">
        <is>
          <t xml:space="preserve"> </t>
        </is>
      </c>
      <c r="D38" s="5" t="n">
        <v>257</v>
      </c>
      <c r="E38" s="4" t="inlineStr">
        <is>
          <t xml:space="preserve"> </t>
        </is>
      </c>
      <c r="F38" s="4" t="inlineStr">
        <is>
          <t xml:space="preserve"> </t>
        </is>
      </c>
      <c r="G38" s="5" t="n">
        <v>257</v>
      </c>
      <c r="H38" s="5" t="n">
        <v>2283</v>
      </c>
      <c r="J38" s="4" t="inlineStr">
        <is>
          <t xml:space="preserve"> </t>
        </is>
      </c>
    </row>
    <row r="39">
      <c r="A39" s="4" t="inlineStr">
        <is>
          <t>Employee and trustee stock compensation, net (in Shares)</t>
        </is>
      </c>
      <c r="B39" s="4" t="inlineStr">
        <is>
          <t xml:space="preserve"> </t>
        </is>
      </c>
      <c r="C39" s="5" t="n">
        <v>3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Noncontrolling interest distributions</t>
        </is>
      </c>
      <c r="B40" s="5" t="n">
        <v>-24776</v>
      </c>
      <c r="C40" s="4" t="inlineStr">
        <is>
          <t xml:space="preserve"> </t>
        </is>
      </c>
      <c r="D40" s="4" t="inlineStr">
        <is>
          <t xml:space="preserve"> </t>
        </is>
      </c>
      <c r="E40" s="4" t="inlineStr">
        <is>
          <t xml:space="preserve"> </t>
        </is>
      </c>
      <c r="F40" s="4" t="inlineStr">
        <is>
          <t xml:space="preserve"> </t>
        </is>
      </c>
      <c r="G40" s="4" t="inlineStr">
        <is>
          <t xml:space="preserve"> </t>
        </is>
      </c>
      <c r="H40" s="5" t="n">
        <v>-24776</v>
      </c>
      <c r="J40" s="4" t="inlineStr">
        <is>
          <t xml:space="preserve"> </t>
        </is>
      </c>
    </row>
    <row r="41">
      <c r="A41" s="4" t="inlineStr">
        <is>
          <t>Noncontrolling interest contributions</t>
        </is>
      </c>
      <c r="B41" s="5" t="n">
        <v>723</v>
      </c>
      <c r="C41" s="4" t="inlineStr">
        <is>
          <t xml:space="preserve"> </t>
        </is>
      </c>
      <c r="D41" s="4" t="inlineStr">
        <is>
          <t xml:space="preserve"> </t>
        </is>
      </c>
      <c r="E41" s="4" t="inlineStr">
        <is>
          <t xml:space="preserve"> </t>
        </is>
      </c>
      <c r="F41" s="4" t="inlineStr">
        <is>
          <t xml:space="preserve"> </t>
        </is>
      </c>
      <c r="G41" s="4" t="inlineStr">
        <is>
          <t xml:space="preserve"> </t>
        </is>
      </c>
      <c r="H41" s="5" t="n">
        <v>723</v>
      </c>
      <c r="J41" s="4" t="inlineStr">
        <is>
          <t xml:space="preserve"> </t>
        </is>
      </c>
    </row>
    <row r="42">
      <c r="A42" s="4" t="inlineStr">
        <is>
          <t>Comprehensive income (loss)</t>
        </is>
      </c>
      <c r="B42" s="5" t="n">
        <v>5436</v>
      </c>
      <c r="C42" s="4" t="inlineStr">
        <is>
          <t xml:space="preserve"> </t>
        </is>
      </c>
      <c r="D42" s="4" t="inlineStr">
        <is>
          <t xml:space="preserve"> </t>
        </is>
      </c>
      <c r="E42" s="5" t="n">
        <v>16964</v>
      </c>
      <c r="F42" s="5" t="n">
        <v>-374</v>
      </c>
      <c r="G42" s="5" t="n">
        <v>16590</v>
      </c>
      <c r="H42" s="5" t="n">
        <v>-11154</v>
      </c>
      <c r="J42" s="4" t="inlineStr">
        <is>
          <t xml:space="preserve"> </t>
        </is>
      </c>
    </row>
    <row r="43">
      <c r="A43" s="4" t="inlineStr">
        <is>
          <t>Reallocation of noncontrolling interests</t>
        </is>
      </c>
      <c r="B43" s="4" t="inlineStr">
        <is>
          <t xml:space="preserve"> </t>
        </is>
      </c>
      <c r="C43" s="4" t="inlineStr">
        <is>
          <t xml:space="preserve"> </t>
        </is>
      </c>
      <c r="D43" s="5" t="n">
        <v>158</v>
      </c>
      <c r="E43" s="4" t="inlineStr">
        <is>
          <t xml:space="preserve"> </t>
        </is>
      </c>
      <c r="F43" s="4" t="inlineStr">
        <is>
          <t xml:space="preserve"> </t>
        </is>
      </c>
      <c r="G43" s="5" t="n">
        <v>158</v>
      </c>
      <c r="H43" s="5" t="n">
        <v>-158</v>
      </c>
      <c r="I43" s="4" t="inlineStr">
        <is>
          <t>[1]</t>
        </is>
      </c>
      <c r="J43" s="4" t="inlineStr">
        <is>
          <t xml:space="preserve"> </t>
        </is>
      </c>
    </row>
    <row r="44">
      <c r="A44" s="4" t="inlineStr">
        <is>
          <t>Balance at Jun. 30, 2022</t>
        </is>
      </c>
      <c r="B44" s="5" t="n">
        <v>2363218</v>
      </c>
      <c r="C44" s="6" t="n">
        <v>95</v>
      </c>
      <c r="D44" s="5" t="n">
        <v>1895556</v>
      </c>
      <c r="E44" s="5" t="n">
        <v>11240</v>
      </c>
      <c r="F44" s="5" t="n">
        <v>-214279</v>
      </c>
      <c r="G44" s="5" t="n">
        <v>1692612</v>
      </c>
      <c r="H44" s="5" t="n">
        <v>670606</v>
      </c>
      <c r="J44" s="4" t="inlineStr">
        <is>
          <t xml:space="preserve"> </t>
        </is>
      </c>
    </row>
    <row r="45">
      <c r="A45" s="4" t="inlineStr">
        <is>
          <t>Balance (in Shares) at Jun. 30, 2022</t>
        </is>
      </c>
      <c r="B45" s="4" t="inlineStr">
        <is>
          <t xml:space="preserve"> </t>
        </is>
      </c>
      <c r="C45" s="5" t="n">
        <v>94929</v>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Balance at Dec. 31, 2022</t>
        </is>
      </c>
      <c r="B46" s="6" t="n">
        <v>2181196</v>
      </c>
      <c r="C46" s="6" t="n">
        <v>95</v>
      </c>
      <c r="D46" s="5" t="n">
        <v>1945322</v>
      </c>
      <c r="E46" s="5" t="n">
        <v>46817</v>
      </c>
      <c r="F46" s="5" t="n">
        <v>-300402</v>
      </c>
      <c r="G46" s="5" t="n">
        <v>1691832</v>
      </c>
      <c r="H46" s="5" t="n">
        <v>489364</v>
      </c>
      <c r="J46" s="5" t="n">
        <v>67664</v>
      </c>
    </row>
    <row r="47">
      <c r="A47" s="4" t="inlineStr">
        <is>
          <t>Balance (in Shares) at Dec. 31, 2022</t>
        </is>
      </c>
      <c r="B47" s="5" t="n">
        <v>95120773</v>
      </c>
      <c r="C47" s="5" t="n">
        <v>95121</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Conversion of OP Units to Common Shares by limited partners of the Operating Partnership</t>
        </is>
      </c>
      <c r="B49" s="4" t="inlineStr">
        <is>
          <t xml:space="preserve"> </t>
        </is>
      </c>
      <c r="C49" s="4" t="inlineStr">
        <is>
          <t xml:space="preserve"> </t>
        </is>
      </c>
      <c r="D49" s="5" t="n">
        <v>1533</v>
      </c>
      <c r="E49" s="4" t="inlineStr">
        <is>
          <t xml:space="preserve"> </t>
        </is>
      </c>
      <c r="F49" s="4" t="inlineStr">
        <is>
          <t xml:space="preserve"> </t>
        </is>
      </c>
      <c r="G49" s="5" t="n">
        <v>1533</v>
      </c>
      <c r="H49" s="5" t="n">
        <v>-1533</v>
      </c>
      <c r="J49" s="4" t="inlineStr">
        <is>
          <t xml:space="preserve"> </t>
        </is>
      </c>
    </row>
    <row r="50">
      <c r="A50" s="4" t="inlineStr">
        <is>
          <t>Conversion of OP Units to Common Shares by limited partners of the Operating Partnership (in Shares)</t>
        </is>
      </c>
      <c r="B50" s="4" t="inlineStr">
        <is>
          <t xml:space="preserve"> </t>
        </is>
      </c>
      <c r="C50" s="5" t="n">
        <v>91</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Dividends/distributions declared</t>
        </is>
      </c>
      <c r="B51" s="6" t="n">
        <v>-36975</v>
      </c>
      <c r="C51" s="4" t="inlineStr">
        <is>
          <t xml:space="preserve"> </t>
        </is>
      </c>
      <c r="D51" s="4" t="inlineStr">
        <is>
          <t xml:space="preserve"> </t>
        </is>
      </c>
      <c r="E51" s="4" t="inlineStr">
        <is>
          <t xml:space="preserve"> </t>
        </is>
      </c>
      <c r="F51" s="5" t="n">
        <v>-34291</v>
      </c>
      <c r="G51" s="5" t="n">
        <v>-34291</v>
      </c>
      <c r="H51" s="5" t="n">
        <v>-2684</v>
      </c>
      <c r="J51" s="4" t="inlineStr">
        <is>
          <t xml:space="preserve"> </t>
        </is>
      </c>
    </row>
    <row r="52">
      <c r="A52" s="4" t="inlineStr">
        <is>
          <t>City Point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J52" s="5" t="n">
        <v>-796</v>
      </c>
    </row>
    <row r="53">
      <c r="A53" s="4" t="inlineStr">
        <is>
          <t>City Point Loan 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5" t="n">
        <v>-4665</v>
      </c>
    </row>
    <row r="54">
      <c r="A54" s="4" t="inlineStr">
        <is>
          <t>Employee and trustee stock compensation, net</t>
        </is>
      </c>
      <c r="B54" s="5" t="n">
        <v>7630</v>
      </c>
      <c r="C54" s="4" t="inlineStr">
        <is>
          <t xml:space="preserve"> </t>
        </is>
      </c>
      <c r="D54" s="5" t="n">
        <v>1264</v>
      </c>
      <c r="E54" s="4" t="inlineStr">
        <is>
          <t xml:space="preserve"> </t>
        </is>
      </c>
      <c r="F54" s="4" t="inlineStr">
        <is>
          <t xml:space="preserve"> </t>
        </is>
      </c>
      <c r="G54" s="5" t="n">
        <v>1264</v>
      </c>
      <c r="H54" s="5" t="n">
        <v>6366</v>
      </c>
      <c r="J54" s="4" t="inlineStr">
        <is>
          <t xml:space="preserve"> </t>
        </is>
      </c>
    </row>
    <row r="55">
      <c r="A55" s="4" t="inlineStr">
        <is>
          <t>Employee and trustee stock compensation, net (in Shares)</t>
        </is>
      </c>
      <c r="B55" s="4" t="inlineStr">
        <is>
          <t xml:space="preserve"> </t>
        </is>
      </c>
      <c r="C55" s="5" t="n">
        <v>85</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Noncontrolling interest distributions</t>
        </is>
      </c>
      <c r="B56" s="5" t="n">
        <v>-76360</v>
      </c>
      <c r="C56" s="4" t="inlineStr">
        <is>
          <t xml:space="preserve"> </t>
        </is>
      </c>
      <c r="D56" s="4" t="inlineStr">
        <is>
          <t xml:space="preserve"> </t>
        </is>
      </c>
      <c r="E56" s="4" t="inlineStr">
        <is>
          <t xml:space="preserve"> </t>
        </is>
      </c>
      <c r="F56" s="4" t="inlineStr">
        <is>
          <t xml:space="preserve"> </t>
        </is>
      </c>
      <c r="G56" s="4" t="inlineStr">
        <is>
          <t xml:space="preserve"> </t>
        </is>
      </c>
      <c r="H56" s="5" t="n">
        <v>-76360</v>
      </c>
      <c r="J56" s="4" t="inlineStr">
        <is>
          <t xml:space="preserve"> </t>
        </is>
      </c>
    </row>
    <row r="57">
      <c r="A57" s="4" t="inlineStr">
        <is>
          <t>Noncontrolling interest contributions</t>
        </is>
      </c>
      <c r="B57" s="5" t="n">
        <v>31242</v>
      </c>
      <c r="C57" s="4" t="inlineStr">
        <is>
          <t xml:space="preserve"> </t>
        </is>
      </c>
      <c r="D57" s="4" t="inlineStr">
        <is>
          <t xml:space="preserve"> </t>
        </is>
      </c>
      <c r="E57" s="4" t="inlineStr">
        <is>
          <t xml:space="preserve"> </t>
        </is>
      </c>
      <c r="F57" s="4" t="inlineStr">
        <is>
          <t xml:space="preserve"> </t>
        </is>
      </c>
      <c r="G57" s="4" t="inlineStr">
        <is>
          <t xml:space="preserve"> </t>
        </is>
      </c>
      <c r="H57" s="5" t="n">
        <v>31242</v>
      </c>
      <c r="J57" s="5" t="n">
        <v>796</v>
      </c>
    </row>
    <row r="58">
      <c r="A58" s="4" t="inlineStr">
        <is>
          <t>Comprehensive income (loss)</t>
        </is>
      </c>
      <c r="B58" s="5" t="n">
        <v>28210</v>
      </c>
      <c r="C58" s="4" t="inlineStr">
        <is>
          <t xml:space="preserve"> </t>
        </is>
      </c>
      <c r="D58" s="4" t="inlineStr">
        <is>
          <t xml:space="preserve"> </t>
        </is>
      </c>
      <c r="E58" s="5" t="n">
        <v>3038</v>
      </c>
      <c r="F58" s="5" t="n">
        <v>22636</v>
      </c>
      <c r="G58" s="5" t="n">
        <v>25674</v>
      </c>
      <c r="H58" s="5" t="n">
        <v>5702</v>
      </c>
      <c r="J58" s="5" t="n">
        <v>-3166</v>
      </c>
    </row>
    <row r="59">
      <c r="A59" s="4" t="inlineStr">
        <is>
          <t>Comprehensive income (loss)</t>
        </is>
      </c>
      <c r="B59" s="5" t="n">
        <v>313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Net Income (Loss) Attributable to Redeemable Noncontrolling Interest</t>
        </is>
      </c>
      <c r="B60" s="5" t="n">
        <v>31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Reallocation of noncontrolling interests</t>
        </is>
      </c>
      <c r="B61" s="4" t="inlineStr">
        <is>
          <t xml:space="preserve"> </t>
        </is>
      </c>
      <c r="C61" s="4" t="inlineStr">
        <is>
          <t xml:space="preserve"> </t>
        </is>
      </c>
      <c r="D61" s="5" t="n">
        <v>-340</v>
      </c>
      <c r="E61" s="4" t="inlineStr">
        <is>
          <t xml:space="preserve"> </t>
        </is>
      </c>
      <c r="F61" s="4" t="inlineStr">
        <is>
          <t xml:space="preserve"> </t>
        </is>
      </c>
      <c r="G61" s="5" t="n">
        <v>-340</v>
      </c>
      <c r="H61" s="5" t="n">
        <v>340</v>
      </c>
      <c r="I61" s="4" t="inlineStr">
        <is>
          <t>[1]</t>
        </is>
      </c>
      <c r="J61" s="4" t="inlineStr">
        <is>
          <t xml:space="preserve"> </t>
        </is>
      </c>
    </row>
    <row r="62">
      <c r="A62" s="4" t="inlineStr">
        <is>
          <t>Balance at Jun. 30, 2023</t>
        </is>
      </c>
      <c r="B62" s="5" t="n">
        <v>2138109</v>
      </c>
      <c r="C62" s="6" t="n">
        <v>95</v>
      </c>
      <c r="D62" s="5" t="n">
        <v>1947779</v>
      </c>
      <c r="E62" s="5" t="n">
        <v>49855</v>
      </c>
      <c r="F62" s="5" t="n">
        <v>-312057</v>
      </c>
      <c r="G62" s="5" t="n">
        <v>1685672</v>
      </c>
      <c r="H62" s="5" t="n">
        <v>452437</v>
      </c>
      <c r="J62" s="4" t="inlineStr">
        <is>
          <t xml:space="preserve"> </t>
        </is>
      </c>
    </row>
    <row r="63">
      <c r="A63" s="4" t="inlineStr">
        <is>
          <t>Ending at Jun. 30, 2023</t>
        </is>
      </c>
      <c r="B63" s="6" t="n">
        <v>598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5" t="n">
        <v>59833</v>
      </c>
    </row>
    <row r="64">
      <c r="A64" s="4" t="inlineStr">
        <is>
          <t>Balance (in Shares) at Jun. 30, 2023</t>
        </is>
      </c>
      <c r="B64" s="5" t="n">
        <v>95296799</v>
      </c>
      <c r="C64" s="5" t="n">
        <v>95297</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row>
    <row r="65">
      <c r="A65" s="4" t="inlineStr">
        <is>
          <t>Balance at Mar. 31, 2023</t>
        </is>
      </c>
      <c r="B65" s="6" t="n">
        <v>2130263</v>
      </c>
      <c r="C65" s="6" t="n">
        <v>95</v>
      </c>
      <c r="D65" s="5" t="n">
        <v>1945157</v>
      </c>
      <c r="E65" s="5" t="n">
        <v>30003</v>
      </c>
      <c r="F65" s="5" t="n">
        <v>-304173</v>
      </c>
      <c r="G65" s="5" t="n">
        <v>1671082</v>
      </c>
      <c r="H65" s="5" t="n">
        <v>459181</v>
      </c>
      <c r="J65" s="5" t="n">
        <v>63269</v>
      </c>
    </row>
    <row r="66">
      <c r="A66" s="4" t="inlineStr">
        <is>
          <t>Balance (in Shares) at Mar. 31, 2023</t>
        </is>
      </c>
      <c r="B66" s="4" t="inlineStr">
        <is>
          <t xml:space="preserve"> </t>
        </is>
      </c>
      <c r="C66" s="5" t="n">
        <v>95208</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row>
    <row r="68">
      <c r="A68" s="4" t="inlineStr">
        <is>
          <t>Conversion of OP Units to Common Shares by limited partners of the Operating Partnership</t>
        </is>
      </c>
      <c r="B68" s="4" t="inlineStr">
        <is>
          <t xml:space="preserve"> </t>
        </is>
      </c>
      <c r="C68" s="4" t="inlineStr">
        <is>
          <t xml:space="preserve"> </t>
        </is>
      </c>
      <c r="D68" s="5" t="n">
        <v>901</v>
      </c>
      <c r="E68" s="4" t="inlineStr">
        <is>
          <t xml:space="preserve"> </t>
        </is>
      </c>
      <c r="F68" s="4" t="inlineStr">
        <is>
          <t xml:space="preserve"> </t>
        </is>
      </c>
      <c r="G68" s="5" t="n">
        <v>901</v>
      </c>
      <c r="H68" s="5" t="n">
        <v>-901</v>
      </c>
      <c r="J68" s="4" t="inlineStr">
        <is>
          <t xml:space="preserve"> </t>
        </is>
      </c>
    </row>
    <row r="69">
      <c r="A69" s="4" t="inlineStr">
        <is>
          <t>Conversion of OP Units to Common Shares by limited partners of the Operating Partnership (in Shares)</t>
        </is>
      </c>
      <c r="B69" s="4" t="inlineStr">
        <is>
          <t xml:space="preserve"> </t>
        </is>
      </c>
      <c r="C69" s="5" t="n">
        <v>54</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Dividends/distributions declared</t>
        </is>
      </c>
      <c r="B70" s="5" t="n">
        <v>-18501</v>
      </c>
      <c r="C70" s="4" t="inlineStr">
        <is>
          <t xml:space="preserve"> </t>
        </is>
      </c>
      <c r="D70" s="4" t="inlineStr">
        <is>
          <t xml:space="preserve"> </t>
        </is>
      </c>
      <c r="E70" s="4" t="inlineStr">
        <is>
          <t xml:space="preserve"> </t>
        </is>
      </c>
      <c r="F70" s="5" t="n">
        <v>-17160</v>
      </c>
      <c r="G70" s="5" t="n">
        <v>-17160</v>
      </c>
      <c r="H70" s="5" t="n">
        <v>-1341</v>
      </c>
      <c r="J70" s="4" t="inlineStr">
        <is>
          <t xml:space="preserve"> </t>
        </is>
      </c>
    </row>
    <row r="71">
      <c r="A71" s="4" t="inlineStr">
        <is>
          <t>City Point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J71" s="5" t="n">
        <v>-796</v>
      </c>
    </row>
    <row r="72">
      <c r="A72" s="4" t="inlineStr">
        <is>
          <t>City Point Loan 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5" t="n">
        <v>-2345</v>
      </c>
    </row>
    <row r="73">
      <c r="A73" s="4" t="inlineStr">
        <is>
          <t>Employee and trustee stock compensation, net</t>
        </is>
      </c>
      <c r="B73" s="5" t="n">
        <v>2745</v>
      </c>
      <c r="C73" s="4" t="inlineStr">
        <is>
          <t xml:space="preserve"> </t>
        </is>
      </c>
      <c r="D73" s="5" t="n">
        <v>277</v>
      </c>
      <c r="E73" s="4" t="inlineStr">
        <is>
          <t xml:space="preserve"> </t>
        </is>
      </c>
      <c r="F73" s="4" t="inlineStr">
        <is>
          <t xml:space="preserve"> </t>
        </is>
      </c>
      <c r="G73" s="5" t="n">
        <v>277</v>
      </c>
      <c r="H73" s="5" t="n">
        <v>2468</v>
      </c>
      <c r="J73" s="4" t="inlineStr">
        <is>
          <t xml:space="preserve"> </t>
        </is>
      </c>
    </row>
    <row r="74">
      <c r="A74" s="4" t="inlineStr">
        <is>
          <t>Employee and trustee stock compensation, net (in Shares)</t>
        </is>
      </c>
      <c r="B74" s="4" t="inlineStr">
        <is>
          <t xml:space="preserve"> </t>
        </is>
      </c>
      <c r="C74" s="5" t="n">
        <v>35</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row>
    <row r="75">
      <c r="A75" s="4" t="inlineStr">
        <is>
          <t>Noncontrolling interest distributions</t>
        </is>
      </c>
      <c r="B75" s="5" t="n">
        <v>-5492</v>
      </c>
      <c r="C75" s="4" t="inlineStr">
        <is>
          <t xml:space="preserve"> </t>
        </is>
      </c>
      <c r="D75" s="4" t="inlineStr">
        <is>
          <t xml:space="preserve"> </t>
        </is>
      </c>
      <c r="E75" s="4" t="inlineStr">
        <is>
          <t xml:space="preserve"> </t>
        </is>
      </c>
      <c r="F75" s="4" t="inlineStr">
        <is>
          <t xml:space="preserve"> </t>
        </is>
      </c>
      <c r="G75" s="4" t="inlineStr">
        <is>
          <t xml:space="preserve"> </t>
        </is>
      </c>
      <c r="H75" s="5" t="n">
        <v>-5492</v>
      </c>
      <c r="J75" s="4" t="inlineStr">
        <is>
          <t xml:space="preserve"> </t>
        </is>
      </c>
    </row>
    <row r="76">
      <c r="A76" s="4" t="inlineStr">
        <is>
          <t>Noncontrolling interest con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J76" s="5" t="n">
        <v>-796</v>
      </c>
    </row>
    <row r="77">
      <c r="A77" s="4" t="inlineStr">
        <is>
          <t>Comprehensive income (loss)</t>
        </is>
      </c>
      <c r="B77" s="5" t="n">
        <v>28003</v>
      </c>
      <c r="C77" s="4" t="inlineStr">
        <is>
          <t xml:space="preserve"> </t>
        </is>
      </c>
      <c r="D77" s="4" t="inlineStr">
        <is>
          <t xml:space="preserve"> </t>
        </is>
      </c>
      <c r="E77" s="5" t="n">
        <v>19852</v>
      </c>
      <c r="F77" s="5" t="n">
        <v>9276</v>
      </c>
      <c r="G77" s="5" t="n">
        <v>-29128</v>
      </c>
      <c r="H77" s="5" t="n">
        <v>-34</v>
      </c>
      <c r="J77" s="5" t="n">
        <v>-1091</v>
      </c>
    </row>
    <row r="78">
      <c r="A78" s="4" t="inlineStr">
        <is>
          <t>Comprehensive income (loss)</t>
        </is>
      </c>
      <c r="B78" s="5" t="n">
        <v>290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row>
    <row r="79">
      <c r="A79" s="4" t="inlineStr">
        <is>
          <t>Net Income (Loss) Attributable to Redeemable Noncontrolling Interest</t>
        </is>
      </c>
      <c r="B79" s="5" t="n">
        <v>109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Reallocation of noncontrolling interests</t>
        </is>
      </c>
      <c r="B80" s="4" t="inlineStr">
        <is>
          <t xml:space="preserve"> </t>
        </is>
      </c>
      <c r="C80" s="4" t="inlineStr">
        <is>
          <t xml:space="preserve"> </t>
        </is>
      </c>
      <c r="D80" s="5" t="n">
        <v>1444</v>
      </c>
      <c r="E80" s="4" t="inlineStr">
        <is>
          <t xml:space="preserve"> </t>
        </is>
      </c>
      <c r="F80" s="4" t="inlineStr">
        <is>
          <t xml:space="preserve"> </t>
        </is>
      </c>
      <c r="G80" s="5" t="n">
        <v>1444</v>
      </c>
      <c r="H80" s="5" t="n">
        <v>-1444</v>
      </c>
      <c r="I80" s="4" t="inlineStr">
        <is>
          <t>[1]</t>
        </is>
      </c>
      <c r="J80" s="4" t="inlineStr">
        <is>
          <t xml:space="preserve"> </t>
        </is>
      </c>
    </row>
    <row r="81">
      <c r="A81" s="4" t="inlineStr">
        <is>
          <t>Balance at Jun. 30, 2023</t>
        </is>
      </c>
      <c r="B81" s="5" t="n">
        <v>2138109</v>
      </c>
      <c r="C81" s="6" t="n">
        <v>95</v>
      </c>
      <c r="D81" s="6" t="n">
        <v>1947779</v>
      </c>
      <c r="E81" s="6" t="n">
        <v>49855</v>
      </c>
      <c r="F81" s="6" t="n">
        <v>-312057</v>
      </c>
      <c r="G81" s="6" t="n">
        <v>1685672</v>
      </c>
      <c r="H81" s="6" t="n">
        <v>452437</v>
      </c>
      <c r="J81" s="4" t="inlineStr">
        <is>
          <t xml:space="preserve"> </t>
        </is>
      </c>
    </row>
    <row r="82">
      <c r="A82" s="4" t="inlineStr">
        <is>
          <t>Ending at Jun. 30, 2023</t>
        </is>
      </c>
      <c r="B82" s="6" t="n">
        <v>598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6" t="n">
        <v>59833</v>
      </c>
    </row>
    <row r="83">
      <c r="A83" s="4" t="inlineStr">
        <is>
          <t>Balance (in Shares) at Jun. 30, 2023</t>
        </is>
      </c>
      <c r="B83" s="5" t="n">
        <v>95296799</v>
      </c>
      <c r="C83" s="5" t="n">
        <v>95297</v>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row>
    <row r="84"/>
    <row r="85">
      <c r="A85" s="4" t="inlineStr">
        <is>
          <t>[1] Adjustment reflects the difference between the fair value of the consideration received or paid and the book value of the Common Shares, Common OP Units, Preferred OP Units, and LTIP Units involving changes in ownership.</t>
        </is>
      </c>
    </row>
  </sheetData>
  <mergeCells count="3">
    <mergeCell ref="H1:I1"/>
    <mergeCell ref="A84:J84"/>
    <mergeCell ref="A85:J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325620</v>
      </c>
      <c r="C3" s="6" t="n">
        <v>325620</v>
      </c>
    </row>
    <row r="4">
      <c r="A4" s="4" t="inlineStr">
        <is>
          <t>Amortizable Intangible Assets, Accumulated Amortization</t>
        </is>
      </c>
      <c r="B4" s="5" t="n">
        <v>-239500</v>
      </c>
      <c r="C4" s="5" t="n">
        <v>-223246</v>
      </c>
    </row>
    <row r="5">
      <c r="A5" s="4" t="inlineStr">
        <is>
          <t>Amortizable Intangible Assets, Net Carrying Amount</t>
        </is>
      </c>
      <c r="B5" s="5" t="n">
        <v>86120</v>
      </c>
      <c r="C5" s="5" t="n">
        <v>102374</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76253</v>
      </c>
      <c r="C7" s="5" t="n">
        <v>-176253</v>
      </c>
    </row>
    <row r="8">
      <c r="A8" s="4" t="inlineStr">
        <is>
          <t>Amortizable Intangible Liabilities, Accumulated Amortization</t>
        </is>
      </c>
      <c r="B8" s="5" t="n">
        <v>110216</v>
      </c>
      <c r="C8" s="5" t="n">
        <v>98182</v>
      </c>
    </row>
    <row r="9">
      <c r="A9" s="4" t="inlineStr">
        <is>
          <t>Amortizable Intangible Liabilities, Net Carrying Amount</t>
        </is>
      </c>
      <c r="B9" s="5" t="n">
        <v>-66037</v>
      </c>
      <c r="C9" s="5" t="n">
        <v>-78071</v>
      </c>
    </row>
    <row r="10">
      <c r="A10" s="4" t="inlineStr">
        <is>
          <t>Above-market Ground Lease, Gross</t>
        </is>
      </c>
      <c r="B10" s="5" t="n">
        <v>-671</v>
      </c>
      <c r="C10" s="5" t="n">
        <v>-671</v>
      </c>
    </row>
    <row r="11">
      <c r="A11" s="4" t="inlineStr">
        <is>
          <t>Above-market Ground Lease, Accumulated Amortization</t>
        </is>
      </c>
      <c r="B11" s="5" t="n">
        <v>353</v>
      </c>
      <c r="C11" s="5" t="n">
        <v>326</v>
      </c>
    </row>
    <row r="12">
      <c r="A12" s="4" t="inlineStr">
        <is>
          <t>Above-market Ground Lease, Net</t>
        </is>
      </c>
      <c r="B12" s="5" t="n">
        <v>-318</v>
      </c>
      <c r="C12" s="5" t="n">
        <v>-345</v>
      </c>
    </row>
    <row r="13">
      <c r="A13" s="4" t="inlineStr">
        <is>
          <t>Finite-Lived Intangible Liabilities, Gross</t>
        </is>
      </c>
      <c r="B13" s="5" t="n">
        <v>-176924</v>
      </c>
      <c r="C13" s="5" t="n">
        <v>-176924</v>
      </c>
    </row>
    <row r="14">
      <c r="A14" s="4" t="inlineStr">
        <is>
          <t>Finite-Lived Intangible Liabilities, Accumulated Amortization</t>
        </is>
      </c>
      <c r="B14" s="5" t="n">
        <v>110569</v>
      </c>
      <c r="C14" s="5" t="n">
        <v>98508</v>
      </c>
    </row>
    <row r="15">
      <c r="A15" s="4" t="inlineStr">
        <is>
          <t>Finite-Lived Intangible Liabilities, Net</t>
        </is>
      </c>
      <c r="B15" s="5" t="n">
        <v>-66355</v>
      </c>
      <c r="C15" s="5" t="n">
        <v>-78416</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01556</v>
      </c>
      <c r="C18" s="5" t="n">
        <v>301556</v>
      </c>
    </row>
    <row r="19">
      <c r="A19" s="4" t="inlineStr">
        <is>
          <t>Amortizable Intangible Assets, Accumulated Amortization</t>
        </is>
      </c>
      <c r="B19" s="5" t="n">
        <v>-221245</v>
      </c>
      <c r="C19" s="5" t="n">
        <v>-205951</v>
      </c>
    </row>
    <row r="20">
      <c r="A20" s="4" t="inlineStr">
        <is>
          <t>Amortizable Intangible Assets, Net Carrying Amount</t>
        </is>
      </c>
      <c r="B20" s="5" t="n">
        <v>80311</v>
      </c>
      <c r="C20" s="5" t="n">
        <v>95605</v>
      </c>
    </row>
    <row r="21">
      <c r="A21" s="3" t="inlineStr">
        <is>
          <t>Amortizable Intangible Liabilities</t>
        </is>
      </c>
      <c r="B21" s="4" t="inlineStr">
        <is>
          <t xml:space="preserve"> </t>
        </is>
      </c>
      <c r="C21" s="4" t="inlineStr">
        <is>
          <t xml:space="preserve"> </t>
        </is>
      </c>
    </row>
    <row r="22">
      <c r="A22" s="4" t="inlineStr">
        <is>
          <t>Amortizable Intangible Liabilities, Net Carrying Amount</t>
        </is>
      </c>
      <c r="B22" s="5" t="n">
        <v>-60228</v>
      </c>
      <c r="C22" s="4" t="inlineStr">
        <is>
          <t xml:space="preserve"> </t>
        </is>
      </c>
    </row>
    <row r="23">
      <c r="A23" s="4" t="inlineStr">
        <is>
          <t>Above-market r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ble Intangible Assets, Gross Carrying Amount</t>
        </is>
      </c>
      <c r="B25" s="5" t="n">
        <v>24064</v>
      </c>
      <c r="C25" s="5" t="n">
        <v>24064</v>
      </c>
    </row>
    <row r="26">
      <c r="A26" s="4" t="inlineStr">
        <is>
          <t>Amortizable Intangible Assets, Accumulated Amortization</t>
        </is>
      </c>
      <c r="B26" s="5" t="n">
        <v>-18255</v>
      </c>
      <c r="C26" s="5" t="n">
        <v>-17295</v>
      </c>
    </row>
    <row r="27">
      <c r="A27" s="4" t="inlineStr">
        <is>
          <t>Amortizable Intangible Assets, Net Carrying Amount</t>
        </is>
      </c>
      <c r="B27" s="6" t="n">
        <v>5809</v>
      </c>
      <c r="C27" s="6" t="n">
        <v>6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Lease Intangibles - Additional Information (Details) $ in Millions</t>
        </is>
      </c>
      <c r="B1" s="2" t="inlineStr">
        <is>
          <t>6 Months Ended</t>
        </is>
      </c>
    </row>
    <row r="2">
      <c r="B2" s="2" t="inlineStr">
        <is>
          <t>Jun. 30, 2023 USD ($)</t>
        </is>
      </c>
    </row>
    <row r="3">
      <c r="A3" s="4" t="inlineStr">
        <is>
          <t>In-place lease intangible assets</t>
        </is>
      </c>
      <c r="B3" s="4" t="inlineStr">
        <is>
          <t xml:space="preserve"> </t>
        </is>
      </c>
    </row>
    <row r="4">
      <c r="A4" s="3" t="inlineStr">
        <is>
          <t>Finite-Lived Intangible Assets [Line Items]</t>
        </is>
      </c>
      <c r="B4" s="4" t="inlineStr">
        <is>
          <t xml:space="preserve"> </t>
        </is>
      </c>
    </row>
    <row r="5">
      <c r="A5" s="4" t="inlineStr">
        <is>
          <t>Accelerated amortization related to below maarket lease</t>
        </is>
      </c>
      <c r="B5" s="11" t="n">
        <v>1.7</v>
      </c>
    </row>
    <row r="6">
      <c r="A6" s="4" t="inlineStr">
        <is>
          <t>In-place lease intangible assets | Tenant Non Renewals Member</t>
        </is>
      </c>
      <c r="B6" s="4" t="inlineStr">
        <is>
          <t xml:space="preserve"> </t>
        </is>
      </c>
    </row>
    <row r="7">
      <c r="A7" s="3" t="inlineStr">
        <is>
          <t>Finite-Lived Intangible Assets [Line Items]</t>
        </is>
      </c>
      <c r="B7" s="4" t="inlineStr">
        <is>
          <t xml:space="preserve"> </t>
        </is>
      </c>
    </row>
    <row r="8">
      <c r="A8" s="4" t="inlineStr">
        <is>
          <t>Accelerated amortization related to below maarket lease</t>
        </is>
      </c>
      <c r="B8" s="12" t="n">
        <v>7.8</v>
      </c>
    </row>
    <row r="9">
      <c r="A9" s="4" t="inlineStr">
        <is>
          <t>Below Market Rents</t>
        </is>
      </c>
      <c r="B9" s="4" t="inlineStr">
        <is>
          <t xml:space="preserve"> </t>
        </is>
      </c>
    </row>
    <row r="10">
      <c r="A10" s="3" t="inlineStr">
        <is>
          <t>Finite-Lived Intangible Assets [Line Items]</t>
        </is>
      </c>
      <c r="B10" s="4" t="inlineStr">
        <is>
          <t xml:space="preserve"> </t>
        </is>
      </c>
    </row>
    <row r="11">
      <c r="A11" s="4" t="inlineStr">
        <is>
          <t>Accelerated amortization related to below maarket lease</t>
        </is>
      </c>
      <c r="B11" s="12" t="n">
        <v>8.1</v>
      </c>
    </row>
    <row r="12">
      <c r="A12" s="4" t="inlineStr">
        <is>
          <t>Below Market Rents | Early Tenant Lease Terminations Member</t>
        </is>
      </c>
      <c r="B12" s="4" t="inlineStr">
        <is>
          <t xml:space="preserve"> </t>
        </is>
      </c>
    </row>
    <row r="13">
      <c r="A13" s="3" t="inlineStr">
        <is>
          <t>Finite-Lived Intangible Assets [Line Items]</t>
        </is>
      </c>
      <c r="B13" s="4" t="inlineStr">
        <is>
          <t xml:space="preserve"> </t>
        </is>
      </c>
    </row>
    <row r="14">
      <c r="A14" s="4" t="inlineStr">
        <is>
          <t>Accelerated amortization related to below maarket lease</t>
        </is>
      </c>
      <c r="B14" s="11"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Jun. 30, 2023</t>
        </is>
      </c>
      <c r="C1" s="2" t="inlineStr">
        <is>
          <t>Dec. 31, 2022</t>
        </is>
      </c>
    </row>
    <row r="2">
      <c r="A2" s="3" t="inlineStr">
        <is>
          <t>Acquired Lease Intangibles [Abstract]</t>
        </is>
      </c>
      <c r="B2" s="4" t="inlineStr">
        <is>
          <t xml:space="preserve"> </t>
        </is>
      </c>
      <c r="C2" s="4" t="inlineStr">
        <is>
          <t xml:space="preserve"> </t>
        </is>
      </c>
    </row>
    <row r="3">
      <c r="A3" s="4" t="inlineStr">
        <is>
          <t>Net Increase In Lease Revenues, Total</t>
        </is>
      </c>
      <c r="B3" s="6" t="n">
        <v>66037</v>
      </c>
      <c r="C3" s="6" t="n">
        <v>78071</v>
      </c>
    </row>
    <row r="4">
      <c r="A4" s="4" t="inlineStr">
        <is>
          <t>Amortizable Intangible Assets, Net Carrying Amount</t>
        </is>
      </c>
      <c r="B4" s="5" t="n">
        <v>-86120</v>
      </c>
      <c r="C4" s="5" t="n">
        <v>-102374</v>
      </c>
    </row>
    <row r="5">
      <c r="A5" s="4" t="inlineStr">
        <is>
          <t>In-place lease intangible assets</t>
        </is>
      </c>
      <c r="B5" s="4" t="inlineStr">
        <is>
          <t xml:space="preserve"> </t>
        </is>
      </c>
      <c r="C5" s="4" t="inlineStr">
        <is>
          <t xml:space="preserve"> </t>
        </is>
      </c>
    </row>
    <row r="6">
      <c r="A6" s="3" t="inlineStr">
        <is>
          <t>Acquired Lease Intangibles [Abstract]</t>
        </is>
      </c>
      <c r="B6" s="4" t="inlineStr">
        <is>
          <t xml:space="preserve"> </t>
        </is>
      </c>
      <c r="C6" s="4" t="inlineStr">
        <is>
          <t xml:space="preserve"> </t>
        </is>
      </c>
    </row>
    <row r="7">
      <c r="A7" s="4" t="inlineStr">
        <is>
          <t>2023, Net Increase In Lease Revenues</t>
        </is>
      </c>
      <c r="B7" s="5" t="n">
        <v>2580</v>
      </c>
      <c r="C7" s="4" t="inlineStr">
        <is>
          <t xml:space="preserve"> </t>
        </is>
      </c>
    </row>
    <row r="8">
      <c r="A8" s="4" t="inlineStr">
        <is>
          <t>2024, Net Increase In Lease Revenues</t>
        </is>
      </c>
      <c r="B8" s="5" t="n">
        <v>5024</v>
      </c>
      <c r="C8" s="4" t="inlineStr">
        <is>
          <t xml:space="preserve"> </t>
        </is>
      </c>
    </row>
    <row r="9">
      <c r="A9" s="4" t="inlineStr">
        <is>
          <t>2025, Net Increase In Lease Revenues</t>
        </is>
      </c>
      <c r="B9" s="5" t="n">
        <v>4599</v>
      </c>
      <c r="C9" s="4" t="inlineStr">
        <is>
          <t xml:space="preserve"> </t>
        </is>
      </c>
    </row>
    <row r="10">
      <c r="A10" s="4" t="inlineStr">
        <is>
          <t>2026, Net Increase In Lease Revenues</t>
        </is>
      </c>
      <c r="B10" s="5" t="n">
        <v>4359</v>
      </c>
      <c r="C10" s="4" t="inlineStr">
        <is>
          <t xml:space="preserve"> </t>
        </is>
      </c>
    </row>
    <row r="11">
      <c r="A11" s="4" t="inlineStr">
        <is>
          <t>2027, Net Increase In Lease Revenues</t>
        </is>
      </c>
      <c r="B11" s="5" t="n">
        <v>4195</v>
      </c>
      <c r="C11" s="4" t="inlineStr">
        <is>
          <t xml:space="preserve"> </t>
        </is>
      </c>
    </row>
    <row r="12">
      <c r="A12" s="4" t="inlineStr">
        <is>
          <t>Thereafter, Net Increase In Lease Revenues</t>
        </is>
      </c>
      <c r="B12" s="5" t="n">
        <v>39471</v>
      </c>
      <c r="C12" s="4" t="inlineStr">
        <is>
          <t xml:space="preserve"> </t>
        </is>
      </c>
    </row>
    <row r="13">
      <c r="A13" s="4" t="inlineStr">
        <is>
          <t>Net Increase In Lease Revenues, Total</t>
        </is>
      </c>
      <c r="B13" s="5" t="n">
        <v>60228</v>
      </c>
      <c r="C13" s="4" t="inlineStr">
        <is>
          <t xml:space="preserve"> </t>
        </is>
      </c>
    </row>
    <row r="14">
      <c r="A14" s="4" t="inlineStr">
        <is>
          <t>2023, Increase to Amortization</t>
        </is>
      </c>
      <c r="B14" s="5" t="n">
        <v>-11430</v>
      </c>
      <c r="C14" s="4" t="inlineStr">
        <is>
          <t xml:space="preserve"> </t>
        </is>
      </c>
    </row>
    <row r="15">
      <c r="A15" s="4" t="inlineStr">
        <is>
          <t>2024, Increase to Amortization</t>
        </is>
      </c>
      <c r="B15" s="5" t="n">
        <v>-17636</v>
      </c>
      <c r="C15" s="4" t="inlineStr">
        <is>
          <t xml:space="preserve"> </t>
        </is>
      </c>
    </row>
    <row r="16">
      <c r="A16" s="4" t="inlineStr">
        <is>
          <t>2025, Increase to Amortization</t>
        </is>
      </c>
      <c r="B16" s="5" t="n">
        <v>-12713</v>
      </c>
      <c r="C16" s="4" t="inlineStr">
        <is>
          <t xml:space="preserve"> </t>
        </is>
      </c>
    </row>
    <row r="17">
      <c r="A17" s="4" t="inlineStr">
        <is>
          <t>2026, Increase to Amortization</t>
        </is>
      </c>
      <c r="B17" s="5" t="n">
        <v>-10312</v>
      </c>
      <c r="C17" s="4" t="inlineStr">
        <is>
          <t xml:space="preserve"> </t>
        </is>
      </c>
    </row>
    <row r="18">
      <c r="A18" s="4" t="inlineStr">
        <is>
          <t>2027, Increase to Amortization</t>
        </is>
      </c>
      <c r="B18" s="5" t="n">
        <v>-8111</v>
      </c>
      <c r="C18" s="4" t="inlineStr">
        <is>
          <t xml:space="preserve"> </t>
        </is>
      </c>
    </row>
    <row r="19">
      <c r="A19" s="4" t="inlineStr">
        <is>
          <t>Thereafter, Increase to Amortization</t>
        </is>
      </c>
      <c r="B19" s="5" t="n">
        <v>-20109</v>
      </c>
      <c r="C19" s="4" t="inlineStr">
        <is>
          <t xml:space="preserve"> </t>
        </is>
      </c>
    </row>
    <row r="20">
      <c r="A20" s="4" t="inlineStr">
        <is>
          <t>Amortizable Intangible Assets, Net Carrying Amount</t>
        </is>
      </c>
      <c r="B20" s="5" t="n">
        <v>-80311</v>
      </c>
      <c r="C20" s="6" t="n">
        <v>-95605</v>
      </c>
    </row>
    <row r="21">
      <c r="A21" s="4" t="inlineStr">
        <is>
          <t>2023, Reduction of Rent Expense</t>
        </is>
      </c>
      <c r="B21" s="5" t="n">
        <v>29</v>
      </c>
      <c r="C21" s="4" t="inlineStr">
        <is>
          <t xml:space="preserve"> </t>
        </is>
      </c>
    </row>
    <row r="22">
      <c r="A22" s="4" t="inlineStr">
        <is>
          <t>2024, Reduction of Rent Expense</t>
        </is>
      </c>
      <c r="B22" s="5" t="n">
        <v>58</v>
      </c>
      <c r="C22" s="4" t="inlineStr">
        <is>
          <t xml:space="preserve"> </t>
        </is>
      </c>
    </row>
    <row r="23">
      <c r="A23" s="4" t="inlineStr">
        <is>
          <t>2025, Reduction of Rent Expense</t>
        </is>
      </c>
      <c r="B23" s="5" t="n">
        <v>58</v>
      </c>
      <c r="C23" s="4" t="inlineStr">
        <is>
          <t xml:space="preserve"> </t>
        </is>
      </c>
    </row>
    <row r="24">
      <c r="A24" s="4" t="inlineStr">
        <is>
          <t>2026, Reduction of Rent Expense</t>
        </is>
      </c>
      <c r="B24" s="5" t="n">
        <v>58</v>
      </c>
      <c r="C24" s="4" t="inlineStr">
        <is>
          <t xml:space="preserve"> </t>
        </is>
      </c>
    </row>
    <row r="25">
      <c r="A25" s="4" t="inlineStr">
        <is>
          <t>2027, Reduction of Rent Expense</t>
        </is>
      </c>
      <c r="B25" s="5" t="n">
        <v>58</v>
      </c>
      <c r="C25" s="4" t="inlineStr">
        <is>
          <t xml:space="preserve"> </t>
        </is>
      </c>
    </row>
    <row r="26">
      <c r="A26" s="4" t="inlineStr">
        <is>
          <t>Thereafter, Reduction of Rent Expense</t>
        </is>
      </c>
      <c r="B26" s="5" t="n">
        <v>57</v>
      </c>
      <c r="C26" s="4" t="inlineStr">
        <is>
          <t xml:space="preserve"> </t>
        </is>
      </c>
    </row>
    <row r="27">
      <c r="A27" s="4" t="inlineStr">
        <is>
          <t>Reduction of Rent Expense, Total</t>
        </is>
      </c>
      <c r="B27" s="6" t="n">
        <v>318</v>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Consolidated Indebtedness (Details) - USD ($) $ in Thousands</t>
        </is>
      </c>
      <c r="C1" s="2" t="inlineStr">
        <is>
          <t>6 Months Ended</t>
        </is>
      </c>
      <c r="D1" s="2" t="inlineStr">
        <is>
          <t>12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774552</v>
      </c>
      <c r="D4" s="6" t="n">
        <v>1805414</v>
      </c>
    </row>
    <row r="5">
      <c r="A5" s="4" t="inlineStr">
        <is>
          <t>Net unamortized debt issuance costs</t>
        </is>
      </c>
      <c r="C5" s="5" t="n">
        <v>-11820</v>
      </c>
      <c r="D5" s="5" t="n">
        <v>-12697</v>
      </c>
    </row>
    <row r="6">
      <c r="A6" s="4" t="inlineStr">
        <is>
          <t>Unamortized premium</t>
        </is>
      </c>
      <c r="C6" s="5" t="n">
        <v>292</v>
      </c>
      <c r="D6" s="5" t="n">
        <v>343</v>
      </c>
    </row>
    <row r="7">
      <c r="A7" s="4" t="inlineStr">
        <is>
          <t>Secured Debt, Total</t>
        </is>
      </c>
      <c r="C7" s="5" t="n">
        <v>935348</v>
      </c>
      <c r="D7" s="5" t="n">
        <v>928639</v>
      </c>
    </row>
    <row r="8">
      <c r="A8" s="4" t="inlineStr">
        <is>
          <t>Unsecured notes payable, net</t>
        </is>
      </c>
      <c r="C8" s="5" t="n">
        <v>647589</v>
      </c>
      <c r="D8" s="5" t="n">
        <v>696134</v>
      </c>
    </row>
    <row r="9">
      <c r="A9" s="4" t="inlineStr">
        <is>
          <t>Total Indebtedness</t>
        </is>
      </c>
      <c r="C9" s="5" t="n">
        <v>1763024</v>
      </c>
      <c r="D9" s="5" t="n">
        <v>1793060</v>
      </c>
    </row>
    <row r="10">
      <c r="A10" s="4" t="inlineStr">
        <is>
          <t>Fund IV</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5" t="n">
        <v>39200</v>
      </c>
      <c r="D12" s="5" t="n">
        <v>39200</v>
      </c>
    </row>
    <row r="13">
      <c r="A13" s="4" t="inlineStr">
        <is>
          <t>Mortgag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unamortized debt issuance costs</t>
        </is>
      </c>
      <c r="C15" s="5" t="n">
        <v>-7409</v>
      </c>
      <c r="D15" s="5" t="n">
        <v>-7621</v>
      </c>
    </row>
    <row r="16">
      <c r="A16" s="4" t="inlineStr">
        <is>
          <t>Unamortized premium</t>
        </is>
      </c>
      <c r="C16" s="5" t="n">
        <v>292</v>
      </c>
      <c r="D16" s="5" t="n">
        <v>343</v>
      </c>
    </row>
    <row r="17">
      <c r="A17" s="4" t="inlineStr">
        <is>
          <t>Secured Debt, Total</t>
        </is>
      </c>
      <c r="C17" s="5" t="n">
        <v>935348</v>
      </c>
      <c r="D17" s="5" t="n">
        <v>928639</v>
      </c>
    </row>
    <row r="18">
      <c r="A18" s="4" t="inlineStr">
        <is>
          <t>Mortgages | Fund Portfolio</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5" t="n">
        <v>429544</v>
      </c>
      <c r="D20" s="5" t="n">
        <v>426224</v>
      </c>
    </row>
    <row r="21">
      <c r="A21" s="4" t="inlineStr">
        <is>
          <t>Mortgages | Fund Portfolio | Fund II</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137485</v>
      </c>
      <c r="D23" s="5" t="n">
        <v>133655</v>
      </c>
    </row>
    <row r="24">
      <c r="A24" s="4" t="inlineStr">
        <is>
          <t>Mortgages | Fund Portfolio | Fund III</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5" t="n">
        <v>35970</v>
      </c>
      <c r="D26" s="5" t="n">
        <v>35970</v>
      </c>
    </row>
    <row r="27">
      <c r="A27" s="4" t="inlineStr">
        <is>
          <t>Mortgages | Fund Portfolio | Fund IV</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B29" s="4" t="inlineStr">
        <is>
          <t>[3]</t>
        </is>
      </c>
      <c r="C29" s="5" t="n">
        <v>146622</v>
      </c>
      <c r="D29" s="5" t="n">
        <v>146230</v>
      </c>
    </row>
    <row r="30">
      <c r="A30" s="4" t="inlineStr">
        <is>
          <t>Unsecured Debt</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Net unamortized debt issuance costs</t>
        </is>
      </c>
      <c r="C32" s="5" t="n">
        <v>-4411</v>
      </c>
      <c r="D32" s="5" t="n">
        <v>-5076</v>
      </c>
    </row>
    <row r="33">
      <c r="A33" s="4" t="inlineStr">
        <is>
          <t>Unsecured notes payable, net</t>
        </is>
      </c>
      <c r="C33" s="5" t="n">
        <v>647589</v>
      </c>
      <c r="D33" s="5" t="n">
        <v>696134</v>
      </c>
    </row>
    <row r="34">
      <c r="A34" s="4" t="inlineStr">
        <is>
          <t>Line of Credi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Unsecured notes payable, net</t>
        </is>
      </c>
      <c r="C36" s="5" t="n">
        <v>180087</v>
      </c>
      <c r="D36" s="5" t="n">
        <v>168287</v>
      </c>
    </row>
    <row r="37">
      <c r="A37" s="4" t="inlineStr">
        <is>
          <t>Fixed Rate | Mortgages | Core Portfolio</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gross</t>
        </is>
      </c>
      <c r="C39" s="6" t="n">
        <v>192844</v>
      </c>
      <c r="D39" s="6" t="n">
        <v>193838</v>
      </c>
    </row>
    <row r="40">
      <c r="A40" s="4" t="inlineStr">
        <is>
          <t>Fixed Rate | Mortgages | Core Portfolio | Max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 stated percentage</t>
        </is>
      </c>
      <c r="B42" s="4" t="inlineStr">
        <is>
          <t>[4]</t>
        </is>
      </c>
      <c r="C42" s="10" t="n">
        <v>0.0589</v>
      </c>
      <c r="D42" s="10" t="n">
        <v>0.0589</v>
      </c>
    </row>
    <row r="43">
      <c r="A43" s="4" t="inlineStr">
        <is>
          <t>Maturity Date</t>
        </is>
      </c>
      <c r="C43" s="4" t="inlineStr">
        <is>
          <t>2035-04</t>
        </is>
      </c>
      <c r="D43" s="4" t="inlineStr">
        <is>
          <t xml:space="preserve"> </t>
        </is>
      </c>
    </row>
    <row r="44">
      <c r="A44" s="4" t="inlineStr">
        <is>
          <t>Fixed Rate | Mortgages | Core Portfolio | Minimum</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 stated percentage</t>
        </is>
      </c>
      <c r="B46" s="4" t="inlineStr">
        <is>
          <t>[4]</t>
        </is>
      </c>
      <c r="C46" s="10" t="n">
        <v>0.0399</v>
      </c>
      <c r="D46" s="10" t="n">
        <v>0.0388</v>
      </c>
    </row>
    <row r="47">
      <c r="A47" s="4" t="inlineStr">
        <is>
          <t>Maturity Date</t>
        </is>
      </c>
      <c r="C47" s="4" t="inlineStr">
        <is>
          <t>2024-02</t>
        </is>
      </c>
      <c r="D47" s="4" t="inlineStr">
        <is>
          <t xml:space="preserve"> </t>
        </is>
      </c>
    </row>
    <row r="48">
      <c r="A48" s="4" t="inlineStr">
        <is>
          <t>Variable Rate Debt | Core Portfolio</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Basis spread on variable rate</t>
        </is>
      </c>
      <c r="C50" s="10" t="n">
        <v>0.0453</v>
      </c>
      <c r="D50" s="4" t="inlineStr">
        <is>
          <t xml:space="preserve"> </t>
        </is>
      </c>
    </row>
    <row r="51">
      <c r="A51" s="4" t="inlineStr">
        <is>
          <t>Variable Rate Debt | Fund Portfolio | LIBOR | Fund IV</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Basis spread on variable rate</t>
        </is>
      </c>
      <c r="C53" s="10" t="n">
        <v>0.0225</v>
      </c>
      <c r="D53" s="4" t="inlineStr">
        <is>
          <t xml:space="preserve"> </t>
        </is>
      </c>
    </row>
    <row r="54">
      <c r="A54" s="4" t="inlineStr">
        <is>
          <t>Variable Rate Debt | Fund Portfolio | SOFR | Fund II</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C56" s="10" t="n">
        <v>0.0261</v>
      </c>
      <c r="D56" s="4" t="inlineStr">
        <is>
          <t xml:space="preserve"> </t>
        </is>
      </c>
    </row>
    <row r="57">
      <c r="A57" s="4" t="inlineStr">
        <is>
          <t>Variable Rate Debt | Fund Portfolio | SOFR | Fund III</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Basis spread on variable rate</t>
        </is>
      </c>
      <c r="C59" s="10" t="n">
        <v>0.0335</v>
      </c>
      <c r="D59" s="4" t="inlineStr">
        <is>
          <t xml:space="preserve"> </t>
        </is>
      </c>
    </row>
    <row r="60">
      <c r="A60" s="4" t="inlineStr">
        <is>
          <t>Variable Rate Debt | Fund Portfolio | SOFR | Fund IV</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Basis spread on variable rate</t>
        </is>
      </c>
      <c r="C62" s="10" t="n">
        <v>0.0365</v>
      </c>
      <c r="D62" s="4" t="inlineStr">
        <is>
          <t xml:space="preserve"> </t>
        </is>
      </c>
    </row>
    <row r="63">
      <c r="A63" s="4" t="inlineStr">
        <is>
          <t>Variable Rate Debt | Fund Portfolio | SOFR | Fund V | Maximum</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Basis spread on variable rate</t>
        </is>
      </c>
      <c r="C65" s="10" t="n">
        <v>0.0276</v>
      </c>
      <c r="D65" s="4" t="inlineStr">
        <is>
          <t xml:space="preserve"> </t>
        </is>
      </c>
    </row>
    <row r="66">
      <c r="A66" s="4" t="inlineStr">
        <is>
          <t>Variable Rate Debt | Fund Portfolio | SOFR | Fund V | Minimum</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10" t="n">
        <v>0.0161</v>
      </c>
      <c r="D68" s="4" t="inlineStr">
        <is>
          <t xml:space="preserve"> </t>
        </is>
      </c>
    </row>
    <row r="69">
      <c r="A69" s="4" t="inlineStr">
        <is>
          <t>Variable Rate Debt | Mortgages | SOFR | Fund II</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Basis spread on variable rate</t>
        </is>
      </c>
      <c r="B71" s="4" t="inlineStr">
        <is>
          <t>[4]</t>
        </is>
      </c>
      <c r="C71" s="10" t="n">
        <v>0.0261</v>
      </c>
      <c r="D71" s="10" t="n">
        <v>0.0261</v>
      </c>
    </row>
    <row r="72">
      <c r="A72" s="4" t="inlineStr">
        <is>
          <t>Variable Rate Debt | Mortgages | Fund Portfolio | LIBOR | Fund IV</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Basis spread on variable rate</t>
        </is>
      </c>
      <c r="B74" s="4" t="inlineStr">
        <is>
          <t>[3],[4]</t>
        </is>
      </c>
      <c r="C74" s="10" t="n">
        <v>0.0225</v>
      </c>
      <c r="D74" s="4" t="inlineStr">
        <is>
          <t xml:space="preserve"> </t>
        </is>
      </c>
    </row>
    <row r="75">
      <c r="A75" s="4" t="inlineStr">
        <is>
          <t>Variable Rate Debt | Mortgages | Fund Portfolio | LIBOR | Fund IV | Maximum</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Basis spread on variable rate</t>
        </is>
      </c>
      <c r="B77" s="4" t="inlineStr">
        <is>
          <t>[3],[4]</t>
        </is>
      </c>
      <c r="C77" s="4" t="inlineStr">
        <is>
          <t xml:space="preserve"> </t>
        </is>
      </c>
      <c r="D77" s="10" t="n">
        <v>0.0365</v>
      </c>
    </row>
    <row r="78">
      <c r="A78" s="4" t="inlineStr">
        <is>
          <t>Maturity Date</t>
        </is>
      </c>
      <c r="B78" s="4" t="inlineStr">
        <is>
          <t>[3]</t>
        </is>
      </c>
      <c r="C78" s="4" t="inlineStr">
        <is>
          <t>2026-06</t>
        </is>
      </c>
      <c r="D78" s="4" t="inlineStr">
        <is>
          <t xml:space="preserve"> </t>
        </is>
      </c>
    </row>
    <row r="79">
      <c r="A79" s="4" t="inlineStr">
        <is>
          <t>Variable Rate Debt | Mortgages | Fund Portfolio | LIBOR | Fund IV | Minimum</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Basis spread on variable rate</t>
        </is>
      </c>
      <c r="B81" s="4" t="inlineStr">
        <is>
          <t>[3],[4]</t>
        </is>
      </c>
      <c r="C81" s="4" t="inlineStr">
        <is>
          <t xml:space="preserve"> </t>
        </is>
      </c>
      <c r="D81" s="10" t="n">
        <v>0.0225</v>
      </c>
    </row>
    <row r="82">
      <c r="A82" s="4" t="inlineStr">
        <is>
          <t>Maturity Date</t>
        </is>
      </c>
      <c r="B82" s="4" t="inlineStr">
        <is>
          <t>[3]</t>
        </is>
      </c>
      <c r="C82" s="4" t="inlineStr">
        <is>
          <t>2023-07</t>
        </is>
      </c>
      <c r="D82" s="4" t="inlineStr">
        <is>
          <t xml:space="preserve"> </t>
        </is>
      </c>
    </row>
    <row r="83">
      <c r="A83" s="4" t="inlineStr">
        <is>
          <t>Variable Rate Debt | Mortgages | Fund Portfolio | LIBOR | Fund V</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Basis spread on variable rate</t>
        </is>
      </c>
      <c r="B85" s="4" t="inlineStr">
        <is>
          <t>[4]</t>
        </is>
      </c>
      <c r="C85" s="4" t="inlineStr">
        <is>
          <t xml:space="preserve"> </t>
        </is>
      </c>
      <c r="D85" s="10" t="n">
        <v>0.0185</v>
      </c>
    </row>
    <row r="86">
      <c r="A86" s="4" t="inlineStr">
        <is>
          <t>Variable Rate Debt | Mortgages | Fund Portfolio | LIBOR | Fund V | Maximum</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Maturity Date</t>
        </is>
      </c>
      <c r="C88" s="4" t="inlineStr">
        <is>
          <t>2028-06</t>
        </is>
      </c>
      <c r="D88" s="4" t="inlineStr">
        <is>
          <t xml:space="preserve"> </t>
        </is>
      </c>
    </row>
    <row r="89">
      <c r="A89" s="4" t="inlineStr">
        <is>
          <t>Variable Rate Debt | Mortgages | Fund Portfolio | LIBOR | Fund V | Minimum</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Maturity Date</t>
        </is>
      </c>
      <c r="C91" s="4" t="inlineStr">
        <is>
          <t>2024-01</t>
        </is>
      </c>
      <c r="D91" s="4" t="inlineStr">
        <is>
          <t xml:space="preserve"> </t>
        </is>
      </c>
    </row>
    <row r="92">
      <c r="A92" s="4" t="inlineStr">
        <is>
          <t>Variable Rate Debt | Mortgages | Fund Portfolio | SOFR | Fund II</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Maturity Date</t>
        </is>
      </c>
      <c r="C94" s="4" t="inlineStr">
        <is>
          <t>2025-08</t>
        </is>
      </c>
      <c r="D94" s="4" t="inlineStr">
        <is>
          <t xml:space="preserve"> </t>
        </is>
      </c>
    </row>
    <row r="95">
      <c r="A95" s="4" t="inlineStr">
        <is>
          <t>Variable Rate Debt | Mortgages | Fund Portfolio | SOFR | Fund III</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Maturity Date</t>
        </is>
      </c>
      <c r="C97" s="4" t="inlineStr">
        <is>
          <t>2023-10</t>
        </is>
      </c>
      <c r="D97" s="4" t="inlineStr">
        <is>
          <t xml:space="preserve"> </t>
        </is>
      </c>
    </row>
    <row r="98">
      <c r="A98" s="4" t="inlineStr">
        <is>
          <t>Variable Rate Debt | Mortgages | Fund Portfolio | SOFR | Fund IV</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Basis spread on variable rate</t>
        </is>
      </c>
      <c r="B100" s="4" t="inlineStr">
        <is>
          <t>[3],[4]</t>
        </is>
      </c>
      <c r="C100" s="10" t="n">
        <v>0.0365</v>
      </c>
      <c r="D100" s="4" t="inlineStr">
        <is>
          <t xml:space="preserve"> </t>
        </is>
      </c>
    </row>
    <row r="101">
      <c r="A101" s="4" t="inlineStr">
        <is>
          <t>Variable Rate Debt | Mortgages | Fund Portfolio | SOFR | Fund V</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Basis spread on variable rate</t>
        </is>
      </c>
      <c r="B103" s="4" t="inlineStr">
        <is>
          <t>[4]</t>
        </is>
      </c>
      <c r="C103" s="4" t="inlineStr">
        <is>
          <t xml:space="preserve"> </t>
        </is>
      </c>
      <c r="D103" s="10" t="n">
        <v>0.0276</v>
      </c>
    </row>
    <row r="104">
      <c r="A104" s="4" t="inlineStr">
        <is>
          <t>Variable Rate Debt | Mortgages | Fund Portfolio | SOFR | Fund V | Maximum</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Basis spread on variable rate</t>
        </is>
      </c>
      <c r="B106" s="4" t="inlineStr">
        <is>
          <t>[4]</t>
        </is>
      </c>
      <c r="C106" s="10" t="n">
        <v>0.0276</v>
      </c>
      <c r="D106" s="4" t="inlineStr">
        <is>
          <t xml:space="preserve"> </t>
        </is>
      </c>
    </row>
    <row r="107">
      <c r="A107" s="4" t="inlineStr">
        <is>
          <t>Variable Rate Debt | Mortgages | Fund Portfolio | SOFR | Fund V | Minimum</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Basis spread on variable rate</t>
        </is>
      </c>
      <c r="B109" s="4" t="inlineStr">
        <is>
          <t>[4]</t>
        </is>
      </c>
      <c r="C109" s="10" t="n">
        <v>0.0161</v>
      </c>
      <c r="D109" s="4" t="inlineStr">
        <is>
          <t xml:space="preserve"> </t>
        </is>
      </c>
    </row>
    <row r="110">
      <c r="A110" s="4" t="inlineStr">
        <is>
          <t>Variable Rate Debt | Mortgages | Variable Rate | SOFR | Fund III | Maximum</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Basis spread on variable rate</t>
        </is>
      </c>
      <c r="B112" s="4" t="inlineStr">
        <is>
          <t>[4]</t>
        </is>
      </c>
      <c r="C112" s="10" t="n">
        <v>0.0335</v>
      </c>
      <c r="D112" s="10" t="n">
        <v>0.0335</v>
      </c>
    </row>
    <row r="113">
      <c r="A113" s="4" t="inlineStr">
        <is>
          <t>Variable Rate Unsecured Term Loans | Unsecured Debt | Core Portfolio</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Long-term debt, gross</t>
        </is>
      </c>
      <c r="C115" s="6" t="n">
        <v>650000</v>
      </c>
      <c r="D115" s="6" t="n">
        <v>650000</v>
      </c>
    </row>
    <row r="116">
      <c r="A116" s="4" t="inlineStr">
        <is>
          <t>Variable Rate Unsecured Term Loans | Unsecured Debt | Core Portfolio | Maximum</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Interest rate, stated percentage</t>
        </is>
      </c>
      <c r="B118" s="4" t="inlineStr">
        <is>
          <t>[4]</t>
        </is>
      </c>
      <c r="C118" s="10" t="n">
        <v>0.052</v>
      </c>
      <c r="D118" s="10" t="n">
        <v>0.0511</v>
      </c>
    </row>
    <row r="119">
      <c r="A119" s="4" t="inlineStr">
        <is>
          <t>Maturity Date</t>
        </is>
      </c>
      <c r="C119" s="4" t="inlineStr">
        <is>
          <t>2029-07</t>
        </is>
      </c>
      <c r="D119" s="4" t="inlineStr">
        <is>
          <t xml:space="preserve"> </t>
        </is>
      </c>
    </row>
    <row r="120">
      <c r="A120" s="4" t="inlineStr">
        <is>
          <t>Variable Rate Unsecured Term Loans | Unsecured Debt | Core Portfolio | Minimum</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Interest rate, stated percentage</t>
        </is>
      </c>
      <c r="B122" s="4" t="inlineStr">
        <is>
          <t>[4]</t>
        </is>
      </c>
      <c r="C122" s="10" t="n">
        <v>0.0357</v>
      </c>
      <c r="D122" s="10" t="n">
        <v>0.0374</v>
      </c>
    </row>
    <row r="123">
      <c r="A123" s="4" t="inlineStr">
        <is>
          <t>Maturity Date</t>
        </is>
      </c>
      <c r="C123" s="4" t="inlineStr">
        <is>
          <t>2026-06</t>
        </is>
      </c>
      <c r="D123" s="4" t="inlineStr">
        <is>
          <t xml:space="preserve"> </t>
        </is>
      </c>
    </row>
    <row r="124">
      <c r="A124" s="4" t="inlineStr">
        <is>
          <t>Variable Rate Unsecured Term Loans | Line of Credit | Core Portfolio</t>
        </is>
      </c>
      <c r="C124" s="4" t="inlineStr">
        <is>
          <t xml:space="preserve"> </t>
        </is>
      </c>
      <c r="D124" s="4" t="inlineStr">
        <is>
          <t xml:space="preserve"> </t>
        </is>
      </c>
    </row>
    <row r="125">
      <c r="A125" s="3" t="inlineStr">
        <is>
          <t>Debt Instrument [Line Items]</t>
        </is>
      </c>
      <c r="C125" s="4" t="inlineStr">
        <is>
          <t xml:space="preserve"> </t>
        </is>
      </c>
      <c r="D125" s="4" t="inlineStr">
        <is>
          <t xml:space="preserve"> </t>
        </is>
      </c>
    </row>
    <row r="126">
      <c r="A126" s="4" t="inlineStr">
        <is>
          <t>Maturity Date</t>
        </is>
      </c>
      <c r="C126" s="4" t="inlineStr">
        <is>
          <t>2025-06</t>
        </is>
      </c>
      <c r="D126" s="4" t="inlineStr">
        <is>
          <t xml:space="preserve"> </t>
        </is>
      </c>
    </row>
    <row r="127">
      <c r="A127" s="4" t="inlineStr">
        <is>
          <t>Variable Rate Unsecured Term Loans | Line of Credit | Core Portfolio | SOFR</t>
        </is>
      </c>
      <c r="C127" s="4" t="inlineStr">
        <is>
          <t xml:space="preserve"> </t>
        </is>
      </c>
      <c r="D127" s="4" t="inlineStr">
        <is>
          <t xml:space="preserve"> </t>
        </is>
      </c>
    </row>
    <row r="128">
      <c r="A128" s="3" t="inlineStr">
        <is>
          <t>Debt Instrument [Line Items]</t>
        </is>
      </c>
      <c r="C128" s="4" t="inlineStr">
        <is>
          <t xml:space="preserve"> </t>
        </is>
      </c>
      <c r="D128" s="4" t="inlineStr">
        <is>
          <t xml:space="preserve"> </t>
        </is>
      </c>
    </row>
    <row r="129">
      <c r="A129" s="4" t="inlineStr">
        <is>
          <t>Basis spread on variable rate</t>
        </is>
      </c>
      <c r="B129" s="4" t="inlineStr">
        <is>
          <t>[4]</t>
        </is>
      </c>
      <c r="C129" s="10" t="n">
        <v>0.0145</v>
      </c>
      <c r="D129" s="10" t="n">
        <v>0.015</v>
      </c>
    </row>
    <row r="130">
      <c r="A130" s="4" t="inlineStr">
        <is>
          <t>Subscription Line | Unsecured Debt | Fund Portfolio | Fund V</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Long-term debt, gross</t>
        </is>
      </c>
      <c r="C132" s="6" t="n">
        <v>2000</v>
      </c>
      <c r="D132" s="6" t="n">
        <v>51210</v>
      </c>
    </row>
    <row r="133">
      <c r="A133" s="4" t="inlineStr">
        <is>
          <t>Subscription Line | Unsecured Debt | Fund Portfolio | SOFR | Fund V</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Interest rate, stated percentage</t>
        </is>
      </c>
      <c r="B135" s="4" t="inlineStr">
        <is>
          <t>[4]</t>
        </is>
      </c>
      <c r="C135" s="10" t="n">
        <v>0.0305</v>
      </c>
      <c r="D135" s="10" t="n">
        <v>0.0186</v>
      </c>
    </row>
    <row r="136">
      <c r="A136" s="4" t="inlineStr">
        <is>
          <t>Maturity Date</t>
        </is>
      </c>
      <c r="C136" s="4" t="inlineStr">
        <is>
          <t>2023-11</t>
        </is>
      </c>
      <c r="D136" s="4" t="inlineStr">
        <is>
          <t xml:space="preserve"> </t>
        </is>
      </c>
    </row>
    <row r="137"/>
    <row r="138">
      <c r="A138" s="4" t="inlineStr">
        <is>
          <t>[1] Includes $ 1,251.9 million and $ 1,264.0 million, respectively, of variable-rate debt that has been fixed with interest rate swap agreements as of the periods presented. Includes $ 144.3 million and $ 103.8 million, respectively, of variable-rate debt that is subject to interest cap agreements as of the periods presented. Includes the outstanding balance on the Fund IV secured bridge facility of $ 39.2 million at each of June 30, 2023 and December 31, 2022 . At June 30, 2023, the stated rates ranged from 4.53 % for Core variable-rate debt; SOFR + 2.61 % for Fund II variable-rate debt; SOFR + 3.35 % for Fund III variable-rate debt; LIBOR + 2.25 % to SOFR + 3.65 % for Fund IV variable-rate debt; SOFR + 1.61 % - SOFR + 2.76 % for Fund V variable-rate debt; 3.57 % - 5.20 % for Core variable-rate unsecured term loans; and SOFR + 1.45 % for Core variable-rate unsecured lines of credit.</t>
        </is>
      </c>
    </row>
  </sheetData>
  <mergeCells count="3">
    <mergeCell ref="A1:B2"/>
    <mergeCell ref="A137:C137"/>
    <mergeCell ref="A138:C1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Consolidated Indebtedness (Parenthetical) (Details) - USD ($) $ in Thousands</t>
        </is>
      </c>
      <c r="C1" s="2" t="inlineStr">
        <is>
          <t>6 Months Ended</t>
        </is>
      </c>
      <c r="D1" s="2" t="inlineStr">
        <is>
          <t>12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774552</v>
      </c>
      <c r="D4" s="6" t="n">
        <v>1805414</v>
      </c>
    </row>
    <row r="5">
      <c r="A5" s="4" t="inlineStr">
        <is>
          <t>Interest Rate Cap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gross</t>
        </is>
      </c>
      <c r="C7" s="5" t="n">
        <v>144300</v>
      </c>
      <c r="D7" s="5" t="n">
        <v>103800</v>
      </c>
    </row>
    <row r="8">
      <c r="A8" s="4" t="inlineStr">
        <is>
          <t>Total Debt - Variable Rate Debt Fixed with Interest Rate Swap Agreement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1251900</v>
      </c>
      <c r="D10" s="5" t="n">
        <v>1264000</v>
      </c>
    </row>
    <row r="11">
      <c r="A11" s="4" t="inlineStr">
        <is>
          <t>Core Portfolio | Variable Rate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Basis spread on variable rate</t>
        </is>
      </c>
      <c r="C13" s="10" t="n">
        <v>0.0453</v>
      </c>
      <c r="D13" s="4" t="inlineStr">
        <is>
          <t xml:space="preserve"> </t>
        </is>
      </c>
    </row>
    <row r="14">
      <c r="A14" s="4" t="inlineStr">
        <is>
          <t>Fund Portfolio | Mortgag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6" t="n">
        <v>429544</v>
      </c>
      <c r="D16" s="6" t="n">
        <v>426224</v>
      </c>
    </row>
    <row r="17">
      <c r="A17" s="4" t="inlineStr">
        <is>
          <t>Minimum | Core Portfolio | Unsecured Deb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Basis spread on variable rate</t>
        </is>
      </c>
      <c r="C19" s="10" t="n">
        <v>0.0357</v>
      </c>
      <c r="D19" s="4" t="inlineStr">
        <is>
          <t xml:space="preserve"> </t>
        </is>
      </c>
    </row>
    <row r="20">
      <c r="A20" s="4" t="inlineStr">
        <is>
          <t>Minimum | Core Portfolio | Unsecured Line of Credit [Member] | SOF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asis spread on variable rate</t>
        </is>
      </c>
      <c r="C22" s="10" t="n">
        <v>0.0145</v>
      </c>
      <c r="D22" s="4" t="inlineStr">
        <is>
          <t xml:space="preserve"> </t>
        </is>
      </c>
    </row>
    <row r="23">
      <c r="A23" s="4" t="inlineStr">
        <is>
          <t>Maximum | Core Portfolio | Unsecured Debt</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Basis spread on variable rate</t>
        </is>
      </c>
      <c r="C25" s="10" t="n">
        <v>0.052</v>
      </c>
      <c r="D25" s="4" t="inlineStr">
        <is>
          <t xml:space="preserve"> </t>
        </is>
      </c>
    </row>
    <row r="26">
      <c r="A26" s="4" t="inlineStr">
        <is>
          <t>Fund II | Variable Rate Debt | SOFR | Mortgag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asis spread on variable rate</t>
        </is>
      </c>
      <c r="B28" s="4" t="inlineStr">
        <is>
          <t>[3]</t>
        </is>
      </c>
      <c r="C28" s="10" t="n">
        <v>0.0261</v>
      </c>
      <c r="D28" s="10" t="n">
        <v>0.0261</v>
      </c>
    </row>
    <row r="29">
      <c r="A29" s="4" t="inlineStr">
        <is>
          <t>Fund II | Fund Portfolio | Mortgag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 gross</t>
        </is>
      </c>
      <c r="C31" s="6" t="n">
        <v>137485</v>
      </c>
      <c r="D31" s="6" t="n">
        <v>133655</v>
      </c>
    </row>
    <row r="32">
      <c r="A32" s="4" t="inlineStr">
        <is>
          <t>Fund II | Fund Portfolio | Variable Rate Debt | SOF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asis spread on variable rate</t>
        </is>
      </c>
      <c r="C34" s="10" t="n">
        <v>0.0261</v>
      </c>
      <c r="D34" s="4" t="inlineStr">
        <is>
          <t xml:space="preserve"> </t>
        </is>
      </c>
    </row>
    <row r="35">
      <c r="A35" s="4" t="inlineStr">
        <is>
          <t>Fund III | Fund Portfolio | Mortgages</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C37" s="6" t="n">
        <v>35970</v>
      </c>
      <c r="D37" s="5" t="n">
        <v>35970</v>
      </c>
    </row>
    <row r="38">
      <c r="A38" s="4" t="inlineStr">
        <is>
          <t>Fund III | Fund Portfolio | Variable Rate Debt | SOF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Basis spread on variable rate</t>
        </is>
      </c>
      <c r="C40" s="10" t="n">
        <v>0.0335</v>
      </c>
      <c r="D40" s="4" t="inlineStr">
        <is>
          <t xml:space="preserve"> </t>
        </is>
      </c>
    </row>
    <row r="41">
      <c r="A41" s="4" t="inlineStr">
        <is>
          <t>Fund IV</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Long-term debt, gross</t>
        </is>
      </c>
      <c r="C43" s="6" t="n">
        <v>39200</v>
      </c>
      <c r="D43" s="5" t="n">
        <v>39200</v>
      </c>
    </row>
    <row r="44">
      <c r="A44" s="4" t="inlineStr">
        <is>
          <t>Fund IV | Fund Portfolio | Mortgages</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term debt, gross</t>
        </is>
      </c>
      <c r="B46" s="4" t="inlineStr">
        <is>
          <t>[4]</t>
        </is>
      </c>
      <c r="C46" s="6" t="n">
        <v>146622</v>
      </c>
      <c r="D46" s="6" t="n">
        <v>146230</v>
      </c>
    </row>
    <row r="47">
      <c r="A47" s="4" t="inlineStr">
        <is>
          <t>Fund IV | Fund Portfolio | Variable Rate Debt | LIBO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Basis spread on variable rate</t>
        </is>
      </c>
      <c r="C49" s="10" t="n">
        <v>0.0225</v>
      </c>
      <c r="D49" s="4" t="inlineStr">
        <is>
          <t xml:space="preserve"> </t>
        </is>
      </c>
    </row>
    <row r="50">
      <c r="A50" s="4" t="inlineStr">
        <is>
          <t>Fund IV | Fund Portfolio | Variable Rate Debt | LIBOR | Mortgages</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Basis spread on variable rate</t>
        </is>
      </c>
      <c r="B52" s="4" t="inlineStr">
        <is>
          <t>[3],[4]</t>
        </is>
      </c>
      <c r="C52" s="10" t="n">
        <v>0.0225</v>
      </c>
      <c r="D52" s="4" t="inlineStr">
        <is>
          <t xml:space="preserve"> </t>
        </is>
      </c>
    </row>
    <row r="53">
      <c r="A53" s="4" t="inlineStr">
        <is>
          <t>Fund IV | Fund Portfolio | Variable Rate Debt | SOF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Basis spread on variable rate</t>
        </is>
      </c>
      <c r="C55" s="10" t="n">
        <v>0.0365</v>
      </c>
      <c r="D55" s="4" t="inlineStr">
        <is>
          <t xml:space="preserve"> </t>
        </is>
      </c>
    </row>
    <row r="56">
      <c r="A56" s="4" t="inlineStr">
        <is>
          <t>Fund IV | Fund Portfolio | Variable Rate Debt | SOFR | Mortgag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Basis spread on variable rate</t>
        </is>
      </c>
      <c r="B58" s="4" t="inlineStr">
        <is>
          <t>[3],[4]</t>
        </is>
      </c>
      <c r="C58" s="10" t="n">
        <v>0.0365</v>
      </c>
      <c r="D58" s="4" t="inlineStr">
        <is>
          <t xml:space="preserve"> </t>
        </is>
      </c>
    </row>
    <row r="59">
      <c r="A59" s="4" t="inlineStr">
        <is>
          <t>Fund IV | Minimum | Fund Portfolio | Variable Rate Debt | LIBOR | Mortgages</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Basis spread on variable rate</t>
        </is>
      </c>
      <c r="B61" s="4" t="inlineStr">
        <is>
          <t>[3],[4]</t>
        </is>
      </c>
      <c r="C61" s="4" t="inlineStr">
        <is>
          <t xml:space="preserve"> </t>
        </is>
      </c>
      <c r="D61" s="10" t="n">
        <v>0.0225</v>
      </c>
    </row>
    <row r="62">
      <c r="A62" s="4" t="inlineStr">
        <is>
          <t>Fund IV | Maximum | Fund Portfolio | Variable Rate Debt | LIBOR | Mortgag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asis spread on variable rate</t>
        </is>
      </c>
      <c r="B64" s="4" t="inlineStr">
        <is>
          <t>[3],[4]</t>
        </is>
      </c>
      <c r="C64" s="4" t="inlineStr">
        <is>
          <t xml:space="preserve"> </t>
        </is>
      </c>
      <c r="D64" s="10" t="n">
        <v>0.0365</v>
      </c>
    </row>
    <row r="65">
      <c r="A65" s="4" t="inlineStr">
        <is>
          <t>Fund V | Fund Portfolio | Variable Rate Debt | LIBOR | Mortgag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Basis spread on variable rate</t>
        </is>
      </c>
      <c r="B67" s="4" t="inlineStr">
        <is>
          <t>[3]</t>
        </is>
      </c>
      <c r="C67" s="4" t="inlineStr">
        <is>
          <t xml:space="preserve"> </t>
        </is>
      </c>
      <c r="D67" s="10" t="n">
        <v>0.0185</v>
      </c>
    </row>
    <row r="68">
      <c r="A68" s="4" t="inlineStr">
        <is>
          <t>Fund V | Fund Portfolio | Variable Rate Debt | SOFR | Mortgage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Basis spread on variable rate</t>
        </is>
      </c>
      <c r="B70" s="4" t="inlineStr">
        <is>
          <t>[3]</t>
        </is>
      </c>
      <c r="C70" s="4" t="inlineStr">
        <is>
          <t xml:space="preserve"> </t>
        </is>
      </c>
      <c r="D70" s="10" t="n">
        <v>0.0276</v>
      </c>
    </row>
    <row r="71">
      <c r="A71" s="4" t="inlineStr">
        <is>
          <t>Fund V | Minimum | Fund Portfolio | Variable Rate Debt | SOF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Basis spread on variable rate</t>
        </is>
      </c>
      <c r="C73" s="10" t="n">
        <v>0.0161</v>
      </c>
      <c r="D73" s="4" t="inlineStr">
        <is>
          <t xml:space="preserve"> </t>
        </is>
      </c>
    </row>
    <row r="74">
      <c r="A74" s="4" t="inlineStr">
        <is>
          <t>Fund V | Minimum | Fund Portfolio | Variable Rate Debt | SOFR | Mortgages</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Basis spread on variable rate</t>
        </is>
      </c>
      <c r="B76" s="4" t="inlineStr">
        <is>
          <t>[3]</t>
        </is>
      </c>
      <c r="C76" s="10" t="n">
        <v>0.0161</v>
      </c>
      <c r="D76" s="4" t="inlineStr">
        <is>
          <t xml:space="preserve"> </t>
        </is>
      </c>
    </row>
    <row r="77">
      <c r="A77" s="4" t="inlineStr">
        <is>
          <t>Fund V | Maximum | Fund Portfolio | Variable Rate Debt | SOF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Basis spread on variable rate</t>
        </is>
      </c>
      <c r="C79" s="10" t="n">
        <v>0.0276</v>
      </c>
      <c r="D79" s="4" t="inlineStr">
        <is>
          <t xml:space="preserve"> </t>
        </is>
      </c>
    </row>
    <row r="80">
      <c r="A80" s="4" t="inlineStr">
        <is>
          <t>Fund V | Maximum | Fund Portfolio | Variable Rate Debt | SOFR | Mortgages</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Basis spread on variable rate</t>
        </is>
      </c>
      <c r="B82" s="4" t="inlineStr">
        <is>
          <t>[3]</t>
        </is>
      </c>
      <c r="C82" s="10" t="n">
        <v>0.0276</v>
      </c>
      <c r="D82" s="4" t="inlineStr">
        <is>
          <t xml:space="preserve"> </t>
        </is>
      </c>
    </row>
    <row r="83"/>
    <row r="84">
      <c r="A84" s="4" t="inlineStr">
        <is>
          <t>[1] Includes $ 1,251.9 million and $ 1,264.0 million, respectively, of variable-rate debt that has been fixed with interest rate swap agreements as of the periods presented. Includes $ 144.3 million and $ 103.8 million, respectively, of variable-rate debt that is subject to interest cap agreements as of the periods presented. At June 30, 2023, the stated rates ranged from 4.53 % for Core variable-rate debt; SOFR + 2.61 % for Fund II variable-rate debt; SOFR + 3.35 % for Fund III variable-rate debt; LIBOR + 2.25 % to SOFR + 3.65 % for Fund IV variable-rate debt; SOFR + 1.61 % - SOFR + 2.76 % for Fund V variable-rate debt; 3.57 % - 5.20 % for Core variable-rate unsecured term loans; and SOFR + 1.45 % for Core variable-rate unsecured lines of credit. Includes the outstanding balance on the Fund IV secured bridge facility of $ 39.2 million at each of June 30, 2023 and December 31, 2022 .</t>
        </is>
      </c>
    </row>
  </sheetData>
  <mergeCells count="3">
    <mergeCell ref="A1:B2"/>
    <mergeCell ref="A83:C83"/>
    <mergeCell ref="A84:C8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Debt - Credit Facility - Additional Information (Details) - USD ($) $ in Millions</t>
        </is>
      </c>
      <c r="D1" s="2" t="inlineStr">
        <is>
          <t>6 Months Ended</t>
        </is>
      </c>
    </row>
    <row r="2">
      <c r="B2" s="2" t="inlineStr">
        <is>
          <t>Jul. 29, 2022</t>
        </is>
      </c>
      <c r="C2" s="2" t="inlineStr">
        <is>
          <t>Apr. 06, 2022</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900</v>
      </c>
      <c r="E4" s="4" t="inlineStr">
        <is>
          <t xml:space="preserve"> </t>
        </is>
      </c>
    </row>
    <row r="5">
      <c r="A5" s="4" t="inlineStr">
        <is>
          <t>$175 Million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75</v>
      </c>
      <c r="D7" s="5" t="n">
        <v>175</v>
      </c>
      <c r="E7" s="6" t="n">
        <v>175</v>
      </c>
    </row>
    <row r="8">
      <c r="A8" s="4" t="inlineStr">
        <is>
          <t>Basis spread on variable rate</t>
        </is>
      </c>
      <c r="B8" s="4" t="inlineStr">
        <is>
          <t xml:space="preserve"> </t>
        </is>
      </c>
      <c r="C8" s="10" t="n">
        <v>0.016</v>
      </c>
      <c r="D8" s="4" t="inlineStr">
        <is>
          <t xml:space="preserve"> </t>
        </is>
      </c>
      <c r="E8" s="4" t="inlineStr">
        <is>
          <t xml:space="preserve"> </t>
        </is>
      </c>
    </row>
    <row r="9">
      <c r="A9" s="4" t="inlineStr">
        <is>
          <t>Maturity date</t>
        </is>
      </c>
      <c r="B9" s="4" t="inlineStr">
        <is>
          <t xml:space="preserve"> </t>
        </is>
      </c>
      <c r="C9" s="4" t="inlineStr">
        <is>
          <t>Apr.  06,  2027</t>
        </is>
      </c>
      <c r="D9" s="4" t="inlineStr">
        <is>
          <t xml:space="preserve"> </t>
        </is>
      </c>
      <c r="E9" s="4" t="inlineStr">
        <is>
          <t xml:space="preserve"> </t>
        </is>
      </c>
    </row>
    <row r="10">
      <c r="A10" s="4" t="inlineStr">
        <is>
          <t>Remaining borrowing capacity</t>
        </is>
      </c>
      <c r="B10" s="4" t="inlineStr">
        <is>
          <t xml:space="preserve"> </t>
        </is>
      </c>
      <c r="C10" s="4" t="inlineStr">
        <is>
          <t xml:space="preserve"> </t>
        </is>
      </c>
      <c r="D10" s="5" t="n">
        <v>175</v>
      </c>
      <c r="E10" s="4" t="inlineStr">
        <is>
          <t xml:space="preserve"> </t>
        </is>
      </c>
    </row>
    <row r="11">
      <c r="A11" s="4" t="inlineStr">
        <is>
          <t>$75 million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75</v>
      </c>
      <c r="C13" s="4" t="inlineStr">
        <is>
          <t xml:space="preserve"> </t>
        </is>
      </c>
      <c r="D13" s="5" t="n">
        <v>75</v>
      </c>
      <c r="E13" s="6" t="n">
        <v>75</v>
      </c>
    </row>
    <row r="14">
      <c r="A14" s="4" t="inlineStr">
        <is>
          <t>Basis spread on variable rate</t>
        </is>
      </c>
      <c r="B14" s="10" t="n">
        <v>0.0205</v>
      </c>
      <c r="C14" s="4" t="inlineStr">
        <is>
          <t xml:space="preserve"> </t>
        </is>
      </c>
      <c r="D14" s="4" t="inlineStr">
        <is>
          <t xml:space="preserve"> </t>
        </is>
      </c>
      <c r="E14" s="4" t="inlineStr">
        <is>
          <t xml:space="preserve"> </t>
        </is>
      </c>
    </row>
    <row r="15">
      <c r="A15" s="4" t="inlineStr">
        <is>
          <t>Maturity date</t>
        </is>
      </c>
      <c r="B15" s="4" t="inlineStr">
        <is>
          <t>Jul. 29,  2029</t>
        </is>
      </c>
      <c r="C15" s="4" t="inlineStr">
        <is>
          <t xml:space="preserve"> </t>
        </is>
      </c>
      <c r="D15" s="4" t="inlineStr">
        <is>
          <t xml:space="preserve"> </t>
        </is>
      </c>
      <c r="E15" s="4" t="inlineStr">
        <is>
          <t xml:space="preserve"> </t>
        </is>
      </c>
    </row>
    <row r="16">
      <c r="A16" s="4" t="inlineStr">
        <is>
          <t>Remaining borrowing capacity</t>
        </is>
      </c>
      <c r="B16" s="6" t="n">
        <v>75</v>
      </c>
      <c r="C16" s="4" t="inlineStr">
        <is>
          <t xml:space="preserve"> </t>
        </is>
      </c>
      <c r="D16" s="4" t="inlineStr">
        <is>
          <t xml:space="preserve"> </t>
        </is>
      </c>
      <c r="E16" s="4" t="inlineStr">
        <is>
          <t xml:space="preserve"> </t>
        </is>
      </c>
    </row>
    <row r="17">
      <c r="A17" s="4" t="inlineStr">
        <is>
          <t>Unsecured Deb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6" t="n">
        <v>300</v>
      </c>
      <c r="E19" s="4" t="inlineStr">
        <is>
          <t xml:space="preserve"> </t>
        </is>
      </c>
    </row>
    <row r="20">
      <c r="A20" s="4" t="inlineStr">
        <is>
          <t>Basis spread on variable rate</t>
        </is>
      </c>
      <c r="B20" s="4" t="inlineStr">
        <is>
          <t xml:space="preserve"> </t>
        </is>
      </c>
      <c r="C20" s="4" t="inlineStr">
        <is>
          <t xml:space="preserve"> </t>
        </is>
      </c>
      <c r="D20" s="10" t="n">
        <v>0.015</v>
      </c>
      <c r="E20" s="4" t="inlineStr">
        <is>
          <t xml:space="preserve"> </t>
        </is>
      </c>
    </row>
    <row r="21">
      <c r="A21" s="4" t="inlineStr">
        <is>
          <t>Maturity date</t>
        </is>
      </c>
      <c r="B21" s="4" t="inlineStr">
        <is>
          <t xml:space="preserve"> </t>
        </is>
      </c>
      <c r="C21" s="4" t="inlineStr">
        <is>
          <t xml:space="preserve"> </t>
        </is>
      </c>
      <c r="D21" s="4" t="inlineStr">
        <is>
          <t>Jun. 29,  2025</t>
        </is>
      </c>
      <c r="E21" s="4" t="inlineStr">
        <is>
          <t xml:space="preserve"> </t>
        </is>
      </c>
    </row>
    <row r="22">
      <c r="A22" s="4" t="inlineStr">
        <is>
          <t>Unsecured Debt | Senior Unsecured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6" t="n">
        <v>700</v>
      </c>
      <c r="E24" s="4" t="inlineStr">
        <is>
          <t xml:space="preserve"> </t>
        </is>
      </c>
    </row>
    <row r="25">
      <c r="A25" s="4" t="inlineStr">
        <is>
          <t>Unsecured Debt | $400 Million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6" t="n">
        <v>400</v>
      </c>
      <c r="E27" s="4" t="inlineStr">
        <is>
          <t xml:space="preserve"> </t>
        </is>
      </c>
    </row>
    <row r="28">
      <c r="A28" s="4" t="inlineStr">
        <is>
          <t>Basis spread on variable rate</t>
        </is>
      </c>
      <c r="B28" s="4" t="inlineStr">
        <is>
          <t xml:space="preserve"> </t>
        </is>
      </c>
      <c r="C28" s="4" t="inlineStr">
        <is>
          <t xml:space="preserve"> </t>
        </is>
      </c>
      <c r="D28" s="10" t="n">
        <v>0.0165</v>
      </c>
      <c r="E28" s="4" t="inlineStr">
        <is>
          <t xml:space="preserve"> </t>
        </is>
      </c>
    </row>
    <row r="29">
      <c r="A29" s="4" t="inlineStr">
        <is>
          <t>Maturity date</t>
        </is>
      </c>
      <c r="B29" s="4" t="inlineStr">
        <is>
          <t xml:space="preserve"> </t>
        </is>
      </c>
      <c r="C29" s="4" t="inlineStr">
        <is>
          <t xml:space="preserve"> </t>
        </is>
      </c>
      <c r="D29" s="4" t="inlineStr">
        <is>
          <t>Jun. 29,  2026</t>
        </is>
      </c>
      <c r="E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s>
  <sheetData>
    <row r="1">
      <c r="A1" s="1" t="inlineStr">
        <is>
          <t>Debt - Mortgages and Other Notes Payable - Additional Information (Details) $ in Thousands</t>
        </is>
      </c>
      <c r="B1" s="2" t="inlineStr">
        <is>
          <t>3 Months Ended</t>
        </is>
      </c>
      <c r="D1" s="2" t="inlineStr">
        <is>
          <t>6 Months Ended</t>
        </is>
      </c>
    </row>
    <row r="2">
      <c r="B2" s="2" t="inlineStr">
        <is>
          <t>Jun. 30, 2023 USD ($) Mortgage</t>
        </is>
      </c>
      <c r="C2" s="2" t="inlineStr">
        <is>
          <t>Mar. 31, 2023 USD ($) Mortgage</t>
        </is>
      </c>
      <c r="D2" s="2" t="inlineStr">
        <is>
          <t>Jun. 30, 2023 USD ($) Mortgage</t>
        </is>
      </c>
      <c r="E2" s="2" t="inlineStr">
        <is>
          <t>Jul. 15, 2023 USD ($)</t>
        </is>
      </c>
      <c r="F2" s="2" t="inlineStr">
        <is>
          <t>Dec. 31, 2022 USD ($) Mortgag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net</t>
        </is>
      </c>
      <c r="B4" s="6" t="n">
        <v>123902</v>
      </c>
      <c r="C4" s="4" t="inlineStr">
        <is>
          <t xml:space="preserve"> </t>
        </is>
      </c>
      <c r="D4" s="6" t="n">
        <v>123902</v>
      </c>
      <c r="E4" s="4" t="inlineStr">
        <is>
          <t xml:space="preserve"> </t>
        </is>
      </c>
      <c r="F4" s="6" t="n">
        <v>123903</v>
      </c>
    </row>
    <row r="5">
      <c r="A5" s="4" t="inlineStr">
        <is>
          <t>Maximum borrowing capacity</t>
        </is>
      </c>
      <c r="B5" s="6" t="n">
        <v>900000</v>
      </c>
      <c r="C5" s="4" t="inlineStr">
        <is>
          <t xml:space="preserve"> </t>
        </is>
      </c>
      <c r="D5" s="6" t="n">
        <v>900000</v>
      </c>
      <c r="E5" s="4" t="inlineStr">
        <is>
          <t xml:space="preserve"> </t>
        </is>
      </c>
      <c r="F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ortgage loans | Mortgage</t>
        </is>
      </c>
      <c r="B8" s="5" t="n">
        <v>2</v>
      </c>
      <c r="C8" s="5" t="n">
        <v>2</v>
      </c>
      <c r="D8" s="5" t="n">
        <v>4</v>
      </c>
      <c r="E8" s="4" t="inlineStr">
        <is>
          <t xml:space="preserve"> </t>
        </is>
      </c>
      <c r="F8" s="4" t="inlineStr">
        <is>
          <t xml:space="preserve"> </t>
        </is>
      </c>
    </row>
    <row r="9">
      <c r="A9" s="4" t="inlineStr">
        <is>
          <t>Number of properties collateralized | Mortgage</t>
        </is>
      </c>
      <c r="B9" s="5" t="n">
        <v>32</v>
      </c>
      <c r="C9" s="4" t="inlineStr">
        <is>
          <t xml:space="preserve"> </t>
        </is>
      </c>
      <c r="D9" s="5" t="n">
        <v>32</v>
      </c>
      <c r="E9" s="4" t="inlineStr">
        <is>
          <t xml:space="preserve"> </t>
        </is>
      </c>
      <c r="F9" s="5" t="n">
        <v>31</v>
      </c>
    </row>
    <row r="10">
      <c r="A10" s="4" t="inlineStr">
        <is>
          <t>Mortgages | Subscription L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 net</t>
        </is>
      </c>
      <c r="B12" s="6" t="n">
        <v>61300</v>
      </c>
      <c r="C12" s="6" t="n">
        <v>58000</v>
      </c>
      <c r="D12" s="6" t="n">
        <v>61300</v>
      </c>
      <c r="E12" s="4" t="inlineStr">
        <is>
          <t xml:space="preserve"> </t>
        </is>
      </c>
      <c r="F12" s="4" t="inlineStr">
        <is>
          <t xml:space="preserve"> </t>
        </is>
      </c>
    </row>
    <row r="13">
      <c r="A13" s="4" t="inlineStr">
        <is>
          <t>Note receivable principal amount</t>
        </is>
      </c>
      <c r="B13" s="5" t="n">
        <v>200</v>
      </c>
      <c r="C13" s="4" t="inlineStr">
        <is>
          <t xml:space="preserve"> </t>
        </is>
      </c>
      <c r="D13" s="5" t="n">
        <v>200</v>
      </c>
      <c r="E13" s="4" t="inlineStr">
        <is>
          <t xml:space="preserve"> </t>
        </is>
      </c>
      <c r="F13" s="4" t="inlineStr">
        <is>
          <t xml:space="preserve"> </t>
        </is>
      </c>
    </row>
    <row r="14">
      <c r="A14" s="4" t="inlineStr">
        <is>
          <t>Fund I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22500</v>
      </c>
      <c r="C16" s="4" t="inlineStr">
        <is>
          <t xml:space="preserve"> </t>
        </is>
      </c>
      <c r="D16" s="5" t="n">
        <v>22500</v>
      </c>
      <c r="E16" s="4" t="inlineStr">
        <is>
          <t xml:space="preserve"> </t>
        </is>
      </c>
      <c r="F16" s="4" t="inlineStr">
        <is>
          <t xml:space="preserve"> </t>
        </is>
      </c>
    </row>
    <row r="17">
      <c r="A17" s="4" t="inlineStr">
        <is>
          <t>Long-term line of credit, noncurrent</t>
        </is>
      </c>
      <c r="B17" s="5" t="n">
        <v>39200</v>
      </c>
      <c r="C17" s="4" t="inlineStr">
        <is>
          <t xml:space="preserve"> </t>
        </is>
      </c>
      <c r="D17" s="5" t="n">
        <v>39200</v>
      </c>
      <c r="E17" s="4" t="inlineStr">
        <is>
          <t xml:space="preserve"> </t>
        </is>
      </c>
      <c r="F17" s="6" t="n">
        <v>0</v>
      </c>
    </row>
    <row r="18">
      <c r="A18" s="4" t="inlineStr">
        <is>
          <t>Remaining borrowing capacity</t>
        </is>
      </c>
      <c r="B18" s="5" t="n">
        <v>39200</v>
      </c>
      <c r="C18" s="4" t="inlineStr">
        <is>
          <t xml:space="preserve"> </t>
        </is>
      </c>
      <c r="D18" s="5" t="n">
        <v>39200</v>
      </c>
      <c r="E18" s="4" t="inlineStr">
        <is>
          <t xml:space="preserve"> </t>
        </is>
      </c>
      <c r="F18" s="6" t="n">
        <v>0</v>
      </c>
    </row>
    <row r="19">
      <c r="A19" s="4" t="inlineStr">
        <is>
          <t>Fund IV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19300</v>
      </c>
      <c r="F21" s="4" t="inlineStr">
        <is>
          <t xml:space="preserve"> </t>
        </is>
      </c>
    </row>
    <row r="22">
      <c r="A22" s="4" t="inlineStr">
        <is>
          <t>Share Value Matured Debt Service Coverage Ratio</t>
        </is>
      </c>
      <c r="B22" s="4" t="inlineStr">
        <is>
          <t xml:space="preserve"> </t>
        </is>
      </c>
      <c r="C22" s="4" t="inlineStr">
        <is>
          <t xml:space="preserve"> </t>
        </is>
      </c>
      <c r="D22" s="4" t="inlineStr">
        <is>
          <t xml:space="preserve"> </t>
        </is>
      </c>
      <c r="E22" s="6" t="n">
        <v>4500</v>
      </c>
      <c r="F22" s="4" t="inlineStr">
        <is>
          <t xml:space="preserve"> </t>
        </is>
      </c>
    </row>
    <row r="23">
      <c r="A23" s="4" t="inlineStr">
        <is>
          <t>Loan accrues default interest</t>
        </is>
      </c>
      <c r="B23" s="4" t="inlineStr">
        <is>
          <t xml:space="preserve"> </t>
        </is>
      </c>
      <c r="C23" s="4" t="inlineStr">
        <is>
          <t xml:space="preserve"> </t>
        </is>
      </c>
      <c r="D23" s="4" t="inlineStr">
        <is>
          <t xml:space="preserve"> </t>
        </is>
      </c>
      <c r="E23" s="9" t="n">
        <v>0.04</v>
      </c>
      <c r="F23" s="4" t="inlineStr">
        <is>
          <t xml:space="preserve"> </t>
        </is>
      </c>
    </row>
    <row r="24">
      <c r="A24" s="4" t="inlineStr">
        <is>
          <t>Fund 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5" t="n">
        <v>29200</v>
      </c>
      <c r="C26" s="4" t="inlineStr">
        <is>
          <t xml:space="preserve"> </t>
        </is>
      </c>
      <c r="D26" s="5" t="n">
        <v>29200</v>
      </c>
      <c r="E26" s="4" t="inlineStr">
        <is>
          <t xml:space="preserve"> </t>
        </is>
      </c>
      <c r="F26" s="4" t="inlineStr">
        <is>
          <t xml:space="preserve"> </t>
        </is>
      </c>
    </row>
    <row r="27">
      <c r="A27" s="4" t="inlineStr">
        <is>
          <t>Share value below debt service coverage ratio</t>
        </is>
      </c>
      <c r="B27" s="5" t="n">
        <v>5900</v>
      </c>
      <c r="C27" s="4" t="inlineStr">
        <is>
          <t xml:space="preserve"> </t>
        </is>
      </c>
      <c r="D27" s="5" t="n">
        <v>5900</v>
      </c>
      <c r="E27" s="4" t="inlineStr">
        <is>
          <t xml:space="preserve"> </t>
        </is>
      </c>
      <c r="F27" s="4" t="inlineStr">
        <is>
          <t xml:space="preserve"> </t>
        </is>
      </c>
    </row>
    <row r="28">
      <c r="A28" s="4" t="inlineStr">
        <is>
          <t>Fund I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5" t="n">
        <v>50000</v>
      </c>
      <c r="C30" s="4" t="inlineStr">
        <is>
          <t xml:space="preserve"> </t>
        </is>
      </c>
      <c r="D30" s="5" t="n">
        <v>50000</v>
      </c>
      <c r="E30" s="4" t="inlineStr">
        <is>
          <t xml:space="preserve"> </t>
        </is>
      </c>
      <c r="F30" s="4" t="inlineStr">
        <is>
          <t xml:space="preserve"> </t>
        </is>
      </c>
    </row>
    <row r="31">
      <c r="A31" s="4" t="inlineStr">
        <is>
          <t>Fund Portfolio | Mortga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financed amount</t>
        </is>
      </c>
      <c r="B33" s="4" t="inlineStr">
        <is>
          <t xml:space="preserve"> </t>
        </is>
      </c>
      <c r="C33" s="4" t="inlineStr">
        <is>
          <t xml:space="preserve"> </t>
        </is>
      </c>
      <c r="D33" s="5" t="n">
        <v>78400</v>
      </c>
      <c r="E33" s="4" t="inlineStr">
        <is>
          <t xml:space="preserve"> </t>
        </is>
      </c>
      <c r="F33" s="4" t="inlineStr">
        <is>
          <t xml:space="preserve"> </t>
        </is>
      </c>
    </row>
    <row r="34">
      <c r="A34" s="4" t="inlineStr">
        <is>
          <t>Core Portfoli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notional amount</t>
        </is>
      </c>
      <c r="B36" s="6" t="n">
        <v>856000</v>
      </c>
      <c r="C36" s="4" t="inlineStr">
        <is>
          <t xml:space="preserve"> </t>
        </is>
      </c>
      <c r="D36" s="5" t="n">
        <v>856000</v>
      </c>
      <c r="E36" s="4" t="inlineStr">
        <is>
          <t xml:space="preserve"> </t>
        </is>
      </c>
      <c r="F36" s="4" t="inlineStr">
        <is>
          <t xml:space="preserve"> </t>
        </is>
      </c>
    </row>
    <row r="37">
      <c r="A37" s="4" t="inlineStr">
        <is>
          <t>Core Portfolio | Disposed of by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cheduled principal payment</t>
        </is>
      </c>
      <c r="B39" s="4" t="inlineStr">
        <is>
          <t xml:space="preserve"> </t>
        </is>
      </c>
      <c r="C39" s="4" t="inlineStr">
        <is>
          <t xml:space="preserve"> </t>
        </is>
      </c>
      <c r="D39" s="6" t="n">
        <v>3800</v>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Debt - Unsecured Notes Payable - Additional Information (Details) - USD ($) $ in Thousands</t>
        </is>
      </c>
      <c r="C1" s="2" t="inlineStr">
        <is>
          <t>6 Months Ended</t>
        </is>
      </c>
    </row>
    <row r="2">
      <c r="C2" s="2" t="inlineStr">
        <is>
          <t>Jun. 30, 2023</t>
        </is>
      </c>
      <c r="D2" s="2" t="inlineStr">
        <is>
          <t>Dec. 31, 2022</t>
        </is>
      </c>
      <c r="E2" s="2" t="inlineStr">
        <is>
          <t>Jul. 29, 2022</t>
        </is>
      </c>
      <c r="F2" s="2" t="inlineStr">
        <is>
          <t>Apr. 06,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outstanding</t>
        </is>
      </c>
      <c r="B4" s="4" t="inlineStr">
        <is>
          <t>[1],[2]</t>
        </is>
      </c>
      <c r="C4" s="6" t="n">
        <v>1774552</v>
      </c>
      <c r="D4" s="6" t="n">
        <v>1805414</v>
      </c>
      <c r="E4" s="4" t="inlineStr">
        <is>
          <t xml:space="preserve"> </t>
        </is>
      </c>
      <c r="F4" s="4" t="inlineStr">
        <is>
          <t xml:space="preserve"> </t>
        </is>
      </c>
    </row>
    <row r="5">
      <c r="A5" s="4" t="inlineStr">
        <is>
          <t>Maximum borrowing capacity</t>
        </is>
      </c>
      <c r="C5" s="5" t="n">
        <v>900000</v>
      </c>
      <c r="D5" s="4" t="inlineStr">
        <is>
          <t xml:space="preserve"> </t>
        </is>
      </c>
      <c r="E5" s="4" t="inlineStr">
        <is>
          <t xml:space="preserve"> </t>
        </is>
      </c>
      <c r="F5" s="4" t="inlineStr">
        <is>
          <t xml:space="preserve"> </t>
        </is>
      </c>
    </row>
    <row r="6">
      <c r="A6" s="4" t="inlineStr">
        <is>
          <t>Letters of credit, outstanding amount</t>
        </is>
      </c>
      <c r="C6" s="5" t="n">
        <v>7000</v>
      </c>
      <c r="D6" s="5" t="n">
        <v>7000</v>
      </c>
      <c r="E6" s="4" t="inlineStr">
        <is>
          <t xml:space="preserve"> </t>
        </is>
      </c>
      <c r="F6" s="4" t="inlineStr">
        <is>
          <t xml:space="preserve"> </t>
        </is>
      </c>
    </row>
    <row r="7">
      <c r="A7" s="4" t="inlineStr">
        <is>
          <t>Fund IV</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Long-term debt outstanding</t>
        </is>
      </c>
      <c r="C9" s="5" t="n">
        <v>39200</v>
      </c>
      <c r="D9" s="5" t="n">
        <v>39200</v>
      </c>
      <c r="E9" s="4" t="inlineStr">
        <is>
          <t xml:space="preserve"> </t>
        </is>
      </c>
      <c r="F9" s="4" t="inlineStr">
        <is>
          <t xml:space="preserve"> </t>
        </is>
      </c>
    </row>
    <row r="10">
      <c r="A10" s="4" t="inlineStr">
        <is>
          <t>Mortgages | Fund Portfolio</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Long-term debt outstanding</t>
        </is>
      </c>
      <c r="C12" s="5" t="n">
        <v>429544</v>
      </c>
      <c r="D12" s="5" t="n">
        <v>426224</v>
      </c>
      <c r="E12" s="4" t="inlineStr">
        <is>
          <t xml:space="preserve"> </t>
        </is>
      </c>
      <c r="F12" s="4" t="inlineStr">
        <is>
          <t xml:space="preserve"> </t>
        </is>
      </c>
    </row>
    <row r="13">
      <c r="A13" s="4" t="inlineStr">
        <is>
          <t>Refinanced amount</t>
        </is>
      </c>
      <c r="C13" s="5" t="n">
        <v>78400</v>
      </c>
      <c r="D13" s="4" t="inlineStr">
        <is>
          <t xml:space="preserve"> </t>
        </is>
      </c>
      <c r="E13" s="4" t="inlineStr">
        <is>
          <t xml:space="preserve"> </t>
        </is>
      </c>
      <c r="F13" s="4" t="inlineStr">
        <is>
          <t xml:space="preserve"> </t>
        </is>
      </c>
    </row>
    <row r="14">
      <c r="A14" s="4" t="inlineStr">
        <is>
          <t>Mortgages | Fund Portfolio | Fund II</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Long-term debt outstanding</t>
        </is>
      </c>
      <c r="C16" s="5" t="n">
        <v>137485</v>
      </c>
      <c r="D16" s="5" t="n">
        <v>133655</v>
      </c>
      <c r="E16" s="4" t="inlineStr">
        <is>
          <t xml:space="preserve"> </t>
        </is>
      </c>
      <c r="F16" s="4" t="inlineStr">
        <is>
          <t xml:space="preserve"> </t>
        </is>
      </c>
    </row>
    <row r="17">
      <c r="A17" s="4" t="inlineStr">
        <is>
          <t>Mortgages | Fund Portfolio | Fund IV</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Long-term debt outstanding</t>
        </is>
      </c>
      <c r="B19" s="4" t="inlineStr">
        <is>
          <t>[3]</t>
        </is>
      </c>
      <c r="C19" s="5" t="n">
        <v>146622</v>
      </c>
      <c r="D19" s="5" t="n">
        <v>146230</v>
      </c>
      <c r="E19" s="4" t="inlineStr">
        <is>
          <t xml:space="preserve"> </t>
        </is>
      </c>
      <c r="F19" s="4" t="inlineStr">
        <is>
          <t xml:space="preserve"> </t>
        </is>
      </c>
    </row>
    <row r="20">
      <c r="A20" s="4" t="inlineStr">
        <is>
          <t>$175 Million Term Loan</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C22" s="5" t="n">
        <v>175000</v>
      </c>
      <c r="D22" s="5" t="n">
        <v>175000</v>
      </c>
      <c r="E22" s="4" t="inlineStr">
        <is>
          <t xml:space="preserve"> </t>
        </is>
      </c>
      <c r="F22" s="6" t="n">
        <v>175000</v>
      </c>
    </row>
    <row r="23">
      <c r="A23" s="4" t="inlineStr">
        <is>
          <t>Remaining borrowing capacity</t>
        </is>
      </c>
      <c r="C23" s="5" t="n">
        <v>175000</v>
      </c>
      <c r="D23" s="4" t="inlineStr">
        <is>
          <t xml:space="preserve"> </t>
        </is>
      </c>
      <c r="E23" s="4" t="inlineStr">
        <is>
          <t xml:space="preserve"> </t>
        </is>
      </c>
      <c r="F23" s="4" t="inlineStr">
        <is>
          <t xml:space="preserve"> </t>
        </is>
      </c>
    </row>
    <row r="24">
      <c r="A24" s="4" t="inlineStr">
        <is>
          <t>$400 Million Term Loan | Unsecured Debt</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C26" s="5" t="n">
        <v>400000</v>
      </c>
      <c r="D26" s="4" t="inlineStr">
        <is>
          <t xml:space="preserve"> </t>
        </is>
      </c>
      <c r="E26" s="4" t="inlineStr">
        <is>
          <t xml:space="preserve"> </t>
        </is>
      </c>
      <c r="F26" s="4" t="inlineStr">
        <is>
          <t xml:space="preserve"> </t>
        </is>
      </c>
    </row>
    <row r="27">
      <c r="A27" s="4" t="inlineStr">
        <is>
          <t>$400 Million Term Loan | Unsecured Debt | Core Portfolio</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Long-term debt outstanding</t>
        </is>
      </c>
      <c r="C29" s="5" t="n">
        <v>400000</v>
      </c>
      <c r="D29" s="5" t="n">
        <v>400000</v>
      </c>
      <c r="E29" s="4" t="inlineStr">
        <is>
          <t xml:space="preserve"> </t>
        </is>
      </c>
      <c r="F29" s="4" t="inlineStr">
        <is>
          <t xml:space="preserve"> </t>
        </is>
      </c>
    </row>
    <row r="30">
      <c r="A30" s="4" t="inlineStr">
        <is>
          <t>Subscription Line | Unsecured Debt | Fund V</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C32" s="5" t="n">
        <v>100000</v>
      </c>
      <c r="D32" s="4" t="inlineStr">
        <is>
          <t xml:space="preserve"> </t>
        </is>
      </c>
      <c r="E32" s="4" t="inlineStr">
        <is>
          <t xml:space="preserve"> </t>
        </is>
      </c>
      <c r="F32" s="4" t="inlineStr">
        <is>
          <t xml:space="preserve"> </t>
        </is>
      </c>
    </row>
    <row r="33">
      <c r="A33" s="4" t="inlineStr">
        <is>
          <t>Subscription Line | Unsecured Debt | Fund V | Letter of Credit</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Letters of credit, outstanding amount</t>
        </is>
      </c>
      <c r="C35" s="5" t="n">
        <v>7000</v>
      </c>
      <c r="D35" s="5" t="n">
        <v>7000</v>
      </c>
      <c r="E35" s="4" t="inlineStr">
        <is>
          <t xml:space="preserve"> </t>
        </is>
      </c>
      <c r="F35" s="4" t="inlineStr">
        <is>
          <t xml:space="preserve"> </t>
        </is>
      </c>
    </row>
    <row r="36">
      <c r="A36" s="4" t="inlineStr">
        <is>
          <t>Subscription Line | Unsecured Debt | Fund Portfolio | Fund V</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Long-term debt outstanding</t>
        </is>
      </c>
      <c r="C38" s="5" t="n">
        <v>2000</v>
      </c>
      <c r="D38" s="5" t="n">
        <v>51210</v>
      </c>
      <c r="E38" s="4" t="inlineStr">
        <is>
          <t xml:space="preserve"> </t>
        </is>
      </c>
      <c r="F38" s="4" t="inlineStr">
        <is>
          <t xml:space="preserve"> </t>
        </is>
      </c>
    </row>
    <row r="39">
      <c r="A39" s="4" t="inlineStr">
        <is>
          <t>Remaining borrowing capacity</t>
        </is>
      </c>
      <c r="C39" s="5" t="n">
        <v>91000</v>
      </c>
      <c r="D39" s="5" t="n">
        <v>41800</v>
      </c>
      <c r="E39" s="4" t="inlineStr">
        <is>
          <t xml:space="preserve"> </t>
        </is>
      </c>
      <c r="F39" s="4" t="inlineStr">
        <is>
          <t xml:space="preserve"> </t>
        </is>
      </c>
    </row>
    <row r="40">
      <c r="A40" s="4" t="inlineStr">
        <is>
          <t>$75 million Term Loan</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C42" s="6" t="n">
        <v>75000</v>
      </c>
      <c r="D42" s="6" t="n">
        <v>75000</v>
      </c>
      <c r="E42" s="6" t="n">
        <v>75000</v>
      </c>
      <c r="F42" s="4" t="inlineStr">
        <is>
          <t xml:space="preserve"> </t>
        </is>
      </c>
    </row>
    <row r="43">
      <c r="A43" s="4" t="inlineStr">
        <is>
          <t>Remaining borrowing capacity</t>
        </is>
      </c>
      <c r="C43" s="4" t="inlineStr">
        <is>
          <t xml:space="preserve"> </t>
        </is>
      </c>
      <c r="D43" s="4" t="inlineStr">
        <is>
          <t xml:space="preserve"> </t>
        </is>
      </c>
      <c r="E43" s="6" t="n">
        <v>75000</v>
      </c>
      <c r="F43" s="4" t="inlineStr">
        <is>
          <t xml:space="preserve"> </t>
        </is>
      </c>
    </row>
    <row r="44"/>
    <row r="45">
      <c r="A45" s="4" t="inlineStr">
        <is>
          <t>[1] Includes $ 1,251.9 million and $ 1,264.0 million, respectively, of variable-rate debt that has been fixed with interest rate swap agreements as of the periods presented. Includes $ 144.3 million and $ 103.8 million, respectively, of variable-rate debt that is subject to interest cap agreements as of the periods presented. Includes the outstanding balance on the Fund IV secured bridge facility of $ 39.2 million at each of June 30, 2023 and December 31, 2022 .</t>
        </is>
      </c>
    </row>
  </sheetData>
  <mergeCells count="3">
    <mergeCell ref="A1:B2"/>
    <mergeCell ref="A44:E44"/>
    <mergeCell ref="A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secured Revolving Lines of Credit - Additional Information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Maximum borrowing capacity</t>
        </is>
      </c>
      <c r="B3" s="6" t="n">
        <v>900</v>
      </c>
      <c r="C3" s="4" t="inlineStr">
        <is>
          <t xml:space="preserve"> </t>
        </is>
      </c>
    </row>
    <row r="4">
      <c r="A4" s="4" t="inlineStr">
        <is>
          <t>Letters of credit, outstanding amount</t>
        </is>
      </c>
      <c r="B4" s="5" t="n">
        <v>7</v>
      </c>
      <c r="C4" s="6" t="n">
        <v>7</v>
      </c>
    </row>
    <row r="5">
      <c r="A5" s="4" t="inlineStr">
        <is>
          <t>Revolving Credit Facility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available balance</t>
        </is>
      </c>
      <c r="B7" s="12" t="n">
        <v>119.9</v>
      </c>
      <c r="C7" s="12" t="n">
        <v>131.7</v>
      </c>
    </row>
    <row r="8">
      <c r="A8" s="4" t="inlineStr">
        <is>
          <t>Maximum borrowing capacity</t>
        </is>
      </c>
      <c r="B8" s="5" t="n">
        <v>300</v>
      </c>
      <c r="C8" s="4" t="inlineStr">
        <is>
          <t xml:space="preserve"> </t>
        </is>
      </c>
    </row>
    <row r="9">
      <c r="A9" s="4" t="inlineStr">
        <is>
          <t>Credit facility amount outstanding</t>
        </is>
      </c>
      <c r="B9" s="11" t="n">
        <v>180.1</v>
      </c>
      <c r="C9" s="11" t="n">
        <v>1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Principal Repayments (Details) - USD ($) $ in Thousands</t>
        </is>
      </c>
      <c r="C1" s="2" t="inlineStr">
        <is>
          <t>Jun. 30, 2023</t>
        </is>
      </c>
      <c r="D1" s="2" t="inlineStr">
        <is>
          <t>Dec. 31, 2022</t>
        </is>
      </c>
    </row>
    <row r="2">
      <c r="A2" s="3" t="inlineStr">
        <is>
          <t>Debt Disclosure [Abstract]</t>
        </is>
      </c>
      <c r="C2" s="4" t="inlineStr">
        <is>
          <t xml:space="preserve"> </t>
        </is>
      </c>
      <c r="D2" s="4" t="inlineStr">
        <is>
          <t xml:space="preserve"> </t>
        </is>
      </c>
    </row>
    <row r="3">
      <c r="A3" s="4" t="inlineStr">
        <is>
          <t>2023 (Remainder)</t>
        </is>
      </c>
      <c r="C3" s="6" t="n">
        <v>154636</v>
      </c>
      <c r="D3" s="4" t="inlineStr">
        <is>
          <t xml:space="preserve"> </t>
        </is>
      </c>
    </row>
    <row r="4">
      <c r="A4" s="4" t="inlineStr">
        <is>
          <t>2024</t>
        </is>
      </c>
      <c r="C4" s="5" t="n">
        <v>252756</v>
      </c>
      <c r="D4" s="4" t="inlineStr">
        <is>
          <t xml:space="preserve"> </t>
        </is>
      </c>
    </row>
    <row r="5">
      <c r="A5" s="4" t="inlineStr">
        <is>
          <t>2025</t>
        </is>
      </c>
      <c r="C5" s="5" t="n">
        <v>500494</v>
      </c>
      <c r="D5" s="4" t="inlineStr">
        <is>
          <t xml:space="preserve"> </t>
        </is>
      </c>
    </row>
    <row r="6">
      <c r="A6" s="4" t="inlineStr">
        <is>
          <t>2026</t>
        </is>
      </c>
      <c r="C6" s="5" t="n">
        <v>436705</v>
      </c>
      <c r="D6" s="4" t="inlineStr">
        <is>
          <t xml:space="preserve"> </t>
        </is>
      </c>
    </row>
    <row r="7">
      <c r="A7" s="4" t="inlineStr">
        <is>
          <t>2027</t>
        </is>
      </c>
      <c r="C7" s="5" t="n">
        <v>202788</v>
      </c>
      <c r="D7" s="4" t="inlineStr">
        <is>
          <t xml:space="preserve"> </t>
        </is>
      </c>
    </row>
    <row r="8">
      <c r="A8" s="4" t="inlineStr">
        <is>
          <t>Thereafter</t>
        </is>
      </c>
      <c r="C8" s="5" t="n">
        <v>227173</v>
      </c>
      <c r="D8" s="4" t="inlineStr">
        <is>
          <t xml:space="preserve"> </t>
        </is>
      </c>
    </row>
    <row r="9">
      <c r="A9" s="4" t="inlineStr">
        <is>
          <t>Long-term debt and convertible notes payable</t>
        </is>
      </c>
      <c r="B9" s="4" t="inlineStr">
        <is>
          <t>[1],[2]</t>
        </is>
      </c>
      <c r="C9" s="5" t="n">
        <v>1774552</v>
      </c>
      <c r="D9" s="6" t="n">
        <v>1805414</v>
      </c>
    </row>
    <row r="10">
      <c r="A10" s="4" t="inlineStr">
        <is>
          <t>Unamortized premium</t>
        </is>
      </c>
      <c r="C10" s="5" t="n">
        <v>292</v>
      </c>
      <c r="D10" s="5" t="n">
        <v>343</v>
      </c>
    </row>
    <row r="11">
      <c r="A11" s="4" t="inlineStr">
        <is>
          <t>Net unamortized debt issuance costs</t>
        </is>
      </c>
      <c r="C11" s="5" t="n">
        <v>-11820</v>
      </c>
      <c r="D11" s="5" t="n">
        <v>-12697</v>
      </c>
    </row>
    <row r="12">
      <c r="A12" s="4" t="inlineStr">
        <is>
          <t>Total Indebtedness</t>
        </is>
      </c>
      <c r="C12" s="6" t="n">
        <v>1763024</v>
      </c>
      <c r="D12" s="6" t="n">
        <v>1793060</v>
      </c>
    </row>
    <row r="13"/>
    <row r="14">
      <c r="A14" s="4" t="inlineStr">
        <is>
          <t>[1] Includes $ 1,251.9 million and $ 1,264.0 million, respectively, of variable-rate debt that has been fixed with interest rate swap agreements as of the periods presented. Includes $ 144.3 million and $ 103.8 million, respectively, of variable-rate debt that is subject to interest cap agreements as of the periods presented.</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8</v>
      </c>
      <c r="D4" s="8" t="n">
        <v>0.36</v>
      </c>
      <c r="E4" s="8"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6 Months Ended</t>
        </is>
      </c>
    </row>
    <row r="2">
      <c r="B2" s="2" t="inlineStr">
        <is>
          <t>Jun. 30, 2023 USD ($)</t>
        </is>
      </c>
    </row>
    <row r="3">
      <c r="A3" s="3" t="inlineStr">
        <is>
          <t>Debt Instrument [Line Items]</t>
        </is>
      </c>
      <c r="B3" s="4" t="inlineStr">
        <is>
          <t xml:space="preserve"> </t>
        </is>
      </c>
    </row>
    <row r="4">
      <c r="A4" s="4" t="inlineStr">
        <is>
          <t>Contractual due 2023</t>
        </is>
      </c>
      <c r="B4" s="6" t="n">
        <v>154636</v>
      </c>
    </row>
    <row r="5">
      <c r="A5" s="4" t="inlineStr">
        <is>
          <t>Contractual due 2024</t>
        </is>
      </c>
      <c r="B5" s="5" t="n">
        <v>252756</v>
      </c>
    </row>
    <row r="6">
      <c r="A6" s="4" t="inlineStr">
        <is>
          <t>Contractual due 2023</t>
        </is>
      </c>
      <c r="B6" s="5" t="n">
        <v>500494</v>
      </c>
    </row>
    <row r="7">
      <c r="A7" s="4" t="inlineStr">
        <is>
          <t>Debt With Extension Options</t>
        </is>
      </c>
      <c r="B7" s="4" t="inlineStr">
        <is>
          <t xml:space="preserve"> </t>
        </is>
      </c>
    </row>
    <row r="8">
      <c r="A8" s="3" t="inlineStr">
        <is>
          <t>Debt Instrument [Line Items]</t>
        </is>
      </c>
      <c r="B8" s="4" t="inlineStr">
        <is>
          <t xml:space="preserve"> </t>
        </is>
      </c>
    </row>
    <row r="9">
      <c r="A9" s="4" t="inlineStr">
        <is>
          <t>Contractual due 2023</t>
        </is>
      </c>
      <c r="B9" s="6" t="n">
        <v>2000</v>
      </c>
    </row>
    <row r="10">
      <c r="A10" s="4" t="inlineStr">
        <is>
          <t>Consolidated debt, Extension Term</t>
        </is>
      </c>
      <c r="B10" s="4" t="inlineStr">
        <is>
          <t>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financial instruments</t>
        </is>
      </c>
      <c r="B3" s="6" t="n">
        <v>57682</v>
      </c>
      <c r="C3" s="6" t="n">
        <v>54902</v>
      </c>
    </row>
    <row r="4">
      <c r="A4" s="4" t="inlineStr">
        <is>
          <t>Marketable equity securities</t>
        </is>
      </c>
      <c r="B4" s="5" t="n">
        <v>35940</v>
      </c>
      <c r="C4" s="5" t="n">
        <v>0</v>
      </c>
    </row>
    <row r="5">
      <c r="A5" s="3" t="inlineStr">
        <is>
          <t>Liabilities</t>
        </is>
      </c>
      <c r="B5" s="4" t="inlineStr">
        <is>
          <t xml:space="preserve"> </t>
        </is>
      </c>
      <c r="C5" s="4" t="inlineStr">
        <is>
          <t xml:space="preserve"> </t>
        </is>
      </c>
    </row>
    <row r="6">
      <c r="A6" s="4" t="inlineStr">
        <is>
          <t>Derivative financial instruments</t>
        </is>
      </c>
      <c r="B6" s="5" t="n">
        <v>0</v>
      </c>
      <c r="C6" s="5" t="n">
        <v>46</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0</v>
      </c>
      <c r="C9" s="5" t="n">
        <v>0</v>
      </c>
    </row>
    <row r="10">
      <c r="A10" s="4" t="inlineStr">
        <is>
          <t>Derivative financial instruments</t>
        </is>
      </c>
      <c r="B10" s="5" t="n">
        <v>0</v>
      </c>
      <c r="C10" s="5" t="n">
        <v>0</v>
      </c>
    </row>
    <row r="11">
      <c r="A11" s="4" t="inlineStr">
        <is>
          <t>Marketable equity securities</t>
        </is>
      </c>
      <c r="B11" s="5" t="n">
        <v>35940</v>
      </c>
      <c r="C11" s="5" t="n">
        <v>85403</v>
      </c>
    </row>
    <row r="12">
      <c r="A12" s="3" t="inlineStr">
        <is>
          <t>Liabilities</t>
        </is>
      </c>
      <c r="B12" s="4" t="inlineStr">
        <is>
          <t xml:space="preserve"> </t>
        </is>
      </c>
      <c r="C12" s="4" t="inlineStr">
        <is>
          <t xml:space="preserve"> </t>
        </is>
      </c>
    </row>
    <row r="13">
      <c r="A13" s="4" t="inlineStr">
        <is>
          <t>Derivative financial instruments</t>
        </is>
      </c>
      <c r="B13" s="5" t="n">
        <v>0</v>
      </c>
      <c r="C13" s="5" t="n">
        <v>0</v>
      </c>
    </row>
    <row r="14">
      <c r="A14" s="4" t="inlineStr">
        <is>
          <t>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Derivative financial instruments</t>
        </is>
      </c>
      <c r="B17" s="5" t="n">
        <v>57682</v>
      </c>
      <c r="C17" s="5" t="n">
        <v>54902</v>
      </c>
    </row>
    <row r="18">
      <c r="A18" s="4" t="inlineStr">
        <is>
          <t>Marketable equity securities</t>
        </is>
      </c>
      <c r="B18" s="5" t="n">
        <v>0</v>
      </c>
      <c r="C18" s="5" t="n">
        <v>0</v>
      </c>
    </row>
    <row r="19">
      <c r="A19" s="3" t="inlineStr">
        <is>
          <t>Liabilities</t>
        </is>
      </c>
      <c r="B19" s="4" t="inlineStr">
        <is>
          <t xml:space="preserve"> </t>
        </is>
      </c>
      <c r="C19" s="4" t="inlineStr">
        <is>
          <t xml:space="preserve"> </t>
        </is>
      </c>
    </row>
    <row r="20">
      <c r="A20" s="4" t="inlineStr">
        <is>
          <t>Derivative financial instruments</t>
        </is>
      </c>
      <c r="B20" s="5" t="n">
        <v>0</v>
      </c>
      <c r="C20" s="5" t="n">
        <v>-46</v>
      </c>
    </row>
    <row r="21">
      <c r="A21" s="4" t="inlineStr">
        <is>
          <t>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Derivative financial instruments</t>
        </is>
      </c>
      <c r="B24" s="5" t="n">
        <v>0</v>
      </c>
      <c r="C24" s="5" t="n">
        <v>0</v>
      </c>
    </row>
    <row r="25">
      <c r="A25" s="4" t="inlineStr">
        <is>
          <t>Marketable equity securities</t>
        </is>
      </c>
      <c r="B25" s="5" t="n">
        <v>0</v>
      </c>
      <c r="C25" s="5" t="n">
        <v>0</v>
      </c>
    </row>
    <row r="26">
      <c r="A26" s="3" t="inlineStr">
        <is>
          <t>Liabilities</t>
        </is>
      </c>
      <c r="B26" s="4" t="inlineStr">
        <is>
          <t xml:space="preserve"> </t>
        </is>
      </c>
      <c r="C26" s="4" t="inlineStr">
        <is>
          <t xml:space="preserve"> </t>
        </is>
      </c>
    </row>
    <row r="27">
      <c r="A27" s="4" t="inlineStr">
        <is>
          <t>Derivative financial instruments</t>
        </is>
      </c>
      <c r="B27" s="6" t="n">
        <v>0</v>
      </c>
      <c r="C2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40" customWidth="1" min="4" max="4"/>
  </cols>
  <sheetData>
    <row r="1">
      <c r="A1" s="1" t="inlineStr">
        <is>
          <t>Financial Instruments and Fair Value Measurements - Schedule of Items Measured at Fair Value on Nonrecurring Basi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mpairment charges</t>
        </is>
      </c>
      <c r="B4" s="6" t="n">
        <v>0</v>
      </c>
      <c r="C4" s="6" t="n">
        <v>0</v>
      </c>
      <c r="D4" s="4" t="inlineStr">
        <is>
          <t xml:space="preserve"> </t>
        </is>
      </c>
    </row>
    <row r="5">
      <c r="A5" s="4" t="inlineStr">
        <is>
          <t>Fair Value, Measurements, Nonrecurring</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mpairment charges</t>
        </is>
      </c>
      <c r="B7" s="4" t="inlineStr">
        <is>
          <t xml:space="preserve"> </t>
        </is>
      </c>
      <c r="C7" s="4" t="inlineStr">
        <is>
          <t xml:space="preserve"> </t>
        </is>
      </c>
      <c r="D7" s="6" t="n">
        <v>33311</v>
      </c>
    </row>
    <row r="8">
      <c r="A8" s="4" t="inlineStr">
        <is>
          <t>Fair Value, Measurements, Nonrecurring | Acadia Realty Trust</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4" t="inlineStr">
        <is>
          <t xml:space="preserve"> </t>
        </is>
      </c>
      <c r="D10" s="6" t="n">
        <v>7702</v>
      </c>
    </row>
    <row r="11">
      <c r="A11" s="4" t="inlineStr">
        <is>
          <t>Fair Value, Measurements, Nonrecurring | 146 Geary Street, San Francisco, CA | Fund IV | Level 3 Inputs Projec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Triggering Event</t>
        </is>
      </c>
      <c r="B13" s="4" t="inlineStr">
        <is>
          <t xml:space="preserve"> </t>
        </is>
      </c>
      <c r="C13" s="4" t="inlineStr">
        <is>
          <t xml:space="preserve"> </t>
        </is>
      </c>
      <c r="D13" s="4" t="inlineStr">
        <is>
          <t>Reduced projected operating income</t>
        </is>
      </c>
    </row>
    <row r="14">
      <c r="A14" s="4" t="inlineStr">
        <is>
          <t>Impairment charges</t>
        </is>
      </c>
      <c r="B14" s="4" t="inlineStr">
        <is>
          <t xml:space="preserve"> </t>
        </is>
      </c>
      <c r="C14" s="4" t="inlineStr">
        <is>
          <t xml:space="preserve"> </t>
        </is>
      </c>
      <c r="D14" s="6" t="n">
        <v>12435</v>
      </c>
    </row>
    <row r="15">
      <c r="A15" s="4" t="inlineStr">
        <is>
          <t>Fair Value, Measurements, Nonrecurring | 146 Geary Street, San Francisco, CA | Acadia Realty Trust | Fund IV | Level 3 Inputs Projection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Impairment charges</t>
        </is>
      </c>
      <c r="B17" s="4" t="inlineStr">
        <is>
          <t xml:space="preserve"> </t>
        </is>
      </c>
      <c r="C17" s="4" t="inlineStr">
        <is>
          <t xml:space="preserve"> </t>
        </is>
      </c>
      <c r="D17" s="6" t="n">
        <v>2875</v>
      </c>
    </row>
    <row r="18">
      <c r="A18" s="4" t="inlineStr">
        <is>
          <t>Fair Value, Measurements, Nonrecurring | 717 N. Michigan Avenue, Chicago, IL | Fund IV | Level 3 Inputs Projection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Triggering Event</t>
        </is>
      </c>
      <c r="B20" s="4" t="inlineStr">
        <is>
          <t xml:space="preserve"> </t>
        </is>
      </c>
      <c r="C20" s="4" t="inlineStr">
        <is>
          <t xml:space="preserve"> </t>
        </is>
      </c>
      <c r="D20" s="4" t="inlineStr">
        <is>
          <t>Reduced holding period and intended use</t>
        </is>
      </c>
    </row>
    <row r="21">
      <c r="A21" s="4" t="inlineStr">
        <is>
          <t>Impairment charges</t>
        </is>
      </c>
      <c r="B21" s="4" t="inlineStr">
        <is>
          <t xml:space="preserve"> </t>
        </is>
      </c>
      <c r="C21" s="4" t="inlineStr">
        <is>
          <t xml:space="preserve"> </t>
        </is>
      </c>
      <c r="D21" s="6" t="n">
        <v>20876</v>
      </c>
    </row>
    <row r="22">
      <c r="A22" s="4" t="inlineStr">
        <is>
          <t>Fair Value, Measurements, Nonrecurring | 717 N. Michigan Avenue, Chicago, IL | Acadia Realty Trust | Fund IV | Level 3 Inputs Projection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mpairment charges</t>
        </is>
      </c>
      <c r="B24" s="4" t="inlineStr">
        <is>
          <t xml:space="preserve"> </t>
        </is>
      </c>
      <c r="C24" s="4" t="inlineStr">
        <is>
          <t xml:space="preserve"> </t>
        </is>
      </c>
      <c r="D24" s="6" t="n">
        <v>48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chedule of Derivative Financial Instruments (Details) - USD ($) $ in Thousands</t>
        </is>
      </c>
      <c r="B1" s="2" t="inlineStr">
        <is>
          <t>6 Months Ended</t>
        </is>
      </c>
    </row>
    <row r="2">
      <c r="B2" s="2" t="inlineStr">
        <is>
          <t>Jun. 30, 2023</t>
        </is>
      </c>
      <c r="C2" s="2" t="inlineStr">
        <is>
          <t>Dec. 31, 2022</t>
        </is>
      </c>
    </row>
    <row r="3">
      <c r="A3" s="3" t="inlineStr">
        <is>
          <t>Derivatives, Fair Value [Line Items]</t>
        </is>
      </c>
      <c r="B3" s="4" t="inlineStr">
        <is>
          <t xml:space="preserve"> </t>
        </is>
      </c>
      <c r="C3" s="4" t="inlineStr">
        <is>
          <t xml:space="preserve"> </t>
        </is>
      </c>
    </row>
    <row r="4">
      <c r="A4" s="4" t="inlineStr">
        <is>
          <t>Fair value, liability derivatives</t>
        </is>
      </c>
      <c r="B4" s="6" t="n">
        <v>0</v>
      </c>
      <c r="C4" s="6" t="n">
        <v>-46</v>
      </c>
    </row>
    <row r="5">
      <c r="A5" s="4" t="inlineStr">
        <is>
          <t>Derivative Asset</t>
        </is>
      </c>
      <c r="B5" s="5" t="n">
        <v>57682</v>
      </c>
      <c r="C5" s="5" t="n">
        <v>54902</v>
      </c>
    </row>
    <row r="6">
      <c r="A6" s="4" t="inlineStr">
        <is>
          <t>Core Portfoli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5" t="n">
        <v>856000</v>
      </c>
      <c r="C8" s="4" t="inlineStr">
        <is>
          <t xml:space="preserve"> </t>
        </is>
      </c>
    </row>
    <row r="9">
      <c r="A9" s="4" t="inlineStr">
        <is>
          <t>Fair value, derivatives, net</t>
        </is>
      </c>
      <c r="B9" s="5" t="n">
        <v>44408</v>
      </c>
      <c r="C9" s="5" t="n">
        <v>40838</v>
      </c>
    </row>
    <row r="10">
      <c r="A10" s="4" t="inlineStr">
        <is>
          <t>Core Portfolio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liability derivatives</t>
        </is>
      </c>
      <c r="B12" s="6" t="n">
        <v>0</v>
      </c>
      <c r="C12" s="6" t="n">
        <v>-46</v>
      </c>
    </row>
    <row r="13">
      <c r="A13" s="4" t="inlineStr">
        <is>
          <t>Derivative Liability, Statement of Financial Position [Extensible Enumeration]</t>
        </is>
      </c>
      <c r="B13" s="4" t="inlineStr">
        <is>
          <t>Unconsolidated VIE liabilities</t>
        </is>
      </c>
      <c r="C13" s="4" t="inlineStr">
        <is>
          <t>Unconsolidated VIE liabilities</t>
        </is>
      </c>
    </row>
    <row r="14">
      <c r="A14" s="4" t="inlineStr">
        <is>
          <t>Derivative Asset</t>
        </is>
      </c>
      <c r="B14" s="6" t="n">
        <v>44408</v>
      </c>
      <c r="C14" s="6" t="n">
        <v>40884</v>
      </c>
    </row>
    <row r="15">
      <c r="A15" s="4" t="inlineStr">
        <is>
          <t>Derivative Asset, Statement of Financial Position [Extensible Enumeration]</t>
        </is>
      </c>
      <c r="B15" s="4" t="inlineStr">
        <is>
          <t>Total assets</t>
        </is>
      </c>
      <c r="C15" s="4" t="inlineStr">
        <is>
          <t>Total assets</t>
        </is>
      </c>
    </row>
    <row r="16">
      <c r="A16" s="4" t="inlineStr">
        <is>
          <t>Core Portfolio | Interest Rate Swap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ggregate Notional Amount</t>
        </is>
      </c>
      <c r="B18" s="6" t="n">
        <v>856000</v>
      </c>
      <c r="C18" s="4" t="inlineStr">
        <is>
          <t xml:space="preserve"> </t>
        </is>
      </c>
    </row>
    <row r="19">
      <c r="A19" s="4" t="inlineStr">
        <is>
          <t>Core Portfolio | Interest Rate Swaps | Minimum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Effective Date</t>
        </is>
      </c>
      <c r="B21" s="4" t="inlineStr">
        <is>
          <t>2022-05</t>
        </is>
      </c>
      <c r="C21" s="4" t="inlineStr">
        <is>
          <t xml:space="preserve"> </t>
        </is>
      </c>
    </row>
    <row r="22">
      <c r="A22" s="4" t="inlineStr">
        <is>
          <t>Derivative Maturity Date</t>
        </is>
      </c>
      <c r="B22" s="4" t="inlineStr">
        <is>
          <t>2025-03</t>
        </is>
      </c>
      <c r="C22" s="4" t="inlineStr">
        <is>
          <t xml:space="preserve"> </t>
        </is>
      </c>
    </row>
    <row r="23">
      <c r="A23" s="4" t="inlineStr">
        <is>
          <t>Strike Rate</t>
        </is>
      </c>
      <c r="B23" s="10" t="n">
        <v>0.0198</v>
      </c>
      <c r="C23" s="4" t="inlineStr">
        <is>
          <t xml:space="preserve"> </t>
        </is>
      </c>
    </row>
    <row r="24">
      <c r="A24" s="4" t="inlineStr">
        <is>
          <t>Core Portfolio | Interest Rate Swaps | Maximum | Other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Effective Date</t>
        </is>
      </c>
      <c r="B26" s="4" t="inlineStr">
        <is>
          <t>2023-05</t>
        </is>
      </c>
      <c r="C26" s="4" t="inlineStr">
        <is>
          <t xml:space="preserve"> </t>
        </is>
      </c>
    </row>
    <row r="27">
      <c r="A27" s="4" t="inlineStr">
        <is>
          <t>Derivative Maturity Date</t>
        </is>
      </c>
      <c r="B27" s="4" t="inlineStr">
        <is>
          <t>2030-07</t>
        </is>
      </c>
      <c r="C27" s="4" t="inlineStr">
        <is>
          <t xml:space="preserve"> </t>
        </is>
      </c>
    </row>
    <row r="28">
      <c r="A28" s="4" t="inlineStr">
        <is>
          <t>Strike Rate</t>
        </is>
      </c>
      <c r="B28" s="10" t="n">
        <v>0.0361</v>
      </c>
      <c r="C28" s="4" t="inlineStr">
        <is>
          <t xml:space="preserve"> </t>
        </is>
      </c>
    </row>
    <row r="29">
      <c r="A29" s="4" t="inlineStr">
        <is>
          <t>Fund Portfolio | Fund II | Interest Rate Swap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6" t="n">
        <v>1346</v>
      </c>
      <c r="C31" s="6" t="n">
        <v>1108</v>
      </c>
    </row>
    <row r="32">
      <c r="A32" s="4" t="inlineStr">
        <is>
          <t>Derivative Asset, Statement of Financial Position [Extensible Enumeration]</t>
        </is>
      </c>
      <c r="B32" s="4" t="inlineStr">
        <is>
          <t>Total assets</t>
        </is>
      </c>
      <c r="C32" s="4" t="inlineStr">
        <is>
          <t>Total assets</t>
        </is>
      </c>
    </row>
    <row r="33">
      <c r="A33" s="4" t="inlineStr">
        <is>
          <t>Fund Portfolio | Fund II | Interest Rate Swap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ggregate Notional Amount</t>
        </is>
      </c>
      <c r="B35" s="6" t="n">
        <v>50000</v>
      </c>
      <c r="C35" s="4" t="inlineStr">
        <is>
          <t xml:space="preserve"> </t>
        </is>
      </c>
    </row>
    <row r="36">
      <c r="A36" s="4" t="inlineStr">
        <is>
          <t>Derivative Effective Date</t>
        </is>
      </c>
      <c r="B36" s="4" t="inlineStr">
        <is>
          <t>2023-01</t>
        </is>
      </c>
      <c r="C36" s="4" t="inlineStr">
        <is>
          <t xml:space="preserve"> </t>
        </is>
      </c>
    </row>
    <row r="37">
      <c r="A37" s="4" t="inlineStr">
        <is>
          <t>Derivative Maturity Date</t>
        </is>
      </c>
      <c r="B37" s="4" t="inlineStr">
        <is>
          <t>2029-12</t>
        </is>
      </c>
      <c r="C37" s="4" t="inlineStr">
        <is>
          <t xml:space="preserve"> </t>
        </is>
      </c>
    </row>
    <row r="38">
      <c r="A38" s="4" t="inlineStr">
        <is>
          <t>Fund Portfolio | Fund II | Interest Rate Swaps | Minimum |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Strike Rate</t>
        </is>
      </c>
      <c r="B40" s="10" t="n">
        <v>0.0323</v>
      </c>
      <c r="C40" s="4" t="inlineStr">
        <is>
          <t xml:space="preserve"> </t>
        </is>
      </c>
    </row>
    <row r="41">
      <c r="A41" s="4" t="inlineStr">
        <is>
          <t>Fund Portfolio | Fund II | Interest Rate Swaps | Maximum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Strike Rate</t>
        </is>
      </c>
      <c r="B43" s="10" t="n">
        <v>0.0323</v>
      </c>
      <c r="C43" s="4" t="inlineStr">
        <is>
          <t xml:space="preserve"> </t>
        </is>
      </c>
    </row>
    <row r="44">
      <c r="A44" s="4" t="inlineStr">
        <is>
          <t>Fund Portfolio | Fund III | Interest Rate C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t>
        </is>
      </c>
      <c r="B46" s="6" t="n">
        <v>13</v>
      </c>
      <c r="C46" s="6" t="n">
        <v>232</v>
      </c>
    </row>
    <row r="47">
      <c r="A47" s="4" t="inlineStr">
        <is>
          <t>Derivative Asset, Statement of Financial Position [Extensible Enumeration]</t>
        </is>
      </c>
      <c r="B47" s="4" t="inlineStr">
        <is>
          <t>Total assets</t>
        </is>
      </c>
      <c r="C47" s="4" t="inlineStr">
        <is>
          <t>Total assets</t>
        </is>
      </c>
    </row>
    <row r="48">
      <c r="A48" s="4" t="inlineStr">
        <is>
          <t>Fund Portfolio | Fund III | Interest Rate Caps | Other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Aggregate Notional Amount</t>
        </is>
      </c>
      <c r="B50" s="6" t="n">
        <v>35970</v>
      </c>
      <c r="C50" s="4" t="inlineStr">
        <is>
          <t xml:space="preserve"> </t>
        </is>
      </c>
    </row>
    <row r="51">
      <c r="A51" s="4" t="inlineStr">
        <is>
          <t>Derivative Effective Date</t>
        </is>
      </c>
      <c r="B51" s="4" t="inlineStr">
        <is>
          <t>2022-07</t>
        </is>
      </c>
      <c r="C51" s="4" t="inlineStr">
        <is>
          <t xml:space="preserve"> </t>
        </is>
      </c>
    </row>
    <row r="52">
      <c r="A52" s="4" t="inlineStr">
        <is>
          <t>Derivative Maturity Date</t>
        </is>
      </c>
      <c r="B52" s="4" t="inlineStr">
        <is>
          <t>2023-07</t>
        </is>
      </c>
      <c r="C52" s="4" t="inlineStr">
        <is>
          <t xml:space="preserve"> </t>
        </is>
      </c>
    </row>
    <row r="53">
      <c r="A53" s="4" t="inlineStr">
        <is>
          <t>Fund Portfolio | Fund III | Interest Rate Caps | Minimum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Strike Rate</t>
        </is>
      </c>
      <c r="B55" s="10" t="n">
        <v>0.035</v>
      </c>
      <c r="C55" s="4" t="inlineStr">
        <is>
          <t xml:space="preserve"> </t>
        </is>
      </c>
    </row>
    <row r="56">
      <c r="A56" s="4" t="inlineStr">
        <is>
          <t>Fund Portfolio | Fund III | Interest Rate Caps | Maximum | Other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Strike Rate</t>
        </is>
      </c>
      <c r="B58" s="10" t="n">
        <v>0.035</v>
      </c>
      <c r="C58" s="4" t="inlineStr">
        <is>
          <t xml:space="preserve"> </t>
        </is>
      </c>
    </row>
    <row r="59">
      <c r="A59" s="4" t="inlineStr">
        <is>
          <t>Fund Portfolio | Fund IV | Interest Rate Cap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t>
        </is>
      </c>
      <c r="B61" s="6" t="n">
        <v>589</v>
      </c>
      <c r="C61" s="6" t="n">
        <v>1093</v>
      </c>
    </row>
    <row r="62">
      <c r="A62" s="4" t="inlineStr">
        <is>
          <t>Derivative Asset, Statement of Financial Position [Extensible Enumeration]</t>
        </is>
      </c>
      <c r="B62" s="4" t="inlineStr">
        <is>
          <t>Total assets</t>
        </is>
      </c>
      <c r="C62" s="4" t="inlineStr">
        <is>
          <t>Total assets</t>
        </is>
      </c>
    </row>
    <row r="63">
      <c r="A63" s="4" t="inlineStr">
        <is>
          <t>Fund Portfolio | Fund IV | Interest Rate Caps | Other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Aggregate Notional Amount</t>
        </is>
      </c>
      <c r="B65" s="6" t="n">
        <v>76338</v>
      </c>
      <c r="C65" s="4" t="inlineStr">
        <is>
          <t xml:space="preserve"> </t>
        </is>
      </c>
    </row>
    <row r="66">
      <c r="A66" s="4" t="inlineStr">
        <is>
          <t>Fund Portfolio | Fund IV | Interest Rate Caps | Minimum | Other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Effective Date</t>
        </is>
      </c>
      <c r="B68" s="4" t="inlineStr">
        <is>
          <t>2021-07</t>
        </is>
      </c>
      <c r="C68" s="4" t="inlineStr">
        <is>
          <t xml:space="preserve"> </t>
        </is>
      </c>
    </row>
    <row r="69">
      <c r="A69" s="4" t="inlineStr">
        <is>
          <t>Derivative Maturity Date</t>
        </is>
      </c>
      <c r="B69" s="4" t="inlineStr">
        <is>
          <t>2023-07</t>
        </is>
      </c>
      <c r="C69" s="4" t="inlineStr">
        <is>
          <t xml:space="preserve"> </t>
        </is>
      </c>
    </row>
    <row r="70">
      <c r="A70" s="4" t="inlineStr">
        <is>
          <t>Strike Rate</t>
        </is>
      </c>
      <c r="B70" s="9" t="n">
        <v>0.03</v>
      </c>
      <c r="C70" s="4" t="inlineStr">
        <is>
          <t xml:space="preserve"> </t>
        </is>
      </c>
    </row>
    <row r="71">
      <c r="A71" s="4" t="inlineStr">
        <is>
          <t>Fund Portfolio | Fund IV | Interest Rate Caps | Maximum | Other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Effective Date</t>
        </is>
      </c>
      <c r="B73" s="4" t="inlineStr">
        <is>
          <t>2022-12</t>
        </is>
      </c>
      <c r="C73" s="4" t="inlineStr">
        <is>
          <t xml:space="preserve"> </t>
        </is>
      </c>
    </row>
    <row r="74">
      <c r="A74" s="4" t="inlineStr">
        <is>
          <t>Derivative Maturity Date</t>
        </is>
      </c>
      <c r="B74" s="4" t="inlineStr">
        <is>
          <t>2023-12</t>
        </is>
      </c>
      <c r="C74" s="4" t="inlineStr">
        <is>
          <t xml:space="preserve"> </t>
        </is>
      </c>
    </row>
    <row r="75">
      <c r="A75" s="4" t="inlineStr">
        <is>
          <t>Strike Rate</t>
        </is>
      </c>
      <c r="B75" s="10" t="n">
        <v>0.035</v>
      </c>
      <c r="C75" s="4" t="inlineStr">
        <is>
          <t xml:space="preserve"> </t>
        </is>
      </c>
    </row>
    <row r="76">
      <c r="A76" s="4" t="inlineStr">
        <is>
          <t>Fund Portfolio | Fund V</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ggregate Notional Amount</t>
        </is>
      </c>
      <c r="B78" s="6" t="n">
        <v>386413</v>
      </c>
      <c r="C78" s="4" t="inlineStr">
        <is>
          <t xml:space="preserve"> </t>
        </is>
      </c>
    </row>
    <row r="79">
      <c r="A79" s="4" t="inlineStr">
        <is>
          <t>Fair value, derivatives, net</t>
        </is>
      </c>
      <c r="B79" s="5" t="n">
        <v>11326</v>
      </c>
      <c r="C79" s="6" t="n">
        <v>11585</v>
      </c>
    </row>
    <row r="80">
      <c r="A80" s="4" t="inlineStr">
        <is>
          <t>Fund Portfolio | Fund V | Interest Rate Swap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t>
        </is>
      </c>
      <c r="B82" s="6" t="n">
        <v>10972</v>
      </c>
      <c r="C82" s="6" t="n">
        <v>11585</v>
      </c>
    </row>
    <row r="83">
      <c r="A83" s="4" t="inlineStr">
        <is>
          <t>Derivative Asset, Statement of Financial Position [Extensible Enumeration]</t>
        </is>
      </c>
      <c r="B83" s="4" t="inlineStr">
        <is>
          <t>Total assets</t>
        </is>
      </c>
      <c r="C83" s="4" t="inlineStr">
        <is>
          <t>Total assets</t>
        </is>
      </c>
    </row>
    <row r="84">
      <c r="A84" s="4" t="inlineStr">
        <is>
          <t>Fund Portfolio | Fund V | Interest Rate Swaps | Other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Aggregate Notional Amount</t>
        </is>
      </c>
      <c r="B86" s="6" t="n">
        <v>345885</v>
      </c>
      <c r="C86" s="4" t="inlineStr">
        <is>
          <t xml:space="preserve"> </t>
        </is>
      </c>
    </row>
    <row r="87">
      <c r="A87" s="4" t="inlineStr">
        <is>
          <t>Fund Portfolio | Fund V | Interest Rate Swaps | Minimum | Other Asset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Effective Date</t>
        </is>
      </c>
      <c r="B89" s="4" t="inlineStr">
        <is>
          <t>2019-11</t>
        </is>
      </c>
      <c r="C89" s="4" t="inlineStr">
        <is>
          <t xml:space="preserve"> </t>
        </is>
      </c>
    </row>
    <row r="90">
      <c r="A90" s="4" t="inlineStr">
        <is>
          <t>Derivative Maturity Date</t>
        </is>
      </c>
      <c r="B90" s="4" t="inlineStr">
        <is>
          <t>2024-03</t>
        </is>
      </c>
      <c r="C90" s="4" t="inlineStr">
        <is>
          <t xml:space="preserve"> </t>
        </is>
      </c>
    </row>
    <row r="91">
      <c r="A91" s="4" t="inlineStr">
        <is>
          <t>Strike Rate</t>
        </is>
      </c>
      <c r="B91" s="10" t="n">
        <v>0.0114</v>
      </c>
      <c r="C91" s="4" t="inlineStr">
        <is>
          <t xml:space="preserve"> </t>
        </is>
      </c>
    </row>
    <row r="92">
      <c r="A92" s="4" t="inlineStr">
        <is>
          <t>Fund Portfolio | Fund V | Interest Rate Swaps | Maximum | Other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Effective Date</t>
        </is>
      </c>
      <c r="B94" s="4" t="inlineStr">
        <is>
          <t>2023-06</t>
        </is>
      </c>
      <c r="C94" s="4" t="inlineStr">
        <is>
          <t xml:space="preserve"> </t>
        </is>
      </c>
    </row>
    <row r="95">
      <c r="A95" s="4" t="inlineStr">
        <is>
          <t>Derivative Maturity Date</t>
        </is>
      </c>
      <c r="B95" s="4" t="inlineStr">
        <is>
          <t>2027-12</t>
        </is>
      </c>
      <c r="C95" s="4" t="inlineStr">
        <is>
          <t xml:space="preserve"> </t>
        </is>
      </c>
    </row>
    <row r="96">
      <c r="A96" s="4" t="inlineStr">
        <is>
          <t>Strike Rate</t>
        </is>
      </c>
      <c r="B96" s="10" t="n">
        <v>0.0454</v>
      </c>
      <c r="C96" s="4" t="inlineStr">
        <is>
          <t xml:space="preserve"> </t>
        </is>
      </c>
    </row>
    <row r="97">
      <c r="A97" s="4" t="inlineStr">
        <is>
          <t>Fund Portfolio | Fund V | Interest Rate Cap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Asset</t>
        </is>
      </c>
      <c r="B99" s="6" t="n">
        <v>354</v>
      </c>
      <c r="C99" s="6" t="n">
        <v>0</v>
      </c>
    </row>
    <row r="100">
      <c r="A100" s="4" t="inlineStr">
        <is>
          <t>Derivative Asset, Statement of Financial Position [Extensible Enumeration]</t>
        </is>
      </c>
      <c r="B100" s="4" t="inlineStr">
        <is>
          <t>Total assets</t>
        </is>
      </c>
      <c r="C100" s="4" t="inlineStr">
        <is>
          <t>Total assets</t>
        </is>
      </c>
    </row>
    <row r="101">
      <c r="A101" s="4" t="inlineStr">
        <is>
          <t>Fund Portfolio | Fund V | Interest Rate Caps | Other Asse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Aggregate Notional Amount</t>
        </is>
      </c>
      <c r="B103" s="6" t="n">
        <v>40528</v>
      </c>
      <c r="C103" s="4" t="inlineStr">
        <is>
          <t xml:space="preserve"> </t>
        </is>
      </c>
    </row>
    <row r="104">
      <c r="A104" s="4" t="inlineStr">
        <is>
          <t>Derivative Effective Date</t>
        </is>
      </c>
      <c r="B104" s="4" t="inlineStr">
        <is>
          <t>2023-01</t>
        </is>
      </c>
      <c r="C104" s="4" t="inlineStr">
        <is>
          <t xml:space="preserve"> </t>
        </is>
      </c>
    </row>
    <row r="105">
      <c r="A105" s="4" t="inlineStr">
        <is>
          <t>Derivative Maturity Date</t>
        </is>
      </c>
      <c r="B105" s="4" t="inlineStr">
        <is>
          <t>2024-01</t>
        </is>
      </c>
      <c r="C105" s="4" t="inlineStr">
        <is>
          <t xml:space="preserve"> </t>
        </is>
      </c>
    </row>
    <row r="106">
      <c r="A106" s="4" t="inlineStr">
        <is>
          <t>Fund Portfolio | Fund V | Interest Rate Caps | Minimum | Other Asset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Strike Rate</t>
        </is>
      </c>
      <c r="B108" s="10" t="n">
        <v>0.0364</v>
      </c>
      <c r="C108" s="4" t="inlineStr">
        <is>
          <t xml:space="preserve"> </t>
        </is>
      </c>
    </row>
    <row r="109">
      <c r="A109" s="4" t="inlineStr">
        <is>
          <t>Fund Portfolio | Fund V | Interest Rate Caps | Maximum | Other Asset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Strike Rate</t>
        </is>
      </c>
      <c r="B111" s="10" t="n">
        <v>0.0364</v>
      </c>
      <c r="C1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Financial Instruments and Fair Value Measurements - Additional Information (Details) - USD ($) $ in Thousands, shares in Millions</t>
        </is>
      </c>
      <c r="C1" s="2" t="inlineStr">
        <is>
          <t>1 Months Ended</t>
        </is>
      </c>
      <c r="D1" s="2" t="inlineStr">
        <is>
          <t>3 Months Ended</t>
        </is>
      </c>
      <c r="F1" s="2" t="inlineStr">
        <is>
          <t>6 Months Ended</t>
        </is>
      </c>
    </row>
    <row r="2">
      <c r="B2" s="2" t="inlineStr">
        <is>
          <t>Jan. 20, 2023</t>
        </is>
      </c>
      <c r="C2" s="2" t="inlineStr">
        <is>
          <t>Jan. 31, 2023</t>
        </is>
      </c>
      <c r="D2" s="2" t="inlineStr">
        <is>
          <t>Jun. 30, 2023</t>
        </is>
      </c>
      <c r="E2" s="2" t="inlineStr">
        <is>
          <t>Jun. 30, 2022</t>
        </is>
      </c>
      <c r="F2" s="2" t="inlineStr">
        <is>
          <t>Jun. 30, 2023</t>
        </is>
      </c>
      <c r="G2" s="2" t="inlineStr">
        <is>
          <t>Jun. 30, 2022</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adjustment related to derivatives from AOCI to interest expense</t>
        </is>
      </c>
      <c r="B4" s="4" t="inlineStr">
        <is>
          <t xml:space="preserve"> </t>
        </is>
      </c>
      <c r="C4" s="4" t="inlineStr">
        <is>
          <t xml:space="preserve"> </t>
        </is>
      </c>
      <c r="D4" s="4" t="inlineStr">
        <is>
          <t xml:space="preserve"> </t>
        </is>
      </c>
      <c r="E4" s="4" t="inlineStr">
        <is>
          <t xml:space="preserve"> </t>
        </is>
      </c>
      <c r="F4" s="6" t="n">
        <v>-32200</v>
      </c>
      <c r="G4" s="4" t="inlineStr">
        <is>
          <t xml:space="preserve"> </t>
        </is>
      </c>
      <c r="H4" s="4" t="inlineStr">
        <is>
          <t xml:space="preserve"> </t>
        </is>
      </c>
    </row>
    <row r="5">
      <c r="A5" s="4" t="inlineStr">
        <is>
          <t>Derivatives designated as fair value hedges</t>
        </is>
      </c>
      <c r="B5" s="4" t="inlineStr">
        <is>
          <t xml:space="preserve"> </t>
        </is>
      </c>
      <c r="C5" s="4" t="inlineStr">
        <is>
          <t xml:space="preserve"> </t>
        </is>
      </c>
      <c r="D5" s="6" t="n">
        <v>0</v>
      </c>
      <c r="E5" s="4" t="inlineStr">
        <is>
          <t xml:space="preserve"> </t>
        </is>
      </c>
      <c r="F5" s="5" t="n">
        <v>0</v>
      </c>
      <c r="G5" s="4" t="inlineStr">
        <is>
          <t xml:space="preserve"> </t>
        </is>
      </c>
      <c r="H5" s="6" t="n">
        <v>0</v>
      </c>
    </row>
    <row r="6">
      <c r="A6" s="4" t="inlineStr">
        <is>
          <t>Derivative designated to hedges of net investments in foreign operations</t>
        </is>
      </c>
      <c r="B6" s="4" t="inlineStr">
        <is>
          <t xml:space="preserve"> </t>
        </is>
      </c>
      <c r="C6" s="4" t="inlineStr">
        <is>
          <t xml:space="preserve"> </t>
        </is>
      </c>
      <c r="D6" s="5" t="n">
        <v>0</v>
      </c>
      <c r="E6" s="4" t="inlineStr">
        <is>
          <t xml:space="preserve"> </t>
        </is>
      </c>
      <c r="F6" s="5" t="n">
        <v>0</v>
      </c>
      <c r="G6" s="4" t="inlineStr">
        <is>
          <t xml:space="preserve"> </t>
        </is>
      </c>
      <c r="H6" s="6" t="n">
        <v>0</v>
      </c>
    </row>
    <row r="7">
      <c r="A7" s="4" t="inlineStr">
        <is>
          <t>Impairment charg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row r="8">
      <c r="A8" s="4" t="inlineStr">
        <is>
          <t>Proceeds from dividends received</t>
        </is>
      </c>
      <c r="B8" s="4" t="inlineStr">
        <is>
          <t xml:space="preserve"> </t>
        </is>
      </c>
      <c r="C8" s="4" t="inlineStr">
        <is>
          <t xml:space="preserve"> </t>
        </is>
      </c>
      <c r="D8" s="5" t="n">
        <v>200</v>
      </c>
      <c r="E8" s="6" t="n">
        <v>500</v>
      </c>
      <c r="F8" s="5" t="n">
        <v>28700</v>
      </c>
      <c r="G8" s="6" t="n">
        <v>1000</v>
      </c>
      <c r="H8" s="4" t="inlineStr">
        <is>
          <t xml:space="preserve"> </t>
        </is>
      </c>
    </row>
    <row r="9">
      <c r="A9" s="4" t="inlineStr">
        <is>
          <t>Issuance of Common Shares (in Shares)</t>
        </is>
      </c>
      <c r="B9" s="4" t="inlineStr">
        <is>
          <t xml:space="preserve"> </t>
        </is>
      </c>
      <c r="C9" s="12" t="n">
        <v>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able Securities, Gain (Loss)</t>
        </is>
      </c>
      <c r="B10" s="4" t="inlineStr">
        <is>
          <t xml:space="preserve"> </t>
        </is>
      </c>
      <c r="C10" s="4" t="inlineStr">
        <is>
          <t xml:space="preserve"> </t>
        </is>
      </c>
      <c r="D10" s="6" t="n">
        <v>1700</v>
      </c>
      <c r="E10" s="5" t="n">
        <v>-26900</v>
      </c>
      <c r="F10" s="6" t="n">
        <v>-300</v>
      </c>
      <c r="G10" s="5" t="n">
        <v>-14300</v>
      </c>
      <c r="H10" s="4" t="inlineStr">
        <is>
          <t xml:space="preserve"> </t>
        </is>
      </c>
    </row>
    <row r="11">
      <c r="A11" s="4" t="inlineStr">
        <is>
          <t>Alberts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dividends received</t>
        </is>
      </c>
      <c r="B13" s="6" t="n">
        <v>28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wned, shares</t>
        </is>
      </c>
      <c r="B14" s="12" t="n">
        <v>1.6</v>
      </c>
      <c r="C14" s="4" t="inlineStr">
        <is>
          <t xml:space="preserve"> </t>
        </is>
      </c>
      <c r="D14" s="12" t="n">
        <v>1.6</v>
      </c>
      <c r="E14" s="4" t="inlineStr">
        <is>
          <t xml:space="preserve"> </t>
        </is>
      </c>
      <c r="F14" s="12" t="n">
        <v>1.6</v>
      </c>
      <c r="G14" s="4" t="inlineStr">
        <is>
          <t xml:space="preserve"> </t>
        </is>
      </c>
      <c r="H14" s="4" t="inlineStr">
        <is>
          <t xml:space="preserve"> </t>
        </is>
      </c>
    </row>
    <row r="15">
      <c r="A15" s="4" t="inlineStr">
        <is>
          <t>Aca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ividends received</t>
        </is>
      </c>
      <c r="B17" s="4" t="inlineStr">
        <is>
          <t xml:space="preserve"> </t>
        </is>
      </c>
      <c r="C17" s="4" t="inlineStr">
        <is>
          <t xml:space="preserve"> </t>
        </is>
      </c>
      <c r="D17" s="6" t="n">
        <v>200</v>
      </c>
      <c r="E17" s="5" t="n">
        <v>100</v>
      </c>
      <c r="F17" s="6" t="n">
        <v>11600</v>
      </c>
      <c r="G17" s="5" t="n">
        <v>300</v>
      </c>
      <c r="H17" s="4" t="inlineStr">
        <is>
          <t xml:space="preserve"> </t>
        </is>
      </c>
    </row>
    <row r="18">
      <c r="A18" s="4" t="inlineStr">
        <is>
          <t>Marketable Securities, Gain (Loss)</t>
        </is>
      </c>
      <c r="B18" s="4" t="inlineStr">
        <is>
          <t xml:space="preserve"> </t>
        </is>
      </c>
      <c r="C18" s="4" t="inlineStr">
        <is>
          <t xml:space="preserve"> </t>
        </is>
      </c>
      <c r="D18" s="6" t="n">
        <v>1700</v>
      </c>
      <c r="E18" s="6" t="n">
        <v>-7600</v>
      </c>
      <c r="F18" s="6" t="n">
        <v>1800</v>
      </c>
      <c r="G18" s="6" t="n">
        <v>-4000</v>
      </c>
      <c r="H18"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C3" s="6" t="n">
        <v>123902</v>
      </c>
      <c r="D3" s="6" t="n">
        <v>123903</v>
      </c>
    </row>
    <row r="4">
      <c r="A4" s="4" t="inlineStr">
        <is>
          <t>Mortgage and Other Notes Payable</t>
        </is>
      </c>
      <c r="C4" s="5" t="n">
        <v>1763024</v>
      </c>
      <c r="D4" s="5" t="n">
        <v>1793060</v>
      </c>
    </row>
    <row r="5">
      <c r="A5" s="4" t="inlineStr">
        <is>
          <t>Unsecured notes payable and Unsecured line of credit</t>
        </is>
      </c>
      <c r="C5" s="5" t="n">
        <v>647589</v>
      </c>
      <c r="D5" s="5" t="n">
        <v>696134</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1]</t>
        </is>
      </c>
      <c r="C8" s="5" t="n">
        <v>123902</v>
      </c>
      <c r="D8" s="5" t="n">
        <v>123903</v>
      </c>
    </row>
    <row r="9">
      <c r="A9" s="4" t="inlineStr">
        <is>
          <t>City Point Loan</t>
        </is>
      </c>
      <c r="B9" s="4" t="inlineStr">
        <is>
          <t>[1]</t>
        </is>
      </c>
      <c r="C9" s="5" t="n">
        <v>66741</v>
      </c>
      <c r="D9" s="5" t="n">
        <v>65945</v>
      </c>
    </row>
    <row r="10">
      <c r="A10" s="4" t="inlineStr">
        <is>
          <t>Mortgage and Other Notes Payable</t>
        </is>
      </c>
      <c r="B10" s="4" t="inlineStr">
        <is>
          <t>[1]</t>
        </is>
      </c>
      <c r="C10" s="5" t="n">
        <v>942465</v>
      </c>
      <c r="D10" s="5" t="n">
        <v>935917</v>
      </c>
    </row>
    <row r="11">
      <c r="A11" s="4" t="inlineStr">
        <is>
          <t>Investment in non-traded equity securities</t>
        </is>
      </c>
      <c r="B11" s="4" t="inlineStr">
        <is>
          <t>[2]</t>
        </is>
      </c>
      <c r="C11" s="5" t="n">
        <v>4212</v>
      </c>
      <c r="D11" s="5" t="n">
        <v>4160</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1]</t>
        </is>
      </c>
      <c r="C14" s="5" t="n">
        <v>121595</v>
      </c>
      <c r="D14" s="5" t="n">
        <v>122716</v>
      </c>
    </row>
    <row r="15">
      <c r="A15" s="4" t="inlineStr">
        <is>
          <t>City Point Loan</t>
        </is>
      </c>
      <c r="B15" s="4" t="inlineStr">
        <is>
          <t>[1]</t>
        </is>
      </c>
      <c r="C15" s="5" t="n">
        <v>66053</v>
      </c>
      <c r="D15" s="5" t="n">
        <v>65856</v>
      </c>
    </row>
    <row r="16">
      <c r="A16" s="4" t="inlineStr">
        <is>
          <t>Mortgage and Other Notes Payable</t>
        </is>
      </c>
      <c r="B16" s="4" t="inlineStr">
        <is>
          <t>[1]</t>
        </is>
      </c>
      <c r="C16" s="5" t="n">
        <v>922435</v>
      </c>
      <c r="D16" s="5" t="n">
        <v>906348</v>
      </c>
    </row>
    <row r="17">
      <c r="A17" s="4" t="inlineStr">
        <is>
          <t>Investment in non-traded equity securities</t>
        </is>
      </c>
      <c r="B17" s="4" t="inlineStr">
        <is>
          <t>[2]</t>
        </is>
      </c>
      <c r="C17" s="5" t="n">
        <v>4827</v>
      </c>
      <c r="D17" s="5" t="n">
        <v>5593</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3]</t>
        </is>
      </c>
      <c r="C20" s="5" t="n">
        <v>832087</v>
      </c>
      <c r="D20" s="5" t="n">
        <v>869497</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3]</t>
        </is>
      </c>
      <c r="C23" s="6" t="n">
        <v>829739</v>
      </c>
      <c r="D23" s="6" t="n">
        <v>868399</v>
      </c>
    </row>
    <row r="24"/>
    <row r="25">
      <c r="A25" s="4" t="inlineStr">
        <is>
          <t>[1]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5.74 % to 14.36 % for the Company's notes receivable and City Point Loan, and 5.62 % to 10.83 % for the Company's mortgage and other notes payable, depending on the attributes of the specific loans. Represent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4:C24"/>
    <mergeCell ref="A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Jun. 30, 2023</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10" t="n">
        <v>0.1436</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10" t="n">
        <v>0.0574</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0" t="n">
        <v>0.1083</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0" t="n">
        <v>0.0562</v>
      </c>
    </row>
    <row r="14">
      <c r="A14" s="4" t="inlineStr">
        <is>
          <t>Notes Receivable | Maximum</t>
        </is>
      </c>
      <c r="B14" s="4" t="inlineStr">
        <is>
          <t xml:space="preserve"> </t>
        </is>
      </c>
    </row>
    <row r="15">
      <c r="A15" s="3" t="inlineStr">
        <is>
          <t>Fair Value, Balance Sheet Grouping, Financial Statement Captions [Line Items]</t>
        </is>
      </c>
      <c r="B15" s="4" t="inlineStr">
        <is>
          <t xml:space="preserve"> </t>
        </is>
      </c>
    </row>
    <row r="16">
      <c r="A16" s="4" t="inlineStr">
        <is>
          <t>Estimated market rates of financial instruments</t>
        </is>
      </c>
      <c r="B16" s="10" t="n">
        <v>0.1436</v>
      </c>
    </row>
    <row r="17">
      <c r="A17" s="4" t="inlineStr">
        <is>
          <t>Notes Receivable | Minimum</t>
        </is>
      </c>
      <c r="B17" s="4" t="inlineStr">
        <is>
          <t xml:space="preserve"> </t>
        </is>
      </c>
    </row>
    <row r="18">
      <c r="A18" s="3" t="inlineStr">
        <is>
          <t>Fair Value, Balance Sheet Grouping, Financial Statement Captions [Line Items]</t>
        </is>
      </c>
      <c r="B18" s="4" t="inlineStr">
        <is>
          <t xml:space="preserve"> </t>
        </is>
      </c>
    </row>
    <row r="19">
      <c r="A19" s="4" t="inlineStr">
        <is>
          <t>Estimated market rates of financial instruments</t>
        </is>
      </c>
      <c r="B19" s="10" t="n">
        <v>0.05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C1" s="2" t="inlineStr">
        <is>
          <t>Jun. 30, 2023</t>
        </is>
      </c>
      <c r="D1" s="2" t="inlineStr">
        <is>
          <t>Dec. 31, 2022</t>
        </is>
      </c>
      <c r="E1" s="2" t="inlineStr">
        <is>
          <t>Jul. 29, 2022</t>
        </is>
      </c>
      <c r="F1" s="2" t="inlineStr">
        <is>
          <t>Apr. 06, 2022</t>
        </is>
      </c>
    </row>
    <row r="2">
      <c r="A2" s="3" t="inlineStr">
        <is>
          <t>Loss Contingencies [Line Items]</t>
        </is>
      </c>
      <c r="C2" s="4" t="inlineStr">
        <is>
          <t xml:space="preserve"> </t>
        </is>
      </c>
      <c r="D2" s="4" t="inlineStr">
        <is>
          <t xml:space="preserve"> </t>
        </is>
      </c>
      <c r="E2" s="4" t="inlineStr">
        <is>
          <t xml:space="preserve"> </t>
        </is>
      </c>
      <c r="F2" s="4" t="inlineStr">
        <is>
          <t xml:space="preserve"> </t>
        </is>
      </c>
    </row>
    <row r="3">
      <c r="A3" s="4" t="inlineStr">
        <is>
          <t>Amount of liability guaranteed</t>
        </is>
      </c>
      <c r="B3" s="4" t="inlineStr">
        <is>
          <t>[1]</t>
        </is>
      </c>
      <c r="C3" s="6" t="n">
        <v>2006217</v>
      </c>
      <c r="D3" s="6" t="n">
        <v>2053722</v>
      </c>
      <c r="E3" s="4" t="inlineStr">
        <is>
          <t xml:space="preserve"> </t>
        </is>
      </c>
      <c r="F3" s="4" t="inlineStr">
        <is>
          <t xml:space="preserve"> </t>
        </is>
      </c>
    </row>
    <row r="4">
      <c r="A4" s="4" t="inlineStr">
        <is>
          <t>Contractual obligation</t>
        </is>
      </c>
      <c r="C4" s="5" t="n">
        <v>52000</v>
      </c>
      <c r="D4" s="5" t="n">
        <v>39100</v>
      </c>
      <c r="E4" s="4" t="inlineStr">
        <is>
          <t xml:space="preserve"> </t>
        </is>
      </c>
      <c r="F4" s="4" t="inlineStr">
        <is>
          <t xml:space="preserve"> </t>
        </is>
      </c>
    </row>
    <row r="5">
      <c r="A5" s="4" t="inlineStr">
        <is>
          <t>Maximum borrowing capacity</t>
        </is>
      </c>
      <c r="C5" s="5" t="n">
        <v>900000</v>
      </c>
      <c r="D5" s="4" t="inlineStr">
        <is>
          <t xml:space="preserve"> </t>
        </is>
      </c>
      <c r="E5" s="4" t="inlineStr">
        <is>
          <t xml:space="preserve"> </t>
        </is>
      </c>
      <c r="F5" s="4" t="inlineStr">
        <is>
          <t xml:space="preserve"> </t>
        </is>
      </c>
    </row>
    <row r="6">
      <c r="A6" s="4" t="inlineStr">
        <is>
          <t>Letters of credit, outstanding amount</t>
        </is>
      </c>
      <c r="C6" s="5" t="n">
        <v>7000</v>
      </c>
      <c r="D6" s="5" t="n">
        <v>7000</v>
      </c>
      <c r="E6" s="4" t="inlineStr">
        <is>
          <t xml:space="preserve"> </t>
        </is>
      </c>
      <c r="F6" s="4" t="inlineStr">
        <is>
          <t xml:space="preserve"> </t>
        </is>
      </c>
    </row>
    <row r="7">
      <c r="A7" s="4" t="inlineStr">
        <is>
          <t>Fund II's City Point Property</t>
        </is>
      </c>
      <c r="C7" s="4" t="inlineStr">
        <is>
          <t xml:space="preserve"> </t>
        </is>
      </c>
      <c r="D7" s="4" t="inlineStr">
        <is>
          <t xml:space="preserve"> </t>
        </is>
      </c>
      <c r="E7" s="4" t="inlineStr">
        <is>
          <t xml:space="preserve"> </t>
        </is>
      </c>
      <c r="F7" s="4" t="inlineStr">
        <is>
          <t xml:space="preserve"> </t>
        </is>
      </c>
    </row>
    <row r="8">
      <c r="A8" s="3" t="inlineStr">
        <is>
          <t>Loss Contingencies [Line Items]</t>
        </is>
      </c>
      <c r="C8" s="4" t="inlineStr">
        <is>
          <t xml:space="preserve"> </t>
        </is>
      </c>
      <c r="D8" s="4" t="inlineStr">
        <is>
          <t xml:space="preserve"> </t>
        </is>
      </c>
      <c r="E8" s="4" t="inlineStr">
        <is>
          <t xml:space="preserve"> </t>
        </is>
      </c>
      <c r="F8" s="4" t="inlineStr">
        <is>
          <t xml:space="preserve"> </t>
        </is>
      </c>
    </row>
    <row r="9">
      <c r="A9" s="4" t="inlineStr">
        <is>
          <t>Maximum borrowing capacity</t>
        </is>
      </c>
      <c r="C9" s="5" t="n">
        <v>50000</v>
      </c>
      <c r="D9" s="4" t="inlineStr">
        <is>
          <t xml:space="preserve"> </t>
        </is>
      </c>
      <c r="E9" s="4" t="inlineStr">
        <is>
          <t xml:space="preserve"> </t>
        </is>
      </c>
      <c r="F9" s="4" t="inlineStr">
        <is>
          <t xml:space="preserve"> </t>
        </is>
      </c>
    </row>
    <row r="10">
      <c r="A10" s="4" t="inlineStr">
        <is>
          <t>Fund IV Property</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C12" s="5" t="n">
        <v>22500</v>
      </c>
      <c r="D12" s="4" t="inlineStr">
        <is>
          <t xml:space="preserve"> </t>
        </is>
      </c>
      <c r="E12" s="4" t="inlineStr">
        <is>
          <t xml:space="preserve"> </t>
        </is>
      </c>
      <c r="F12" s="4" t="inlineStr">
        <is>
          <t xml:space="preserve"> </t>
        </is>
      </c>
    </row>
    <row r="13">
      <c r="A13" s="4" t="inlineStr">
        <is>
          <t>$175 Million Term Loan</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C15" s="5" t="n">
        <v>175000</v>
      </c>
      <c r="D15" s="5" t="n">
        <v>175000</v>
      </c>
      <c r="E15" s="4" t="inlineStr">
        <is>
          <t xml:space="preserve"> </t>
        </is>
      </c>
      <c r="F15" s="6" t="n">
        <v>175000</v>
      </c>
    </row>
    <row r="16">
      <c r="A16" s="4" t="inlineStr">
        <is>
          <t>$75 million Term Loan</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C18" s="5" t="n">
        <v>75000</v>
      </c>
      <c r="D18" s="6" t="n">
        <v>75000</v>
      </c>
      <c r="E18" s="6" t="n">
        <v>75000</v>
      </c>
      <c r="F18" s="4" t="inlineStr">
        <is>
          <t xml:space="preserve"> </t>
        </is>
      </c>
    </row>
    <row r="19">
      <c r="A19" s="4" t="inlineStr">
        <is>
          <t>La Frontera Village Guarantee</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C20" s="4" t="inlineStr">
        <is>
          <t xml:space="preserve"> </t>
        </is>
      </c>
      <c r="D20" s="4" t="inlineStr">
        <is>
          <t xml:space="preserve"> </t>
        </is>
      </c>
      <c r="E20" s="4" t="inlineStr">
        <is>
          <t xml:space="preserve"> </t>
        </is>
      </c>
      <c r="F20" s="4" t="inlineStr">
        <is>
          <t xml:space="preserve"> </t>
        </is>
      </c>
    </row>
    <row r="21">
      <c r="A21" s="4" t="inlineStr">
        <is>
          <t>Amount of liability guaranteed</t>
        </is>
      </c>
      <c r="C21" s="5" t="n">
        <v>200</v>
      </c>
      <c r="D21" s="4" t="inlineStr">
        <is>
          <t xml:space="preserve"> </t>
        </is>
      </c>
      <c r="E21" s="4" t="inlineStr">
        <is>
          <t xml:space="preserve"> </t>
        </is>
      </c>
      <c r="F21" s="4" t="inlineStr">
        <is>
          <t xml:space="preserve"> </t>
        </is>
      </c>
    </row>
    <row r="22">
      <c r="A22" s="4" t="inlineStr">
        <is>
          <t>1238 Wisconsin</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C23" s="4" t="inlineStr">
        <is>
          <t xml:space="preserve"> </t>
        </is>
      </c>
      <c r="D23" s="4" t="inlineStr">
        <is>
          <t xml:space="preserve"> </t>
        </is>
      </c>
      <c r="E23" s="4" t="inlineStr">
        <is>
          <t xml:space="preserve"> </t>
        </is>
      </c>
      <c r="F23" s="4" t="inlineStr">
        <is>
          <t xml:space="preserve"> </t>
        </is>
      </c>
    </row>
    <row r="24">
      <c r="A24" s="4" t="inlineStr">
        <is>
          <t>Construction loan commitment</t>
        </is>
      </c>
      <c r="C24" s="5" t="n">
        <v>12800</v>
      </c>
      <c r="D24" s="4" t="inlineStr">
        <is>
          <t xml:space="preserve"> </t>
        </is>
      </c>
      <c r="E24" s="4" t="inlineStr">
        <is>
          <t xml:space="preserve"> </t>
        </is>
      </c>
      <c r="F24" s="4" t="inlineStr">
        <is>
          <t xml:space="preserve"> </t>
        </is>
      </c>
    </row>
    <row r="25">
      <c r="A25" s="4" t="inlineStr">
        <is>
          <t>Construction loan</t>
        </is>
      </c>
      <c r="C25" s="5" t="n">
        <v>3800</v>
      </c>
      <c r="D25" s="4" t="inlineStr">
        <is>
          <t xml:space="preserve"> </t>
        </is>
      </c>
      <c r="E25" s="4" t="inlineStr">
        <is>
          <t xml:space="preserve"> </t>
        </is>
      </c>
      <c r="F25" s="4" t="inlineStr">
        <is>
          <t xml:space="preserve"> </t>
        </is>
      </c>
    </row>
    <row r="26">
      <c r="A26" s="4" t="inlineStr">
        <is>
          <t>Amount of Unconsolidated Subsidiaries</t>
        </is>
      </c>
      <c r="C26" s="5" t="n">
        <v>11500</v>
      </c>
      <c r="D26" s="4" t="inlineStr">
        <is>
          <t xml:space="preserve"> </t>
        </is>
      </c>
      <c r="E26" s="4" t="inlineStr">
        <is>
          <t xml:space="preserve"> </t>
        </is>
      </c>
      <c r="F26" s="4" t="inlineStr">
        <is>
          <t xml:space="preserve"> </t>
        </is>
      </c>
    </row>
    <row r="27">
      <c r="A27" s="4" t="inlineStr">
        <is>
          <t>Fund V Acquisition One</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C28" s="4" t="inlineStr">
        <is>
          <t xml:space="preserve"> </t>
        </is>
      </c>
      <c r="D28" s="4" t="inlineStr">
        <is>
          <t xml:space="preserve"> </t>
        </is>
      </c>
      <c r="E28" s="4" t="inlineStr">
        <is>
          <t xml:space="preserve"> </t>
        </is>
      </c>
      <c r="F28" s="4" t="inlineStr">
        <is>
          <t xml:space="preserve"> </t>
        </is>
      </c>
    </row>
    <row r="29">
      <c r="A29" s="4" t="inlineStr">
        <is>
          <t>Mortgage Loan</t>
        </is>
      </c>
      <c r="C29" s="5" t="n">
        <v>36000</v>
      </c>
      <c r="D29" s="4" t="inlineStr">
        <is>
          <t xml:space="preserve"> </t>
        </is>
      </c>
      <c r="E29" s="4" t="inlineStr">
        <is>
          <t xml:space="preserve"> </t>
        </is>
      </c>
      <c r="F29" s="4" t="inlineStr">
        <is>
          <t xml:space="preserve"> </t>
        </is>
      </c>
    </row>
    <row r="30">
      <c r="A30" s="4" t="inlineStr">
        <is>
          <t>La Frontera Village</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C31" s="4" t="inlineStr">
        <is>
          <t xml:space="preserve"> </t>
        </is>
      </c>
      <c r="D31" s="4" t="inlineStr">
        <is>
          <t xml:space="preserve"> </t>
        </is>
      </c>
      <c r="E31" s="4" t="inlineStr">
        <is>
          <t xml:space="preserve"> </t>
        </is>
      </c>
      <c r="F31" s="4" t="inlineStr">
        <is>
          <t xml:space="preserve"> </t>
        </is>
      </c>
    </row>
    <row r="32">
      <c r="A32" s="4" t="inlineStr">
        <is>
          <t>Mortgage Loan</t>
        </is>
      </c>
      <c r="C32" s="6" t="n">
        <v>57000</v>
      </c>
      <c r="D32" s="4" t="inlineStr">
        <is>
          <t xml:space="preserve"> </t>
        </is>
      </c>
      <c r="E32" s="4" t="inlineStr">
        <is>
          <t xml:space="preserve"> </t>
        </is>
      </c>
      <c r="F32" s="4" t="inlineStr">
        <is>
          <t xml:space="preserve"> </t>
        </is>
      </c>
    </row>
    <row r="33"/>
    <row r="34">
      <c r="A34" s="4" t="inlineStr">
        <is>
          <t>[1]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3">
    <mergeCell ref="A1:B1"/>
    <mergeCell ref="A33:E33"/>
    <mergeCell ref="A34:E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Common Shares and Uni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Restricted stock, shares canceled for tax withholding for share based compensation (in shares)</t>
        </is>
      </c>
      <c r="B5" s="4" t="inlineStr">
        <is>
          <t xml:space="preserve"> </t>
        </is>
      </c>
      <c r="C5" s="4" t="inlineStr">
        <is>
          <t xml:space="preserve"> </t>
        </is>
      </c>
      <c r="D5" s="5" t="n">
        <v>3251</v>
      </c>
      <c r="E5" s="4" t="inlineStr">
        <is>
          <t xml:space="preserve"> </t>
        </is>
      </c>
    </row>
    <row r="6">
      <c r="A6" s="4" t="inlineStr">
        <is>
          <t>LTIP Units and Restrict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Unit based compensation expense</t>
        </is>
      </c>
      <c r="B8" s="11" t="n">
        <v>2.8</v>
      </c>
      <c r="C8" s="11" t="n">
        <v>2.2</v>
      </c>
      <c r="D8" s="11" t="n">
        <v>5.7</v>
      </c>
      <c r="E8" s="11" t="n">
        <v>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hareholders' Equity, Noncontrolling Interests and Other Comprehensive Loss - ATM Program - Additional Information (Details) - USD ($) $ / shares in Units, $ in Thousands</t>
        </is>
      </c>
      <c r="B1" s="2" t="inlineStr">
        <is>
          <t>1 Months Ended</t>
        </is>
      </c>
      <c r="C1" s="2" t="inlineStr">
        <is>
          <t>3 Months Ended</t>
        </is>
      </c>
      <c r="F1" s="2" t="inlineStr">
        <is>
          <t>6 Months Ended</t>
        </is>
      </c>
      <c r="H1" s="2" t="inlineStr">
        <is>
          <t>12 Months Ended</t>
        </is>
      </c>
    </row>
    <row r="2">
      <c r="B2" s="2" t="inlineStr">
        <is>
          <t>Jan. 31,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net of issuance costs (in Shares)</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new program included an optional forward purchase component</t>
        </is>
      </c>
      <c r="B5" s="4" t="inlineStr">
        <is>
          <t xml:space="preserve"> </t>
        </is>
      </c>
      <c r="C5" s="4" t="inlineStr">
        <is>
          <t xml:space="preserve"> </t>
        </is>
      </c>
      <c r="D5" s="6" t="n">
        <v>7968</v>
      </c>
      <c r="E5" s="4" t="inlineStr">
        <is>
          <t xml:space="preserve"> </t>
        </is>
      </c>
      <c r="F5" s="4" t="inlineStr">
        <is>
          <t xml:space="preserve"> </t>
        </is>
      </c>
      <c r="G5" s="6" t="n">
        <v>119485</v>
      </c>
      <c r="H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hares, net of issuance costs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row>
    <row r="9">
      <c r="A9" s="4" t="inlineStr">
        <is>
          <t>Gross proceeds</t>
        </is>
      </c>
      <c r="B9" s="4" t="inlineStr">
        <is>
          <t xml:space="preserve"> </t>
        </is>
      </c>
      <c r="C9" s="4" t="inlineStr">
        <is>
          <t xml:space="preserve"> </t>
        </is>
      </c>
      <c r="D9" s="4" t="inlineStr">
        <is>
          <t xml:space="preserve"> </t>
        </is>
      </c>
      <c r="E9" s="6" t="n">
        <v>115600</v>
      </c>
      <c r="F9" s="4" t="inlineStr">
        <is>
          <t xml:space="preserve"> </t>
        </is>
      </c>
      <c r="G9" s="4" t="inlineStr">
        <is>
          <t xml:space="preserve"> </t>
        </is>
      </c>
      <c r="H9" s="4" t="inlineStr">
        <is>
          <t xml:space="preserve"> </t>
        </is>
      </c>
    </row>
    <row r="10">
      <c r="A10" s="4" t="inlineStr">
        <is>
          <t>Proceeds from stock plans net of issuance costs</t>
        </is>
      </c>
      <c r="B10" s="4" t="inlineStr">
        <is>
          <t xml:space="preserve"> </t>
        </is>
      </c>
      <c r="C10" s="4" t="inlineStr">
        <is>
          <t xml:space="preserve"> </t>
        </is>
      </c>
      <c r="D10" s="4" t="inlineStr">
        <is>
          <t xml:space="preserve"> </t>
        </is>
      </c>
      <c r="E10" s="6" t="n">
        <v>111500</v>
      </c>
      <c r="F10" s="4" t="inlineStr">
        <is>
          <t xml:space="preserve"> </t>
        </is>
      </c>
      <c r="G10" s="4" t="inlineStr">
        <is>
          <t xml:space="preserve"> </t>
        </is>
      </c>
      <c r="H10" s="4" t="inlineStr">
        <is>
          <t xml:space="preserve"> </t>
        </is>
      </c>
    </row>
    <row r="11">
      <c r="A11" s="4" t="inlineStr">
        <is>
          <t>Purchase new program included an optional forward purchase component</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row>
    <row r="12">
      <c r="A12" s="4" t="inlineStr">
        <is>
          <t>Value of shares available for issuance</t>
        </is>
      </c>
      <c r="B12" s="4" t="inlineStr">
        <is>
          <t xml:space="preserve"> </t>
        </is>
      </c>
      <c r="C12" s="4" t="inlineStr">
        <is>
          <t xml:space="preserve"> </t>
        </is>
      </c>
      <c r="D12" s="4" t="inlineStr">
        <is>
          <t xml:space="preserve"> </t>
        </is>
      </c>
      <c r="E12" s="4" t="inlineStr">
        <is>
          <t xml:space="preserve"> </t>
        </is>
      </c>
      <c r="F12" s="6" t="n">
        <v>222300</v>
      </c>
      <c r="G12" s="4" t="inlineStr">
        <is>
          <t xml:space="preserve"> </t>
        </is>
      </c>
      <c r="H12" s="4" t="inlineStr">
        <is>
          <t xml:space="preserve"> </t>
        </is>
      </c>
    </row>
    <row r="13">
      <c r="A13" s="4" t="inlineStr">
        <is>
          <t>Weighted Average Share Price</t>
        </is>
      </c>
      <c r="B13" s="4" t="inlineStr">
        <is>
          <t xml:space="preserve"> </t>
        </is>
      </c>
      <c r="C13" s="8" t="n">
        <v>22.44</v>
      </c>
      <c r="D13" s="4" t="inlineStr">
        <is>
          <t xml:space="preserve"> </t>
        </is>
      </c>
      <c r="E13" s="8" t="n">
        <v>21.65</v>
      </c>
      <c r="F13" s="4" t="inlineStr">
        <is>
          <t xml:space="preserve"> </t>
        </is>
      </c>
      <c r="G13" s="4" t="inlineStr">
        <is>
          <t xml:space="preserve"> </t>
        </is>
      </c>
      <c r="H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net of issuance costs (in Shares)</t>
        </is>
      </c>
      <c r="B16" s="4" t="inlineStr">
        <is>
          <t xml:space="preserve"> </t>
        </is>
      </c>
      <c r="C16" s="4" t="inlineStr">
        <is>
          <t xml:space="preserve"> </t>
        </is>
      </c>
      <c r="D16" s="5" t="n">
        <v>375</v>
      </c>
      <c r="E16" s="4" t="inlineStr">
        <is>
          <t xml:space="preserve"> </t>
        </is>
      </c>
      <c r="F16" s="4" t="inlineStr">
        <is>
          <t xml:space="preserve"> </t>
        </is>
      </c>
      <c r="G16" s="5" t="n">
        <v>5522</v>
      </c>
      <c r="H16" s="4" t="inlineStr">
        <is>
          <t xml:space="preserve"> </t>
        </is>
      </c>
    </row>
    <row r="17">
      <c r="A17" s="4" t="inlineStr">
        <is>
          <t>Purchase new program included an optional forward purchase component</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row>
    <row r="18">
      <c r="A18" s="4" t="inlineStr">
        <is>
          <t>Common Shares | 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 net of issuance costs (in Shares)</t>
        </is>
      </c>
      <c r="B20" s="4" t="inlineStr">
        <is>
          <t xml:space="preserve"> </t>
        </is>
      </c>
      <c r="C20" s="4" t="inlineStr">
        <is>
          <t xml:space="preserve"> </t>
        </is>
      </c>
      <c r="D20" s="4" t="inlineStr">
        <is>
          <t xml:space="preserve"> </t>
        </is>
      </c>
      <c r="E20" s="5" t="n">
        <v>5150832</v>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754</v>
      </c>
      <c r="C4" s="6" t="n">
        <v>282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7229</v>
      </c>
      <c r="C6" s="5" t="n">
        <v>68684</v>
      </c>
    </row>
    <row r="7">
      <c r="A7" s="4" t="inlineStr">
        <is>
          <t>Gain on disposition of properties and other investments</t>
        </is>
      </c>
      <c r="B7" s="5" t="n">
        <v>0</v>
      </c>
      <c r="C7" s="5" t="n">
        <v>-42504</v>
      </c>
    </row>
    <row r="8">
      <c r="A8" s="4" t="inlineStr">
        <is>
          <t>Net unrealized holding losses (gains) on investments</t>
        </is>
      </c>
      <c r="B8" s="5" t="n">
        <v>346</v>
      </c>
      <c r="C8" s="5" t="n">
        <v>13114</v>
      </c>
    </row>
    <row r="9">
      <c r="A9" s="4" t="inlineStr">
        <is>
          <t>Stock compensation expense</t>
        </is>
      </c>
      <c r="B9" s="5" t="n">
        <v>7630</v>
      </c>
      <c r="C9" s="5" t="n">
        <v>6358</v>
      </c>
    </row>
    <row r="10">
      <c r="A10" s="4" t="inlineStr">
        <is>
          <t>Straight-line rents</t>
        </is>
      </c>
      <c r="B10" s="5" t="n">
        <v>-1518</v>
      </c>
      <c r="C10" s="5" t="n">
        <v>-5546</v>
      </c>
    </row>
    <row r="11">
      <c r="A11" s="4" t="inlineStr">
        <is>
          <t>Equity in earnings of unconsolidated affiliates</t>
        </is>
      </c>
      <c r="B11" s="5" t="n">
        <v>1408</v>
      </c>
      <c r="C11" s="5" t="n">
        <v>-4410</v>
      </c>
    </row>
    <row r="12">
      <c r="A12" s="4" t="inlineStr">
        <is>
          <t>Distributions of operating income from unconsolidated affiliates</t>
        </is>
      </c>
      <c r="B12" s="5" t="n">
        <v>1789</v>
      </c>
      <c r="C12" s="5" t="n">
        <v>6761</v>
      </c>
    </row>
    <row r="13">
      <c r="A13" s="4" t="inlineStr">
        <is>
          <t>Adjustments to straight-line rent reserves</t>
        </is>
      </c>
      <c r="B13" s="5" t="n">
        <v>0</v>
      </c>
      <c r="C13" s="5" t="n">
        <v>-462</v>
      </c>
    </row>
    <row r="14">
      <c r="A14" s="4" t="inlineStr">
        <is>
          <t>Amortization of financing costs</t>
        </is>
      </c>
      <c r="B14" s="5" t="n">
        <v>3093</v>
      </c>
      <c r="C14" s="5" t="n">
        <v>2498</v>
      </c>
    </row>
    <row r="15">
      <c r="A15" s="4" t="inlineStr">
        <is>
          <t>Non-cash lease expense</t>
        </is>
      </c>
      <c r="B15" s="5" t="n">
        <v>1800</v>
      </c>
      <c r="C15" s="5" t="n">
        <v>1718</v>
      </c>
    </row>
    <row r="16">
      <c r="A16" s="4" t="inlineStr">
        <is>
          <t>Adjustments to allowance for credit loss</t>
        </is>
      </c>
      <c r="B16" s="5" t="n">
        <v>0</v>
      </c>
      <c r="C16" s="5" t="n">
        <v>-1387</v>
      </c>
    </row>
    <row r="17">
      <c r="A17" s="4" t="inlineStr">
        <is>
          <t>Acceleration of below market lease</t>
        </is>
      </c>
      <c r="B17" s="5" t="n">
        <v>-8057</v>
      </c>
      <c r="C17" s="5" t="n">
        <v>0</v>
      </c>
    </row>
    <row r="18">
      <c r="A18" s="4" t="inlineStr">
        <is>
          <t>Other, net</t>
        </is>
      </c>
      <c r="B18" s="5" t="n">
        <v>-2881</v>
      </c>
      <c r="C18" s="5" t="n">
        <v>-4155</v>
      </c>
    </row>
    <row r="19">
      <c r="A19" s="3" t="inlineStr">
        <is>
          <t>Changes in assets and liabilities:</t>
        </is>
      </c>
      <c r="B19" s="4" t="inlineStr">
        <is>
          <t xml:space="preserve"> </t>
        </is>
      </c>
      <c r="C19" s="4" t="inlineStr">
        <is>
          <t xml:space="preserve"> </t>
        </is>
      </c>
    </row>
    <row r="20">
      <c r="A20" s="4" t="inlineStr">
        <is>
          <t>Rents receivable</t>
        </is>
      </c>
      <c r="B20" s="5" t="n">
        <v>3548</v>
      </c>
      <c r="C20" s="5" t="n">
        <v>3863</v>
      </c>
    </row>
    <row r="21">
      <c r="A21" s="4" t="inlineStr">
        <is>
          <t>Other liabilities</t>
        </is>
      </c>
      <c r="B21" s="5" t="n">
        <v>1895</v>
      </c>
      <c r="C21" s="5" t="n">
        <v>-2715</v>
      </c>
    </row>
    <row r="22">
      <c r="A22" s="4" t="inlineStr">
        <is>
          <t>Accounts payable and accrued expenses</t>
        </is>
      </c>
      <c r="B22" s="5" t="n">
        <v>-3523</v>
      </c>
      <c r="C22" s="5" t="n">
        <v>-3834</v>
      </c>
    </row>
    <row r="23">
      <c r="A23" s="4" t="inlineStr">
        <is>
          <t>Prepaid expenses and other assets</t>
        </is>
      </c>
      <c r="B23" s="5" t="n">
        <v>-6193</v>
      </c>
      <c r="C23" s="5" t="n">
        <v>233</v>
      </c>
    </row>
    <row r="24">
      <c r="A24" s="4" t="inlineStr">
        <is>
          <t>Lease liability - operating leases</t>
        </is>
      </c>
      <c r="B24" s="5" t="n">
        <v>-1825</v>
      </c>
      <c r="C24" s="5" t="n">
        <v>-1729</v>
      </c>
    </row>
    <row r="25">
      <c r="A25" s="4" t="inlineStr">
        <is>
          <t>Net cash provided by operating activities</t>
        </is>
      </c>
      <c r="B25" s="5" t="n">
        <v>89495</v>
      </c>
      <c r="C25" s="5" t="n">
        <v>64759</v>
      </c>
    </row>
    <row r="26">
      <c r="A26" s="3" t="inlineStr">
        <is>
          <t>CASH FLOWS FROM INVESTING ACTIVITIES</t>
        </is>
      </c>
      <c r="B26" s="4" t="inlineStr">
        <is>
          <t xml:space="preserve"> </t>
        </is>
      </c>
      <c r="C26" s="4" t="inlineStr">
        <is>
          <t xml:space="preserve"> </t>
        </is>
      </c>
    </row>
    <row r="27">
      <c r="A27" s="4" t="inlineStr">
        <is>
          <t>Acquisitions of real estate</t>
        </is>
      </c>
      <c r="B27" s="5" t="n">
        <v>0</v>
      </c>
      <c r="C27" s="5" t="n">
        <v>-242633</v>
      </c>
    </row>
    <row r="28">
      <c r="A28" s="4" t="inlineStr">
        <is>
          <t>Proceeds from the disposition of properties and other investments, net</t>
        </is>
      </c>
      <c r="B28" s="5" t="n">
        <v>0</v>
      </c>
      <c r="C28" s="5" t="n">
        <v>156783</v>
      </c>
    </row>
    <row r="29">
      <c r="A29" s="4" t="inlineStr">
        <is>
          <t>Investments in and advances to unconsolidated affiliates</t>
        </is>
      </c>
      <c r="B29" s="5" t="n">
        <v>-29114</v>
      </c>
      <c r="C29" s="5" t="n">
        <v>-99946</v>
      </c>
    </row>
    <row r="30">
      <c r="A30" s="4" t="inlineStr">
        <is>
          <t>Development, construction and property improvement costs</t>
        </is>
      </c>
      <c r="B30" s="5" t="n">
        <v>-30570</v>
      </c>
      <c r="C30" s="5" t="n">
        <v>-25281</v>
      </c>
    </row>
    <row r="31">
      <c r="A31" s="4" t="inlineStr">
        <is>
          <t>(Payment) refund of deposits for properties under purchase contract</t>
        </is>
      </c>
      <c r="B31" s="5" t="n">
        <v>-995</v>
      </c>
      <c r="C31" s="5" t="n">
        <v>350</v>
      </c>
    </row>
    <row r="32">
      <c r="A32" s="4" t="inlineStr">
        <is>
          <t>Change in control of previously unconsolidated affiliate</t>
        </is>
      </c>
      <c r="B32" s="5" t="n">
        <v>0</v>
      </c>
      <c r="C32" s="5" t="n">
        <v>3592</v>
      </c>
    </row>
    <row r="33">
      <c r="A33" s="4" t="inlineStr">
        <is>
          <t>Return of capital from unconsolidated affiliates</t>
        </is>
      </c>
      <c r="B33" s="5" t="n">
        <v>38097</v>
      </c>
      <c r="C33" s="5" t="n">
        <v>57581</v>
      </c>
    </row>
    <row r="34">
      <c r="A34" s="4" t="inlineStr">
        <is>
          <t>Payment of deferred leasing costs</t>
        </is>
      </c>
      <c r="B34" s="5" t="n">
        <v>-4071</v>
      </c>
      <c r="C34" s="5" t="n">
        <v>-3807</v>
      </c>
    </row>
    <row r="35">
      <c r="A35" s="4" t="inlineStr">
        <is>
          <t>Acquisition of investment interests</t>
        </is>
      </c>
      <c r="B35" s="5" t="n">
        <v>0</v>
      </c>
      <c r="C35" s="5" t="n">
        <v>-4527</v>
      </c>
    </row>
    <row r="36">
      <c r="A36" s="4" t="inlineStr">
        <is>
          <t>Proceeds from repayment of notes receivable</t>
        </is>
      </c>
      <c r="B36" s="5" t="n">
        <v>0</v>
      </c>
      <c r="C36" s="5" t="n">
        <v>16000</v>
      </c>
    </row>
    <row r="37">
      <c r="A37" s="4" t="inlineStr">
        <is>
          <t>Net cash used in investing activities</t>
        </is>
      </c>
      <c r="B37" s="5" t="n">
        <v>-26653</v>
      </c>
      <c r="C37" s="5" t="n">
        <v>-141888</v>
      </c>
    </row>
    <row r="38">
      <c r="A38" s="3" t="inlineStr">
        <is>
          <t>CASH FLOWS FROM FINANCING ACTIVITIES</t>
        </is>
      </c>
      <c r="B38" s="4" t="inlineStr">
        <is>
          <t xml:space="preserve"> </t>
        </is>
      </c>
      <c r="C38" s="4" t="inlineStr">
        <is>
          <t xml:space="preserve"> </t>
        </is>
      </c>
    </row>
    <row r="39">
      <c r="A39" s="4" t="inlineStr">
        <is>
          <t>Proceeds from unsecured debt</t>
        </is>
      </c>
      <c r="B39" s="5" t="n">
        <v>95699</v>
      </c>
      <c r="C39" s="5" t="n">
        <v>574783</v>
      </c>
    </row>
    <row r="40">
      <c r="A40" s="4" t="inlineStr">
        <is>
          <t>Principal payments on unsecured debt</t>
        </is>
      </c>
      <c r="B40" s="5" t="n">
        <v>-133109</v>
      </c>
      <c r="C40" s="5" t="n">
        <v>-535927</v>
      </c>
    </row>
    <row r="41">
      <c r="A41" s="4" t="inlineStr">
        <is>
          <t>Proceeds from the sale of Common Shares</t>
        </is>
      </c>
      <c r="B41" s="5" t="n">
        <v>0</v>
      </c>
      <c r="C41" s="5" t="n">
        <v>119485</v>
      </c>
    </row>
    <row r="42">
      <c r="A42" s="4" t="inlineStr">
        <is>
          <t>Capital contributions from noncontrolling interests</t>
        </is>
      </c>
      <c r="B42" s="5" t="n">
        <v>31242</v>
      </c>
      <c r="C42" s="5" t="n">
        <v>99852</v>
      </c>
    </row>
    <row r="43">
      <c r="A43" s="4" t="inlineStr">
        <is>
          <t>Principal payments on mortgage and other notes</t>
        </is>
      </c>
      <c r="B43" s="5" t="n">
        <v>-61153</v>
      </c>
      <c r="C43" s="5" t="n">
        <v>-114800</v>
      </c>
    </row>
    <row r="44">
      <c r="A44" s="4" t="inlineStr">
        <is>
          <t>Distributions to noncontrolling interests</t>
        </is>
      </c>
      <c r="B44" s="5" t="n">
        <v>-29834</v>
      </c>
      <c r="C44" s="5" t="n">
        <v>-49878</v>
      </c>
    </row>
    <row r="45">
      <c r="A45" s="4" t="inlineStr">
        <is>
          <t>Dividends paid to Common Shareholders</t>
        </is>
      </c>
      <c r="B45" s="5" t="n">
        <v>-34252</v>
      </c>
      <c r="C45" s="5" t="n">
        <v>-30407</v>
      </c>
    </row>
    <row r="46">
      <c r="A46" s="4" t="inlineStr">
        <is>
          <t>Proceeds received on mortgage and other notes</t>
        </is>
      </c>
      <c r="B46" s="5" t="n">
        <v>67702</v>
      </c>
      <c r="C46" s="5" t="n">
        <v>43037</v>
      </c>
    </row>
    <row r="47">
      <c r="A47" s="4" t="inlineStr">
        <is>
          <t>Deferred financing and other costs</t>
        </is>
      </c>
      <c r="B47" s="5" t="n">
        <v>-1840</v>
      </c>
      <c r="C47" s="5" t="n">
        <v>-3125</v>
      </c>
    </row>
    <row r="48">
      <c r="A48" s="4" t="inlineStr">
        <is>
          <t>Acquisition of noncontrolling interest</t>
        </is>
      </c>
      <c r="B48" s="5" t="n">
        <v>0</v>
      </c>
      <c r="C48" s="5" t="n">
        <v>-18506</v>
      </c>
    </row>
    <row r="49">
      <c r="A49" s="4" t="inlineStr">
        <is>
          <t>Net cash provided by financing activities</t>
        </is>
      </c>
      <c r="B49" s="5" t="n">
        <v>-65545</v>
      </c>
      <c r="C49" s="5" t="n">
        <v>84514</v>
      </c>
    </row>
    <row r="50">
      <c r="A50" s="4" t="inlineStr">
        <is>
          <t>(Decrease) increase in cash and restricted cash</t>
        </is>
      </c>
      <c r="B50" s="5" t="n">
        <v>-2703</v>
      </c>
      <c r="C50" s="5" t="n">
        <v>7385</v>
      </c>
    </row>
    <row r="51">
      <c r="A51" s="4" t="inlineStr">
        <is>
          <t>Cash of $17,158 and $17,746 and restricted cash of $15,063 and $9,813 respectively, beginning of period</t>
        </is>
      </c>
      <c r="B51" s="5" t="n">
        <v>32221</v>
      </c>
      <c r="C51" s="5" t="n">
        <v>27559</v>
      </c>
    </row>
    <row r="52">
      <c r="A52" s="4" t="inlineStr">
        <is>
          <t>Cash of $17,193 and $23,921 and restricted cash of $12,325 and $11,023 respectively, end of period</t>
        </is>
      </c>
      <c r="B52" s="5" t="n">
        <v>29518</v>
      </c>
      <c r="C52" s="5" t="n">
        <v>34944</v>
      </c>
    </row>
    <row r="53">
      <c r="A53" s="3" t="inlineStr">
        <is>
          <t>Supplemental disclosure of cash flow information</t>
        </is>
      </c>
      <c r="B53" s="4" t="inlineStr">
        <is>
          <t xml:space="preserve"> </t>
        </is>
      </c>
      <c r="C53" s="4" t="inlineStr">
        <is>
          <t xml:space="preserve"> </t>
        </is>
      </c>
    </row>
    <row r="54">
      <c r="A54" s="4" t="inlineStr">
        <is>
          <t>Cash paid during the period for interest, net of capitalized interest of $3,913 and $1,313 respectively</t>
        </is>
      </c>
      <c r="B54" s="5" t="n">
        <v>55349</v>
      </c>
      <c r="C54" s="5" t="n">
        <v>22189</v>
      </c>
    </row>
    <row r="55">
      <c r="A55" s="4" t="inlineStr">
        <is>
          <t>Cash paid for income taxes, net of (refunds)</t>
        </is>
      </c>
      <c r="B55" s="5" t="n">
        <v>123</v>
      </c>
      <c r="C55" s="5" t="n">
        <v>183</v>
      </c>
    </row>
    <row r="56">
      <c r="A56" s="3" t="inlineStr">
        <is>
          <t>Supplemental disclosure of non-cash investing and financing activities</t>
        </is>
      </c>
      <c r="B56" s="4" t="inlineStr">
        <is>
          <t xml:space="preserve"> </t>
        </is>
      </c>
      <c r="C56" s="4" t="inlineStr">
        <is>
          <t xml:space="preserve"> </t>
        </is>
      </c>
    </row>
    <row r="57">
      <c r="A57" s="4" t="inlineStr">
        <is>
          <t>Distribution declared and payable on July 14, 2023 and July 15, 2022, respectively</t>
        </is>
      </c>
      <c r="B57" s="5" t="n">
        <v>18378</v>
      </c>
      <c r="C57" s="5" t="n">
        <v>18172</v>
      </c>
    </row>
    <row r="58">
      <c r="A58" s="4" t="inlineStr">
        <is>
          <t>Assumption of accounts payable and accrued expenses through acquisition of real estate</t>
        </is>
      </c>
      <c r="B58" s="5" t="n">
        <v>0</v>
      </c>
      <c r="C58" s="5" t="n">
        <v>4062</v>
      </c>
    </row>
    <row r="59">
      <c r="A59" s="4" t="inlineStr">
        <is>
          <t>Issuance of note receivable used as capital contributions from redeemable noncontrolling interests</t>
        </is>
      </c>
      <c r="B59" s="5" t="n">
        <v>796</v>
      </c>
      <c r="C59" s="5" t="n">
        <v>0</v>
      </c>
    </row>
    <row r="60">
      <c r="A60" s="4" t="inlineStr">
        <is>
          <t>Accrued interest on note receivable recorded to noncontrolling interest</t>
        </is>
      </c>
      <c r="B60" s="5" t="n">
        <v>4653</v>
      </c>
      <c r="C60" s="5" t="n">
        <v>0</v>
      </c>
    </row>
    <row r="61">
      <c r="A61" s="4" t="inlineStr">
        <is>
          <t>Distributions to noncontrolling interests of marketable securities</t>
        </is>
      </c>
      <c r="B61" s="5" t="n">
        <v>49117</v>
      </c>
      <c r="C61" s="5" t="n">
        <v>0</v>
      </c>
    </row>
    <row r="62">
      <c r="A62" s="4" t="inlineStr">
        <is>
          <t>Reclassification of investment in unconsolidated affiliate to marketable securities</t>
        </is>
      </c>
      <c r="B62" s="5" t="n">
        <v>32745</v>
      </c>
      <c r="C62" s="5" t="n">
        <v>0</v>
      </c>
    </row>
    <row r="63">
      <c r="A63" s="4" t="inlineStr">
        <is>
          <t>Reclassification of noncontrolling interest in excess of amount paid to additional paid-in capital</t>
        </is>
      </c>
      <c r="B63" s="5" t="n">
        <v>0</v>
      </c>
      <c r="C63" s="5" t="n">
        <v>22870</v>
      </c>
    </row>
    <row r="64">
      <c r="A64" s="3" t="inlineStr">
        <is>
          <t>Change in control of previously unconsolidated investment</t>
        </is>
      </c>
      <c r="B64" s="4" t="inlineStr">
        <is>
          <t xml:space="preserve"> </t>
        </is>
      </c>
      <c r="C64" s="4" t="inlineStr">
        <is>
          <t xml:space="preserve"> </t>
        </is>
      </c>
    </row>
    <row r="65">
      <c r="A65" s="4" t="inlineStr">
        <is>
          <t>Increase in real estate</t>
        </is>
      </c>
      <c r="B65" s="5" t="n">
        <v>0</v>
      </c>
      <c r="C65" s="5" t="n">
        <v>-55791</v>
      </c>
    </row>
    <row r="66">
      <c r="A66" s="4" t="inlineStr">
        <is>
          <t>Increase in mortgage notes payable</t>
        </is>
      </c>
      <c r="B66" s="5" t="n">
        <v>0</v>
      </c>
      <c r="C66" s="5" t="n">
        <v>35970</v>
      </c>
    </row>
    <row r="67">
      <c r="A67" s="4" t="inlineStr">
        <is>
          <t>Decrease in investments in and advances to unconsolidated affiliates</t>
        </is>
      </c>
      <c r="B67" s="5" t="n">
        <v>0</v>
      </c>
      <c r="C67" s="5" t="n">
        <v>17822</v>
      </c>
    </row>
    <row r="68">
      <c r="A68" s="4" t="inlineStr">
        <is>
          <t>Decrease in notes receivable</t>
        </is>
      </c>
      <c r="B68" s="5" t="n">
        <v>0</v>
      </c>
      <c r="C68" s="5" t="n">
        <v>5306</v>
      </c>
    </row>
    <row r="69">
      <c r="A69" s="4" t="inlineStr">
        <is>
          <t>Decrease in reserve on note receivable</t>
        </is>
      </c>
      <c r="B69" s="5" t="n">
        <v>0</v>
      </c>
      <c r="C69" s="5" t="n">
        <v>-4582</v>
      </c>
    </row>
    <row r="70">
      <c r="A70" s="4" t="inlineStr">
        <is>
          <t>Decrease in accrued interest on notes receivable</t>
        </is>
      </c>
      <c r="B70" s="5" t="n">
        <v>0</v>
      </c>
      <c r="C70" s="5" t="n">
        <v>4691</v>
      </c>
    </row>
    <row r="71">
      <c r="A71" s="4" t="inlineStr">
        <is>
          <t>Change in other assets and liabilities</t>
        </is>
      </c>
      <c r="B71" s="5" t="n">
        <v>0</v>
      </c>
      <c r="C71" s="5" t="n">
        <v>176</v>
      </c>
    </row>
    <row r="72">
      <c r="A72" s="4" t="inlineStr">
        <is>
          <t>Increase in cash and restricted cash upon change of control</t>
        </is>
      </c>
      <c r="B72" s="6" t="n">
        <v>0</v>
      </c>
      <c r="C72" s="6" t="n">
        <v>35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oncontrolling Interests and Other Comprehensive Loss - Share Repurchases - Additional Information (Details) - USD ($) $ in Millions</t>
        </is>
      </c>
      <c r="B1" s="2" t="inlineStr">
        <is>
          <t>6 Months Ended</t>
        </is>
      </c>
    </row>
    <row r="2">
      <c r="B2" s="2" t="inlineStr">
        <is>
          <t>Jun. 30, 2023</t>
        </is>
      </c>
      <c r="C2" s="2" t="inlineStr">
        <is>
          <t>Jun. 30, 2022</t>
        </is>
      </c>
      <c r="D2" s="2" t="inlineStr">
        <is>
          <t>Dec. 31, 2018</t>
        </is>
      </c>
    </row>
    <row r="3">
      <c r="A3" s="3" t="inlineStr">
        <is>
          <t>Stockholders' Equity, Including Portion Attributable to Noncontrolling Interest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200</v>
      </c>
    </row>
    <row r="5">
      <c r="A5" s="4" t="inlineStr">
        <is>
          <t>Number of shares repurchased during period (in shares)</t>
        </is>
      </c>
      <c r="B5" s="5" t="n">
        <v>0</v>
      </c>
      <c r="C5" s="5" t="n">
        <v>0</v>
      </c>
      <c r="D5" s="4" t="inlineStr">
        <is>
          <t xml:space="preserve"> </t>
        </is>
      </c>
    </row>
    <row r="6">
      <c r="A6" s="4" t="inlineStr">
        <is>
          <t>Remaining authorized repurchase amount</t>
        </is>
      </c>
      <c r="B6" s="11" t="n">
        <v>122.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Noncontrolling Interests and Other Comprehensive Loss - Schedule of Distributions Declared and pai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8</v>
      </c>
      <c r="D4" s="8" t="n">
        <v>0.36</v>
      </c>
      <c r="E4" s="8" t="n">
        <v>0.36</v>
      </c>
    </row>
    <row r="5">
      <c r="A5" s="4" t="inlineStr">
        <is>
          <t>Fourth Quarter Two Thousand Twenty Two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s, declared date</t>
        </is>
      </c>
      <c r="B7" s="4" t="inlineStr">
        <is>
          <t xml:space="preserve"> </t>
        </is>
      </c>
      <c r="C7" s="4" t="inlineStr">
        <is>
          <t xml:space="preserve"> </t>
        </is>
      </c>
      <c r="D7" s="4" t="inlineStr">
        <is>
          <t>Nov.  09,  2022</t>
        </is>
      </c>
      <c r="E7" s="4" t="inlineStr">
        <is>
          <t xml:space="preserve"> </t>
        </is>
      </c>
    </row>
    <row r="8">
      <c r="A8" s="4" t="inlineStr">
        <is>
          <t>Cash dividends declared per common share (in dollars per share)</t>
        </is>
      </c>
      <c r="B8" s="4" t="inlineStr">
        <is>
          <t xml:space="preserve"> </t>
        </is>
      </c>
      <c r="C8" s="4" t="inlineStr">
        <is>
          <t xml:space="preserve"> </t>
        </is>
      </c>
      <c r="D8" s="8" t="n">
        <v>0.18</v>
      </c>
      <c r="E8" s="4" t="inlineStr">
        <is>
          <t xml:space="preserve"> </t>
        </is>
      </c>
    </row>
    <row r="9">
      <c r="A9" s="4" t="inlineStr">
        <is>
          <t>Cash dividends, record date</t>
        </is>
      </c>
      <c r="B9" s="4" t="inlineStr">
        <is>
          <t xml:space="preserve"> </t>
        </is>
      </c>
      <c r="C9" s="4" t="inlineStr">
        <is>
          <t xml:space="preserve"> </t>
        </is>
      </c>
      <c r="D9" s="4" t="inlineStr">
        <is>
          <t>Dec. 30,  2022</t>
        </is>
      </c>
      <c r="E9" s="4" t="inlineStr">
        <is>
          <t xml:space="preserve"> </t>
        </is>
      </c>
    </row>
    <row r="10">
      <c r="A10" s="4" t="inlineStr">
        <is>
          <t>Cash dividends, paid date</t>
        </is>
      </c>
      <c r="B10" s="4" t="inlineStr">
        <is>
          <t xml:space="preserve"> </t>
        </is>
      </c>
      <c r="C10" s="4" t="inlineStr">
        <is>
          <t xml:space="preserve"> </t>
        </is>
      </c>
      <c r="D10" s="4" t="inlineStr">
        <is>
          <t>Jan. 13,  2023</t>
        </is>
      </c>
      <c r="E10" s="4" t="inlineStr">
        <is>
          <t xml:space="preserve"> </t>
        </is>
      </c>
    </row>
    <row r="11">
      <c r="A11" s="4" t="inlineStr">
        <is>
          <t>First Quarter Two Thousand Twenty Two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s, declared date</t>
        </is>
      </c>
      <c r="B13" s="4" t="inlineStr">
        <is>
          <t xml:space="preserve"> </t>
        </is>
      </c>
      <c r="C13" s="4" t="inlineStr">
        <is>
          <t xml:space="preserve"> </t>
        </is>
      </c>
      <c r="D13" s="4" t="inlineStr">
        <is>
          <t>Feb. 15,  2022</t>
        </is>
      </c>
      <c r="E13" s="4" t="inlineStr">
        <is>
          <t xml:space="preserve"> </t>
        </is>
      </c>
    </row>
    <row r="14">
      <c r="A14" s="4" t="inlineStr">
        <is>
          <t>Cash dividends declared per common share (in dollars per share)</t>
        </is>
      </c>
      <c r="B14" s="4" t="inlineStr">
        <is>
          <t xml:space="preserve"> </t>
        </is>
      </c>
      <c r="C14" s="4" t="inlineStr">
        <is>
          <t xml:space="preserve"> </t>
        </is>
      </c>
      <c r="D14" s="8" t="n">
        <v>0.18</v>
      </c>
      <c r="E14" s="4" t="inlineStr">
        <is>
          <t xml:space="preserve"> </t>
        </is>
      </c>
    </row>
    <row r="15">
      <c r="A15" s="4" t="inlineStr">
        <is>
          <t>Cash dividends, record date</t>
        </is>
      </c>
      <c r="B15" s="4" t="inlineStr">
        <is>
          <t xml:space="preserve"> </t>
        </is>
      </c>
      <c r="C15" s="4" t="inlineStr">
        <is>
          <t xml:space="preserve"> </t>
        </is>
      </c>
      <c r="D15" s="4" t="inlineStr">
        <is>
          <t>Mar. 31,  2022</t>
        </is>
      </c>
      <c r="E15" s="4" t="inlineStr">
        <is>
          <t xml:space="preserve"> </t>
        </is>
      </c>
    </row>
    <row r="16">
      <c r="A16" s="4" t="inlineStr">
        <is>
          <t>Cash dividends, paid date</t>
        </is>
      </c>
      <c r="B16" s="4" t="inlineStr">
        <is>
          <t xml:space="preserve"> </t>
        </is>
      </c>
      <c r="C16" s="4" t="inlineStr">
        <is>
          <t xml:space="preserve"> </t>
        </is>
      </c>
      <c r="D16" s="4" t="inlineStr">
        <is>
          <t>Apr. 14,  2022</t>
        </is>
      </c>
      <c r="E16" s="4" t="inlineStr">
        <is>
          <t xml:space="preserve"> </t>
        </is>
      </c>
    </row>
    <row r="17">
      <c r="A17" s="4" t="inlineStr">
        <is>
          <t>First Quarter Two Thousand Twenty Three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dividends, declared date</t>
        </is>
      </c>
      <c r="B19" s="4" t="inlineStr">
        <is>
          <t xml:space="preserve"> </t>
        </is>
      </c>
      <c r="C19" s="4" t="inlineStr">
        <is>
          <t xml:space="preserve"> </t>
        </is>
      </c>
      <c r="D19" s="4" t="inlineStr">
        <is>
          <t>Jan. 17,  2023</t>
        </is>
      </c>
      <c r="E19" s="4" t="inlineStr">
        <is>
          <t xml:space="preserve"> </t>
        </is>
      </c>
    </row>
    <row r="20">
      <c r="A20" s="4" t="inlineStr">
        <is>
          <t>Cash dividends declared per common share (in dollars per share)</t>
        </is>
      </c>
      <c r="B20" s="4" t="inlineStr">
        <is>
          <t xml:space="preserve"> </t>
        </is>
      </c>
      <c r="C20" s="4" t="inlineStr">
        <is>
          <t xml:space="preserve"> </t>
        </is>
      </c>
      <c r="D20" s="8" t="n">
        <v>0.18</v>
      </c>
      <c r="E20" s="4" t="inlineStr">
        <is>
          <t xml:space="preserve"> </t>
        </is>
      </c>
    </row>
    <row r="21">
      <c r="A21" s="4" t="inlineStr">
        <is>
          <t>Cash dividends, record date</t>
        </is>
      </c>
      <c r="B21" s="4" t="inlineStr">
        <is>
          <t xml:space="preserve"> </t>
        </is>
      </c>
      <c r="C21" s="4" t="inlineStr">
        <is>
          <t xml:space="preserve"> </t>
        </is>
      </c>
      <c r="D21" s="4" t="inlineStr">
        <is>
          <t>Mar. 31,  2023</t>
        </is>
      </c>
      <c r="E21" s="4" t="inlineStr">
        <is>
          <t xml:space="preserve"> </t>
        </is>
      </c>
    </row>
    <row r="22">
      <c r="A22" s="4" t="inlineStr">
        <is>
          <t>Cash dividends, paid date</t>
        </is>
      </c>
      <c r="B22" s="4" t="inlineStr">
        <is>
          <t xml:space="preserve"> </t>
        </is>
      </c>
      <c r="C22" s="4" t="inlineStr">
        <is>
          <t xml:space="preserve"> </t>
        </is>
      </c>
      <c r="D22" s="4" t="inlineStr">
        <is>
          <t>Apr. 14,  2023</t>
        </is>
      </c>
      <c r="E22" s="4" t="inlineStr">
        <is>
          <t xml:space="preserve"> </t>
        </is>
      </c>
    </row>
    <row r="23">
      <c r="A23" s="4" t="inlineStr">
        <is>
          <t>Second Quarter Two Thousand Twenty Two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ash dividends, declared date</t>
        </is>
      </c>
      <c r="B25" s="4" t="inlineStr">
        <is>
          <t xml:space="preserve"> </t>
        </is>
      </c>
      <c r="C25" s="4" t="inlineStr">
        <is>
          <t xml:space="preserve"> </t>
        </is>
      </c>
      <c r="D25" s="4" t="inlineStr">
        <is>
          <t>May  04,  2022</t>
        </is>
      </c>
      <c r="E25" s="4" t="inlineStr">
        <is>
          <t xml:space="preserve"> </t>
        </is>
      </c>
    </row>
    <row r="26">
      <c r="A26" s="4" t="inlineStr">
        <is>
          <t>Cash dividends declared per common share (in dollars per share)</t>
        </is>
      </c>
      <c r="B26" s="4" t="inlineStr">
        <is>
          <t xml:space="preserve"> </t>
        </is>
      </c>
      <c r="C26" s="4" t="inlineStr">
        <is>
          <t xml:space="preserve"> </t>
        </is>
      </c>
      <c r="D26" s="8" t="n">
        <v>0.18</v>
      </c>
      <c r="E26" s="4" t="inlineStr">
        <is>
          <t xml:space="preserve"> </t>
        </is>
      </c>
    </row>
    <row r="27">
      <c r="A27" s="4" t="inlineStr">
        <is>
          <t>Cash dividends, record date</t>
        </is>
      </c>
      <c r="B27" s="4" t="inlineStr">
        <is>
          <t xml:space="preserve"> </t>
        </is>
      </c>
      <c r="C27" s="4" t="inlineStr">
        <is>
          <t xml:space="preserve"> </t>
        </is>
      </c>
      <c r="D27" s="4" t="inlineStr">
        <is>
          <t>Jun. 30,  2022</t>
        </is>
      </c>
      <c r="E27" s="4" t="inlineStr">
        <is>
          <t xml:space="preserve"> </t>
        </is>
      </c>
    </row>
    <row r="28">
      <c r="A28" s="4" t="inlineStr">
        <is>
          <t>Cash dividends, paid date</t>
        </is>
      </c>
      <c r="B28" s="4" t="inlineStr">
        <is>
          <t xml:space="preserve"> </t>
        </is>
      </c>
      <c r="C28" s="4" t="inlineStr">
        <is>
          <t xml:space="preserve"> </t>
        </is>
      </c>
      <c r="D28" s="4" t="inlineStr">
        <is>
          <t>Jul. 15,  2022</t>
        </is>
      </c>
      <c r="E28" s="4" t="inlineStr">
        <is>
          <t xml:space="preserve"> </t>
        </is>
      </c>
    </row>
    <row r="29">
      <c r="A29" s="4" t="inlineStr">
        <is>
          <t>Third Quarter Two Thousand Twenty Two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ash dividends, declared date</t>
        </is>
      </c>
      <c r="B31" s="4" t="inlineStr">
        <is>
          <t xml:space="preserve"> </t>
        </is>
      </c>
      <c r="C31" s="4" t="inlineStr">
        <is>
          <t xml:space="preserve"> </t>
        </is>
      </c>
      <c r="D31" s="4" t="inlineStr">
        <is>
          <t>Aug. 10,  2022</t>
        </is>
      </c>
      <c r="E31" s="4" t="inlineStr">
        <is>
          <t xml:space="preserve"> </t>
        </is>
      </c>
    </row>
    <row r="32">
      <c r="A32" s="4" t="inlineStr">
        <is>
          <t>Cash dividends declared per common share (in dollars per share)</t>
        </is>
      </c>
      <c r="B32" s="4" t="inlineStr">
        <is>
          <t xml:space="preserve"> </t>
        </is>
      </c>
      <c r="C32" s="4" t="inlineStr">
        <is>
          <t xml:space="preserve"> </t>
        </is>
      </c>
      <c r="D32" s="8" t="n">
        <v>0.18</v>
      </c>
      <c r="E32" s="4" t="inlineStr">
        <is>
          <t xml:space="preserve"> </t>
        </is>
      </c>
    </row>
    <row r="33">
      <c r="A33" s="4" t="inlineStr">
        <is>
          <t>Cash dividends, record date</t>
        </is>
      </c>
      <c r="B33" s="4" t="inlineStr">
        <is>
          <t xml:space="preserve"> </t>
        </is>
      </c>
      <c r="C33" s="4" t="inlineStr">
        <is>
          <t xml:space="preserve"> </t>
        </is>
      </c>
      <c r="D33" s="4" t="inlineStr">
        <is>
          <t>Sep. 30,  2022</t>
        </is>
      </c>
      <c r="E33" s="4" t="inlineStr">
        <is>
          <t xml:space="preserve"> </t>
        </is>
      </c>
    </row>
    <row r="34">
      <c r="A34" s="4" t="inlineStr">
        <is>
          <t>Cash dividends, paid date</t>
        </is>
      </c>
      <c r="B34" s="4" t="inlineStr">
        <is>
          <t xml:space="preserve"> </t>
        </is>
      </c>
      <c r="C34" s="4" t="inlineStr">
        <is>
          <t xml:space="preserve"> </t>
        </is>
      </c>
      <c r="D34" s="4" t="inlineStr">
        <is>
          <t>Oct. 14,  2022</t>
        </is>
      </c>
      <c r="E34" s="4" t="inlineStr">
        <is>
          <t xml:space="preserve"> </t>
        </is>
      </c>
    </row>
    <row r="35">
      <c r="A35" s="4" t="inlineStr">
        <is>
          <t>Second Quarter Two Thousand Twenty Three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ash dividends, declared date</t>
        </is>
      </c>
      <c r="B37" s="4" t="inlineStr">
        <is>
          <t xml:space="preserve"> </t>
        </is>
      </c>
      <c r="C37" s="4" t="inlineStr">
        <is>
          <t xml:space="preserve"> </t>
        </is>
      </c>
      <c r="D37" s="4" t="inlineStr">
        <is>
          <t>May  03,  2023</t>
        </is>
      </c>
      <c r="E37" s="4" t="inlineStr">
        <is>
          <t xml:space="preserve"> </t>
        </is>
      </c>
    </row>
    <row r="38">
      <c r="A38" s="4" t="inlineStr">
        <is>
          <t>Cash dividends declared per common share (in dollars per share)</t>
        </is>
      </c>
      <c r="B38" s="4" t="inlineStr">
        <is>
          <t xml:space="preserve"> </t>
        </is>
      </c>
      <c r="C38" s="4" t="inlineStr">
        <is>
          <t xml:space="preserve"> </t>
        </is>
      </c>
      <c r="D38" s="8" t="n">
        <v>0.18</v>
      </c>
      <c r="E38" s="4" t="inlineStr">
        <is>
          <t xml:space="preserve"> </t>
        </is>
      </c>
    </row>
    <row r="39">
      <c r="A39" s="4" t="inlineStr">
        <is>
          <t>Cash dividends, record date</t>
        </is>
      </c>
      <c r="B39" s="4" t="inlineStr">
        <is>
          <t xml:space="preserve"> </t>
        </is>
      </c>
      <c r="C39" s="4" t="inlineStr">
        <is>
          <t xml:space="preserve"> </t>
        </is>
      </c>
      <c r="D39" s="4" t="inlineStr">
        <is>
          <t>Jun. 30,  2023</t>
        </is>
      </c>
      <c r="E39" s="4" t="inlineStr">
        <is>
          <t xml:space="preserve"> </t>
        </is>
      </c>
    </row>
    <row r="40">
      <c r="A40" s="4" t="inlineStr">
        <is>
          <t>Cash dividends, paid date</t>
        </is>
      </c>
      <c r="B40" s="4" t="inlineStr">
        <is>
          <t xml:space="preserve"> </t>
        </is>
      </c>
      <c r="C40" s="4" t="inlineStr">
        <is>
          <t xml:space="preserve"> </t>
        </is>
      </c>
      <c r="D40" s="4" t="inlineStr">
        <is>
          <t>Jul. 14,  2023</t>
        </is>
      </c>
      <c r="E4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Activity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2130263</v>
      </c>
      <c r="C4" s="6" t="n">
        <v>2408206</v>
      </c>
      <c r="D4" s="6" t="n">
        <v>2181196</v>
      </c>
      <c r="E4" s="6" t="n">
        <v>2149935</v>
      </c>
    </row>
    <row r="5">
      <c r="A5" s="4" t="inlineStr">
        <is>
          <t>Other comprehensive income (loss) before reclassifications - swap agreements</t>
        </is>
      </c>
      <c r="B5" s="5" t="n">
        <v>33513</v>
      </c>
      <c r="C5" s="5" t="n">
        <v>17050</v>
      </c>
      <c r="D5" s="5" t="n">
        <v>18271</v>
      </c>
      <c r="E5" s="5" t="n">
        <v>52784</v>
      </c>
    </row>
    <row r="6">
      <c r="A6" s="4" t="inlineStr">
        <is>
          <t>Reclassification of realized interest on swap agreements</t>
        </is>
      </c>
      <c r="B6" s="5" t="n">
        <v>-8262</v>
      </c>
      <c r="C6" s="5" t="n">
        <v>4211</v>
      </c>
      <c r="D6" s="5" t="n">
        <v>-14815</v>
      </c>
      <c r="E6" s="5" t="n">
        <v>9261</v>
      </c>
    </row>
    <row r="7">
      <c r="A7" s="4" t="inlineStr">
        <is>
          <t>Net current period other comprehensive income (loss)</t>
        </is>
      </c>
      <c r="B7" s="5" t="n">
        <v>25251</v>
      </c>
      <c r="C7" s="5" t="n">
        <v>21261</v>
      </c>
      <c r="D7" s="5" t="n">
        <v>3456</v>
      </c>
      <c r="E7" s="5" t="n">
        <v>62045</v>
      </c>
    </row>
    <row r="8">
      <c r="A8" s="4" t="inlineStr">
        <is>
          <t>Balance</t>
        </is>
      </c>
      <c r="B8" s="5" t="n">
        <v>2138109</v>
      </c>
      <c r="C8" s="5" t="n">
        <v>2363218</v>
      </c>
      <c r="D8" s="5" t="n">
        <v>2138109</v>
      </c>
      <c r="E8" s="5" t="n">
        <v>2363218</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t>
        </is>
      </c>
      <c r="B11" s="5" t="n">
        <v>30003</v>
      </c>
      <c r="C11" s="5" t="n">
        <v>-5724</v>
      </c>
      <c r="D11" s="5" t="n">
        <v>46817</v>
      </c>
      <c r="E11" s="5" t="n">
        <v>-36214</v>
      </c>
    </row>
    <row r="12">
      <c r="A12" s="4" t="inlineStr">
        <is>
          <t>Balance</t>
        </is>
      </c>
      <c r="B12" s="5" t="n">
        <v>49855</v>
      </c>
      <c r="C12" s="5" t="n">
        <v>11240</v>
      </c>
      <c r="D12" s="5" t="n">
        <v>49855</v>
      </c>
      <c r="E12" s="5" t="n">
        <v>11240</v>
      </c>
    </row>
    <row r="13">
      <c r="A13" s="4" t="inlineStr">
        <is>
          <t>AOCI Attributable to Noncontrolling Interes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Net current period other comprehensive income (loss)</t>
        </is>
      </c>
      <c r="B15" s="6" t="n">
        <v>-5399</v>
      </c>
      <c r="C15" s="6" t="n">
        <v>-4297</v>
      </c>
      <c r="D15" s="6" t="n">
        <v>-418</v>
      </c>
      <c r="E15" s="6" t="n">
        <v>-1459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Shareholders' Equity, Noncontrolling Interests and Other Comprehensive Loss - Summary of Change in Noncontrolling Interest (Details) - USD ($)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F4" s="6" t="n">
        <v>489364</v>
      </c>
      <c r="G4" s="4" t="inlineStr">
        <is>
          <t xml:space="preserve"> </t>
        </is>
      </c>
    </row>
    <row r="5">
      <c r="A5" s="4" t="inlineStr">
        <is>
          <t>Net income (loss)</t>
        </is>
      </c>
      <c r="C5" s="6" t="n">
        <v>2752</v>
      </c>
      <c r="D5" s="6" t="n">
        <v>-15825</v>
      </c>
      <c r="F5" s="5" t="n">
        <v>24754</v>
      </c>
      <c r="G5" s="6" t="n">
        <v>28272</v>
      </c>
    </row>
    <row r="6">
      <c r="A6" s="4" t="inlineStr">
        <is>
          <t>Unrealized gain on valuation of swap agreements</t>
        </is>
      </c>
      <c r="C6" s="5" t="n">
        <v>33513</v>
      </c>
      <c r="D6" s="5" t="n">
        <v>17050</v>
      </c>
      <c r="F6" s="5" t="n">
        <v>18271</v>
      </c>
      <c r="G6" s="5" t="n">
        <v>52784</v>
      </c>
    </row>
    <row r="7">
      <c r="A7" s="4" t="inlineStr">
        <is>
          <t>Reclassification of realized interest on swap agreements</t>
        </is>
      </c>
      <c r="C7" s="5" t="n">
        <v>8262</v>
      </c>
      <c r="D7" s="5" t="n">
        <v>-4211</v>
      </c>
      <c r="F7" s="5" t="n">
        <v>14815</v>
      </c>
      <c r="G7" s="5" t="n">
        <v>-9261</v>
      </c>
    </row>
    <row r="8">
      <c r="A8" s="4" t="inlineStr">
        <is>
          <t>Noncontrolling interest contributions</t>
        </is>
      </c>
      <c r="C8" s="4" t="inlineStr">
        <is>
          <t xml:space="preserve"> </t>
        </is>
      </c>
      <c r="D8" s="5" t="n">
        <v>723</v>
      </c>
      <c r="F8" s="5" t="n">
        <v>31242</v>
      </c>
      <c r="G8" s="5" t="n">
        <v>99852</v>
      </c>
    </row>
    <row r="9">
      <c r="A9" s="4" t="inlineStr">
        <is>
          <t>Noncontrolling interest distributions</t>
        </is>
      </c>
      <c r="C9" s="5" t="n">
        <v>-5492</v>
      </c>
      <c r="D9" s="5" t="n">
        <v>-24776</v>
      </c>
      <c r="F9" s="5" t="n">
        <v>-76360</v>
      </c>
      <c r="G9" s="5" t="n">
        <v>-47556</v>
      </c>
    </row>
    <row r="10">
      <c r="A10" s="4" t="inlineStr">
        <is>
          <t>Employee Long-term Incentive Plan Unit Awards</t>
        </is>
      </c>
      <c r="C10" s="5" t="n">
        <v>2745</v>
      </c>
      <c r="D10" s="5" t="n">
        <v>2540</v>
      </c>
      <c r="F10" s="5" t="n">
        <v>7630</v>
      </c>
      <c r="G10" s="5" t="n">
        <v>6358</v>
      </c>
    </row>
    <row r="11">
      <c r="A11" s="4" t="inlineStr">
        <is>
          <t>Net income attributable to noncontrolling interests</t>
        </is>
      </c>
      <c r="C11" s="5" t="n">
        <v>5433</v>
      </c>
      <c r="D11" s="5" t="n">
        <v>15451</v>
      </c>
      <c r="F11" s="5" t="n">
        <v>-5284</v>
      </c>
      <c r="G11" s="5" t="n">
        <v>-11808</v>
      </c>
    </row>
    <row r="12">
      <c r="A12" s="4" t="inlineStr">
        <is>
          <t>Ending Balance</t>
        </is>
      </c>
      <c r="C12" s="5" t="n">
        <v>452437</v>
      </c>
      <c r="D12" s="4" t="inlineStr">
        <is>
          <t xml:space="preserve"> </t>
        </is>
      </c>
      <c r="F12" s="5" t="n">
        <v>452437</v>
      </c>
      <c r="G12" s="4" t="inlineStr">
        <is>
          <t xml:space="preserve"> </t>
        </is>
      </c>
    </row>
    <row r="13">
      <c r="A13" s="4" t="inlineStr">
        <is>
          <t>Operating Partnership, as General Partner or Managing Member</t>
        </is>
      </c>
      <c r="C13" s="4" t="inlineStr">
        <is>
          <t xml:space="preserve"> </t>
        </is>
      </c>
      <c r="D13" s="4" t="inlineStr">
        <is>
          <t xml:space="preserve"> </t>
        </is>
      </c>
      <c r="F13" s="4" t="inlineStr">
        <is>
          <t xml:space="preserve"> </t>
        </is>
      </c>
      <c r="G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row>
    <row r="15">
      <c r="A15" s="4" t="inlineStr">
        <is>
          <t>Ending Balance</t>
        </is>
      </c>
      <c r="B15" s="4" t="inlineStr">
        <is>
          <t>[1]</t>
        </is>
      </c>
      <c r="C15" s="4" t="inlineStr">
        <is>
          <t xml:space="preserve"> </t>
        </is>
      </c>
      <c r="D15" s="5" t="n">
        <v>0</v>
      </c>
      <c r="F15" s="4" t="inlineStr">
        <is>
          <t xml:space="preserve"> </t>
        </is>
      </c>
      <c r="G15" s="5" t="n">
        <v>0</v>
      </c>
    </row>
    <row r="16">
      <c r="A16" s="4" t="inlineStr">
        <is>
          <t>Noncontrolling Interests</t>
        </is>
      </c>
      <c r="C16" s="4" t="inlineStr">
        <is>
          <t xml:space="preserve"> </t>
        </is>
      </c>
      <c r="D16" s="4" t="inlineStr">
        <is>
          <t xml:space="preserve"> </t>
        </is>
      </c>
      <c r="F16" s="4" t="inlineStr">
        <is>
          <t xml:space="preserve"> </t>
        </is>
      </c>
      <c r="G16" s="4" t="inlineStr">
        <is>
          <t xml:space="preserve"> </t>
        </is>
      </c>
    </row>
    <row r="17">
      <c r="A17" s="3" t="inlineStr">
        <is>
          <t>Increase (Decrease) in Stockholders' Equity [Roll Forward]</t>
        </is>
      </c>
      <c r="C17" s="4" t="inlineStr">
        <is>
          <t xml:space="preserve"> </t>
        </is>
      </c>
      <c r="D17" s="4" t="inlineStr">
        <is>
          <t xml:space="preserve"> </t>
        </is>
      </c>
      <c r="F17" s="4" t="inlineStr">
        <is>
          <t xml:space="preserve"> </t>
        </is>
      </c>
      <c r="G17" s="4" t="inlineStr">
        <is>
          <t xml:space="preserve"> </t>
        </is>
      </c>
    </row>
    <row r="18">
      <c r="A18" s="4" t="inlineStr">
        <is>
          <t>Beginning Balance</t>
        </is>
      </c>
      <c r="C18" s="5" t="n">
        <v>459181</v>
      </c>
      <c r="D18" s="5" t="n">
        <v>746593</v>
      </c>
      <c r="F18" s="5" t="n">
        <v>489364</v>
      </c>
      <c r="G18" s="5" t="n">
        <v>628322</v>
      </c>
    </row>
    <row r="19">
      <c r="A19" s="4" t="inlineStr">
        <is>
          <t>Distributions declared per Common OP Unit</t>
        </is>
      </c>
      <c r="C19" s="5" t="n">
        <v>-1341</v>
      </c>
      <c r="D19" s="5" t="n">
        <v>-1286</v>
      </c>
      <c r="F19" s="5" t="n">
        <v>-2684</v>
      </c>
      <c r="G19" s="5" t="n">
        <v>-2569</v>
      </c>
    </row>
    <row r="20">
      <c r="A20" s="4" t="inlineStr">
        <is>
          <t>Net income (loss)</t>
        </is>
      </c>
      <c r="C20" s="5" t="n">
        <v>-5433</v>
      </c>
      <c r="D20" s="5" t="n">
        <v>-15451</v>
      </c>
      <c r="F20" s="5" t="n">
        <v>5284</v>
      </c>
      <c r="G20" s="5" t="n">
        <v>11808</v>
      </c>
    </row>
    <row r="21">
      <c r="A21" s="4" t="inlineStr">
        <is>
          <t>Conversion of OP Units to Common Shares by limited partners of the Operating Partnership</t>
        </is>
      </c>
      <c r="C21" s="5" t="n">
        <v>-901</v>
      </c>
      <c r="D21" s="5" t="n">
        <v>-243</v>
      </c>
      <c r="F21" s="5" t="n">
        <v>-1533</v>
      </c>
      <c r="G21" s="5" t="n">
        <v>-815</v>
      </c>
    </row>
    <row r="22">
      <c r="A22" s="4" t="inlineStr">
        <is>
          <t>Unrealized gain on valuation of swap agreements</t>
        </is>
      </c>
      <c r="C22" s="5" t="n">
        <v>9036</v>
      </c>
      <c r="D22" s="5" t="n">
        <v>2970</v>
      </c>
      <c r="F22" s="5" t="n">
        <v>6775</v>
      </c>
      <c r="G22" s="5" t="n">
        <v>11598</v>
      </c>
    </row>
    <row r="23">
      <c r="A23" s="4" t="inlineStr">
        <is>
          <t>Reclassification of realized interest on swap agreements</t>
        </is>
      </c>
      <c r="C23" s="5" t="n">
        <v>-3637</v>
      </c>
      <c r="D23" s="5" t="n">
        <v>1327</v>
      </c>
      <c r="F23" s="5" t="n">
        <v>-6357</v>
      </c>
      <c r="G23" s="5" t="n">
        <v>2993</v>
      </c>
    </row>
    <row r="24">
      <c r="A24" s="4" t="inlineStr">
        <is>
          <t>Acquisition of noncontrolling interest</t>
        </is>
      </c>
      <c r="C24" s="4" t="inlineStr">
        <is>
          <t xml:space="preserve"> </t>
        </is>
      </c>
      <c r="D24" s="5" t="n">
        <v>-41376</v>
      </c>
      <c r="E24" s="4" t="inlineStr">
        <is>
          <t>[2]</t>
        </is>
      </c>
      <c r="F24" s="4" t="inlineStr">
        <is>
          <t xml:space="preserve"> </t>
        </is>
      </c>
      <c r="G24" s="5" t="n">
        <v>-41376</v>
      </c>
    </row>
    <row r="25">
      <c r="A25" s="4" t="inlineStr">
        <is>
          <t>City Point Loan</t>
        </is>
      </c>
      <c r="C25" s="5" t="n">
        <v>0</v>
      </c>
      <c r="D25" s="4" t="inlineStr">
        <is>
          <t xml:space="preserve"> </t>
        </is>
      </c>
      <c r="F25" s="5" t="n">
        <v>0</v>
      </c>
      <c r="G25" s="4" t="inlineStr">
        <is>
          <t xml:space="preserve"> </t>
        </is>
      </c>
    </row>
    <row r="26">
      <c r="A26" s="4" t="inlineStr">
        <is>
          <t>City Point Loan accrued interest</t>
        </is>
      </c>
      <c r="C26" s="5" t="n">
        <v>0</v>
      </c>
      <c r="D26" s="4" t="inlineStr">
        <is>
          <t xml:space="preserve"> </t>
        </is>
      </c>
      <c r="F26" s="5" t="n">
        <v>0</v>
      </c>
      <c r="G26" s="4" t="inlineStr">
        <is>
          <t xml:space="preserve"> </t>
        </is>
      </c>
    </row>
    <row r="27">
      <c r="A27" s="4" t="inlineStr">
        <is>
          <t>Noncontrolling interest contributions</t>
        </is>
      </c>
      <c r="C27" s="5" t="n">
        <v>0</v>
      </c>
      <c r="D27" s="5" t="n">
        <v>723</v>
      </c>
      <c r="F27" s="5" t="n">
        <v>31242</v>
      </c>
      <c r="G27" s="5" t="n">
        <v>99852</v>
      </c>
    </row>
    <row r="28">
      <c r="A28" s="4" t="inlineStr">
        <is>
          <t>Noncontrolling interest distributions</t>
        </is>
      </c>
      <c r="C28" s="5" t="n">
        <v>-5492</v>
      </c>
      <c r="D28" s="5" t="n">
        <v>-24776</v>
      </c>
      <c r="F28" s="5" t="n">
        <v>-76360</v>
      </c>
      <c r="G28" s="5" t="n">
        <v>-47556</v>
      </c>
    </row>
    <row r="29">
      <c r="A29" s="4" t="inlineStr">
        <is>
          <t>Employee Long-term Incentive Plan Unit Awards</t>
        </is>
      </c>
      <c r="C29" s="5" t="n">
        <v>2468</v>
      </c>
      <c r="D29" s="5" t="n">
        <v>2283</v>
      </c>
      <c r="F29" s="5" t="n">
        <v>6366</v>
      </c>
      <c r="G29" s="5" t="n">
        <v>5671</v>
      </c>
    </row>
    <row r="30">
      <c r="A30" s="4" t="inlineStr">
        <is>
          <t>Reallocation of noncontrolling interests</t>
        </is>
      </c>
      <c r="B30" s="4" t="inlineStr">
        <is>
          <t>[1]</t>
        </is>
      </c>
      <c r="C30" s="5" t="n">
        <v>-1444</v>
      </c>
      <c r="D30" s="5" t="n">
        <v>-158</v>
      </c>
      <c r="F30" s="5" t="n">
        <v>340</v>
      </c>
      <c r="G30" s="5" t="n">
        <v>2678</v>
      </c>
    </row>
    <row r="31">
      <c r="A31" s="4" t="inlineStr">
        <is>
          <t>Ending Balance</t>
        </is>
      </c>
      <c r="C31" s="5" t="n">
        <v>452437</v>
      </c>
      <c r="D31" s="5" t="n">
        <v>670606</v>
      </c>
      <c r="F31" s="5" t="n">
        <v>452437</v>
      </c>
      <c r="G31" s="5" t="n">
        <v>670606</v>
      </c>
    </row>
    <row r="32">
      <c r="A32" s="4" t="inlineStr">
        <is>
          <t>Noncontrolling Interests | Noncontrolling Interests in Partially-Owned Affiliates</t>
        </is>
      </c>
      <c r="C32" s="4" t="inlineStr">
        <is>
          <t xml:space="preserve"> </t>
        </is>
      </c>
      <c r="D32" s="4" t="inlineStr">
        <is>
          <t xml:space="preserve"> </t>
        </is>
      </c>
      <c r="F32" s="4" t="inlineStr">
        <is>
          <t xml:space="preserve"> </t>
        </is>
      </c>
      <c r="G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row>
    <row r="34">
      <c r="A34" s="4" t="inlineStr">
        <is>
          <t>Beginning Balance</t>
        </is>
      </c>
      <c r="B34" s="4" t="inlineStr">
        <is>
          <t>[3]</t>
        </is>
      </c>
      <c r="C34" s="5" t="n">
        <v>355962</v>
      </c>
      <c r="D34" s="5" t="n">
        <v>645238</v>
      </c>
      <c r="F34" s="5" t="n">
        <v>389810</v>
      </c>
      <c r="G34" s="5" t="n">
        <v>534202</v>
      </c>
    </row>
    <row r="35">
      <c r="A35" s="4" t="inlineStr">
        <is>
          <t>Distributions declared per Common OP Unit</t>
        </is>
      </c>
      <c r="B35" s="4" t="inlineStr">
        <is>
          <t>[3]</t>
        </is>
      </c>
      <c r="C35" s="5" t="n">
        <v>0</v>
      </c>
      <c r="D35" s="5" t="n">
        <v>0</v>
      </c>
      <c r="F35" s="5" t="n">
        <v>0</v>
      </c>
      <c r="G35" s="5" t="n">
        <v>0</v>
      </c>
    </row>
    <row r="36">
      <c r="A36" s="4" t="inlineStr">
        <is>
          <t>Net income (loss)</t>
        </is>
      </c>
      <c r="B36" s="4" t="inlineStr">
        <is>
          <t>[3]</t>
        </is>
      </c>
      <c r="C36" s="5" t="n">
        <v>-6130</v>
      </c>
      <c r="D36" s="5" t="n">
        <v>-15602</v>
      </c>
      <c r="F36" s="5" t="n">
        <v>3670</v>
      </c>
      <c r="G36" s="5" t="n">
        <v>10534</v>
      </c>
    </row>
    <row r="37">
      <c r="A37" s="4" t="inlineStr">
        <is>
          <t>Conversion of OP Units to Common Shares by limited partners of the Operating Partnership</t>
        </is>
      </c>
      <c r="B37" s="4" t="inlineStr">
        <is>
          <t>[3]</t>
        </is>
      </c>
      <c r="C37" s="5" t="n">
        <v>0</v>
      </c>
      <c r="D37" s="5" t="n">
        <v>0</v>
      </c>
      <c r="F37" s="5" t="n">
        <v>0</v>
      </c>
      <c r="G37" s="5" t="n">
        <v>0</v>
      </c>
    </row>
    <row r="38">
      <c r="A38" s="4" t="inlineStr">
        <is>
          <t>Unrealized gain on valuation of swap agreements</t>
        </is>
      </c>
      <c r="B38" s="4" t="inlineStr">
        <is>
          <t>[3]</t>
        </is>
      </c>
      <c r="C38" s="5" t="n">
        <v>7867</v>
      </c>
      <c r="D38" s="5" t="n">
        <v>2033</v>
      </c>
      <c r="F38" s="5" t="n">
        <v>6520</v>
      </c>
      <c r="G38" s="5" t="n">
        <v>8963</v>
      </c>
    </row>
    <row r="39">
      <c r="A39" s="4" t="inlineStr">
        <is>
          <t>Reclassification of realized interest on swap agreements</t>
        </is>
      </c>
      <c r="B39" s="4" t="inlineStr">
        <is>
          <t>[3]</t>
        </is>
      </c>
      <c r="C39" s="5" t="n">
        <v>-3583</v>
      </c>
      <c r="D39" s="5" t="n">
        <v>1298</v>
      </c>
      <c r="F39" s="5" t="n">
        <v>-6258</v>
      </c>
      <c r="G39" s="5" t="n">
        <v>2919</v>
      </c>
    </row>
    <row r="40">
      <c r="A40" s="4" t="inlineStr">
        <is>
          <t>Acquisition of noncontrolling interest</t>
        </is>
      </c>
      <c r="B40" s="4" t="inlineStr">
        <is>
          <t>[3]</t>
        </is>
      </c>
      <c r="C40" s="4" t="inlineStr">
        <is>
          <t xml:space="preserve"> </t>
        </is>
      </c>
      <c r="D40" s="5" t="n">
        <v>-41376</v>
      </c>
      <c r="E40" s="4" t="inlineStr">
        <is>
          <t>[2]</t>
        </is>
      </c>
      <c r="F40" s="4" t="inlineStr">
        <is>
          <t xml:space="preserve"> </t>
        </is>
      </c>
      <c r="G40" s="5" t="n">
        <v>-41376</v>
      </c>
    </row>
    <row r="41">
      <c r="A41" s="4" t="inlineStr">
        <is>
          <t>City Point Loan</t>
        </is>
      </c>
      <c r="B41" s="4" t="inlineStr">
        <is>
          <t>[3]</t>
        </is>
      </c>
      <c r="C41" s="5" t="n">
        <v>0</v>
      </c>
      <c r="D41" s="4" t="inlineStr">
        <is>
          <t xml:space="preserve"> </t>
        </is>
      </c>
      <c r="F41" s="5" t="n">
        <v>0</v>
      </c>
      <c r="G41" s="4" t="inlineStr">
        <is>
          <t xml:space="preserve"> </t>
        </is>
      </c>
    </row>
    <row r="42">
      <c r="A42" s="4" t="inlineStr">
        <is>
          <t>City Point Loan accrued interest</t>
        </is>
      </c>
      <c r="B42" s="4" t="inlineStr">
        <is>
          <t>[3]</t>
        </is>
      </c>
      <c r="C42" s="5" t="n">
        <v>0</v>
      </c>
      <c r="D42" s="4" t="inlineStr">
        <is>
          <t xml:space="preserve"> </t>
        </is>
      </c>
      <c r="F42" s="5" t="n">
        <v>0</v>
      </c>
      <c r="G42" s="4" t="inlineStr">
        <is>
          <t xml:space="preserve"> </t>
        </is>
      </c>
    </row>
    <row r="43">
      <c r="A43" s="4" t="inlineStr">
        <is>
          <t>Noncontrolling interest contributions</t>
        </is>
      </c>
      <c r="B43" s="4" t="inlineStr">
        <is>
          <t>[3]</t>
        </is>
      </c>
      <c r="C43" s="4" t="inlineStr">
        <is>
          <t xml:space="preserve"> </t>
        </is>
      </c>
      <c r="D43" s="5" t="n">
        <v>723</v>
      </c>
      <c r="F43" s="5" t="n">
        <v>31242</v>
      </c>
      <c r="G43" s="5" t="n">
        <v>99852</v>
      </c>
    </row>
    <row r="44">
      <c r="A44" s="4" t="inlineStr">
        <is>
          <t>Noncontrolling interest distributions</t>
        </is>
      </c>
      <c r="B44" s="4" t="inlineStr">
        <is>
          <t>[3]</t>
        </is>
      </c>
      <c r="C44" s="5" t="n">
        <v>-5492</v>
      </c>
      <c r="D44" s="5" t="n">
        <v>-24776</v>
      </c>
      <c r="F44" s="5" t="n">
        <v>-76360</v>
      </c>
      <c r="G44" s="5" t="n">
        <v>-47556</v>
      </c>
    </row>
    <row r="45">
      <c r="A45" s="4" t="inlineStr">
        <is>
          <t>Employee Long-term Incentive Plan Unit Awards</t>
        </is>
      </c>
      <c r="B45" s="4" t="inlineStr">
        <is>
          <t>[3]</t>
        </is>
      </c>
      <c r="C45" s="5" t="n">
        <v>0</v>
      </c>
      <c r="D45" s="5" t="n">
        <v>0</v>
      </c>
      <c r="F45" s="5" t="n">
        <v>0</v>
      </c>
      <c r="G45" s="5" t="n">
        <v>0</v>
      </c>
    </row>
    <row r="46">
      <c r="A46" s="4" t="inlineStr">
        <is>
          <t>Reallocation of noncontrolling interests</t>
        </is>
      </c>
      <c r="B46" s="4" t="inlineStr">
        <is>
          <t>[1],[3]</t>
        </is>
      </c>
      <c r="C46" s="5" t="n">
        <v>0</v>
      </c>
      <c r="D46" s="5" t="n">
        <v>0</v>
      </c>
      <c r="F46" s="5" t="n">
        <v>0</v>
      </c>
      <c r="G46" s="5" t="n">
        <v>0</v>
      </c>
    </row>
    <row r="47">
      <c r="A47" s="4" t="inlineStr">
        <is>
          <t>Ending Balance</t>
        </is>
      </c>
      <c r="B47" s="4" t="inlineStr">
        <is>
          <t>[3]</t>
        </is>
      </c>
      <c r="C47" s="5" t="n">
        <v>348624</v>
      </c>
      <c r="D47" s="5" t="n">
        <v>567538</v>
      </c>
      <c r="F47" s="5" t="n">
        <v>348624</v>
      </c>
      <c r="G47" s="5" t="n">
        <v>567538</v>
      </c>
    </row>
    <row r="48">
      <c r="A48" s="4" t="inlineStr">
        <is>
          <t>Noncontrolling Interests | Operating Partnership, as General Partner or Managing Member</t>
        </is>
      </c>
      <c r="C48" s="4" t="inlineStr">
        <is>
          <t xml:space="preserve"> </t>
        </is>
      </c>
      <c r="D48" s="4" t="inlineStr">
        <is>
          <t xml:space="preserve"> </t>
        </is>
      </c>
      <c r="F48" s="4" t="inlineStr">
        <is>
          <t xml:space="preserve"> </t>
        </is>
      </c>
      <c r="G48" s="4" t="inlineStr">
        <is>
          <t xml:space="preserve"> </t>
        </is>
      </c>
    </row>
    <row r="49">
      <c r="A49" s="3" t="inlineStr">
        <is>
          <t>Increase (Decrease) in Stockholders' Equity [Roll Forward]</t>
        </is>
      </c>
      <c r="C49" s="4" t="inlineStr">
        <is>
          <t xml:space="preserve"> </t>
        </is>
      </c>
      <c r="D49" s="4" t="inlineStr">
        <is>
          <t xml:space="preserve"> </t>
        </is>
      </c>
      <c r="F49" s="4" t="inlineStr">
        <is>
          <t xml:space="preserve"> </t>
        </is>
      </c>
      <c r="G49" s="4" t="inlineStr">
        <is>
          <t xml:space="preserve"> </t>
        </is>
      </c>
    </row>
    <row r="50">
      <c r="A50" s="4" t="inlineStr">
        <is>
          <t>Beginning Balance</t>
        </is>
      </c>
      <c r="B50" s="4" t="inlineStr">
        <is>
          <t>[4]</t>
        </is>
      </c>
      <c r="C50" s="5" t="n">
        <v>103219</v>
      </c>
      <c r="D50" s="5" t="n">
        <v>101355</v>
      </c>
      <c r="F50" s="5" t="n">
        <v>99554</v>
      </c>
      <c r="G50" s="5" t="n">
        <v>94120</v>
      </c>
    </row>
    <row r="51">
      <c r="A51" s="4" t="inlineStr">
        <is>
          <t>Distributions declared per Common OP Unit</t>
        </is>
      </c>
      <c r="B51" s="4" t="inlineStr">
        <is>
          <t>[4]</t>
        </is>
      </c>
      <c r="C51" s="5" t="n">
        <v>-1341</v>
      </c>
      <c r="D51" s="5" t="n">
        <v>-1286</v>
      </c>
      <c r="F51" s="5" t="n">
        <v>-2684</v>
      </c>
      <c r="G51" s="5" t="n">
        <v>-2569</v>
      </c>
    </row>
    <row r="52">
      <c r="A52" s="4" t="inlineStr">
        <is>
          <t>Net income (loss)</t>
        </is>
      </c>
      <c r="B52" s="4" t="inlineStr">
        <is>
          <t>[4]</t>
        </is>
      </c>
      <c r="C52" s="5" t="n">
        <v>697</v>
      </c>
      <c r="D52" s="5" t="n">
        <v>151</v>
      </c>
      <c r="F52" s="5" t="n">
        <v>1614</v>
      </c>
      <c r="G52" s="5" t="n">
        <v>1274</v>
      </c>
    </row>
    <row r="53">
      <c r="A53" s="4" t="inlineStr">
        <is>
          <t>Conversion of OP Units to Common Shares by limited partners of the Operating Partnership</t>
        </is>
      </c>
      <c r="B53" s="4" t="inlineStr">
        <is>
          <t>[4]</t>
        </is>
      </c>
      <c r="C53" s="5" t="n">
        <v>-901</v>
      </c>
      <c r="D53" s="5" t="n">
        <v>-243</v>
      </c>
      <c r="F53" s="5" t="n">
        <v>-1533</v>
      </c>
      <c r="G53" s="5" t="n">
        <v>-815</v>
      </c>
    </row>
    <row r="54">
      <c r="A54" s="4" t="inlineStr">
        <is>
          <t>Unrealized gain on valuation of swap agreements</t>
        </is>
      </c>
      <c r="B54" s="4" t="inlineStr">
        <is>
          <t>[4]</t>
        </is>
      </c>
      <c r="C54" s="5" t="n">
        <v>1169</v>
      </c>
      <c r="D54" s="5" t="n">
        <v>937</v>
      </c>
      <c r="F54" s="5" t="n">
        <v>255</v>
      </c>
      <c r="G54" s="5" t="n">
        <v>2635</v>
      </c>
    </row>
    <row r="55">
      <c r="A55" s="4" t="inlineStr">
        <is>
          <t>Reclassification of realized interest on swap agreements</t>
        </is>
      </c>
      <c r="B55" s="4" t="inlineStr">
        <is>
          <t>[4]</t>
        </is>
      </c>
      <c r="C55" s="5" t="n">
        <v>-54</v>
      </c>
      <c r="D55" s="5" t="n">
        <v>29</v>
      </c>
      <c r="F55" s="5" t="n">
        <v>-99</v>
      </c>
      <c r="G55" s="5" t="n">
        <v>74</v>
      </c>
    </row>
    <row r="56">
      <c r="A56" s="4" t="inlineStr">
        <is>
          <t>Acquisition of noncontrolling interest</t>
        </is>
      </c>
      <c r="B56" s="4" t="inlineStr">
        <is>
          <t>[4]</t>
        </is>
      </c>
      <c r="C56" s="4" t="inlineStr">
        <is>
          <t xml:space="preserve"> </t>
        </is>
      </c>
      <c r="D56" s="5" t="n">
        <v>0</v>
      </c>
      <c r="E56" s="4" t="inlineStr">
        <is>
          <t>[2]</t>
        </is>
      </c>
      <c r="F56" s="4" t="inlineStr">
        <is>
          <t xml:space="preserve"> </t>
        </is>
      </c>
      <c r="G56" s="5" t="n">
        <v>0</v>
      </c>
    </row>
    <row r="57">
      <c r="A57" s="4" t="inlineStr">
        <is>
          <t>City Point Loan</t>
        </is>
      </c>
      <c r="B57" s="4" t="inlineStr">
        <is>
          <t>[4]</t>
        </is>
      </c>
      <c r="C57" s="5" t="n">
        <v>0</v>
      </c>
      <c r="D57" s="4" t="inlineStr">
        <is>
          <t xml:space="preserve"> </t>
        </is>
      </c>
      <c r="F57" s="5" t="n">
        <v>0</v>
      </c>
      <c r="G57" s="4" t="inlineStr">
        <is>
          <t xml:space="preserve"> </t>
        </is>
      </c>
    </row>
    <row r="58">
      <c r="A58" s="4" t="inlineStr">
        <is>
          <t>City Point Loan accrued interest</t>
        </is>
      </c>
      <c r="B58" s="4" t="inlineStr">
        <is>
          <t>[4]</t>
        </is>
      </c>
      <c r="C58" s="5" t="n">
        <v>0</v>
      </c>
      <c r="D58" s="4" t="inlineStr">
        <is>
          <t xml:space="preserve"> </t>
        </is>
      </c>
      <c r="F58" s="5" t="n">
        <v>0</v>
      </c>
      <c r="G58" s="4" t="inlineStr">
        <is>
          <t xml:space="preserve"> </t>
        </is>
      </c>
    </row>
    <row r="59">
      <c r="A59" s="4" t="inlineStr">
        <is>
          <t>Noncontrolling interest contributions</t>
        </is>
      </c>
      <c r="B59" s="4" t="inlineStr">
        <is>
          <t>[4]</t>
        </is>
      </c>
      <c r="C59" s="5" t="n">
        <v>0</v>
      </c>
      <c r="D59" s="5" t="n">
        <v>0</v>
      </c>
      <c r="F59" s="5" t="n">
        <v>0</v>
      </c>
      <c r="G59" s="5" t="n">
        <v>0</v>
      </c>
    </row>
    <row r="60">
      <c r="A60" s="4" t="inlineStr">
        <is>
          <t>Noncontrolling interest distributions</t>
        </is>
      </c>
      <c r="B60" s="4" t="inlineStr">
        <is>
          <t>[4]</t>
        </is>
      </c>
      <c r="C60" s="5" t="n">
        <v>0</v>
      </c>
      <c r="D60" s="5" t="n">
        <v>0</v>
      </c>
      <c r="F60" s="5" t="n">
        <v>0</v>
      </c>
      <c r="G60" s="5" t="n">
        <v>0</v>
      </c>
    </row>
    <row r="61">
      <c r="A61" s="4" t="inlineStr">
        <is>
          <t>Employee Long-term Incentive Plan Unit Awards</t>
        </is>
      </c>
      <c r="B61" s="4" t="inlineStr">
        <is>
          <t>[4]</t>
        </is>
      </c>
      <c r="C61" s="5" t="n">
        <v>2468</v>
      </c>
      <c r="D61" s="5" t="n">
        <v>2283</v>
      </c>
      <c r="F61" s="5" t="n">
        <v>6366</v>
      </c>
      <c r="G61" s="5" t="n">
        <v>5671</v>
      </c>
    </row>
    <row r="62">
      <c r="A62" s="4" t="inlineStr">
        <is>
          <t>Reallocation of noncontrolling interests</t>
        </is>
      </c>
      <c r="B62" s="4" t="inlineStr">
        <is>
          <t>[1],[4]</t>
        </is>
      </c>
      <c r="C62" s="5" t="n">
        <v>-1444</v>
      </c>
      <c r="D62" s="5" t="n">
        <v>-158</v>
      </c>
      <c r="F62" s="5" t="n">
        <v>340</v>
      </c>
      <c r="G62" s="5" t="n">
        <v>2678</v>
      </c>
    </row>
    <row r="63">
      <c r="A63" s="4" t="inlineStr">
        <is>
          <t>Ending Balance</t>
        </is>
      </c>
      <c r="B63" s="4" t="inlineStr">
        <is>
          <t>[4]</t>
        </is>
      </c>
      <c r="C63" s="5" t="n">
        <v>103813</v>
      </c>
      <c r="D63" s="5" t="n">
        <v>103068</v>
      </c>
      <c r="F63" s="5" t="n">
        <v>103813</v>
      </c>
      <c r="G63" s="5" t="n">
        <v>103068</v>
      </c>
    </row>
    <row r="64">
      <c r="A64" s="4" t="inlineStr">
        <is>
          <t>Redeemable Noncontrolling Interests</t>
        </is>
      </c>
      <c r="C64" s="4" t="inlineStr">
        <is>
          <t xml:space="preserve"> </t>
        </is>
      </c>
      <c r="D64" s="4" t="inlineStr">
        <is>
          <t xml:space="preserve"> </t>
        </is>
      </c>
      <c r="F64" s="4" t="inlineStr">
        <is>
          <t xml:space="preserve"> </t>
        </is>
      </c>
      <c r="G64" s="4" t="inlineStr">
        <is>
          <t xml:space="preserve"> </t>
        </is>
      </c>
    </row>
    <row r="65">
      <c r="A65" s="3" t="inlineStr">
        <is>
          <t>Increase (Decrease) in Stockholders' Equity [Roll Forward]</t>
        </is>
      </c>
      <c r="C65" s="4" t="inlineStr">
        <is>
          <t xml:space="preserve"> </t>
        </is>
      </c>
      <c r="D65" s="4" t="inlineStr">
        <is>
          <t xml:space="preserve"> </t>
        </is>
      </c>
      <c r="F65" s="4" t="inlineStr">
        <is>
          <t xml:space="preserve"> </t>
        </is>
      </c>
      <c r="G65" s="4" t="inlineStr">
        <is>
          <t xml:space="preserve"> </t>
        </is>
      </c>
    </row>
    <row r="66">
      <c r="A66" s="4" t="inlineStr">
        <is>
          <t>Beginning Balance</t>
        </is>
      </c>
      <c r="B66" s="4" t="inlineStr">
        <is>
          <t>[1]</t>
        </is>
      </c>
      <c r="C66" s="5" t="n">
        <v>63269</v>
      </c>
      <c r="D66" s="4" t="inlineStr">
        <is>
          <t xml:space="preserve"> </t>
        </is>
      </c>
      <c r="F66" s="5" t="n">
        <v>67664</v>
      </c>
      <c r="G66" s="5" t="n">
        <v>0</v>
      </c>
    </row>
    <row r="67">
      <c r="A67" s="4" t="inlineStr">
        <is>
          <t>Distributions declared per Common OP Unit</t>
        </is>
      </c>
      <c r="B67" s="4" t="inlineStr">
        <is>
          <t>[1]</t>
        </is>
      </c>
      <c r="C67" s="4" t="inlineStr">
        <is>
          <t xml:space="preserve"> </t>
        </is>
      </c>
      <c r="D67" s="5" t="n">
        <v>0</v>
      </c>
      <c r="F67" s="5" t="n">
        <v>0</v>
      </c>
      <c r="G67" s="5" t="n">
        <v>0</v>
      </c>
    </row>
    <row r="68">
      <c r="A68" s="4" t="inlineStr">
        <is>
          <t>Net income (loss)</t>
        </is>
      </c>
      <c r="B68" s="4" t="inlineStr">
        <is>
          <t>[1]</t>
        </is>
      </c>
      <c r="C68" s="5" t="n">
        <v>-1091</v>
      </c>
      <c r="D68" s="5" t="n">
        <v>0</v>
      </c>
      <c r="F68" s="5" t="n">
        <v>-3166</v>
      </c>
      <c r="G68" s="5" t="n">
        <v>0</v>
      </c>
    </row>
    <row r="69">
      <c r="A69" s="4" t="inlineStr">
        <is>
          <t>Conversion of OP Units to Common Shares by limited partners of the Operating Partnership</t>
        </is>
      </c>
      <c r="B69" s="4" t="inlineStr">
        <is>
          <t>[1]</t>
        </is>
      </c>
      <c r="C69" s="5" t="n">
        <v>0</v>
      </c>
      <c r="D69" s="5" t="n">
        <v>0</v>
      </c>
      <c r="F69" s="5" t="n">
        <v>0</v>
      </c>
      <c r="G69" s="5" t="n">
        <v>0</v>
      </c>
    </row>
    <row r="70">
      <c r="A70" s="4" t="inlineStr">
        <is>
          <t>Unrealized gain on valuation of swap agreements</t>
        </is>
      </c>
      <c r="B70" s="4" t="inlineStr">
        <is>
          <t>[1]</t>
        </is>
      </c>
      <c r="C70" s="5" t="n">
        <v>0</v>
      </c>
      <c r="D70" s="5" t="n">
        <v>0</v>
      </c>
      <c r="F70" s="5" t="n">
        <v>0</v>
      </c>
      <c r="G70" s="5" t="n">
        <v>0</v>
      </c>
    </row>
    <row r="71">
      <c r="A71" s="4" t="inlineStr">
        <is>
          <t>Reclassification of realized interest on swap agreements</t>
        </is>
      </c>
      <c r="B71" s="4" t="inlineStr">
        <is>
          <t>[1]</t>
        </is>
      </c>
      <c r="C71" s="5" t="n">
        <v>0</v>
      </c>
      <c r="D71" s="5" t="n">
        <v>0</v>
      </c>
      <c r="F71" s="5" t="n">
        <v>0</v>
      </c>
      <c r="G71" s="5" t="n">
        <v>0</v>
      </c>
    </row>
    <row r="72">
      <c r="A72" s="4" t="inlineStr">
        <is>
          <t>Acquisition of noncontrolling interest</t>
        </is>
      </c>
      <c r="B72" s="4" t="inlineStr">
        <is>
          <t>[1],[2]</t>
        </is>
      </c>
      <c r="C72" s="4" t="inlineStr">
        <is>
          <t xml:space="preserve"> </t>
        </is>
      </c>
      <c r="D72" s="5" t="n">
        <v>0</v>
      </c>
      <c r="F72" s="4" t="inlineStr">
        <is>
          <t xml:space="preserve"> </t>
        </is>
      </c>
      <c r="G72" s="4" t="inlineStr">
        <is>
          <t xml:space="preserve"> </t>
        </is>
      </c>
    </row>
    <row r="73">
      <c r="A73" s="4" t="inlineStr">
        <is>
          <t>City Point Loan</t>
        </is>
      </c>
      <c r="B73" s="4" t="inlineStr">
        <is>
          <t>[1]</t>
        </is>
      </c>
      <c r="C73" s="5" t="n">
        <v>-796</v>
      </c>
      <c r="D73" s="4" t="inlineStr">
        <is>
          <t xml:space="preserve"> </t>
        </is>
      </c>
      <c r="F73" s="5" t="n">
        <v>-796</v>
      </c>
      <c r="G73" s="4" t="inlineStr">
        <is>
          <t xml:space="preserve"> </t>
        </is>
      </c>
    </row>
    <row r="74">
      <c r="A74" s="4" t="inlineStr">
        <is>
          <t>City Point Loan accrued interest</t>
        </is>
      </c>
      <c r="B74" s="4" t="inlineStr">
        <is>
          <t>[1]</t>
        </is>
      </c>
      <c r="C74" s="5" t="n">
        <v>-2345</v>
      </c>
      <c r="D74" s="4" t="inlineStr">
        <is>
          <t xml:space="preserve"> </t>
        </is>
      </c>
      <c r="F74" s="5" t="n">
        <v>-4665</v>
      </c>
      <c r="G74" s="4" t="inlineStr">
        <is>
          <t xml:space="preserve"> </t>
        </is>
      </c>
    </row>
    <row r="75">
      <c r="A75" s="4" t="inlineStr">
        <is>
          <t>Noncontrolling interest contributions</t>
        </is>
      </c>
      <c r="B75" s="4" t="inlineStr">
        <is>
          <t>[1]</t>
        </is>
      </c>
      <c r="C75" s="5" t="n">
        <v>796</v>
      </c>
      <c r="D75" s="5" t="n">
        <v>0</v>
      </c>
      <c r="F75" s="5" t="n">
        <v>796</v>
      </c>
      <c r="G75" s="5" t="n">
        <v>0</v>
      </c>
    </row>
    <row r="76">
      <c r="A76" s="4" t="inlineStr">
        <is>
          <t>Noncontrolling interest distributions</t>
        </is>
      </c>
      <c r="B76" s="4" t="inlineStr">
        <is>
          <t>[1]</t>
        </is>
      </c>
      <c r="C76" s="5" t="n">
        <v>0</v>
      </c>
      <c r="D76" s="5" t="n">
        <v>0</v>
      </c>
      <c r="F76" s="5" t="n">
        <v>0</v>
      </c>
      <c r="G76" s="5" t="n">
        <v>0</v>
      </c>
    </row>
    <row r="77">
      <c r="A77" s="4" t="inlineStr">
        <is>
          <t>Employee Long-term Incentive Plan Unit Awards</t>
        </is>
      </c>
      <c r="B77" s="4" t="inlineStr">
        <is>
          <t>[1]</t>
        </is>
      </c>
      <c r="C77" s="5" t="n">
        <v>0</v>
      </c>
      <c r="D77" s="5" t="n">
        <v>0</v>
      </c>
      <c r="F77" s="5" t="n">
        <v>0</v>
      </c>
      <c r="G77" s="5" t="n">
        <v>0</v>
      </c>
    </row>
    <row r="78">
      <c r="A78" s="4" t="inlineStr">
        <is>
          <t>Reallocation of noncontrolling interests</t>
        </is>
      </c>
      <c r="B78" s="4" t="inlineStr">
        <is>
          <t>[1]</t>
        </is>
      </c>
      <c r="C78" s="5" t="n">
        <v>0</v>
      </c>
      <c r="D78" s="5" t="n">
        <v>0</v>
      </c>
      <c r="F78" s="5" t="n">
        <v>0</v>
      </c>
      <c r="G78" s="5" t="n">
        <v>0</v>
      </c>
    </row>
    <row r="79">
      <c r="A79" s="4" t="inlineStr">
        <is>
          <t>Ending Balance</t>
        </is>
      </c>
      <c r="B79" s="4" t="inlineStr">
        <is>
          <t>[1]</t>
        </is>
      </c>
      <c r="C79" s="6" t="n">
        <v>59833</v>
      </c>
      <c r="D79" s="4" t="inlineStr">
        <is>
          <t xml:space="preserve"> </t>
        </is>
      </c>
      <c r="F79" s="6" t="n">
        <v>59833</v>
      </c>
      <c r="G79" s="4" t="inlineStr">
        <is>
          <t xml:space="preserve"> </t>
        </is>
      </c>
    </row>
    <row r="80">
      <c r="A80" s="4" t="inlineStr">
        <is>
          <t>Redeemable Noncontrolling Interests | Operating Partnership, as General Partner or Managing Member</t>
        </is>
      </c>
      <c r="C80" s="4" t="inlineStr">
        <is>
          <t xml:space="preserve"> </t>
        </is>
      </c>
      <c r="D80" s="4" t="inlineStr">
        <is>
          <t xml:space="preserve"> </t>
        </is>
      </c>
      <c r="F80" s="4" t="inlineStr">
        <is>
          <t xml:space="preserve"> </t>
        </is>
      </c>
      <c r="G80" s="4" t="inlineStr">
        <is>
          <t xml:space="preserve"> </t>
        </is>
      </c>
    </row>
    <row r="81">
      <c r="A81" s="3" t="inlineStr">
        <is>
          <t>Increase (Decrease) in Stockholders' Equity [Roll Forward]</t>
        </is>
      </c>
      <c r="C81" s="4" t="inlineStr">
        <is>
          <t xml:space="preserve"> </t>
        </is>
      </c>
      <c r="D81" s="4" t="inlineStr">
        <is>
          <t xml:space="preserve"> </t>
        </is>
      </c>
      <c r="F81" s="4" t="inlineStr">
        <is>
          <t xml:space="preserve"> </t>
        </is>
      </c>
      <c r="G81" s="4" t="inlineStr">
        <is>
          <t xml:space="preserve"> </t>
        </is>
      </c>
    </row>
    <row r="82">
      <c r="A82" s="4" t="inlineStr">
        <is>
          <t>Beginning Balance</t>
        </is>
      </c>
      <c r="B82" s="4" t="inlineStr">
        <is>
          <t>[1]</t>
        </is>
      </c>
      <c r="C82" s="4" t="inlineStr">
        <is>
          <t xml:space="preserve"> </t>
        </is>
      </c>
      <c r="D82" s="5" t="n">
        <v>0</v>
      </c>
      <c r="F82" s="4" t="inlineStr">
        <is>
          <t xml:space="preserve"> </t>
        </is>
      </c>
      <c r="G82" s="4" t="inlineStr">
        <is>
          <t xml:space="preserve"> </t>
        </is>
      </c>
    </row>
    <row r="83">
      <c r="A83" s="4" t="inlineStr">
        <is>
          <t>Ending Balance</t>
        </is>
      </c>
      <c r="B83" s="4" t="inlineStr">
        <is>
          <t>[1]</t>
        </is>
      </c>
      <c r="C83" s="4" t="inlineStr">
        <is>
          <t xml:space="preserve"> </t>
        </is>
      </c>
      <c r="D83" s="6" t="n">
        <v>0</v>
      </c>
      <c r="F83" s="4" t="inlineStr">
        <is>
          <t xml:space="preserve"> </t>
        </is>
      </c>
      <c r="G83" s="6" t="n">
        <v>0</v>
      </c>
    </row>
    <row r="84"/>
    <row r="85">
      <c r="A85" s="4" t="inlineStr">
        <is>
          <t>[1] Adjustment reflects the difference between the fair value of the consideration received or paid and the book value of the Common Shares, Common OP Units, Preferred OP Units, and LTIP Units involving changes in ownership. Redeemable noncontrolling interests comprise third-party interest in Fund II as limited partners in this Fund have been granted put rights, as further described below. Noncontrolling interests in partially-owned affiliates comprise third-party interests in Funds II, III, IV and V, and Mervyns II, an d seven ot her subsidiaries. Noncontrolling interests in the Operating Partnership are comprised of (i) the limited partners’ 2,864,074 and 3,062,108 Common OP Units at June 30, 2023 and 2022, respectively; (ii) 188 Series A Preferred OP Units at each of June 30, 2023 and 2022; (iii) 126,384 and 126,593 Series C Preferred OP Units at June 30, 2023 and 2022, respectively; and (iv) 4,298,378 and 3,732,125 LTIP units at June 30, 2023 and 2022, respectively, as discussed in the Amended and Restated 2020 Plan ( Note 13 ). Distributions declared for Preferred OP Units are reflected in net income (loss) in the table above.</t>
        </is>
      </c>
    </row>
  </sheetData>
  <mergeCells count="6">
    <mergeCell ref="A1:B2"/>
    <mergeCell ref="C1:E1"/>
    <mergeCell ref="F1:G1"/>
    <mergeCell ref="D2:E2"/>
    <mergeCell ref="A84:F84"/>
    <mergeCell ref="A85:F8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Change in Noncontrolling Interest (Parenthetical)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8" t="n">
        <v>0.18</v>
      </c>
      <c r="C4" s="8" t="n">
        <v>0.18</v>
      </c>
      <c r="D4" s="8" t="n">
        <v>0.36</v>
      </c>
      <c r="E4" s="8" t="n">
        <v>0.36</v>
      </c>
    </row>
    <row r="5">
      <c r="A5" s="4" t="inlineStr">
        <is>
          <t>Conversion of Common OP Units to Common Shares by limited partners of the Operating Partnership (in shares)</t>
        </is>
      </c>
      <c r="B5" s="5" t="n">
        <v>54040</v>
      </c>
      <c r="C5" s="5" t="n">
        <v>15701</v>
      </c>
      <c r="D5" s="5" t="n">
        <v>91433</v>
      </c>
      <c r="E5" s="5" t="n">
        <v>51307</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Minority Interest [Line Items]</t>
        </is>
      </c>
      <c r="B7" s="4" t="inlineStr">
        <is>
          <t xml:space="preserve"> </t>
        </is>
      </c>
      <c r="C7" s="4" t="inlineStr">
        <is>
          <t xml:space="preserve"> </t>
        </is>
      </c>
      <c r="D7" s="4" t="inlineStr">
        <is>
          <t xml:space="preserve"> </t>
        </is>
      </c>
      <c r="E7" s="4" t="inlineStr">
        <is>
          <t xml:space="preserve"> </t>
        </is>
      </c>
    </row>
    <row r="8">
      <c r="A8" s="4" t="inlineStr">
        <is>
          <t>Series A Preferred OP Units (in shares)</t>
        </is>
      </c>
      <c r="B8" s="5" t="n">
        <v>188</v>
      </c>
      <c r="C8" s="5" t="n">
        <v>188</v>
      </c>
      <c r="D8" s="5" t="n">
        <v>188</v>
      </c>
      <c r="E8" s="5" t="n">
        <v>188</v>
      </c>
    </row>
    <row r="9">
      <c r="A9" s="4" t="inlineStr">
        <is>
          <t>Operating Partnership, as General Partner or Managing Member | Series C Preferred Stock</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Series A Preferred OP Units (in shares)</t>
        </is>
      </c>
      <c r="B11" s="5" t="n">
        <v>126384</v>
      </c>
      <c r="C11" s="5" t="n">
        <v>126593</v>
      </c>
      <c r="D11" s="5" t="n">
        <v>126384</v>
      </c>
      <c r="E11" s="5" t="n">
        <v>126593</v>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row>
    <row r="14">
      <c r="A14" s="4" t="inlineStr">
        <is>
          <t>Series A Preferred OP Units (in shares)</t>
        </is>
      </c>
      <c r="B14" s="5" t="n">
        <v>2864074</v>
      </c>
      <c r="C14" s="5" t="n">
        <v>3062108</v>
      </c>
      <c r="D14" s="5" t="n">
        <v>2864074</v>
      </c>
      <c r="E14" s="5" t="n">
        <v>3062108</v>
      </c>
    </row>
    <row r="15">
      <c r="A15" s="4" t="inlineStr">
        <is>
          <t>LTIP Units</t>
        </is>
      </c>
      <c r="B15" s="4" t="inlineStr">
        <is>
          <t xml:space="preserve"> </t>
        </is>
      </c>
      <c r="C15" s="4" t="inlineStr">
        <is>
          <t xml:space="preserve"> </t>
        </is>
      </c>
      <c r="D15" s="4" t="inlineStr">
        <is>
          <t xml:space="preserve"> </t>
        </is>
      </c>
      <c r="E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row>
    <row r="17">
      <c r="A17" s="4" t="inlineStr">
        <is>
          <t>LTIP units outstanding (in shares)</t>
        </is>
      </c>
      <c r="B17" s="5" t="n">
        <v>4298378</v>
      </c>
      <c r="C17" s="5" t="n">
        <v>3732125</v>
      </c>
      <c r="D17" s="5" t="n">
        <v>4298378</v>
      </c>
      <c r="E17" s="5" t="n">
        <v>37321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hareholders' Equity, Noncontrolling Interests and Other Comprehensive Loss - Preferred OP Units - Additional Information (Details) - $ / shares</t>
        </is>
      </c>
      <c r="B1" s="2" t="inlineStr">
        <is>
          <t>1 Months Ended</t>
        </is>
      </c>
      <c r="C1" s="2" t="inlineStr">
        <is>
          <t>3 Months Ended</t>
        </is>
      </c>
      <c r="D1" s="2" t="inlineStr">
        <is>
          <t>6 Months Ended</t>
        </is>
      </c>
      <c r="F1" s="2" t="inlineStr">
        <is>
          <t>12 Months Ended</t>
        </is>
      </c>
    </row>
    <row r="2">
      <c r="B2" s="2" t="inlineStr">
        <is>
          <t>Jan. 31, 2023</t>
        </is>
      </c>
      <c r="C2" s="2" t="inlineStr">
        <is>
          <t>Jun. 30, 2022</t>
        </is>
      </c>
      <c r="D2" s="2" t="inlineStr">
        <is>
          <t>Jun. 30, 2023</t>
        </is>
      </c>
      <c r="E2" s="2" t="inlineStr">
        <is>
          <t>Jun. 30, 2022</t>
        </is>
      </c>
      <c r="F2" s="2" t="inlineStr">
        <is>
          <t>Dec. 31, 2022</t>
        </is>
      </c>
      <c r="G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et of issuance costs (in Shares)</t>
        </is>
      </c>
      <c r="B4" s="5"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nominator for Series A Preferred OP Unit conversion</t>
        </is>
      </c>
      <c r="B5" s="4" t="inlineStr">
        <is>
          <t xml:space="preserve"> </t>
        </is>
      </c>
      <c r="C5" s="4" t="inlineStr">
        <is>
          <t xml:space="preserve"> </t>
        </is>
      </c>
      <c r="D5" s="8" t="n">
        <v>7.5</v>
      </c>
      <c r="E5" s="4" t="inlineStr">
        <is>
          <t xml:space="preserve"> </t>
        </is>
      </c>
      <c r="F5" s="4" t="inlineStr">
        <is>
          <t xml:space="preserve"> </t>
        </is>
      </c>
      <c r="G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hares, net of issuance costs (in Shares)</t>
        </is>
      </c>
      <c r="B8" s="4" t="inlineStr">
        <is>
          <t xml:space="preserve"> </t>
        </is>
      </c>
      <c r="C8" s="5" t="n">
        <v>375</v>
      </c>
      <c r="D8" s="4" t="inlineStr">
        <is>
          <t xml:space="preserve"> </t>
        </is>
      </c>
      <c r="E8" s="5" t="n">
        <v>5522</v>
      </c>
      <c r="F8" s="4" t="inlineStr">
        <is>
          <t xml:space="preserve"> </t>
        </is>
      </c>
      <c r="G8" s="4" t="inlineStr">
        <is>
          <t xml:space="preserve"> </t>
        </is>
      </c>
    </row>
    <row r="9">
      <c r="A9" s="4" t="inlineStr">
        <is>
          <t>Gotham Plaza |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hares,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42478</v>
      </c>
    </row>
    <row r="12">
      <c r="A12" s="4" t="inlineStr">
        <is>
          <t>Preferred quarterly distribution per share price</t>
        </is>
      </c>
      <c r="B12" s="4" t="inlineStr">
        <is>
          <t xml:space="preserve"> </t>
        </is>
      </c>
      <c r="C12" s="4" t="inlineStr">
        <is>
          <t xml:space="preserve"> </t>
        </is>
      </c>
      <c r="D12" s="4" t="inlineStr">
        <is>
          <t xml:space="preserve"> </t>
        </is>
      </c>
      <c r="E12" s="4" t="inlineStr">
        <is>
          <t xml:space="preserve"> </t>
        </is>
      </c>
      <c r="F12" s="4" t="inlineStr">
        <is>
          <t xml:space="preserve"> </t>
        </is>
      </c>
      <c r="G12" s="13" t="n">
        <v>0.9375</v>
      </c>
    </row>
    <row r="13">
      <c r="A13" s="4" t="inlineStr">
        <is>
          <t>Number of convertible units if share price below $28.80 (in shares)</t>
        </is>
      </c>
      <c r="B13" s="4" t="inlineStr">
        <is>
          <t xml:space="preserve"> </t>
        </is>
      </c>
      <c r="C13" s="4" t="inlineStr">
        <is>
          <t xml:space="preserve"> </t>
        </is>
      </c>
      <c r="D13" s="4" t="inlineStr">
        <is>
          <t xml:space="preserve"> </t>
        </is>
      </c>
      <c r="E13" s="4" t="inlineStr">
        <is>
          <t xml:space="preserve"> </t>
        </is>
      </c>
      <c r="F13" s="4" t="inlineStr">
        <is>
          <t xml:space="preserve"> </t>
        </is>
      </c>
      <c r="G13" s="14" t="n">
        <v>3.4722</v>
      </c>
    </row>
    <row r="14">
      <c r="A14" s="4" t="inlineStr">
        <is>
          <t>Number of convertible units if share price above $35.20 (in shares)</t>
        </is>
      </c>
      <c r="B14" s="4" t="inlineStr">
        <is>
          <t xml:space="preserve"> </t>
        </is>
      </c>
      <c r="C14" s="4" t="inlineStr">
        <is>
          <t xml:space="preserve"> </t>
        </is>
      </c>
      <c r="D14" s="4" t="inlineStr">
        <is>
          <t xml:space="preserve"> </t>
        </is>
      </c>
      <c r="E14" s="4" t="inlineStr">
        <is>
          <t xml:space="preserve"> </t>
        </is>
      </c>
      <c r="F14" s="4" t="inlineStr">
        <is>
          <t xml:space="preserve"> </t>
        </is>
      </c>
      <c r="G14" s="14" t="n">
        <v>2.8409</v>
      </c>
    </row>
    <row r="15">
      <c r="A15" s="4" t="inlineStr">
        <is>
          <t>Preferred 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net of issuance costs (in Shares)</t>
        </is>
      </c>
      <c r="B17" s="4" t="inlineStr">
        <is>
          <t xml:space="preserve"> </t>
        </is>
      </c>
      <c r="C17" s="4" t="inlineStr">
        <is>
          <t xml:space="preserve"> </t>
        </is>
      </c>
      <c r="D17" s="5" t="n">
        <v>0</v>
      </c>
      <c r="E17" s="4" t="inlineStr">
        <is>
          <t xml:space="preserve"> </t>
        </is>
      </c>
      <c r="F17" s="5" t="n">
        <v>0</v>
      </c>
      <c r="G17" s="4" t="inlineStr">
        <is>
          <t xml:space="preserve"> </t>
        </is>
      </c>
    </row>
    <row r="18">
      <c r="A18" s="4" t="inlineStr">
        <is>
          <t>Preferred OP Units | Gotham Plaz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1593</v>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0</v>
      </c>
    </row>
    <row r="22">
      <c r="A22" s="4" t="inlineStr">
        <is>
          <t>Preferred OP Units | Gotham Plaz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at conversion date</t>
        </is>
      </c>
      <c r="B24" s="4" t="inlineStr">
        <is>
          <t xml:space="preserve"> </t>
        </is>
      </c>
      <c r="C24" s="4" t="inlineStr">
        <is>
          <t xml:space="preserve"> </t>
        </is>
      </c>
      <c r="D24" s="4" t="inlineStr">
        <is>
          <t xml:space="preserve"> </t>
        </is>
      </c>
      <c r="E24" s="4" t="inlineStr">
        <is>
          <t xml:space="preserve"> </t>
        </is>
      </c>
      <c r="F24" s="4" t="inlineStr">
        <is>
          <t xml:space="preserve"> </t>
        </is>
      </c>
      <c r="G24" s="15" t="n">
        <v>28.8</v>
      </c>
    </row>
    <row r="25">
      <c r="A25" s="4" t="inlineStr">
        <is>
          <t>Preferred OP Units | Gotham Plaz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at conversion date</t>
        </is>
      </c>
      <c r="B27" s="4" t="inlineStr">
        <is>
          <t xml:space="preserve"> </t>
        </is>
      </c>
      <c r="C27" s="4" t="inlineStr">
        <is>
          <t xml:space="preserve"> </t>
        </is>
      </c>
      <c r="D27" s="4" t="inlineStr">
        <is>
          <t xml:space="preserve"> </t>
        </is>
      </c>
      <c r="E27" s="4" t="inlineStr">
        <is>
          <t xml:space="preserve"> </t>
        </is>
      </c>
      <c r="F27" s="4" t="inlineStr">
        <is>
          <t xml:space="preserve"> </t>
        </is>
      </c>
      <c r="G27" s="8" t="n">
        <v>35.2</v>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hares, net of issuance costs (in Shares)</t>
        </is>
      </c>
      <c r="B30" s="4" t="inlineStr">
        <is>
          <t xml:space="preserve"> </t>
        </is>
      </c>
      <c r="C30" s="4" t="inlineStr">
        <is>
          <t xml:space="preserve"> </t>
        </is>
      </c>
      <c r="D30" s="5" t="n">
        <v>1580</v>
      </c>
      <c r="E30" s="4" t="inlineStr">
        <is>
          <t xml:space="preserve"> </t>
        </is>
      </c>
      <c r="F30" s="4" t="inlineStr">
        <is>
          <t xml:space="preserve"> </t>
        </is>
      </c>
      <c r="G30" s="4" t="inlineStr">
        <is>
          <t xml:space="preserve"> </t>
        </is>
      </c>
    </row>
    <row r="31">
      <c r="A31" s="4" t="inlineStr">
        <is>
          <t>Preferred stock, stated value per unit</t>
        </is>
      </c>
      <c r="B31" s="4" t="inlineStr">
        <is>
          <t xml:space="preserve"> </t>
        </is>
      </c>
      <c r="C31" s="4" t="inlineStr">
        <is>
          <t xml:space="preserve"> </t>
        </is>
      </c>
      <c r="D31" s="6" t="n">
        <v>1000</v>
      </c>
      <c r="E31" s="4" t="inlineStr">
        <is>
          <t xml:space="preserve"> </t>
        </is>
      </c>
      <c r="F31" s="4" t="inlineStr">
        <is>
          <t xml:space="preserve"> </t>
        </is>
      </c>
      <c r="G31" s="4" t="inlineStr">
        <is>
          <t xml:space="preserve"> </t>
        </is>
      </c>
    </row>
    <row r="32">
      <c r="A32" s="4" t="inlineStr">
        <is>
          <t>Per unit conversion amount, Series A Preferred OP Units (in dollars per unit)</t>
        </is>
      </c>
      <c r="B32" s="4" t="inlineStr">
        <is>
          <t xml:space="preserve"> </t>
        </is>
      </c>
      <c r="C32" s="4" t="inlineStr">
        <is>
          <t xml:space="preserve"> </t>
        </is>
      </c>
      <c r="D32" s="8" t="n">
        <v>22.5</v>
      </c>
      <c r="E32" s="4" t="inlineStr">
        <is>
          <t xml:space="preserve"> </t>
        </is>
      </c>
      <c r="F32" s="4" t="inlineStr">
        <is>
          <t xml:space="preserve"> </t>
        </is>
      </c>
      <c r="G32" s="4" t="inlineStr">
        <is>
          <t xml:space="preserve"> </t>
        </is>
      </c>
    </row>
    <row r="33">
      <c r="A33" s="4" t="inlineStr">
        <is>
          <t>Per unit conversion annual rate, Preferred OP Units</t>
        </is>
      </c>
      <c r="B33" s="4" t="inlineStr">
        <is>
          <t xml:space="preserve"> </t>
        </is>
      </c>
      <c r="C33" s="4" t="inlineStr">
        <is>
          <t xml:space="preserve"> </t>
        </is>
      </c>
      <c r="D33" s="9" t="n">
        <v>0.09</v>
      </c>
      <c r="E33" s="4" t="inlineStr">
        <is>
          <t xml:space="preserve"> </t>
        </is>
      </c>
      <c r="F33" s="4" t="inlineStr">
        <is>
          <t xml:space="preserve"> </t>
        </is>
      </c>
      <c r="G33" s="4" t="inlineStr">
        <is>
          <t xml:space="preserve"> </t>
        </is>
      </c>
    </row>
    <row r="34">
      <c r="A34" s="4" t="inlineStr">
        <is>
          <t>Number of preferred OP Units converted (in shares)</t>
        </is>
      </c>
      <c r="B34" s="4" t="inlineStr">
        <is>
          <t xml:space="preserve"> </t>
        </is>
      </c>
      <c r="C34" s="4" t="inlineStr">
        <is>
          <t xml:space="preserve"> </t>
        </is>
      </c>
      <c r="D34" s="5" t="n">
        <v>1392</v>
      </c>
      <c r="E34" s="4" t="inlineStr">
        <is>
          <t xml:space="preserve"> </t>
        </is>
      </c>
      <c r="F34" s="4" t="inlineStr">
        <is>
          <t xml:space="preserve"> </t>
        </is>
      </c>
      <c r="G34" s="4" t="inlineStr">
        <is>
          <t xml:space="preserve"> </t>
        </is>
      </c>
    </row>
    <row r="35">
      <c r="A35" s="4" t="inlineStr">
        <is>
          <t>Units converted from Preferred OP Units (in shares)</t>
        </is>
      </c>
      <c r="B35" s="4" t="inlineStr">
        <is>
          <t xml:space="preserve"> </t>
        </is>
      </c>
      <c r="C35" s="4" t="inlineStr">
        <is>
          <t xml:space="preserve"> </t>
        </is>
      </c>
      <c r="D35" s="5" t="n">
        <v>185600</v>
      </c>
      <c r="E35" s="4" t="inlineStr">
        <is>
          <t xml:space="preserve"> </t>
        </is>
      </c>
      <c r="F35" s="4" t="inlineStr">
        <is>
          <t xml:space="preserve"> </t>
        </is>
      </c>
      <c r="G35" s="4" t="inlineStr">
        <is>
          <t xml:space="preserve"> </t>
        </is>
      </c>
    </row>
    <row r="36">
      <c r="A36" s="4" t="inlineStr">
        <is>
          <t>Series A Preferred OP Units (in shares)</t>
        </is>
      </c>
      <c r="B36" s="4" t="inlineStr">
        <is>
          <t xml:space="preserve"> </t>
        </is>
      </c>
      <c r="C36" s="5" t="n">
        <v>188</v>
      </c>
      <c r="D36" s="5" t="n">
        <v>188</v>
      </c>
      <c r="E36" s="5" t="n">
        <v>188</v>
      </c>
      <c r="F36" s="4" t="inlineStr">
        <is>
          <t xml:space="preserve"> </t>
        </is>
      </c>
      <c r="G36" s="4" t="inlineStr">
        <is>
          <t xml:space="preserve"> </t>
        </is>
      </c>
    </row>
    <row r="37">
      <c r="A37" s="4" t="inlineStr">
        <is>
          <t>Series C Preferred Stock | Gotham Plaz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eferred OP Units converted (in shares)</t>
        </is>
      </c>
      <c r="B39" s="4" t="inlineStr">
        <is>
          <t xml:space="preserve"> </t>
        </is>
      </c>
      <c r="C39" s="4" t="inlineStr">
        <is>
          <t xml:space="preserve"> </t>
        </is>
      </c>
      <c r="D39" s="5" t="n">
        <v>15209</v>
      </c>
      <c r="E39" s="4" t="inlineStr">
        <is>
          <t xml:space="preserve"> </t>
        </is>
      </c>
      <c r="F39" s="4" t="inlineStr">
        <is>
          <t xml:space="preserve"> </t>
        </is>
      </c>
      <c r="G39" s="4" t="inlineStr">
        <is>
          <t xml:space="preserve"> </t>
        </is>
      </c>
    </row>
    <row r="40">
      <c r="A40" s="4" t="inlineStr">
        <is>
          <t>Units converted from Preferred OP Units (in shares)</t>
        </is>
      </c>
      <c r="B40" s="4" t="inlineStr">
        <is>
          <t xml:space="preserve"> </t>
        </is>
      </c>
      <c r="C40" s="4" t="inlineStr">
        <is>
          <t xml:space="preserve"> </t>
        </is>
      </c>
      <c r="D40" s="5" t="n">
        <v>52613</v>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Noncontrolling Interests and Other Comprehensive Loss - Redeemable Noncontrolling Interest - Additional Information (Details) - USD ($)</t>
        </is>
      </c>
      <c r="B1" s="2" t="inlineStr">
        <is>
          <t>1 Months Ended</t>
        </is>
      </c>
    </row>
    <row r="2">
      <c r="B2" s="2" t="inlineStr">
        <is>
          <t>Aug. 31, 2022</t>
        </is>
      </c>
      <c r="C2" s="2" t="inlineStr">
        <is>
          <t>Jun. 30, 2023</t>
        </is>
      </c>
      <c r="D2" s="2" t="inlineStr">
        <is>
          <t>Dec. 31, 2022</t>
        </is>
      </c>
      <c r="E2" s="2" t="inlineStr">
        <is>
          <t>Aug. 0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ity Point Loan</t>
        </is>
      </c>
      <c r="B4" s="6" t="n">
        <v>65900000</v>
      </c>
      <c r="C4" s="4" t="inlineStr">
        <is>
          <t xml:space="preserve"> </t>
        </is>
      </c>
      <c r="D4" s="4" t="inlineStr">
        <is>
          <t xml:space="preserve"> </t>
        </is>
      </c>
      <c r="E4" s="4" t="inlineStr">
        <is>
          <t xml:space="preserve"> </t>
        </is>
      </c>
    </row>
    <row r="5">
      <c r="A5" s="4" t="inlineStr">
        <is>
          <t>City Point Loan, Term period</t>
        </is>
      </c>
      <c r="B5" s="4" t="inlineStr">
        <is>
          <t xml:space="preserve"> </t>
        </is>
      </c>
      <c r="C5" s="4" t="inlineStr">
        <is>
          <t xml:space="preserve"> </t>
        </is>
      </c>
      <c r="D5" s="4" t="inlineStr">
        <is>
          <t xml:space="preserve"> </t>
        </is>
      </c>
      <c r="E5" s="4" t="inlineStr">
        <is>
          <t>5 years</t>
        </is>
      </c>
    </row>
    <row r="6">
      <c r="A6" s="4" t="inlineStr">
        <is>
          <t>Allowance for credit losses</t>
        </is>
      </c>
      <c r="B6" s="6" t="n">
        <v>500000</v>
      </c>
      <c r="C6" s="6" t="n">
        <v>899000</v>
      </c>
      <c r="D6" s="6" t="n">
        <v>898000</v>
      </c>
      <c r="E6" s="4" t="inlineStr">
        <is>
          <t xml:space="preserve"> </t>
        </is>
      </c>
    </row>
    <row r="7">
      <c r="A7" s="4" t="inlineStr">
        <is>
          <t>Williamsburg Portfoli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 Fair Value</t>
        </is>
      </c>
      <c r="B9" s="4" t="inlineStr">
        <is>
          <t xml:space="preserve"> </t>
        </is>
      </c>
      <c r="C9" s="6" t="n">
        <v>0</v>
      </c>
      <c r="D9" s="6" t="n">
        <v>0</v>
      </c>
      <c r="E9" s="4" t="inlineStr">
        <is>
          <t xml:space="preserve"> </t>
        </is>
      </c>
    </row>
    <row r="10">
      <c r="A10" s="4" t="inlineStr">
        <is>
          <t>Equity method investment, ownership percentage by third party</t>
        </is>
      </c>
      <c r="B10" s="4" t="inlineStr">
        <is>
          <t xml:space="preserve"> </t>
        </is>
      </c>
      <c r="C10" s="10" t="n">
        <v>0.5001</v>
      </c>
      <c r="D10" s="4" t="inlineStr">
        <is>
          <t xml:space="preserve"> </t>
        </is>
      </c>
      <c r="E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revenues</t>
        </is>
      </c>
      <c r="B4" s="4" t="inlineStr">
        <is>
          <t xml:space="preserve"> </t>
        </is>
      </c>
      <c r="C4" s="4" t="inlineStr">
        <is>
          <t xml:space="preserve"> </t>
        </is>
      </c>
      <c r="D4" s="6" t="n">
        <v>30900</v>
      </c>
      <c r="E4" s="6" t="n">
        <v>30200</v>
      </c>
      <c r="F4" s="4" t="inlineStr">
        <is>
          <t xml:space="preserve"> </t>
        </is>
      </c>
    </row>
    <row r="5">
      <c r="A5" s="4" t="inlineStr">
        <is>
          <t>Decrease general allowance for credit losses</t>
        </is>
      </c>
      <c r="B5" s="4" t="inlineStr">
        <is>
          <t xml:space="preserve"> </t>
        </is>
      </c>
      <c r="C5" s="4" t="inlineStr">
        <is>
          <t xml:space="preserve"> </t>
        </is>
      </c>
      <c r="D5" s="5" t="n">
        <v>1200</v>
      </c>
      <c r="E5" s="6" t="n">
        <v>1100</v>
      </c>
      <c r="F5" s="4" t="inlineStr">
        <is>
          <t xml:space="preserve"> </t>
        </is>
      </c>
    </row>
    <row r="6">
      <c r="A6" s="4" t="inlineStr">
        <is>
          <t>General allowance, Outstanding</t>
        </is>
      </c>
      <c r="B6" s="6" t="n">
        <v>4200</v>
      </c>
      <c r="C6" s="4" t="inlineStr">
        <is>
          <t xml:space="preserve"> </t>
        </is>
      </c>
      <c r="D6" s="5" t="n">
        <v>4200</v>
      </c>
      <c r="E6" s="4" t="inlineStr">
        <is>
          <t xml:space="preserve"> </t>
        </is>
      </c>
      <c r="F6" s="6" t="n">
        <v>5400</v>
      </c>
    </row>
    <row r="7">
      <c r="A7" s="4" t="inlineStr">
        <is>
          <t>Fund II received</t>
        </is>
      </c>
      <c r="B7" s="5" t="n">
        <v>2000</v>
      </c>
      <c r="C7" s="4" t="inlineStr">
        <is>
          <t xml:space="preserve"> </t>
        </is>
      </c>
      <c r="D7" s="5" t="n">
        <v>2000</v>
      </c>
      <c r="E7" s="4" t="inlineStr">
        <is>
          <t xml:space="preserve"> </t>
        </is>
      </c>
      <c r="F7" s="4" t="inlineStr">
        <is>
          <t xml:space="preserve"> </t>
        </is>
      </c>
    </row>
    <row r="8">
      <c r="A8" s="4" t="inlineStr">
        <is>
          <t>Amount of shares</t>
        </is>
      </c>
      <c r="B8" s="6" t="n">
        <v>1100</v>
      </c>
      <c r="C8" s="4" t="inlineStr">
        <is>
          <t xml:space="preserve"> </t>
        </is>
      </c>
      <c r="D8" s="5" t="n">
        <v>1100</v>
      </c>
      <c r="E8" s="4" t="inlineStr">
        <is>
          <t xml:space="preserve"> </t>
        </is>
      </c>
      <c r="F8" s="4" t="inlineStr">
        <is>
          <t xml:space="preserve"> </t>
        </is>
      </c>
    </row>
    <row r="9">
      <c r="A9" s="4" t="inlineStr">
        <is>
          <t>Leasing transactions</t>
        </is>
      </c>
      <c r="B9" s="4" t="inlineStr">
        <is>
          <t xml:space="preserve"> </t>
        </is>
      </c>
      <c r="C9" s="4" t="inlineStr">
        <is>
          <t xml:space="preserve"> </t>
        </is>
      </c>
      <c r="D9" s="6" t="n">
        <v>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t>
        </is>
      </c>
      <c r="B12" s="4" t="inlineStr">
        <is>
          <t>1 month</t>
        </is>
      </c>
      <c r="C12" s="4" t="inlineStr">
        <is>
          <t xml:space="preserve"> </t>
        </is>
      </c>
      <c r="D12" s="4" t="inlineStr">
        <is>
          <t>1 month</t>
        </is>
      </c>
      <c r="E12" s="4" t="inlineStr">
        <is>
          <t xml:space="preserve"> </t>
        </is>
      </c>
      <c r="F12" s="4" t="inlineStr">
        <is>
          <t xml:space="preserve"> </t>
        </is>
      </c>
    </row>
    <row r="13">
      <c r="A13" s="4" t="inlineStr">
        <is>
          <t>Minimum | Consolidated Total Revenues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v>
      </c>
      <c r="C15" s="9" t="n">
        <v>0.1</v>
      </c>
      <c r="D15" s="9" t="n">
        <v>0.1</v>
      </c>
      <c r="E15" s="9" t="n">
        <v>0.1</v>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term</t>
        </is>
      </c>
      <c r="B18" s="4" t="inlineStr">
        <is>
          <t>60 years</t>
        </is>
      </c>
      <c r="C18" s="4" t="inlineStr">
        <is>
          <t xml:space="preserve"> </t>
        </is>
      </c>
      <c r="D18" s="4" t="inlineStr">
        <is>
          <t>6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6" customWidth="1" min="2" max="2"/>
    <col width="26" customWidth="1" min="3" max="3"/>
    <col width="26" customWidth="1" min="4" max="4"/>
    <col width="26"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25</v>
      </c>
      <c r="C4" s="6" t="n">
        <v>225</v>
      </c>
      <c r="D4" s="6" t="n">
        <v>451</v>
      </c>
      <c r="E4" s="6" t="n">
        <v>451</v>
      </c>
    </row>
    <row r="5">
      <c r="A5" s="4" t="inlineStr">
        <is>
          <t>Interest on lease liabilities</t>
        </is>
      </c>
      <c r="B5" s="5" t="n">
        <v>108</v>
      </c>
      <c r="C5" s="5" t="n">
        <v>102</v>
      </c>
      <c r="D5" s="5" t="n">
        <v>214</v>
      </c>
      <c r="E5" s="5" t="n">
        <v>202</v>
      </c>
    </row>
    <row r="6">
      <c r="A6" s="4" t="inlineStr">
        <is>
          <t>Subtotal</t>
        </is>
      </c>
      <c r="B6" s="5" t="n">
        <v>333</v>
      </c>
      <c r="C6" s="5" t="n">
        <v>327</v>
      </c>
      <c r="D6" s="5" t="n">
        <v>665</v>
      </c>
      <c r="E6" s="5" t="n">
        <v>653</v>
      </c>
    </row>
    <row r="7">
      <c r="A7" s="4" t="inlineStr">
        <is>
          <t>Operating lease cost</t>
        </is>
      </c>
      <c r="B7" s="5" t="n">
        <v>1328</v>
      </c>
      <c r="C7" s="5" t="n">
        <v>1295</v>
      </c>
      <c r="D7" s="5" t="n">
        <v>2664</v>
      </c>
      <c r="E7" s="5" t="n">
        <v>2670</v>
      </c>
    </row>
    <row r="8">
      <c r="A8" s="4" t="inlineStr">
        <is>
          <t>Variable lease cost</t>
        </is>
      </c>
      <c r="B8" s="5" t="n">
        <v>73</v>
      </c>
      <c r="C8" s="5" t="n">
        <v>22</v>
      </c>
      <c r="D8" s="5" t="n">
        <v>144</v>
      </c>
      <c r="E8" s="5" t="n">
        <v>42</v>
      </c>
    </row>
    <row r="9">
      <c r="A9" s="4" t="inlineStr">
        <is>
          <t>Total lease cost</t>
        </is>
      </c>
      <c r="B9" s="6" t="n">
        <v>1734</v>
      </c>
      <c r="C9" s="6" t="n">
        <v>1644</v>
      </c>
      <c r="D9" s="6" t="n">
        <v>3473</v>
      </c>
      <c r="E9" s="6" t="n">
        <v>3365</v>
      </c>
    </row>
    <row r="10">
      <c r="A10" s="4" t="inlineStr">
        <is>
          <t>Weighted-average remaining lease term - finance leases (years)</t>
        </is>
      </c>
      <c r="B10" s="4" t="inlineStr">
        <is>
          <t>31 years 7 months 6 days</t>
        </is>
      </c>
      <c r="C10" s="4" t="inlineStr">
        <is>
          <t>32 years 3 months 18 days</t>
        </is>
      </c>
      <c r="D10" s="4" t="inlineStr">
        <is>
          <t>31 years 7 months 6 days</t>
        </is>
      </c>
      <c r="E10" s="4" t="inlineStr">
        <is>
          <t>32 years 3 months 18 days</t>
        </is>
      </c>
    </row>
    <row r="11">
      <c r="A11" s="4" t="inlineStr">
        <is>
          <t>Weighted-average remaining lease term - operating leases (years)</t>
        </is>
      </c>
      <c r="B11" s="4" t="inlineStr">
        <is>
          <t>13 years 3 months 18 days</t>
        </is>
      </c>
      <c r="C11" s="4" t="inlineStr">
        <is>
          <t>13 years 9 months 18 days</t>
        </is>
      </c>
      <c r="D11" s="4" t="inlineStr">
        <is>
          <t>13 years 3 months 18 days</t>
        </is>
      </c>
      <c r="E11" s="4" t="inlineStr">
        <is>
          <t>13 years 9 months 18 days</t>
        </is>
      </c>
    </row>
    <row r="12">
      <c r="A12" s="4" t="inlineStr">
        <is>
          <t>Weighted-average discount rate - finance leases</t>
        </is>
      </c>
      <c r="B12" s="10" t="n">
        <v>0.063</v>
      </c>
      <c r="C12" s="10" t="n">
        <v>0.063</v>
      </c>
      <c r="D12" s="10" t="n">
        <v>0.063</v>
      </c>
      <c r="E12" s="10" t="n">
        <v>0.063</v>
      </c>
    </row>
    <row r="13">
      <c r="A13" s="4" t="inlineStr">
        <is>
          <t>Weighted-average discount rate - operating leases</t>
        </is>
      </c>
      <c r="B13" s="10" t="n">
        <v>0.051</v>
      </c>
      <c r="C13" s="10" t="n">
        <v>0.051</v>
      </c>
      <c r="D13" s="10" t="n">
        <v>0.051</v>
      </c>
      <c r="E13" s="10" t="n">
        <v>0.05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Revenues and Payments for Operating and Capital Leases (Details) - USD ($) $ in Thousands</t>
        </is>
      </c>
      <c r="B1" s="2" t="inlineStr">
        <is>
          <t>Jun. 30, 2023</t>
        </is>
      </c>
      <c r="C1" s="2" t="inlineStr">
        <is>
          <t>Dec. 31, 2022</t>
        </is>
      </c>
    </row>
    <row r="2">
      <c r="A2" s="3" t="inlineStr">
        <is>
          <t>Minimum Rental Revenues</t>
        </is>
      </c>
      <c r="B2" s="4" t="inlineStr">
        <is>
          <t xml:space="preserve"> </t>
        </is>
      </c>
      <c r="C2" s="4" t="inlineStr">
        <is>
          <t xml:space="preserve"> </t>
        </is>
      </c>
    </row>
    <row r="3">
      <c r="A3" s="4" t="inlineStr">
        <is>
          <t>2023 (Remainder)</t>
        </is>
      </c>
      <c r="B3" s="6" t="n">
        <v>115959</v>
      </c>
      <c r="C3" s="4" t="inlineStr">
        <is>
          <t xml:space="preserve"> </t>
        </is>
      </c>
    </row>
    <row r="4">
      <c r="A4" s="4" t="inlineStr">
        <is>
          <t>2024</t>
        </is>
      </c>
      <c r="B4" s="5" t="n">
        <v>237314</v>
      </c>
      <c r="C4" s="4" t="inlineStr">
        <is>
          <t xml:space="preserve"> </t>
        </is>
      </c>
    </row>
    <row r="5">
      <c r="A5" s="4" t="inlineStr">
        <is>
          <t>2025</t>
        </is>
      </c>
      <c r="B5" s="5" t="n">
        <v>211514</v>
      </c>
      <c r="C5" s="4" t="inlineStr">
        <is>
          <t xml:space="preserve"> </t>
        </is>
      </c>
    </row>
    <row r="6">
      <c r="A6" s="4" t="inlineStr">
        <is>
          <t>2026</t>
        </is>
      </c>
      <c r="B6" s="5" t="n">
        <v>184926</v>
      </c>
      <c r="C6" s="4" t="inlineStr">
        <is>
          <t xml:space="preserve"> </t>
        </is>
      </c>
    </row>
    <row r="7">
      <c r="A7" s="4" t="inlineStr">
        <is>
          <t>2027</t>
        </is>
      </c>
      <c r="B7" s="5" t="n">
        <v>161412</v>
      </c>
      <c r="C7" s="4" t="inlineStr">
        <is>
          <t xml:space="preserve"> </t>
        </is>
      </c>
    </row>
    <row r="8">
      <c r="A8" s="4" t="inlineStr">
        <is>
          <t>Thereafter</t>
        </is>
      </c>
      <c r="B8" s="5" t="n">
        <v>668805</v>
      </c>
      <c r="C8" s="4" t="inlineStr">
        <is>
          <t xml:space="preserve"> </t>
        </is>
      </c>
    </row>
    <row r="9">
      <c r="A9" s="4" t="inlineStr">
        <is>
          <t>Total</t>
        </is>
      </c>
      <c r="B9" s="5" t="n">
        <v>1579930</v>
      </c>
      <c r="C9" s="4" t="inlineStr">
        <is>
          <t xml:space="preserve"> </t>
        </is>
      </c>
    </row>
    <row r="10">
      <c r="A10" s="3" t="inlineStr">
        <is>
          <t>Minimum Rental Payments, Operating Leases</t>
        </is>
      </c>
      <c r="B10" s="4" t="inlineStr">
        <is>
          <t xml:space="preserve"> </t>
        </is>
      </c>
      <c r="C10" s="4" t="inlineStr">
        <is>
          <t xml:space="preserve"> </t>
        </is>
      </c>
    </row>
    <row r="11">
      <c r="A11" s="4" t="inlineStr">
        <is>
          <t>2023 (Remainder)</t>
        </is>
      </c>
      <c r="B11" s="5" t="n">
        <v>2697</v>
      </c>
      <c r="C11" s="4" t="inlineStr">
        <is>
          <t xml:space="preserve"> </t>
        </is>
      </c>
    </row>
    <row r="12">
      <c r="A12" s="4" t="inlineStr">
        <is>
          <t>2024</t>
        </is>
      </c>
      <c r="B12" s="5" t="n">
        <v>5414</v>
      </c>
      <c r="C12" s="4" t="inlineStr">
        <is>
          <t xml:space="preserve"> </t>
        </is>
      </c>
    </row>
    <row r="13">
      <c r="A13" s="4" t="inlineStr">
        <is>
          <t>2025</t>
        </is>
      </c>
      <c r="B13" s="5" t="n">
        <v>5329</v>
      </c>
      <c r="C13" s="4" t="inlineStr">
        <is>
          <t xml:space="preserve"> </t>
        </is>
      </c>
    </row>
    <row r="14">
      <c r="A14" s="4" t="inlineStr">
        <is>
          <t>2026</t>
        </is>
      </c>
      <c r="B14" s="5" t="n">
        <v>5173</v>
      </c>
      <c r="C14" s="4" t="inlineStr">
        <is>
          <t xml:space="preserve"> </t>
        </is>
      </c>
    </row>
    <row r="15">
      <c r="A15" s="4" t="inlineStr">
        <is>
          <t>2027</t>
        </is>
      </c>
      <c r="B15" s="5" t="n">
        <v>4373</v>
      </c>
      <c r="C15" s="4" t="inlineStr">
        <is>
          <t xml:space="preserve"> </t>
        </is>
      </c>
    </row>
    <row r="16">
      <c r="A16" s="4" t="inlineStr">
        <is>
          <t>Thereafter</t>
        </is>
      </c>
      <c r="B16" s="5" t="n">
        <v>20067</v>
      </c>
      <c r="C16" s="4" t="inlineStr">
        <is>
          <t xml:space="preserve"> </t>
        </is>
      </c>
    </row>
    <row r="17">
      <c r="A17" s="4" t="inlineStr">
        <is>
          <t>Total before interest</t>
        </is>
      </c>
      <c r="B17" s="5" t="n">
        <v>43053</v>
      </c>
      <c r="C17" s="4" t="inlineStr">
        <is>
          <t xml:space="preserve"> </t>
        </is>
      </c>
    </row>
    <row r="18">
      <c r="A18" s="4" t="inlineStr">
        <is>
          <t>Interest</t>
        </is>
      </c>
      <c r="B18" s="5" t="n">
        <v>-9608</v>
      </c>
      <c r="C18" s="4" t="inlineStr">
        <is>
          <t xml:space="preserve"> </t>
        </is>
      </c>
    </row>
    <row r="19">
      <c r="A19" s="4" t="inlineStr">
        <is>
          <t>Total</t>
        </is>
      </c>
      <c r="B19" s="5" t="n">
        <v>33445</v>
      </c>
      <c r="C19" s="6" t="n">
        <v>35271</v>
      </c>
    </row>
    <row r="20">
      <c r="A20" s="3" t="inlineStr">
        <is>
          <t>Minimum Rental Payments, Finance Leases</t>
        </is>
      </c>
      <c r="B20" s="4" t="inlineStr">
        <is>
          <t xml:space="preserve"> </t>
        </is>
      </c>
      <c r="C20" s="4" t="inlineStr">
        <is>
          <t xml:space="preserve"> </t>
        </is>
      </c>
    </row>
    <row r="21">
      <c r="A21" s="4" t="inlineStr">
        <is>
          <t>2023 (Remainder)</t>
        </is>
      </c>
      <c r="B21" s="5" t="n">
        <v>0</v>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12549</v>
      </c>
      <c r="C26" s="4" t="inlineStr">
        <is>
          <t xml:space="preserve"> </t>
        </is>
      </c>
    </row>
    <row r="27">
      <c r="A27" s="4" t="inlineStr">
        <is>
          <t>Total before interest</t>
        </is>
      </c>
      <c r="B27" s="5" t="n">
        <v>12549</v>
      </c>
      <c r="C27" s="4" t="inlineStr">
        <is>
          <t xml:space="preserve"> </t>
        </is>
      </c>
    </row>
    <row r="28">
      <c r="A28" s="4" t="inlineStr">
        <is>
          <t>Interest</t>
        </is>
      </c>
      <c r="B28" s="5" t="n">
        <v>-5313</v>
      </c>
      <c r="C28" s="4" t="inlineStr">
        <is>
          <t xml:space="preserve"> </t>
        </is>
      </c>
    </row>
    <row r="29">
      <c r="A29" s="4" t="inlineStr">
        <is>
          <t>Total</t>
        </is>
      </c>
      <c r="B29" s="6" t="n">
        <v>7236</v>
      </c>
      <c r="C29" s="6" t="n">
        <v>7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and cash equivalents, beginning balance</t>
        </is>
      </c>
      <c r="B4" s="6" t="n">
        <v>17158</v>
      </c>
      <c r="C4" s="6" t="n">
        <v>17746</v>
      </c>
    </row>
    <row r="5">
      <c r="A5" s="4" t="inlineStr">
        <is>
          <t>Cash and cash equivalents, ending balance</t>
        </is>
      </c>
      <c r="B5" s="5" t="n">
        <v>17193</v>
      </c>
      <c r="C5" s="5" t="n">
        <v>23921</v>
      </c>
    </row>
    <row r="6">
      <c r="A6" s="4" t="inlineStr">
        <is>
          <t>Restricted cash, beginning balance</t>
        </is>
      </c>
      <c r="B6" s="5" t="n">
        <v>15063</v>
      </c>
      <c r="C6" s="5" t="n">
        <v>9813</v>
      </c>
    </row>
    <row r="7">
      <c r="A7" s="4" t="inlineStr">
        <is>
          <t>Restricted cash, ending balance</t>
        </is>
      </c>
      <c r="B7" s="5" t="n">
        <v>12325</v>
      </c>
      <c r="C7" s="5" t="n">
        <v>11023</v>
      </c>
    </row>
    <row r="8">
      <c r="A8" s="4" t="inlineStr">
        <is>
          <t>Cash paid for capitalized interest</t>
        </is>
      </c>
      <c r="B8" s="5" t="n">
        <v>3913</v>
      </c>
      <c r="C8" s="5" t="n">
        <v>1313</v>
      </c>
    </row>
    <row r="9">
      <c r="A9" s="4" t="inlineStr">
        <is>
          <t>Net settlements received on interest rate swap contracts, excluded from interest paid</t>
        </is>
      </c>
      <c r="B9" s="6" t="n">
        <v>12600</v>
      </c>
      <c r="C9" s="4" t="inlineStr">
        <is>
          <t xml:space="preserve"> </t>
        </is>
      </c>
    </row>
    <row r="10">
      <c r="A10" s="4" t="inlineStr">
        <is>
          <t>Net settlements paid on interest rate swap contracts, excluded from interest paid</t>
        </is>
      </c>
      <c r="B10" s="4" t="inlineStr">
        <is>
          <t xml:space="preserve"> </t>
        </is>
      </c>
      <c r="C10" s="6" t="n">
        <v>86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Revenues and Payments for Operating and Capital Leases (Parenthetical) (Details) $ in Millions</t>
        </is>
      </c>
      <c r="B1" s="2" t="inlineStr">
        <is>
          <t>Jun. 30, 2023 USD ($)</t>
        </is>
      </c>
    </row>
    <row r="2">
      <c r="A2" s="3" t="inlineStr">
        <is>
          <t>Leases [Abstract]</t>
        </is>
      </c>
      <c r="B2" s="4" t="inlineStr">
        <is>
          <t xml:space="preserve"> </t>
        </is>
      </c>
    </row>
    <row r="3">
      <c r="A3" s="4" t="inlineStr">
        <is>
          <t>Minimum rental payments of interest related to finance lease</t>
        </is>
      </c>
      <c r="B3" s="11" t="n">
        <v>5.3</v>
      </c>
    </row>
    <row r="4">
      <c r="A4" s="4" t="inlineStr">
        <is>
          <t>Minimum rental payments of interest related to operating lease</t>
        </is>
      </c>
      <c r="B4" s="6"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Segment Reporting - Summary of Segment Information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c r="K2" s="2" t="inlineStr">
        <is>
          <t>Dec. 31, 2022</t>
        </is>
      </c>
      <c r="L2" s="2" t="inlineStr">
        <is>
          <t>[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revenues</t>
        </is>
      </c>
      <c r="C4" s="6" t="n">
        <v>89948</v>
      </c>
      <c r="E4" s="6" t="n">
        <v>84259</v>
      </c>
      <c r="G4" s="6" t="n">
        <v>171787</v>
      </c>
      <c r="I4" s="6" t="n">
        <v>165766</v>
      </c>
      <c r="K4" s="4" t="inlineStr">
        <is>
          <t xml:space="preserve"> </t>
        </is>
      </c>
    </row>
    <row r="5">
      <c r="A5" s="4" t="inlineStr">
        <is>
          <t>Depreciation and amortization</t>
        </is>
      </c>
      <c r="C5" s="5" t="n">
        <v>-34056</v>
      </c>
      <c r="E5" s="5" t="n">
        <v>-34971</v>
      </c>
      <c r="G5" s="5" t="n">
        <v>-67229</v>
      </c>
      <c r="I5" s="5" t="n">
        <v>-68684</v>
      </c>
      <c r="K5" s="4" t="inlineStr">
        <is>
          <t xml:space="preserve"> </t>
        </is>
      </c>
    </row>
    <row r="6">
      <c r="A6" s="4" t="inlineStr">
        <is>
          <t>Property operating expenses and real estate taxes</t>
        </is>
      </c>
      <c r="C6" s="5" t="n">
        <v>-25591</v>
      </c>
      <c r="E6" s="5" t="n">
        <v>-25195</v>
      </c>
      <c r="G6" s="5" t="n">
        <v>-52203</v>
      </c>
      <c r="I6" s="5" t="n">
        <v>-49825</v>
      </c>
      <c r="K6" s="4" t="inlineStr">
        <is>
          <t xml:space="preserve"> </t>
        </is>
      </c>
    </row>
    <row r="7">
      <c r="A7" s="4" t="inlineStr">
        <is>
          <t>General and administrative expenses</t>
        </is>
      </c>
      <c r="C7" s="5" t="n">
        <v>-10643</v>
      </c>
      <c r="E7" s="5" t="n">
        <v>-10661</v>
      </c>
      <c r="G7" s="5" t="n">
        <v>-20589</v>
      </c>
      <c r="I7" s="5" t="n">
        <v>-22598</v>
      </c>
      <c r="K7" s="4" t="inlineStr">
        <is>
          <t xml:space="preserve"> </t>
        </is>
      </c>
    </row>
    <row r="8">
      <c r="A8" s="4" t="inlineStr">
        <is>
          <t>Impairment charges</t>
        </is>
      </c>
      <c r="C8" s="5" t="n">
        <v>0</v>
      </c>
      <c r="E8" s="4" t="inlineStr">
        <is>
          <t xml:space="preserve"> </t>
        </is>
      </c>
      <c r="G8" s="5" t="n">
        <v>0</v>
      </c>
      <c r="I8" s="4" t="inlineStr">
        <is>
          <t xml:space="preserve"> </t>
        </is>
      </c>
      <c r="K8" s="4" t="inlineStr">
        <is>
          <t xml:space="preserve"> </t>
        </is>
      </c>
    </row>
    <row r="9">
      <c r="A9" s="4" t="inlineStr">
        <is>
          <t>Gain on disposition of properties</t>
        </is>
      </c>
      <c r="C9" s="5" t="n">
        <v>0</v>
      </c>
      <c r="E9" s="5" t="n">
        <v>12216</v>
      </c>
      <c r="G9" s="5" t="n">
        <v>0</v>
      </c>
      <c r="I9" s="5" t="n">
        <v>41031</v>
      </c>
      <c r="K9" s="4" t="inlineStr">
        <is>
          <t xml:space="preserve"> </t>
        </is>
      </c>
    </row>
    <row r="10">
      <c r="A10" s="4" t="inlineStr">
        <is>
          <t>Operating income</t>
        </is>
      </c>
      <c r="C10" s="5" t="n">
        <v>19658</v>
      </c>
      <c r="E10" s="5" t="n">
        <v>25648</v>
      </c>
      <c r="G10" s="5" t="n">
        <v>31766</v>
      </c>
      <c r="I10" s="5" t="n">
        <v>65690</v>
      </c>
      <c r="K10" s="4" t="inlineStr">
        <is>
          <t xml:space="preserve"> </t>
        </is>
      </c>
    </row>
    <row r="11">
      <c r="A11" s="4" t="inlineStr">
        <is>
          <t>Interest and other income</t>
        </is>
      </c>
      <c r="C11" s="5" t="n">
        <v>4970</v>
      </c>
      <c r="E11" s="5" t="n">
        <v>2961</v>
      </c>
      <c r="G11" s="5" t="n">
        <v>9788</v>
      </c>
      <c r="I11" s="5" t="n">
        <v>5896</v>
      </c>
      <c r="K11" s="4" t="inlineStr">
        <is>
          <t xml:space="preserve"> </t>
        </is>
      </c>
    </row>
    <row r="12">
      <c r="A12" s="4" t="inlineStr">
        <is>
          <t>Realized and unrealized holding gains on investments and other</t>
        </is>
      </c>
      <c r="C12" s="5" t="n">
        <v>1815</v>
      </c>
      <c r="E12" s="5" t="n">
        <v>-26283</v>
      </c>
      <c r="G12" s="5" t="n">
        <v>28572</v>
      </c>
      <c r="I12" s="5" t="n">
        <v>-10553</v>
      </c>
      <c r="K12" s="4" t="inlineStr">
        <is>
          <t xml:space="preserve"> </t>
        </is>
      </c>
    </row>
    <row r="13">
      <c r="A13" s="4" t="inlineStr">
        <is>
          <t>Equity in earnings of unconsolidated affiliates</t>
        </is>
      </c>
      <c r="C13" s="5" t="n">
        <v>-1437</v>
      </c>
      <c r="E13" s="5" t="n">
        <v>1280</v>
      </c>
      <c r="G13" s="5" t="n">
        <v>-1408</v>
      </c>
      <c r="I13" s="5" t="n">
        <v>4410</v>
      </c>
      <c r="K13" s="4" t="inlineStr">
        <is>
          <t xml:space="preserve"> </t>
        </is>
      </c>
    </row>
    <row r="14">
      <c r="A14" s="4" t="inlineStr">
        <is>
          <t>Interest expense</t>
        </is>
      </c>
      <c r="C14" s="5" t="n">
        <v>-22089</v>
      </c>
      <c r="E14" s="5" t="n">
        <v>-19222</v>
      </c>
      <c r="G14" s="5" t="n">
        <v>-43676</v>
      </c>
      <c r="I14" s="5" t="n">
        <v>-37147</v>
      </c>
      <c r="K14" s="4" t="inlineStr">
        <is>
          <t xml:space="preserve"> </t>
        </is>
      </c>
    </row>
    <row r="15">
      <c r="A15" s="4" t="inlineStr">
        <is>
          <t>Income tax provision</t>
        </is>
      </c>
      <c r="C15" s="5" t="n">
        <v>-165</v>
      </c>
      <c r="E15" s="5" t="n">
        <v>-209</v>
      </c>
      <c r="G15" s="5" t="n">
        <v>-288</v>
      </c>
      <c r="I15" s="5" t="n">
        <v>-24</v>
      </c>
      <c r="K15" s="4" t="inlineStr">
        <is>
          <t xml:space="preserve"> </t>
        </is>
      </c>
    </row>
    <row r="16">
      <c r="A16" s="4" t="inlineStr">
        <is>
          <t>Net income (loss)</t>
        </is>
      </c>
      <c r="C16" s="5" t="n">
        <v>2752</v>
      </c>
      <c r="E16" s="5" t="n">
        <v>-15825</v>
      </c>
      <c r="G16" s="5" t="n">
        <v>24754</v>
      </c>
      <c r="I16" s="5" t="n">
        <v>28272</v>
      </c>
      <c r="K16" s="4" t="inlineStr">
        <is>
          <t xml:space="preserve"> </t>
        </is>
      </c>
    </row>
    <row r="17">
      <c r="A17" s="4" t="inlineStr">
        <is>
          <t>Net loss attributable to redeemable noncontrolling interests</t>
        </is>
      </c>
      <c r="C17" s="5" t="n">
        <v>1091</v>
      </c>
      <c r="E17" s="4" t="inlineStr">
        <is>
          <t xml:space="preserve"> </t>
        </is>
      </c>
      <c r="G17" s="5" t="n">
        <v>3166</v>
      </c>
      <c r="I17" s="4" t="inlineStr">
        <is>
          <t xml:space="preserve"> </t>
        </is>
      </c>
      <c r="K17" s="4" t="inlineStr">
        <is>
          <t xml:space="preserve"> </t>
        </is>
      </c>
    </row>
    <row r="18">
      <c r="A18" s="4" t="inlineStr">
        <is>
          <t>Net loss (income) attributable to noncontrolling interests</t>
        </is>
      </c>
      <c r="C18" s="5" t="n">
        <v>5433</v>
      </c>
      <c r="E18" s="5" t="n">
        <v>15451</v>
      </c>
      <c r="G18" s="5" t="n">
        <v>-5284</v>
      </c>
      <c r="I18" s="5" t="n">
        <v>-11808</v>
      </c>
      <c r="K18" s="4" t="inlineStr">
        <is>
          <t xml:space="preserve"> </t>
        </is>
      </c>
    </row>
    <row r="19">
      <c r="A19" s="4" t="inlineStr">
        <is>
          <t>Net income (loss) attributable to Acadia shareholders</t>
        </is>
      </c>
      <c r="C19" s="5" t="n">
        <v>9276</v>
      </c>
      <c r="E19" s="5" t="n">
        <v>-374</v>
      </c>
      <c r="G19" s="5" t="n">
        <v>22636</v>
      </c>
      <c r="I19" s="5" t="n">
        <v>16464</v>
      </c>
      <c r="K19" s="4" t="inlineStr">
        <is>
          <t xml:space="preserve"> </t>
        </is>
      </c>
    </row>
    <row r="20">
      <c r="A20" s="4" t="inlineStr">
        <is>
          <t>Real estate at cost</t>
        </is>
      </c>
      <c r="B20" s="4" t="inlineStr">
        <is>
          <t>[1]</t>
        </is>
      </c>
      <c r="C20" s="5" t="n">
        <v>4282979</v>
      </c>
      <c r="E20" s="5" t="n">
        <v>4335157</v>
      </c>
      <c r="G20" s="5" t="n">
        <v>4282979</v>
      </c>
      <c r="I20" s="5" t="n">
        <v>4335157</v>
      </c>
      <c r="K20" s="4" t="inlineStr">
        <is>
          <t xml:space="preserve"> </t>
        </is>
      </c>
    </row>
    <row r="21">
      <c r="A21" s="4" t="inlineStr">
        <is>
          <t>Total assets</t>
        </is>
      </c>
      <c r="C21" s="5" t="n">
        <v>4204159</v>
      </c>
      <c r="D21" s="4" t="inlineStr">
        <is>
          <t>[1],[2]</t>
        </is>
      </c>
      <c r="E21" s="5" t="n">
        <v>4438884</v>
      </c>
      <c r="F21" s="4" t="inlineStr">
        <is>
          <t>[1]</t>
        </is>
      </c>
      <c r="G21" s="5" t="n">
        <v>4204159</v>
      </c>
      <c r="H21" s="4" t="inlineStr">
        <is>
          <t>[1],[2]</t>
        </is>
      </c>
      <c r="I21" s="5" t="n">
        <v>4438884</v>
      </c>
      <c r="J21" s="4" t="inlineStr">
        <is>
          <t>[1]</t>
        </is>
      </c>
      <c r="K21" s="6" t="n">
        <v>4302582</v>
      </c>
    </row>
    <row r="22">
      <c r="A22" s="4" t="inlineStr">
        <is>
          <t>Cash paid for acquisition of real estate</t>
        </is>
      </c>
      <c r="C22" s="4" t="inlineStr">
        <is>
          <t xml:space="preserve"> </t>
        </is>
      </c>
      <c r="E22" s="4" t="inlineStr">
        <is>
          <t xml:space="preserve"> </t>
        </is>
      </c>
      <c r="G22" s="5" t="n">
        <v>0</v>
      </c>
      <c r="I22" s="5" t="n">
        <v>242633</v>
      </c>
      <c r="K22" s="4" t="inlineStr">
        <is>
          <t xml:space="preserve"> </t>
        </is>
      </c>
    </row>
    <row r="23">
      <c r="A23" s="4" t="inlineStr">
        <is>
          <t>Cash paid for development and property improvement costs</t>
        </is>
      </c>
      <c r="C23" s="4" t="inlineStr">
        <is>
          <t xml:space="preserve"> </t>
        </is>
      </c>
      <c r="E23" s="4" t="inlineStr">
        <is>
          <t xml:space="preserve"> </t>
        </is>
      </c>
      <c r="G23" s="5" t="n">
        <v>30570</v>
      </c>
      <c r="I23" s="5" t="n">
        <v>25281</v>
      </c>
      <c r="K23" s="4" t="inlineStr">
        <is>
          <t xml:space="preserve"> </t>
        </is>
      </c>
    </row>
    <row r="24">
      <c r="A24" s="4" t="inlineStr">
        <is>
          <t>Operating Segments | Core Portfolio</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Total revenues</t>
        </is>
      </c>
      <c r="C26" s="5" t="n">
        <v>56376</v>
      </c>
      <c r="E26" s="5" t="n">
        <v>53225</v>
      </c>
      <c r="G26" s="5" t="n">
        <v>106172</v>
      </c>
      <c r="I26" s="5" t="n">
        <v>101574</v>
      </c>
      <c r="K26" s="4" t="inlineStr">
        <is>
          <t xml:space="preserve"> </t>
        </is>
      </c>
    </row>
    <row r="27">
      <c r="A27" s="4" t="inlineStr">
        <is>
          <t>Depreciation and amortization</t>
        </is>
      </c>
      <c r="C27" s="5" t="n">
        <v>-20035</v>
      </c>
      <c r="E27" s="5" t="n">
        <v>-20061</v>
      </c>
      <c r="G27" s="5" t="n">
        <v>-38694</v>
      </c>
      <c r="I27" s="5" t="n">
        <v>-37736</v>
      </c>
      <c r="K27" s="4" t="inlineStr">
        <is>
          <t xml:space="preserve"> </t>
        </is>
      </c>
    </row>
    <row r="28">
      <c r="A28" s="4" t="inlineStr">
        <is>
          <t>Property operating expenses and real estate taxes</t>
        </is>
      </c>
      <c r="C28" s="5" t="n">
        <v>-15055</v>
      </c>
      <c r="E28" s="5" t="n">
        <v>-14932</v>
      </c>
      <c r="G28" s="5" t="n">
        <v>-31164</v>
      </c>
      <c r="I28" s="5" t="n">
        <v>-29572</v>
      </c>
      <c r="K28" s="4" t="inlineStr">
        <is>
          <t xml:space="preserve"> </t>
        </is>
      </c>
    </row>
    <row r="29">
      <c r="A29" s="4" t="inlineStr">
        <is>
          <t>General and administrative expenses</t>
        </is>
      </c>
      <c r="C29" s="5" t="n">
        <v>0</v>
      </c>
      <c r="E29" s="5" t="n">
        <v>0</v>
      </c>
      <c r="G29" s="5" t="n">
        <v>0</v>
      </c>
      <c r="I29" s="5" t="n">
        <v>0</v>
      </c>
      <c r="K29" s="4" t="inlineStr">
        <is>
          <t xml:space="preserve"> </t>
        </is>
      </c>
    </row>
    <row r="30">
      <c r="A30" s="4" t="inlineStr">
        <is>
          <t>Impairment charges</t>
        </is>
      </c>
      <c r="C30" s="5" t="n">
        <v>0</v>
      </c>
      <c r="E30" s="4" t="inlineStr">
        <is>
          <t xml:space="preserve"> </t>
        </is>
      </c>
      <c r="G30" s="4" t="inlineStr">
        <is>
          <t xml:space="preserve"> </t>
        </is>
      </c>
      <c r="I30" s="4" t="inlineStr">
        <is>
          <t xml:space="preserve"> </t>
        </is>
      </c>
      <c r="K30" s="4" t="inlineStr">
        <is>
          <t xml:space="preserve"> </t>
        </is>
      </c>
    </row>
    <row r="31">
      <c r="A31" s="4" t="inlineStr">
        <is>
          <t>Gain on disposition of properties</t>
        </is>
      </c>
      <c r="C31" s="5" t="n">
        <v>0</v>
      </c>
      <c r="E31" s="5" t="n">
        <v>0</v>
      </c>
      <c r="G31" s="4" t="inlineStr">
        <is>
          <t xml:space="preserve"> </t>
        </is>
      </c>
      <c r="I31" s="5" t="n">
        <v>0</v>
      </c>
      <c r="K31" s="4" t="inlineStr">
        <is>
          <t xml:space="preserve"> </t>
        </is>
      </c>
    </row>
    <row r="32">
      <c r="A32" s="4" t="inlineStr">
        <is>
          <t>Operating income</t>
        </is>
      </c>
      <c r="C32" s="5" t="n">
        <v>21286</v>
      </c>
      <c r="E32" s="5" t="n">
        <v>18232</v>
      </c>
      <c r="G32" s="5" t="n">
        <v>36314</v>
      </c>
      <c r="I32" s="5" t="n">
        <v>34266</v>
      </c>
      <c r="K32" s="4" t="inlineStr">
        <is>
          <t xml:space="preserve"> </t>
        </is>
      </c>
    </row>
    <row r="33">
      <c r="A33" s="4" t="inlineStr">
        <is>
          <t>Interest and other income</t>
        </is>
      </c>
      <c r="C33" s="5" t="n">
        <v>0</v>
      </c>
      <c r="E33" s="5" t="n">
        <v>0</v>
      </c>
      <c r="G33" s="5" t="n">
        <v>0</v>
      </c>
      <c r="I33" s="5" t="n">
        <v>0</v>
      </c>
      <c r="K33" s="4" t="inlineStr">
        <is>
          <t xml:space="preserve"> </t>
        </is>
      </c>
    </row>
    <row r="34">
      <c r="A34" s="4" t="inlineStr">
        <is>
          <t>Realized and unrealized holding gains on investments and other</t>
        </is>
      </c>
      <c r="C34" s="5" t="n">
        <v>1815</v>
      </c>
      <c r="E34" s="5" t="n">
        <v>0</v>
      </c>
      <c r="G34" s="5" t="n">
        <v>3393</v>
      </c>
      <c r="I34" s="5" t="n">
        <v>1163</v>
      </c>
      <c r="K34" s="4" t="inlineStr">
        <is>
          <t xml:space="preserve"> </t>
        </is>
      </c>
    </row>
    <row r="35">
      <c r="A35" s="4" t="inlineStr">
        <is>
          <t>Equity in earnings of unconsolidated affiliates</t>
        </is>
      </c>
      <c r="C35" s="5" t="n">
        <v>924</v>
      </c>
      <c r="E35" s="5" t="n">
        <v>788</v>
      </c>
      <c r="G35" s="5" t="n">
        <v>2723</v>
      </c>
      <c r="I35" s="5" t="n">
        <v>2405</v>
      </c>
      <c r="K35" s="4" t="inlineStr">
        <is>
          <t xml:space="preserve"> </t>
        </is>
      </c>
    </row>
    <row r="36">
      <c r="A36" s="4" t="inlineStr">
        <is>
          <t>Interest expense</t>
        </is>
      </c>
      <c r="C36" s="5" t="n">
        <v>-10990</v>
      </c>
      <c r="E36" s="5" t="n">
        <v>-8519</v>
      </c>
      <c r="G36" s="5" t="n">
        <v>-21660</v>
      </c>
      <c r="I36" s="5" t="n">
        <v>-16115</v>
      </c>
      <c r="K36" s="4" t="inlineStr">
        <is>
          <t xml:space="preserve"> </t>
        </is>
      </c>
    </row>
    <row r="37">
      <c r="A37" s="4" t="inlineStr">
        <is>
          <t>Income tax provision</t>
        </is>
      </c>
      <c r="C37" s="5" t="n">
        <v>0</v>
      </c>
      <c r="E37" s="5" t="n">
        <v>0</v>
      </c>
      <c r="G37" s="5" t="n">
        <v>0</v>
      </c>
      <c r="I37" s="5" t="n">
        <v>0</v>
      </c>
      <c r="K37" s="4" t="inlineStr">
        <is>
          <t xml:space="preserve"> </t>
        </is>
      </c>
    </row>
    <row r="38">
      <c r="A38" s="4" t="inlineStr">
        <is>
          <t>Net income (loss)</t>
        </is>
      </c>
      <c r="C38" s="5" t="n">
        <v>13035</v>
      </c>
      <c r="E38" s="5" t="n">
        <v>10501</v>
      </c>
      <c r="G38" s="5" t="n">
        <v>20770</v>
      </c>
      <c r="I38" s="5" t="n">
        <v>21719</v>
      </c>
      <c r="K38" s="4" t="inlineStr">
        <is>
          <t xml:space="preserve"> </t>
        </is>
      </c>
    </row>
    <row r="39">
      <c r="A39" s="4" t="inlineStr">
        <is>
          <t>Net loss attributable to redeemable noncontrolling interests</t>
        </is>
      </c>
      <c r="C39" s="5" t="n">
        <v>0</v>
      </c>
      <c r="E39" s="4" t="inlineStr">
        <is>
          <t xml:space="preserve"> </t>
        </is>
      </c>
      <c r="G39" s="5" t="n">
        <v>0</v>
      </c>
      <c r="I39" s="4" t="inlineStr">
        <is>
          <t xml:space="preserve"> </t>
        </is>
      </c>
      <c r="K39" s="4" t="inlineStr">
        <is>
          <t xml:space="preserve"> </t>
        </is>
      </c>
    </row>
    <row r="40">
      <c r="A40" s="4" t="inlineStr">
        <is>
          <t>Net loss (income) attributable to noncontrolling interests</t>
        </is>
      </c>
      <c r="C40" s="5" t="n">
        <v>-735</v>
      </c>
      <c r="E40" s="5" t="n">
        <v>-366</v>
      </c>
      <c r="G40" s="5" t="n">
        <v>-1637</v>
      </c>
      <c r="I40" s="5" t="n">
        <v>-1486</v>
      </c>
      <c r="K40" s="4" t="inlineStr">
        <is>
          <t xml:space="preserve"> </t>
        </is>
      </c>
    </row>
    <row r="41">
      <c r="A41" s="4" t="inlineStr">
        <is>
          <t>Net income (loss) attributable to Acadia shareholders</t>
        </is>
      </c>
      <c r="C41" s="5" t="n">
        <v>12300</v>
      </c>
      <c r="E41" s="5" t="n">
        <v>10135</v>
      </c>
      <c r="G41" s="5" t="n">
        <v>19133</v>
      </c>
      <c r="I41" s="5" t="n">
        <v>20233</v>
      </c>
      <c r="K41" s="4" t="inlineStr">
        <is>
          <t xml:space="preserve"> </t>
        </is>
      </c>
    </row>
    <row r="42">
      <c r="A42" s="4" t="inlineStr">
        <is>
          <t>Real estate at cost</t>
        </is>
      </c>
      <c r="B42" s="4" t="inlineStr">
        <is>
          <t>[1]</t>
        </is>
      </c>
      <c r="C42" s="5" t="n">
        <v>2613206</v>
      </c>
      <c r="E42" s="5" t="n">
        <v>2606083</v>
      </c>
      <c r="G42" s="5" t="n">
        <v>2613206</v>
      </c>
      <c r="I42" s="5" t="n">
        <v>2606083</v>
      </c>
      <c r="K42" s="4" t="inlineStr">
        <is>
          <t xml:space="preserve"> </t>
        </is>
      </c>
    </row>
    <row r="43">
      <c r="A43" s="4" t="inlineStr">
        <is>
          <t>Total assets</t>
        </is>
      </c>
      <c r="B43" s="4" t="inlineStr">
        <is>
          <t>[1]</t>
        </is>
      </c>
      <c r="C43" s="5" t="n">
        <v>2580565</v>
      </c>
      <c r="E43" s="5" t="n">
        <v>2513011</v>
      </c>
      <c r="G43" s="5" t="n">
        <v>2580565</v>
      </c>
      <c r="I43" s="5" t="n">
        <v>2513011</v>
      </c>
      <c r="K43" s="4" t="inlineStr">
        <is>
          <t xml:space="preserve"> </t>
        </is>
      </c>
    </row>
    <row r="44">
      <c r="A44" s="4" t="inlineStr">
        <is>
          <t>Cash paid for acquisition of real estate</t>
        </is>
      </c>
      <c r="C44" s="4" t="inlineStr">
        <is>
          <t xml:space="preserve"> </t>
        </is>
      </c>
      <c r="E44" s="4" t="inlineStr">
        <is>
          <t xml:space="preserve"> </t>
        </is>
      </c>
      <c r="G44" s="5" t="n">
        <v>0</v>
      </c>
      <c r="I44" s="5" t="n">
        <v>242633</v>
      </c>
      <c r="K44" s="4" t="inlineStr">
        <is>
          <t xml:space="preserve"> </t>
        </is>
      </c>
    </row>
    <row r="45">
      <c r="A45" s="4" t="inlineStr">
        <is>
          <t>Cash paid for development and property improvement costs</t>
        </is>
      </c>
      <c r="C45" s="4" t="inlineStr">
        <is>
          <t xml:space="preserve"> </t>
        </is>
      </c>
      <c r="E45" s="4" t="inlineStr">
        <is>
          <t xml:space="preserve"> </t>
        </is>
      </c>
      <c r="G45" s="5" t="n">
        <v>15560</v>
      </c>
      <c r="I45" s="5" t="n">
        <v>16248</v>
      </c>
      <c r="K45" s="4" t="inlineStr">
        <is>
          <t xml:space="preserve"> </t>
        </is>
      </c>
    </row>
    <row r="46">
      <c r="A46" s="4" t="inlineStr">
        <is>
          <t>Operating Segments | Opportunity Funds</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Total revenues</t>
        </is>
      </c>
      <c r="C48" s="5" t="n">
        <v>33572</v>
      </c>
      <c r="E48" s="5" t="n">
        <v>31034</v>
      </c>
      <c r="G48" s="5" t="n">
        <v>65615</v>
      </c>
      <c r="I48" s="5" t="n">
        <v>64192</v>
      </c>
      <c r="K48" s="4" t="inlineStr">
        <is>
          <t xml:space="preserve"> </t>
        </is>
      </c>
    </row>
    <row r="49">
      <c r="A49" s="4" t="inlineStr">
        <is>
          <t>Depreciation and amortization</t>
        </is>
      </c>
      <c r="C49" s="5" t="n">
        <v>-14021</v>
      </c>
      <c r="E49" s="5" t="n">
        <v>-14910</v>
      </c>
      <c r="G49" s="5" t="n">
        <v>-28535</v>
      </c>
      <c r="I49" s="5" t="n">
        <v>-30948</v>
      </c>
      <c r="K49" s="4" t="inlineStr">
        <is>
          <t xml:space="preserve"> </t>
        </is>
      </c>
    </row>
    <row r="50">
      <c r="A50" s="4" t="inlineStr">
        <is>
          <t>Property operating expenses and real estate taxes</t>
        </is>
      </c>
      <c r="C50" s="5" t="n">
        <v>-10536</v>
      </c>
      <c r="E50" s="5" t="n">
        <v>-10263</v>
      </c>
      <c r="G50" s="5" t="n">
        <v>-21039</v>
      </c>
      <c r="I50" s="5" t="n">
        <v>-20253</v>
      </c>
      <c r="K50" s="4" t="inlineStr">
        <is>
          <t xml:space="preserve"> </t>
        </is>
      </c>
    </row>
    <row r="51">
      <c r="A51" s="4" t="inlineStr">
        <is>
          <t>General and administrative expenses</t>
        </is>
      </c>
      <c r="C51" s="5" t="n">
        <v>0</v>
      </c>
      <c r="E51" s="5" t="n">
        <v>0</v>
      </c>
      <c r="G51" s="5" t="n">
        <v>0</v>
      </c>
      <c r="I51" s="5" t="n">
        <v>0</v>
      </c>
      <c r="K51" s="4" t="inlineStr">
        <is>
          <t xml:space="preserve"> </t>
        </is>
      </c>
    </row>
    <row r="52">
      <c r="A52" s="4" t="inlineStr">
        <is>
          <t>Impairment charges</t>
        </is>
      </c>
      <c r="C52" s="5" t="n">
        <v>0</v>
      </c>
      <c r="E52" s="4" t="inlineStr">
        <is>
          <t xml:space="preserve"> </t>
        </is>
      </c>
      <c r="G52" s="4" t="inlineStr">
        <is>
          <t xml:space="preserve"> </t>
        </is>
      </c>
      <c r="I52" s="4" t="inlineStr">
        <is>
          <t xml:space="preserve"> </t>
        </is>
      </c>
      <c r="K52" s="4" t="inlineStr">
        <is>
          <t xml:space="preserve"> </t>
        </is>
      </c>
    </row>
    <row r="53">
      <c r="A53" s="4" t="inlineStr">
        <is>
          <t>Gain on disposition of properties</t>
        </is>
      </c>
      <c r="C53" s="5" t="n">
        <v>0</v>
      </c>
      <c r="E53" s="5" t="n">
        <v>12216</v>
      </c>
      <c r="G53" s="4" t="inlineStr">
        <is>
          <t xml:space="preserve"> </t>
        </is>
      </c>
      <c r="I53" s="5" t="n">
        <v>41031</v>
      </c>
      <c r="K53" s="4" t="inlineStr">
        <is>
          <t xml:space="preserve"> </t>
        </is>
      </c>
    </row>
    <row r="54">
      <c r="A54" s="4" t="inlineStr">
        <is>
          <t>Operating income</t>
        </is>
      </c>
      <c r="C54" s="5" t="n">
        <v>9015</v>
      </c>
      <c r="E54" s="5" t="n">
        <v>18077</v>
      </c>
      <c r="G54" s="5" t="n">
        <v>16041</v>
      </c>
      <c r="I54" s="5" t="n">
        <v>54022</v>
      </c>
      <c r="K54" s="4" t="inlineStr">
        <is>
          <t xml:space="preserve"> </t>
        </is>
      </c>
    </row>
    <row r="55">
      <c r="A55" s="4" t="inlineStr">
        <is>
          <t>Interest and other income</t>
        </is>
      </c>
      <c r="C55" s="5" t="n">
        <v>0</v>
      </c>
      <c r="E55" s="5" t="n">
        <v>0</v>
      </c>
      <c r="G55" s="5" t="n">
        <v>0</v>
      </c>
      <c r="I55" s="5" t="n">
        <v>0</v>
      </c>
      <c r="K55" s="4" t="inlineStr">
        <is>
          <t xml:space="preserve"> </t>
        </is>
      </c>
    </row>
    <row r="56">
      <c r="A56" s="4" t="inlineStr">
        <is>
          <t>Realized and unrealized holding gains on investments and other</t>
        </is>
      </c>
      <c r="C56" s="5" t="n">
        <v>0</v>
      </c>
      <c r="E56" s="5" t="n">
        <v>-26383</v>
      </c>
      <c r="G56" s="5" t="n">
        <v>24995</v>
      </c>
      <c r="I56" s="5" t="n">
        <v>-11816</v>
      </c>
      <c r="K56" s="4" t="inlineStr">
        <is>
          <t xml:space="preserve"> </t>
        </is>
      </c>
    </row>
    <row r="57">
      <c r="A57" s="4" t="inlineStr">
        <is>
          <t>Equity in earnings of unconsolidated affiliates</t>
        </is>
      </c>
      <c r="C57" s="5" t="n">
        <v>-2361</v>
      </c>
      <c r="E57" s="5" t="n">
        <v>492</v>
      </c>
      <c r="G57" s="5" t="n">
        <v>-4131</v>
      </c>
      <c r="I57" s="5" t="n">
        <v>2005</v>
      </c>
      <c r="K57" s="4" t="inlineStr">
        <is>
          <t xml:space="preserve"> </t>
        </is>
      </c>
    </row>
    <row r="58">
      <c r="A58" s="4" t="inlineStr">
        <is>
          <t>Interest expense</t>
        </is>
      </c>
      <c r="C58" s="5" t="n">
        <v>-11099</v>
      </c>
      <c r="E58" s="5" t="n">
        <v>-10703</v>
      </c>
      <c r="G58" s="5" t="n">
        <v>-22016</v>
      </c>
      <c r="I58" s="5" t="n">
        <v>-21032</v>
      </c>
      <c r="K58" s="4" t="inlineStr">
        <is>
          <t xml:space="preserve"> </t>
        </is>
      </c>
    </row>
    <row r="59">
      <c r="A59" s="4" t="inlineStr">
        <is>
          <t>Income tax provision</t>
        </is>
      </c>
      <c r="C59" s="5" t="n">
        <v>0</v>
      </c>
      <c r="E59" s="5" t="n">
        <v>0</v>
      </c>
      <c r="G59" s="5" t="n">
        <v>0</v>
      </c>
      <c r="I59" s="5" t="n">
        <v>0</v>
      </c>
      <c r="K59" s="4" t="inlineStr">
        <is>
          <t xml:space="preserve"> </t>
        </is>
      </c>
    </row>
    <row r="60">
      <c r="A60" s="4" t="inlineStr">
        <is>
          <t>Net income (loss)</t>
        </is>
      </c>
      <c r="C60" s="5" t="n">
        <v>-4445</v>
      </c>
      <c r="E60" s="5" t="n">
        <v>-18517</v>
      </c>
      <c r="G60" s="5" t="n">
        <v>14889</v>
      </c>
      <c r="I60" s="5" t="n">
        <v>23179</v>
      </c>
      <c r="K60" s="4" t="inlineStr">
        <is>
          <t xml:space="preserve"> </t>
        </is>
      </c>
    </row>
    <row r="61">
      <c r="A61" s="4" t="inlineStr">
        <is>
          <t>Net loss attributable to redeemable noncontrolling interests</t>
        </is>
      </c>
      <c r="C61" s="5" t="n">
        <v>1091</v>
      </c>
      <c r="E61" s="4" t="inlineStr">
        <is>
          <t xml:space="preserve"> </t>
        </is>
      </c>
      <c r="G61" s="5" t="n">
        <v>3166</v>
      </c>
      <c r="I61" s="4" t="inlineStr">
        <is>
          <t xml:space="preserve"> </t>
        </is>
      </c>
      <c r="K61" s="4" t="inlineStr">
        <is>
          <t xml:space="preserve"> </t>
        </is>
      </c>
    </row>
    <row r="62">
      <c r="A62" s="4" t="inlineStr">
        <is>
          <t>Net loss (income) attributable to noncontrolling interests</t>
        </is>
      </c>
      <c r="C62" s="5" t="n">
        <v>6168</v>
      </c>
      <c r="E62" s="5" t="n">
        <v>15817</v>
      </c>
      <c r="G62" s="5" t="n">
        <v>-3647</v>
      </c>
      <c r="I62" s="5" t="n">
        <v>-10322</v>
      </c>
      <c r="K62" s="4" t="inlineStr">
        <is>
          <t xml:space="preserve"> </t>
        </is>
      </c>
    </row>
    <row r="63">
      <c r="A63" s="4" t="inlineStr">
        <is>
          <t>Net income (loss) attributable to Acadia shareholders</t>
        </is>
      </c>
      <c r="C63" s="5" t="n">
        <v>2814</v>
      </c>
      <c r="E63" s="5" t="n">
        <v>-2700</v>
      </c>
      <c r="G63" s="5" t="n">
        <v>14408</v>
      </c>
      <c r="I63" s="5" t="n">
        <v>12857</v>
      </c>
      <c r="K63" s="4" t="inlineStr">
        <is>
          <t xml:space="preserve"> </t>
        </is>
      </c>
    </row>
    <row r="64">
      <c r="A64" s="4" t="inlineStr">
        <is>
          <t>Real estate at cost</t>
        </is>
      </c>
      <c r="B64" s="4" t="inlineStr">
        <is>
          <t>[1]</t>
        </is>
      </c>
      <c r="C64" s="5" t="n">
        <v>1669773</v>
      </c>
      <c r="E64" s="5" t="n">
        <v>1729074</v>
      </c>
      <c r="G64" s="5" t="n">
        <v>1669773</v>
      </c>
      <c r="I64" s="5" t="n">
        <v>1729074</v>
      </c>
      <c r="K64" s="4" t="inlineStr">
        <is>
          <t xml:space="preserve"> </t>
        </is>
      </c>
    </row>
    <row r="65">
      <c r="A65" s="4" t="inlineStr">
        <is>
          <t>Total assets</t>
        </is>
      </c>
      <c r="B65" s="4" t="inlineStr">
        <is>
          <t>[1]</t>
        </is>
      </c>
      <c r="C65" s="5" t="n">
        <v>1499692</v>
      </c>
      <c r="E65" s="5" t="n">
        <v>1788567</v>
      </c>
      <c r="G65" s="5" t="n">
        <v>1499692</v>
      </c>
      <c r="I65" s="5" t="n">
        <v>1788567</v>
      </c>
      <c r="K65" s="4" t="inlineStr">
        <is>
          <t xml:space="preserve"> </t>
        </is>
      </c>
    </row>
    <row r="66">
      <c r="A66" s="4" t="inlineStr">
        <is>
          <t>Cash paid for acquisition of real estate</t>
        </is>
      </c>
      <c r="C66" s="4" t="inlineStr">
        <is>
          <t xml:space="preserve"> </t>
        </is>
      </c>
      <c r="E66" s="4" t="inlineStr">
        <is>
          <t xml:space="preserve"> </t>
        </is>
      </c>
      <c r="G66" s="5" t="n">
        <v>0</v>
      </c>
      <c r="I66" s="5" t="n">
        <v>0</v>
      </c>
      <c r="K66" s="4" t="inlineStr">
        <is>
          <t xml:space="preserve"> </t>
        </is>
      </c>
    </row>
    <row r="67">
      <c r="A67" s="4" t="inlineStr">
        <is>
          <t>Cash paid for development and property improvement costs</t>
        </is>
      </c>
      <c r="C67" s="4" t="inlineStr">
        <is>
          <t xml:space="preserve"> </t>
        </is>
      </c>
      <c r="E67" s="4" t="inlineStr">
        <is>
          <t xml:space="preserve"> </t>
        </is>
      </c>
      <c r="G67" s="5" t="n">
        <v>15010</v>
      </c>
      <c r="I67" s="5" t="n">
        <v>9033</v>
      </c>
      <c r="K67" s="4" t="inlineStr">
        <is>
          <t xml:space="preserve"> </t>
        </is>
      </c>
    </row>
    <row r="68">
      <c r="A68" s="4" t="inlineStr">
        <is>
          <t>Operating Segments | Structured Financing</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Segment Reporting Information [Line Items]</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Total revenues</t>
        </is>
      </c>
      <c r="C70" s="5" t="n">
        <v>0</v>
      </c>
      <c r="E70" s="5" t="n">
        <v>0</v>
      </c>
      <c r="G70" s="5" t="n">
        <v>0</v>
      </c>
      <c r="I70" s="5" t="n">
        <v>0</v>
      </c>
      <c r="K70" s="4" t="inlineStr">
        <is>
          <t xml:space="preserve"> </t>
        </is>
      </c>
    </row>
    <row r="71">
      <c r="A71" s="4" t="inlineStr">
        <is>
          <t>Depreciation and amortization</t>
        </is>
      </c>
      <c r="C71" s="5" t="n">
        <v>0</v>
      </c>
      <c r="E71" s="5" t="n">
        <v>0</v>
      </c>
      <c r="G71" s="5" t="n">
        <v>0</v>
      </c>
      <c r="I71" s="5" t="n">
        <v>0</v>
      </c>
      <c r="K71" s="4" t="inlineStr">
        <is>
          <t xml:space="preserve"> </t>
        </is>
      </c>
    </row>
    <row r="72">
      <c r="A72" s="4" t="inlineStr">
        <is>
          <t>Property operating expenses and real estate taxes</t>
        </is>
      </c>
      <c r="C72" s="5" t="n">
        <v>0</v>
      </c>
      <c r="E72" s="5" t="n">
        <v>0</v>
      </c>
      <c r="G72" s="5" t="n">
        <v>0</v>
      </c>
      <c r="I72" s="5" t="n">
        <v>0</v>
      </c>
      <c r="K72" s="4" t="inlineStr">
        <is>
          <t xml:space="preserve"> </t>
        </is>
      </c>
    </row>
    <row r="73">
      <c r="A73" s="4" t="inlineStr">
        <is>
          <t>General and administrative expenses</t>
        </is>
      </c>
      <c r="C73" s="5" t="n">
        <v>0</v>
      </c>
      <c r="E73" s="5" t="n">
        <v>0</v>
      </c>
      <c r="G73" s="5" t="n">
        <v>0</v>
      </c>
      <c r="I73" s="5" t="n">
        <v>0</v>
      </c>
      <c r="K73" s="4" t="inlineStr">
        <is>
          <t xml:space="preserve"> </t>
        </is>
      </c>
    </row>
    <row r="74">
      <c r="A74" s="4" t="inlineStr">
        <is>
          <t>Impairment charges</t>
        </is>
      </c>
      <c r="C74" s="5" t="n">
        <v>0</v>
      </c>
      <c r="E74" s="4" t="inlineStr">
        <is>
          <t xml:space="preserve"> </t>
        </is>
      </c>
      <c r="G74" s="4" t="inlineStr">
        <is>
          <t xml:space="preserve"> </t>
        </is>
      </c>
      <c r="I74" s="4" t="inlineStr">
        <is>
          <t xml:space="preserve"> </t>
        </is>
      </c>
      <c r="K74" s="4" t="inlineStr">
        <is>
          <t xml:space="preserve"> </t>
        </is>
      </c>
    </row>
    <row r="75">
      <c r="A75" s="4" t="inlineStr">
        <is>
          <t>Gain on disposition of properties</t>
        </is>
      </c>
      <c r="C75" s="5" t="n">
        <v>0</v>
      </c>
      <c r="E75" s="5" t="n">
        <v>0</v>
      </c>
      <c r="G75" s="4" t="inlineStr">
        <is>
          <t xml:space="preserve"> </t>
        </is>
      </c>
      <c r="I75" s="5" t="n">
        <v>0</v>
      </c>
      <c r="K75" s="4" t="inlineStr">
        <is>
          <t xml:space="preserve"> </t>
        </is>
      </c>
    </row>
    <row r="76">
      <c r="A76" s="4" t="inlineStr">
        <is>
          <t>Operating income</t>
        </is>
      </c>
      <c r="C76" s="5" t="n">
        <v>0</v>
      </c>
      <c r="E76" s="5" t="n">
        <v>0</v>
      </c>
      <c r="G76" s="5" t="n">
        <v>0</v>
      </c>
      <c r="I76" s="5" t="n">
        <v>0</v>
      </c>
      <c r="K76" s="4" t="inlineStr">
        <is>
          <t xml:space="preserve"> </t>
        </is>
      </c>
    </row>
    <row r="77">
      <c r="A77" s="4" t="inlineStr">
        <is>
          <t>Interest and other income</t>
        </is>
      </c>
      <c r="C77" s="5" t="n">
        <v>4970</v>
      </c>
      <c r="E77" s="5" t="n">
        <v>2961</v>
      </c>
      <c r="G77" s="5" t="n">
        <v>9788</v>
      </c>
      <c r="I77" s="5" t="n">
        <v>5896</v>
      </c>
      <c r="K77" s="4" t="inlineStr">
        <is>
          <t xml:space="preserve"> </t>
        </is>
      </c>
    </row>
    <row r="78">
      <c r="A78" s="4" t="inlineStr">
        <is>
          <t>Realized and unrealized holding gains on investments and other</t>
        </is>
      </c>
      <c r="C78" s="5" t="n">
        <v>0</v>
      </c>
      <c r="E78" s="5" t="n">
        <v>100</v>
      </c>
      <c r="G78" s="5" t="n">
        <v>184</v>
      </c>
      <c r="I78" s="5" t="n">
        <v>100</v>
      </c>
      <c r="K78" s="4" t="inlineStr">
        <is>
          <t xml:space="preserve"> </t>
        </is>
      </c>
    </row>
    <row r="79">
      <c r="A79" s="4" t="inlineStr">
        <is>
          <t>Equity in earnings of unconsolidated affiliates</t>
        </is>
      </c>
      <c r="C79" s="5" t="n">
        <v>0</v>
      </c>
      <c r="E79" s="5" t="n">
        <v>0</v>
      </c>
      <c r="G79" s="5" t="n">
        <v>0</v>
      </c>
      <c r="I79" s="5" t="n">
        <v>0</v>
      </c>
      <c r="K79" s="4" t="inlineStr">
        <is>
          <t xml:space="preserve"> </t>
        </is>
      </c>
    </row>
    <row r="80">
      <c r="A80" s="4" t="inlineStr">
        <is>
          <t>Interest expense</t>
        </is>
      </c>
      <c r="C80" s="5" t="n">
        <v>0</v>
      </c>
      <c r="E80" s="5" t="n">
        <v>0</v>
      </c>
      <c r="G80" s="5" t="n">
        <v>0</v>
      </c>
      <c r="I80" s="5" t="n">
        <v>0</v>
      </c>
      <c r="K80" s="4" t="inlineStr">
        <is>
          <t xml:space="preserve"> </t>
        </is>
      </c>
    </row>
    <row r="81">
      <c r="A81" s="4" t="inlineStr">
        <is>
          <t>Income tax provision</t>
        </is>
      </c>
      <c r="C81" s="5" t="n">
        <v>0</v>
      </c>
      <c r="E81" s="5" t="n">
        <v>0</v>
      </c>
      <c r="G81" s="5" t="n">
        <v>0</v>
      </c>
      <c r="I81" s="5" t="n">
        <v>0</v>
      </c>
      <c r="K81" s="4" t="inlineStr">
        <is>
          <t xml:space="preserve"> </t>
        </is>
      </c>
    </row>
    <row r="82">
      <c r="A82" s="4" t="inlineStr">
        <is>
          <t>Net income (loss)</t>
        </is>
      </c>
      <c r="C82" s="5" t="n">
        <v>4970</v>
      </c>
      <c r="E82" s="5" t="n">
        <v>3061</v>
      </c>
      <c r="G82" s="5" t="n">
        <v>9972</v>
      </c>
      <c r="I82" s="5" t="n">
        <v>5996</v>
      </c>
      <c r="K82" s="4" t="inlineStr">
        <is>
          <t xml:space="preserve"> </t>
        </is>
      </c>
    </row>
    <row r="83">
      <c r="A83" s="4" t="inlineStr">
        <is>
          <t>Net loss attributable to redeemable noncontrolling interests</t>
        </is>
      </c>
      <c r="C83" s="5" t="n">
        <v>0</v>
      </c>
      <c r="E83" s="4" t="inlineStr">
        <is>
          <t xml:space="preserve"> </t>
        </is>
      </c>
      <c r="G83" s="5" t="n">
        <v>0</v>
      </c>
      <c r="I83" s="4" t="inlineStr">
        <is>
          <t xml:space="preserve"> </t>
        </is>
      </c>
      <c r="K83" s="4" t="inlineStr">
        <is>
          <t xml:space="preserve"> </t>
        </is>
      </c>
    </row>
    <row r="84">
      <c r="A84" s="4" t="inlineStr">
        <is>
          <t>Net loss (income) attributable to noncontrolling interests</t>
        </is>
      </c>
      <c r="C84" s="5" t="n">
        <v>0</v>
      </c>
      <c r="E84" s="5" t="n">
        <v>0</v>
      </c>
      <c r="G84" s="5" t="n">
        <v>0</v>
      </c>
      <c r="I84" s="5" t="n">
        <v>0</v>
      </c>
      <c r="K84" s="4" t="inlineStr">
        <is>
          <t xml:space="preserve"> </t>
        </is>
      </c>
    </row>
    <row r="85">
      <c r="A85" s="4" t="inlineStr">
        <is>
          <t>Net income (loss) attributable to Acadia shareholders</t>
        </is>
      </c>
      <c r="C85" s="5" t="n">
        <v>4970</v>
      </c>
      <c r="E85" s="5" t="n">
        <v>3061</v>
      </c>
      <c r="G85" s="5" t="n">
        <v>9972</v>
      </c>
      <c r="I85" s="5" t="n">
        <v>5996</v>
      </c>
      <c r="K85" s="4" t="inlineStr">
        <is>
          <t xml:space="preserve"> </t>
        </is>
      </c>
    </row>
    <row r="86">
      <c r="A86" s="4" t="inlineStr">
        <is>
          <t>Real estate at cost</t>
        </is>
      </c>
      <c r="B86" s="4" t="inlineStr">
        <is>
          <t>[1]</t>
        </is>
      </c>
      <c r="C86" s="5" t="n">
        <v>0</v>
      </c>
      <c r="E86" s="5" t="n">
        <v>0</v>
      </c>
      <c r="G86" s="5" t="n">
        <v>0</v>
      </c>
      <c r="I86" s="5" t="n">
        <v>0</v>
      </c>
      <c r="K86" s="4" t="inlineStr">
        <is>
          <t xml:space="preserve"> </t>
        </is>
      </c>
    </row>
    <row r="87">
      <c r="A87" s="4" t="inlineStr">
        <is>
          <t>Total assets</t>
        </is>
      </c>
      <c r="B87" s="4" t="inlineStr">
        <is>
          <t>[1]</t>
        </is>
      </c>
      <c r="C87" s="5" t="n">
        <v>123902</v>
      </c>
      <c r="E87" s="5" t="n">
        <v>137306</v>
      </c>
      <c r="G87" s="5" t="n">
        <v>123902</v>
      </c>
      <c r="I87" s="5" t="n">
        <v>137306</v>
      </c>
      <c r="K87" s="4" t="inlineStr">
        <is>
          <t xml:space="preserve"> </t>
        </is>
      </c>
    </row>
    <row r="88">
      <c r="A88" s="4" t="inlineStr">
        <is>
          <t>Cash paid for acquisition of real estate</t>
        </is>
      </c>
      <c r="C88" s="4" t="inlineStr">
        <is>
          <t xml:space="preserve"> </t>
        </is>
      </c>
      <c r="E88" s="4" t="inlineStr">
        <is>
          <t xml:space="preserve"> </t>
        </is>
      </c>
      <c r="G88" s="5" t="n">
        <v>0</v>
      </c>
      <c r="I88" s="5" t="n">
        <v>0</v>
      </c>
      <c r="K88" s="4" t="inlineStr">
        <is>
          <t xml:space="preserve"> </t>
        </is>
      </c>
    </row>
    <row r="89">
      <c r="A89" s="4" t="inlineStr">
        <is>
          <t>Cash paid for development and property improvement costs</t>
        </is>
      </c>
      <c r="C89" s="4" t="inlineStr">
        <is>
          <t xml:space="preserve"> </t>
        </is>
      </c>
      <c r="E89" s="4" t="inlineStr">
        <is>
          <t xml:space="preserve"> </t>
        </is>
      </c>
      <c r="G89" s="5" t="n">
        <v>0</v>
      </c>
      <c r="I89" s="5" t="n">
        <v>0</v>
      </c>
      <c r="K89" s="4" t="inlineStr">
        <is>
          <t xml:space="preserve"> </t>
        </is>
      </c>
    </row>
    <row r="90">
      <c r="A90" s="4" t="inlineStr">
        <is>
          <t>Unallocated</t>
        </is>
      </c>
      <c r="C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Segment Reporting Information [Line Items]</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Total revenues</t>
        </is>
      </c>
      <c r="C92" s="5" t="n">
        <v>0</v>
      </c>
      <c r="E92" s="5" t="n">
        <v>0</v>
      </c>
      <c r="G92" s="5" t="n">
        <v>0</v>
      </c>
      <c r="I92" s="5" t="n">
        <v>0</v>
      </c>
      <c r="K92" s="4" t="inlineStr">
        <is>
          <t xml:space="preserve"> </t>
        </is>
      </c>
    </row>
    <row r="93">
      <c r="A93" s="4" t="inlineStr">
        <is>
          <t>Depreciation and amortization</t>
        </is>
      </c>
      <c r="C93" s="5" t="n">
        <v>0</v>
      </c>
      <c r="E93" s="5" t="n">
        <v>0</v>
      </c>
      <c r="G93" s="5" t="n">
        <v>0</v>
      </c>
      <c r="I93" s="5" t="n">
        <v>0</v>
      </c>
      <c r="K93" s="4" t="inlineStr">
        <is>
          <t xml:space="preserve"> </t>
        </is>
      </c>
    </row>
    <row r="94">
      <c r="A94" s="4" t="inlineStr">
        <is>
          <t>Property operating expenses and real estate taxes</t>
        </is>
      </c>
      <c r="C94" s="5" t="n">
        <v>0</v>
      </c>
      <c r="E94" s="5" t="n">
        <v>0</v>
      </c>
      <c r="G94" s="5" t="n">
        <v>0</v>
      </c>
      <c r="I94" s="5" t="n">
        <v>0</v>
      </c>
      <c r="K94" s="4" t="inlineStr">
        <is>
          <t xml:space="preserve"> </t>
        </is>
      </c>
    </row>
    <row r="95">
      <c r="A95" s="4" t="inlineStr">
        <is>
          <t>General and administrative expenses</t>
        </is>
      </c>
      <c r="C95" s="5" t="n">
        <v>-10643</v>
      </c>
      <c r="E95" s="5" t="n">
        <v>-10661</v>
      </c>
      <c r="G95" s="5" t="n">
        <v>-20589</v>
      </c>
      <c r="I95" s="5" t="n">
        <v>-22598</v>
      </c>
      <c r="K95" s="4" t="inlineStr">
        <is>
          <t xml:space="preserve"> </t>
        </is>
      </c>
    </row>
    <row r="96">
      <c r="A96" s="4" t="inlineStr">
        <is>
          <t>Impairment charges</t>
        </is>
      </c>
      <c r="C96" s="5" t="n">
        <v>0</v>
      </c>
      <c r="E96" s="4" t="inlineStr">
        <is>
          <t xml:space="preserve"> </t>
        </is>
      </c>
      <c r="G96" s="4" t="inlineStr">
        <is>
          <t xml:space="preserve"> </t>
        </is>
      </c>
      <c r="I96" s="4" t="inlineStr">
        <is>
          <t xml:space="preserve"> </t>
        </is>
      </c>
      <c r="K96" s="4" t="inlineStr">
        <is>
          <t xml:space="preserve"> </t>
        </is>
      </c>
    </row>
    <row r="97">
      <c r="A97" s="4" t="inlineStr">
        <is>
          <t>Gain on disposition of properties</t>
        </is>
      </c>
      <c r="C97" s="5" t="n">
        <v>0</v>
      </c>
      <c r="E97" s="5" t="n">
        <v>0</v>
      </c>
      <c r="G97" s="4" t="inlineStr">
        <is>
          <t xml:space="preserve"> </t>
        </is>
      </c>
      <c r="I97" s="5" t="n">
        <v>0</v>
      </c>
      <c r="K97" s="4" t="inlineStr">
        <is>
          <t xml:space="preserve"> </t>
        </is>
      </c>
    </row>
    <row r="98">
      <c r="A98" s="4" t="inlineStr">
        <is>
          <t>Operating income</t>
        </is>
      </c>
      <c r="C98" s="5" t="n">
        <v>-10643</v>
      </c>
      <c r="E98" s="5" t="n">
        <v>-10661</v>
      </c>
      <c r="G98" s="5" t="n">
        <v>-20589</v>
      </c>
      <c r="I98" s="5" t="n">
        <v>-22598</v>
      </c>
      <c r="K98" s="4" t="inlineStr">
        <is>
          <t xml:space="preserve"> </t>
        </is>
      </c>
    </row>
    <row r="99">
      <c r="A99" s="4" t="inlineStr">
        <is>
          <t>Interest and other income</t>
        </is>
      </c>
      <c r="C99" s="5" t="n">
        <v>0</v>
      </c>
      <c r="E99" s="5" t="n">
        <v>0</v>
      </c>
      <c r="G99" s="5" t="n">
        <v>0</v>
      </c>
      <c r="I99" s="5" t="n">
        <v>0</v>
      </c>
      <c r="K99" s="4" t="inlineStr">
        <is>
          <t xml:space="preserve"> </t>
        </is>
      </c>
    </row>
    <row r="100">
      <c r="A100" s="4" t="inlineStr">
        <is>
          <t>Realized and unrealized holding gains on investments and other</t>
        </is>
      </c>
      <c r="C100" s="5" t="n">
        <v>0</v>
      </c>
      <c r="E100" s="5" t="n">
        <v>0</v>
      </c>
      <c r="G100" s="5" t="n">
        <v>0</v>
      </c>
      <c r="I100" s="5" t="n">
        <v>0</v>
      </c>
      <c r="K100" s="4" t="inlineStr">
        <is>
          <t xml:space="preserve"> </t>
        </is>
      </c>
    </row>
    <row r="101">
      <c r="A101" s="4" t="inlineStr">
        <is>
          <t>Equity in earnings of unconsolidated affiliates</t>
        </is>
      </c>
      <c r="C101" s="5" t="n">
        <v>0</v>
      </c>
      <c r="E101" s="5" t="n">
        <v>0</v>
      </c>
      <c r="G101" s="5" t="n">
        <v>0</v>
      </c>
      <c r="I101" s="5" t="n">
        <v>0</v>
      </c>
      <c r="K101" s="4" t="inlineStr">
        <is>
          <t xml:space="preserve"> </t>
        </is>
      </c>
    </row>
    <row r="102">
      <c r="A102" s="4" t="inlineStr">
        <is>
          <t>Interest expense</t>
        </is>
      </c>
      <c r="C102" s="5" t="n">
        <v>0</v>
      </c>
      <c r="E102" s="5" t="n">
        <v>0</v>
      </c>
      <c r="G102" s="5" t="n">
        <v>0</v>
      </c>
      <c r="I102" s="5" t="n">
        <v>0</v>
      </c>
      <c r="K102" s="4" t="inlineStr">
        <is>
          <t xml:space="preserve"> </t>
        </is>
      </c>
    </row>
    <row r="103">
      <c r="A103" s="4" t="inlineStr">
        <is>
          <t>Income tax provision</t>
        </is>
      </c>
      <c r="C103" s="5" t="n">
        <v>-165</v>
      </c>
      <c r="E103" s="5" t="n">
        <v>-209</v>
      </c>
      <c r="G103" s="5" t="n">
        <v>-288</v>
      </c>
      <c r="I103" s="5" t="n">
        <v>-24</v>
      </c>
      <c r="K103" s="4" t="inlineStr">
        <is>
          <t xml:space="preserve"> </t>
        </is>
      </c>
    </row>
    <row r="104">
      <c r="A104" s="4" t="inlineStr">
        <is>
          <t>Net income (loss)</t>
        </is>
      </c>
      <c r="C104" s="5" t="n">
        <v>-10808</v>
      </c>
      <c r="E104" s="5" t="n">
        <v>-10870</v>
      </c>
      <c r="G104" s="5" t="n">
        <v>-20877</v>
      </c>
      <c r="I104" s="5" t="n">
        <v>-22622</v>
      </c>
      <c r="K104" s="4" t="inlineStr">
        <is>
          <t xml:space="preserve"> </t>
        </is>
      </c>
    </row>
    <row r="105">
      <c r="A105" s="4" t="inlineStr">
        <is>
          <t>Net loss attributable to redeemable noncontrolling interests</t>
        </is>
      </c>
      <c r="C105" s="5" t="n">
        <v>0</v>
      </c>
      <c r="E105" s="4" t="inlineStr">
        <is>
          <t xml:space="preserve"> </t>
        </is>
      </c>
      <c r="G105" s="5" t="n">
        <v>0</v>
      </c>
      <c r="I105" s="4" t="inlineStr">
        <is>
          <t xml:space="preserve"> </t>
        </is>
      </c>
      <c r="K105" s="4" t="inlineStr">
        <is>
          <t xml:space="preserve"> </t>
        </is>
      </c>
    </row>
    <row r="106">
      <c r="A106" s="4" t="inlineStr">
        <is>
          <t>Net loss (income) attributable to noncontrolling interests</t>
        </is>
      </c>
      <c r="C106" s="5" t="n">
        <v>0</v>
      </c>
      <c r="E106" s="5" t="n">
        <v>0</v>
      </c>
      <c r="G106" s="5" t="n">
        <v>0</v>
      </c>
      <c r="I106" s="5" t="n">
        <v>0</v>
      </c>
      <c r="K106" s="4" t="inlineStr">
        <is>
          <t xml:space="preserve"> </t>
        </is>
      </c>
    </row>
    <row r="107">
      <c r="A107" s="4" t="inlineStr">
        <is>
          <t>Net income (loss) attributable to Acadia shareholders</t>
        </is>
      </c>
      <c r="C107" s="5" t="n">
        <v>-10808</v>
      </c>
      <c r="E107" s="5" t="n">
        <v>-10870</v>
      </c>
      <c r="G107" s="5" t="n">
        <v>-20877</v>
      </c>
      <c r="I107" s="5" t="n">
        <v>-22622</v>
      </c>
      <c r="K107" s="4" t="inlineStr">
        <is>
          <t xml:space="preserve"> </t>
        </is>
      </c>
    </row>
    <row r="108">
      <c r="A108" s="4" t="inlineStr">
        <is>
          <t>Real estate at cost</t>
        </is>
      </c>
      <c r="B108" s="4" t="inlineStr">
        <is>
          <t>[1]</t>
        </is>
      </c>
      <c r="C108" s="5" t="n">
        <v>0</v>
      </c>
      <c r="E108" s="5" t="n">
        <v>0</v>
      </c>
      <c r="G108" s="5" t="n">
        <v>0</v>
      </c>
      <c r="I108" s="5" t="n">
        <v>0</v>
      </c>
      <c r="K108" s="4" t="inlineStr">
        <is>
          <t xml:space="preserve"> </t>
        </is>
      </c>
    </row>
    <row r="109">
      <c r="A109" s="4" t="inlineStr">
        <is>
          <t>Total assets</t>
        </is>
      </c>
      <c r="B109" s="4" t="inlineStr">
        <is>
          <t>[1]</t>
        </is>
      </c>
      <c r="C109" s="6" t="n">
        <v>0</v>
      </c>
      <c r="E109" s="6" t="n">
        <v>0</v>
      </c>
      <c r="G109" s="5" t="n">
        <v>0</v>
      </c>
      <c r="I109" s="5" t="n">
        <v>0</v>
      </c>
      <c r="K109" s="4" t="inlineStr">
        <is>
          <t xml:space="preserve"> </t>
        </is>
      </c>
    </row>
    <row r="110">
      <c r="A110" s="4" t="inlineStr">
        <is>
          <t>Cash paid for acquisition of real estate</t>
        </is>
      </c>
      <c r="C110" s="4" t="inlineStr">
        <is>
          <t xml:space="preserve"> </t>
        </is>
      </c>
      <c r="E110" s="4" t="inlineStr">
        <is>
          <t xml:space="preserve"> </t>
        </is>
      </c>
      <c r="G110" s="5" t="n">
        <v>0</v>
      </c>
      <c r="I110" s="5" t="n">
        <v>0</v>
      </c>
      <c r="K110" s="4" t="inlineStr">
        <is>
          <t xml:space="preserve"> </t>
        </is>
      </c>
    </row>
    <row r="111">
      <c r="A111" s="4" t="inlineStr">
        <is>
          <t>Cash paid for development and property improvement costs</t>
        </is>
      </c>
      <c r="C111" s="4" t="inlineStr">
        <is>
          <t xml:space="preserve"> </t>
        </is>
      </c>
      <c r="E111" s="4" t="inlineStr">
        <is>
          <t xml:space="preserve"> </t>
        </is>
      </c>
      <c r="G111" s="6" t="n">
        <v>0</v>
      </c>
      <c r="I111" s="6" t="n">
        <v>0</v>
      </c>
      <c r="K111" s="4" t="inlineStr">
        <is>
          <t xml:space="preserve"> </t>
        </is>
      </c>
    </row>
    <row r="112"/>
    <row r="113">
      <c r="A113"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119">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A112:K112"/>
    <mergeCell ref="A113:K1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Segment Reporting - Summary of Segment Information (Parenthetical)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c r="K2" s="2" t="inlineStr">
        <is>
          <t>Dec. 31, 2022</t>
        </is>
      </c>
      <c r="L2" s="2" t="inlineStr">
        <is>
          <t>[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al estate at cost</t>
        </is>
      </c>
      <c r="B4" s="4" t="inlineStr">
        <is>
          <t>[1]</t>
        </is>
      </c>
      <c r="C4" s="6" t="n">
        <v>4282979</v>
      </c>
      <c r="E4" s="6" t="n">
        <v>4335157</v>
      </c>
      <c r="G4" s="6" t="n">
        <v>4282979</v>
      </c>
      <c r="I4" s="6" t="n">
        <v>4335157</v>
      </c>
      <c r="K4" s="4" t="inlineStr">
        <is>
          <t xml:space="preserve"> </t>
        </is>
      </c>
    </row>
    <row r="5">
      <c r="A5" s="4" t="inlineStr">
        <is>
          <t>Total assets</t>
        </is>
      </c>
      <c r="C5" s="5" t="n">
        <v>4204159</v>
      </c>
      <c r="D5" s="4" t="inlineStr">
        <is>
          <t>[1],[2]</t>
        </is>
      </c>
      <c r="E5" s="5" t="n">
        <v>4438884</v>
      </c>
      <c r="F5" s="4" t="inlineStr">
        <is>
          <t>[1]</t>
        </is>
      </c>
      <c r="G5" s="5" t="n">
        <v>4204159</v>
      </c>
      <c r="H5" s="4" t="inlineStr">
        <is>
          <t>[1],[2]</t>
        </is>
      </c>
      <c r="I5" s="5" t="n">
        <v>4438884</v>
      </c>
      <c r="J5" s="4" t="inlineStr">
        <is>
          <t>[1]</t>
        </is>
      </c>
      <c r="K5" s="6" t="n">
        <v>4302582</v>
      </c>
    </row>
    <row r="6">
      <c r="A6" s="4" t="inlineStr">
        <is>
          <t>Net loss (income) attributable to noncontrolling interests</t>
        </is>
      </c>
      <c r="C6" s="5" t="n">
        <v>-5433</v>
      </c>
      <c r="E6" s="6" t="n">
        <v>-15451</v>
      </c>
      <c r="G6" s="5" t="n">
        <v>5284</v>
      </c>
      <c r="I6" s="5" t="n">
        <v>11808</v>
      </c>
      <c r="K6" s="4" t="inlineStr">
        <is>
          <t xml:space="preserve"> </t>
        </is>
      </c>
    </row>
    <row r="7">
      <c r="A7" s="4" t="inlineStr">
        <is>
          <t>Funds | Fund II's City Point Property</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al estate at cost</t>
        </is>
      </c>
      <c r="C9" s="5" t="n">
        <v>672700</v>
      </c>
      <c r="E9" s="4" t="inlineStr">
        <is>
          <t xml:space="preserve"> </t>
        </is>
      </c>
      <c r="G9" s="5" t="n">
        <v>672700</v>
      </c>
      <c r="I9" s="4" t="inlineStr">
        <is>
          <t xml:space="preserve"> </t>
        </is>
      </c>
      <c r="K9" s="4" t="inlineStr">
        <is>
          <t xml:space="preserve"> </t>
        </is>
      </c>
    </row>
    <row r="10">
      <c r="A10" s="4" t="inlineStr">
        <is>
          <t>Total assets</t>
        </is>
      </c>
      <c r="C10" s="6" t="n">
        <v>660000</v>
      </c>
      <c r="E10" s="4" t="inlineStr">
        <is>
          <t xml:space="preserve"> </t>
        </is>
      </c>
      <c r="G10" s="5" t="n">
        <v>660000</v>
      </c>
      <c r="I10" s="4" t="inlineStr">
        <is>
          <t xml:space="preserve"> </t>
        </is>
      </c>
      <c r="K10" s="4" t="inlineStr">
        <is>
          <t xml:space="preserve"> </t>
        </is>
      </c>
    </row>
    <row r="11">
      <c r="A11" s="4" t="inlineStr">
        <is>
          <t>Net loss (income) attributable to noncontrolling interests</t>
        </is>
      </c>
      <c r="C11" s="4" t="inlineStr">
        <is>
          <t xml:space="preserve"> </t>
        </is>
      </c>
      <c r="E11" s="4" t="inlineStr">
        <is>
          <t xml:space="preserve"> </t>
        </is>
      </c>
      <c r="G11" s="6" t="n">
        <v>275900</v>
      </c>
      <c r="I11" s="6" t="n">
        <v>270700</v>
      </c>
      <c r="K11" s="4" t="inlineStr">
        <is>
          <t xml:space="preserve"> </t>
        </is>
      </c>
    </row>
    <row r="12"/>
    <row r="13">
      <c r="A13" s="4" t="inlineStr">
        <is>
          <t>[1] Real estate at cost and total assets for the Funds segment include $ 672.7 million and $ 660.0 million, or $ 275.9 million and $ 270.7 million net of noncontrolling interests, related to Fund II’s City Point property at June 30, 2023 and 2022 , respectively. Represents the consolidated assets and liabilities of Acadia Realty Limited Partnership (the "Operating Partnership"), which is a consolidated variable interest entity ("VIE" ) ( Note 15 ). The consolidated balance sheets include the following amounts related to our consolidated VIEs that are consolidated by the Operating Partnership: $ 1,525.2 million and $ 1,466.4 million of Operating real estate, net; $ 63.3 million and $ 129.9 million of Real estate under development; $ 108.0 million and $ 210.9 million of Investments in and advances to unconsolidated affiliates; $ 90.2 million and $ 98.7 million of Other assets, net; $ 2.3 million and $ 2.5 million of Right-of-use assets - operating leases, net; $ 12.0 million and $ 13.3 million of Cash and cash equivalents; $ 12.2 million and $ 15.0 million of Restricted cash; $ 17.7 million and $ 17.9 million of Rents receivable, net; $ 768.8 million and $ 761.2 million of Mortgage and other notes payable, net; $ 2.0 million and $ 51.2 million of Unsecured notes payable, net; $ 91.8 million and $ 95.4 million of Accounts payable and other liabilities; $ 2.4 million and $ 2.7 million of Lease liability- operating leases, net as of June 30, 2023 and December 31, 2022 , respectively.</t>
        </is>
      </c>
    </row>
  </sheetData>
  <mergeCells count="19">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A12:K12"/>
    <mergeCell ref="A13:K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23" customWidth="1" min="8" max="8"/>
    <col width="14" customWidth="1" min="9" max="9"/>
    <col width="14" customWidth="1" min="10" max="10"/>
    <col width="16" customWidth="1" min="11" max="11"/>
  </cols>
  <sheetData>
    <row r="1">
      <c r="A1" s="1" t="inlineStr">
        <is>
          <t>Share Incentive and Other Compensation - Additional Information (Details) - USD ($)</t>
        </is>
      </c>
      <c r="D1" s="2" t="inlineStr">
        <is>
          <t>1 Months Ended</t>
        </is>
      </c>
      <c r="F1" s="2" t="inlineStr">
        <is>
          <t>3 Months Ended</t>
        </is>
      </c>
      <c r="H1" s="2" t="inlineStr">
        <is>
          <t>6 Months Ended</t>
        </is>
      </c>
      <c r="K1" s="2" t="inlineStr">
        <is>
          <t>12 Months Ended</t>
        </is>
      </c>
    </row>
    <row r="2">
      <c r="B2" s="2" t="inlineStr">
        <is>
          <t>May 04, 2023</t>
        </is>
      </c>
      <c r="C2" s="2" t="inlineStr">
        <is>
          <t>Mar. 22, 2023</t>
        </is>
      </c>
      <c r="D2" s="2" t="inlineStr">
        <is>
          <t>May 31, 2020</t>
        </is>
      </c>
      <c r="E2" s="2" t="inlineStr">
        <is>
          <t>Mar. 31, 2020</t>
        </is>
      </c>
      <c r="F2" s="2" t="inlineStr">
        <is>
          <t>Jun. 30, 2023</t>
        </is>
      </c>
      <c r="G2" s="2" t="inlineStr">
        <is>
          <t>Jun. 30, 2022</t>
        </is>
      </c>
      <c r="H2" s="2" t="inlineStr">
        <is>
          <t>Jun. 30, 2023</t>
        </is>
      </c>
      <c r="I2" s="2" t="inlineStr">
        <is>
          <t>Jun. 30, 2022</t>
        </is>
      </c>
      <c r="J2" s="2" t="inlineStr">
        <is>
          <t>Jun. 30, 2020</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30000</v>
      </c>
      <c r="I4" s="6" t="n">
        <v>6358000</v>
      </c>
      <c r="J4" s="4" t="inlineStr">
        <is>
          <t xml:space="preserve"> </t>
        </is>
      </c>
      <c r="K4" s="4" t="inlineStr">
        <is>
          <t xml:space="preserve"> </t>
        </is>
      </c>
    </row>
    <row r="5">
      <c r="A5" s="4" t="inlineStr">
        <is>
          <t>Trustee fees</t>
        </is>
      </c>
      <c r="B5" s="4" t="inlineStr">
        <is>
          <t xml:space="preserve"> </t>
        </is>
      </c>
      <c r="C5" s="4" t="inlineStr">
        <is>
          <t xml:space="preserve"> </t>
        </is>
      </c>
      <c r="D5" s="4" t="inlineStr">
        <is>
          <t xml:space="preserve"> </t>
        </is>
      </c>
      <c r="E5" s="4" t="inlineStr">
        <is>
          <t xml:space="preserve"> </t>
        </is>
      </c>
      <c r="F5" s="6" t="n">
        <v>500000</v>
      </c>
      <c r="G5" s="6" t="n">
        <v>400000</v>
      </c>
      <c r="H5" s="5" t="n">
        <v>1100000</v>
      </c>
      <c r="I5" s="5" t="n">
        <v>800000</v>
      </c>
      <c r="J5" s="4" t="inlineStr">
        <is>
          <t xml:space="preserve"> </t>
        </is>
      </c>
      <c r="K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c r="K6" s="4" t="inlineStr">
        <is>
          <t xml:space="preserve"> </t>
        </is>
      </c>
    </row>
    <row r="7">
      <c r="A7" s="4" t="inlineStr">
        <is>
          <t>Total unrecognized compensation cost related to nonvested awards</t>
        </is>
      </c>
      <c r="B7" s="4" t="inlineStr">
        <is>
          <t xml:space="preserve"> </t>
        </is>
      </c>
      <c r="C7" s="4" t="inlineStr">
        <is>
          <t xml:space="preserve"> </t>
        </is>
      </c>
      <c r="D7" s="4" t="inlineStr">
        <is>
          <t xml:space="preserve"> </t>
        </is>
      </c>
      <c r="E7" s="4" t="inlineStr">
        <is>
          <t xml:space="preserve"> </t>
        </is>
      </c>
      <c r="F7" s="5" t="n">
        <v>21800000</v>
      </c>
      <c r="G7" s="4" t="inlineStr">
        <is>
          <t xml:space="preserve"> </t>
        </is>
      </c>
      <c r="H7" s="6" t="n">
        <v>21800000</v>
      </c>
      <c r="I7" s="4" t="inlineStr">
        <is>
          <t xml:space="preserve"> </t>
        </is>
      </c>
      <c r="J7" s="4" t="inlineStr">
        <is>
          <t xml:space="preserve"> </t>
        </is>
      </c>
      <c r="K7" s="4" t="inlineStr">
        <is>
          <t xml:space="preserve"> </t>
        </is>
      </c>
    </row>
    <row r="8">
      <c r="A8" s="4" t="inlineStr">
        <is>
          <t>Weighted-average period over which cost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7 months 6 days</t>
        </is>
      </c>
      <c r="I8" s="4" t="inlineStr">
        <is>
          <t xml:space="preserve"> </t>
        </is>
      </c>
      <c r="J8" s="4" t="inlineStr">
        <is>
          <t xml:space="preserve"> </t>
        </is>
      </c>
      <c r="K8" s="4" t="inlineStr">
        <is>
          <t xml:space="preserve"> </t>
        </is>
      </c>
    </row>
    <row r="9">
      <c r="A9" s="4" t="inlineStr">
        <is>
          <t>Fund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promote awarded as share based compensation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8</v>
      </c>
      <c r="I11" s="4" t="inlineStr">
        <is>
          <t xml:space="preserve"> </t>
        </is>
      </c>
      <c r="J11" s="4" t="inlineStr">
        <is>
          <t xml:space="preserve"> </t>
        </is>
      </c>
      <c r="K11" s="4" t="inlineStr">
        <is>
          <t xml:space="preserve"> </t>
        </is>
      </c>
    </row>
    <row r="12">
      <c r="A12" s="4" t="inlineStr">
        <is>
          <t>Performance Period Ending Decembe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c r="K14" s="4" t="inlineStr">
        <is>
          <t xml:space="preserve"> </t>
        </is>
      </c>
    </row>
    <row r="15">
      <c r="A15" s="4" t="inlineStr">
        <is>
          <t>LT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fair value of shares that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200000</v>
      </c>
      <c r="I17" s="4" t="inlineStr">
        <is>
          <t xml:space="preserve"> </t>
        </is>
      </c>
      <c r="J17" s="4" t="inlineStr">
        <is>
          <t xml:space="preserve"> </t>
        </is>
      </c>
      <c r="K17" s="6" t="n">
        <v>7100000</v>
      </c>
    </row>
    <row r="18">
      <c r="A18" s="4" t="inlineStr">
        <is>
          <t>LTIP Units | Tru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during period, share-based compensation, net of forfe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459</v>
      </c>
      <c r="I20" s="4" t="inlineStr">
        <is>
          <t xml:space="preserve"> </t>
        </is>
      </c>
      <c r="J20" s="4" t="inlineStr">
        <is>
          <t xml:space="preserve"> </t>
        </is>
      </c>
      <c r="K20" s="4" t="inlineStr">
        <is>
          <t xml:space="preserve"> </t>
        </is>
      </c>
    </row>
    <row r="21">
      <c r="A21" s="4" t="inlineStr">
        <is>
          <t>LTIP Units | Performance period ending Decembe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row>
    <row r="24">
      <c r="A24" s="4" t="inlineStr">
        <is>
          <t>LTIP Units | First Anniversary of The Date of Issuance | Tru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427</v>
      </c>
      <c r="K26" s="4" t="inlineStr">
        <is>
          <t xml:space="preserve"> </t>
        </is>
      </c>
    </row>
    <row r="27">
      <c r="A27" s="4" t="inlineStr">
        <is>
          <t>LTIP Units | Next Three Anniversaries of The Issuance Date | Tru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32</v>
      </c>
      <c r="K29" s="4" t="inlineStr">
        <is>
          <t xml:space="preserve"> </t>
        </is>
      </c>
    </row>
    <row r="30">
      <c r="A30" s="4" t="inlineStr">
        <is>
          <t>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fair value of shares that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v>
      </c>
      <c r="I32" s="4" t="inlineStr">
        <is>
          <t xml:space="preserve"> </t>
        </is>
      </c>
      <c r="J32" s="4" t="inlineStr">
        <is>
          <t xml:space="preserve"> </t>
        </is>
      </c>
      <c r="K32" s="5" t="n">
        <v>800000</v>
      </c>
    </row>
    <row r="33">
      <c r="A33" s="4" t="inlineStr">
        <is>
          <t>Restricted shares | Tru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during period, share-based compensation, net of forfe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433</v>
      </c>
      <c r="I35" s="4" t="inlineStr">
        <is>
          <t xml:space="preserve"> </t>
        </is>
      </c>
      <c r="J35" s="5" t="n">
        <v>45882</v>
      </c>
      <c r="K35" s="4" t="inlineStr">
        <is>
          <t xml:space="preserve"> </t>
        </is>
      </c>
    </row>
    <row r="36">
      <c r="A36" s="4" t="inlineStr">
        <is>
          <t>Restricted shares | First Anniversary of The Date of Issuance | Trus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850</v>
      </c>
      <c r="K38" s="4" t="inlineStr">
        <is>
          <t xml:space="preserve"> </t>
        </is>
      </c>
    </row>
    <row r="39">
      <c r="A39" s="4" t="inlineStr">
        <is>
          <t>Restricted shares | Next Three Anniversaries of The Issuance Date | Trus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32</v>
      </c>
      <c r="K41" s="4" t="inlineStr">
        <is>
          <t xml:space="preserve"> </t>
        </is>
      </c>
    </row>
    <row r="42">
      <c r="A42" s="4" t="inlineStr">
        <is>
          <t>LTIP Units and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value of restricted shares and LTIP units as of the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500000</v>
      </c>
      <c r="I44" s="4" t="inlineStr">
        <is>
          <t xml:space="preserve"> </t>
        </is>
      </c>
      <c r="J44" s="4" t="inlineStr">
        <is>
          <t xml:space="preserve"> </t>
        </is>
      </c>
      <c r="K44" s="6" t="n">
        <v>13100000</v>
      </c>
    </row>
    <row r="45">
      <c r="A45" s="4" t="inlineStr">
        <is>
          <t>Vesting rate of shares granted to trust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33</v>
      </c>
      <c r="I45" s="4" t="inlineStr">
        <is>
          <t xml:space="preserve"> </t>
        </is>
      </c>
      <c r="J45" s="4" t="inlineStr">
        <is>
          <t xml:space="preserve"> </t>
        </is>
      </c>
      <c r="K45" s="4" t="inlineStr">
        <is>
          <t xml:space="preserve"> </t>
        </is>
      </c>
    </row>
    <row r="46">
      <c r="A46" s="4" t="inlineStr">
        <is>
          <t>Next three year anniversaty Vesting rate of shares granted to trust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33</v>
      </c>
      <c r="K46" s="4" t="inlineStr">
        <is>
          <t xml:space="preserve"> </t>
        </is>
      </c>
    </row>
    <row r="47">
      <c r="A47" s="4" t="inlineStr">
        <is>
          <t>Weighted average grant date fair value, gran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4.92</v>
      </c>
      <c r="I47" s="4" t="inlineStr">
        <is>
          <t xml:space="preserve"> </t>
        </is>
      </c>
      <c r="J47" s="4" t="inlineStr">
        <is>
          <t xml:space="preserve"> </t>
        </is>
      </c>
      <c r="K47" s="8" t="n">
        <v>21.04</v>
      </c>
    </row>
    <row r="48">
      <c r="A48" s="4" t="inlineStr">
        <is>
          <t>LTIP Units and Restricted Stock | Trus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c r="K50" s="4" t="inlineStr">
        <is>
          <t xml:space="preserve"> </t>
        </is>
      </c>
    </row>
    <row r="51">
      <c r="A51" s="4" t="inlineStr">
        <is>
          <t>LTIP Units and Restricted Stock |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it based compensation</t>
        </is>
      </c>
      <c r="B53" s="4" t="inlineStr">
        <is>
          <t xml:space="preserve"> </t>
        </is>
      </c>
      <c r="C53" s="4" t="inlineStr">
        <is>
          <t xml:space="preserve"> </t>
        </is>
      </c>
      <c r="D53" s="4" t="inlineStr">
        <is>
          <t xml:space="preserve"> </t>
        </is>
      </c>
      <c r="E53" s="4" t="inlineStr">
        <is>
          <t xml:space="preserve"> </t>
        </is>
      </c>
      <c r="F53" s="6" t="n">
        <v>2800000</v>
      </c>
      <c r="G53" s="6" t="n">
        <v>2200000</v>
      </c>
      <c r="H53" s="6" t="n">
        <v>5700000</v>
      </c>
      <c r="I53" s="5" t="n">
        <v>3200000</v>
      </c>
      <c r="J53" s="4" t="inlineStr">
        <is>
          <t xml:space="preserve"> </t>
        </is>
      </c>
      <c r="K53" s="4" t="inlineStr">
        <is>
          <t xml:space="preserve"> </t>
        </is>
      </c>
    </row>
    <row r="54">
      <c r="A54" s="4" t="inlineStr">
        <is>
          <t>LTIP Units and Restricted Stock | Performance Period Ending December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c r="I56" s="4" t="inlineStr">
        <is>
          <t xml:space="preserve"> </t>
        </is>
      </c>
      <c r="J56" s="4" t="inlineStr">
        <is>
          <t xml:space="preserve"> </t>
        </is>
      </c>
      <c r="K56" s="4" t="inlineStr">
        <is>
          <t xml:space="preserve"> </t>
        </is>
      </c>
    </row>
    <row r="57">
      <c r="A57" s="4" t="inlineStr">
        <is>
          <t>LTIP Units and Restricted Stock | Performance Fails To Achieve, Earned Performance-Based Shares Vest At End Of Performan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6</v>
      </c>
      <c r="I59" s="4" t="inlineStr">
        <is>
          <t xml:space="preserve"> </t>
        </is>
      </c>
      <c r="J59" s="4" t="inlineStr">
        <is>
          <t xml:space="preserve"> </t>
        </is>
      </c>
      <c r="K59" s="4" t="inlineStr">
        <is>
          <t xml:space="preserve"> </t>
        </is>
      </c>
    </row>
    <row r="60">
      <c r="A60" s="4" t="inlineStr">
        <is>
          <t>LTIP Units and Restricted Stock | Performance Fails To Achie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4</v>
      </c>
      <c r="I62" s="4" t="inlineStr">
        <is>
          <t xml:space="preserve"> </t>
        </is>
      </c>
      <c r="J62" s="4" t="inlineStr">
        <is>
          <t xml:space="preserve"> </t>
        </is>
      </c>
      <c r="K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 years</t>
        </is>
      </c>
      <c r="I63" s="4" t="inlineStr">
        <is>
          <t xml:space="preserve"> </t>
        </is>
      </c>
      <c r="J63" s="4" t="inlineStr">
        <is>
          <t xml:space="preserve"> </t>
        </is>
      </c>
      <c r="K63" s="4" t="inlineStr">
        <is>
          <t xml:space="preserve"> </t>
        </is>
      </c>
    </row>
    <row r="64">
      <c r="A64" s="4" t="inlineStr">
        <is>
          <t>LTIP Units and Restricted Stock | Next Three Anniversaries of The Issuance Date | Trust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row>
    <row r="67">
      <c r="A67" s="4" t="inlineStr">
        <is>
          <t>LTIP Units and Restricted Stock | Minimum | TSR percentile falls between the 25th percentile and the 50th percenti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5</v>
      </c>
      <c r="I69" s="4" t="inlineStr">
        <is>
          <t xml:space="preserve"> </t>
        </is>
      </c>
      <c r="J69" s="4" t="inlineStr">
        <is>
          <t xml:space="preserve"> </t>
        </is>
      </c>
      <c r="K69" s="4" t="inlineStr">
        <is>
          <t xml:space="preserve"> </t>
        </is>
      </c>
    </row>
    <row r="70">
      <c r="A70" s="4" t="inlineStr">
        <is>
          <t>LTIP Units and Restricted Stock | Minimum | TSR percentile falls between the 50th percentile and 75th percenti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v>
      </c>
      <c r="I72" s="4" t="inlineStr">
        <is>
          <t xml:space="preserve"> </t>
        </is>
      </c>
      <c r="J72" s="4" t="inlineStr">
        <is>
          <t xml:space="preserve"> </t>
        </is>
      </c>
      <c r="K72" s="4" t="inlineStr">
        <is>
          <t xml:space="preserve"> </t>
        </is>
      </c>
    </row>
    <row r="73">
      <c r="A73" s="4" t="inlineStr">
        <is>
          <t>LTIP Units and Restricted Stock | Maximum | TSR percentile falls between the 25th percentile and the 50th percenti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v>
      </c>
      <c r="I75" s="4" t="inlineStr">
        <is>
          <t xml:space="preserve"> </t>
        </is>
      </c>
      <c r="J75" s="4" t="inlineStr">
        <is>
          <t xml:space="preserve"> </t>
        </is>
      </c>
      <c r="K75" s="4" t="inlineStr">
        <is>
          <t xml:space="preserve"> </t>
        </is>
      </c>
    </row>
    <row r="76">
      <c r="A76" s="4" t="inlineStr">
        <is>
          <t>LTIP Units and Restricted Stock | Maximum | TSR percentile falls between the 50th percentile and 75th percenti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2</v>
      </c>
      <c r="I78" s="4" t="inlineStr">
        <is>
          <t xml:space="preserve"> </t>
        </is>
      </c>
      <c r="J78" s="4" t="inlineStr">
        <is>
          <t xml:space="preserve"> </t>
        </is>
      </c>
      <c r="K78" s="4" t="inlineStr">
        <is>
          <t xml:space="preserve"> </t>
        </is>
      </c>
    </row>
    <row r="79">
      <c r="A79" s="4" t="inlineStr">
        <is>
          <t>Employee Benefit Pl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00000</v>
      </c>
      <c r="I81" s="6" t="n">
        <v>300000</v>
      </c>
      <c r="J81" s="4" t="inlineStr">
        <is>
          <t xml:space="preserve"> </t>
        </is>
      </c>
      <c r="K81" s="4" t="inlineStr">
        <is>
          <t xml:space="preserve"> </t>
        </is>
      </c>
    </row>
    <row r="82">
      <c r="A82" s="4" t="inlineStr">
        <is>
          <t>Share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rease in number of shares authorized</t>
        </is>
      </c>
      <c r="B84" s="4" t="inlineStr">
        <is>
          <t xml:space="preserve"> </t>
        </is>
      </c>
      <c r="C84" s="4" t="inlineStr">
        <is>
          <t xml:space="preserve"> </t>
        </is>
      </c>
      <c r="D84" s="5" t="n">
        <v>2650000</v>
      </c>
      <c r="E84" s="5" t="n">
        <v>26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authorized</t>
        </is>
      </c>
      <c r="B85" s="4" t="inlineStr">
        <is>
          <t xml:space="preserve"> </t>
        </is>
      </c>
      <c r="C85" s="4" t="inlineStr">
        <is>
          <t xml:space="preserve"> </t>
        </is>
      </c>
      <c r="D85" s="5" t="n">
        <v>2829953</v>
      </c>
      <c r="E85" s="5" t="n">
        <v>282995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mended and Restated 2020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rease in number of shares authorized</t>
        </is>
      </c>
      <c r="B88" s="5" t="n">
        <v>3100000</v>
      </c>
      <c r="C88" s="5" t="n">
        <v>3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shares authorized</t>
        </is>
      </c>
      <c r="B89" s="5" t="n">
        <v>3883564</v>
      </c>
      <c r="C89" s="5" t="n">
        <v>3883564</v>
      </c>
      <c r="D89" s="4" t="inlineStr">
        <is>
          <t xml:space="preserve"> </t>
        </is>
      </c>
      <c r="E89" s="4" t="inlineStr">
        <is>
          <t xml:space="preserve"> </t>
        </is>
      </c>
      <c r="F89" s="5" t="n">
        <v>3798208</v>
      </c>
      <c r="G89" s="4" t="inlineStr">
        <is>
          <t xml:space="preserve"> </t>
        </is>
      </c>
      <c r="H89" s="5" t="n">
        <v>3798208</v>
      </c>
      <c r="I89" s="4" t="inlineStr">
        <is>
          <t xml:space="preserve"> </t>
        </is>
      </c>
      <c r="J89" s="4" t="inlineStr">
        <is>
          <t xml:space="preserve"> </t>
        </is>
      </c>
      <c r="K89" s="4" t="inlineStr">
        <is>
          <t xml:space="preserve"> </t>
        </is>
      </c>
    </row>
    <row r="90">
      <c r="A90" s="4" t="inlineStr">
        <is>
          <t>Amended and Restated 2020 Plan | LTIP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issued during period, share-based compensation, net of forfe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739734</v>
      </c>
      <c r="I92" s="4" t="inlineStr">
        <is>
          <t xml:space="preserve"> </t>
        </is>
      </c>
      <c r="J92" s="4" t="inlineStr">
        <is>
          <t xml:space="preserve"> </t>
        </is>
      </c>
      <c r="K92" s="4" t="inlineStr">
        <is>
          <t xml:space="preserve"> </t>
        </is>
      </c>
    </row>
    <row r="93">
      <c r="A93" s="4" t="inlineStr">
        <is>
          <t>Amended and Restated 2020 Plan | Restrict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issued during period, share-based compensation, net of forfei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2314</v>
      </c>
      <c r="I95" s="4" t="inlineStr">
        <is>
          <t xml:space="preserve"> </t>
        </is>
      </c>
      <c r="J95" s="4" t="inlineStr">
        <is>
          <t xml:space="preserve"> </t>
        </is>
      </c>
      <c r="K95" s="4" t="inlineStr">
        <is>
          <t xml:space="preserve"> </t>
        </is>
      </c>
    </row>
    <row r="96">
      <c r="A96" s="4" t="inlineStr">
        <is>
          <t>Performance shares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formanc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3 years</t>
        </is>
      </c>
      <c r="I98" s="4" t="inlineStr">
        <is>
          <t>3 years</t>
        </is>
      </c>
      <c r="J98" s="4" t="inlineStr">
        <is>
          <t xml:space="preserve"> </t>
        </is>
      </c>
      <c r="K98" s="4" t="inlineStr">
        <is>
          <t xml:space="preserve"> </t>
        </is>
      </c>
    </row>
    <row r="99">
      <c r="A99" s="4" t="inlineStr">
        <is>
          <t>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48</v>
      </c>
      <c r="I99" s="9" t="n">
        <v>0.49</v>
      </c>
      <c r="J99" s="4" t="inlineStr">
        <is>
          <t xml:space="preserve"> </t>
        </is>
      </c>
      <c r="K99" s="4" t="inlineStr">
        <is>
          <t xml:space="preserve"> </t>
        </is>
      </c>
    </row>
    <row r="100">
      <c r="A100" s="4" t="inlineStr">
        <is>
          <t>Risk-free interest r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043</v>
      </c>
      <c r="I100" s="10" t="n">
        <v>0.017</v>
      </c>
      <c r="J100" s="4" t="inlineStr">
        <is>
          <t xml:space="preserve"> </t>
        </is>
      </c>
      <c r="K100" s="4" t="inlineStr">
        <is>
          <t xml:space="preserve"> </t>
        </is>
      </c>
    </row>
    <row r="101">
      <c r="A101" s="4" t="inlineStr">
        <is>
          <t>Performance shares 2022 | Performance-based lti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ward 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5</v>
      </c>
      <c r="I103" s="4" t="inlineStr">
        <is>
          <t xml:space="preserve"> </t>
        </is>
      </c>
      <c r="J103" s="4" t="inlineStr">
        <is>
          <t xml:space="preserve"> </t>
        </is>
      </c>
      <c r="K103" s="4" t="inlineStr">
        <is>
          <t xml:space="preserve"> </t>
        </is>
      </c>
    </row>
    <row r="104">
      <c r="A104" s="4" t="inlineStr">
        <is>
          <t>Long Term Investment Alignment Progra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x percentage of future fund III promote that may be awarded to senior executiv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25</v>
      </c>
      <c r="I106" s="4" t="inlineStr">
        <is>
          <t xml:space="preserve"> </t>
        </is>
      </c>
      <c r="J106" s="4" t="inlineStr">
        <is>
          <t xml:space="preserve"> </t>
        </is>
      </c>
      <c r="K106" s="4" t="inlineStr">
        <is>
          <t xml:space="preserve"> </t>
        </is>
      </c>
    </row>
    <row r="107">
      <c r="A107" s="4" t="inlineStr">
        <is>
          <t>Long Term Investment Alignment Program | Fund II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centage of promote awarded as share based compensation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25</v>
      </c>
      <c r="I109" s="4" t="inlineStr">
        <is>
          <t xml:space="preserve"> </t>
        </is>
      </c>
      <c r="J109" s="4" t="inlineStr">
        <is>
          <t xml:space="preserve"> </t>
        </is>
      </c>
      <c r="K109" s="4" t="inlineStr">
        <is>
          <t xml:space="preserve"> </t>
        </is>
      </c>
    </row>
    <row r="110">
      <c r="A110" s="4" t="inlineStr">
        <is>
          <t>Long Term Investment Alignment Program | Fund IV</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ercentage of promote awarded as share based compensation a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231</v>
      </c>
      <c r="I112" s="4" t="inlineStr">
        <is>
          <t xml:space="preserve"> </t>
        </is>
      </c>
      <c r="J112" s="4" t="inlineStr">
        <is>
          <t xml:space="preserve"> </t>
        </is>
      </c>
      <c r="K112" s="4" t="inlineStr">
        <is>
          <t xml:space="preserve"> </t>
        </is>
      </c>
    </row>
    <row r="113">
      <c r="A113" s="4" t="inlineStr">
        <is>
          <t>Awards in connection with fund to have intrinsic value</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6" t="n">
        <v>0</v>
      </c>
      <c r="I113" s="4" t="inlineStr">
        <is>
          <t xml:space="preserve"> </t>
        </is>
      </c>
      <c r="J113" s="4" t="inlineStr">
        <is>
          <t xml:space="preserve"> </t>
        </is>
      </c>
      <c r="K113" s="6" t="n">
        <v>0</v>
      </c>
    </row>
    <row r="114">
      <c r="A114" s="4" t="inlineStr">
        <is>
          <t>NAREIT retail property sect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ward vesting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0.25</v>
      </c>
      <c r="I116" s="4" t="inlineStr">
        <is>
          <t xml:space="preserve"> </t>
        </is>
      </c>
      <c r="J116" s="4" t="inlineStr">
        <is>
          <t xml:space="preserve"> </t>
        </is>
      </c>
      <c r="K116" s="4" t="inlineStr">
        <is>
          <t xml:space="preserve"> </t>
        </is>
      </c>
    </row>
    <row r="117">
      <c r="A117" s="4" t="inlineStr">
        <is>
          <t>Same-property net operating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ward vesting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25</v>
      </c>
      <c r="I119" s="4" t="inlineStr">
        <is>
          <t xml:space="preserve"> </t>
        </is>
      </c>
      <c r="J119" s="4" t="inlineStr">
        <is>
          <t xml:space="preserve"> </t>
        </is>
      </c>
      <c r="K119" s="4" t="inlineStr">
        <is>
          <t xml:space="preserve"> </t>
        </is>
      </c>
    </row>
    <row r="120">
      <c r="A120" s="4" t="inlineStr">
        <is>
          <t>Same-property net operating income | Minimum | Growth rate two and thre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ward vesting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5</v>
      </c>
      <c r="I122" s="4" t="inlineStr">
        <is>
          <t xml:space="preserve"> </t>
        </is>
      </c>
      <c r="J122" s="4" t="inlineStr">
        <is>
          <t xml:space="preserve"> </t>
        </is>
      </c>
      <c r="K122" s="4" t="inlineStr">
        <is>
          <t xml:space="preserve"> </t>
        </is>
      </c>
    </row>
    <row r="123">
      <c r="A123" s="4" t="inlineStr">
        <is>
          <t>Growth ra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02</v>
      </c>
      <c r="I123" s="4" t="inlineStr">
        <is>
          <t xml:space="preserve"> </t>
        </is>
      </c>
      <c r="J123" s="4" t="inlineStr">
        <is>
          <t xml:space="preserve"> </t>
        </is>
      </c>
      <c r="K123" s="4" t="inlineStr">
        <is>
          <t xml:space="preserve"> </t>
        </is>
      </c>
    </row>
    <row r="124">
      <c r="A124" s="4" t="inlineStr">
        <is>
          <t>Same-property net operating income | Minimum | Growth rate three and four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ward 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1</v>
      </c>
      <c r="I126" s="4" t="inlineStr">
        <is>
          <t xml:space="preserve"> </t>
        </is>
      </c>
      <c r="J126" s="4" t="inlineStr">
        <is>
          <t xml:space="preserve"> </t>
        </is>
      </c>
      <c r="K126" s="4" t="inlineStr">
        <is>
          <t xml:space="preserve"> </t>
        </is>
      </c>
    </row>
    <row r="127">
      <c r="A127" s="4" t="inlineStr">
        <is>
          <t>Growth rat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3</v>
      </c>
      <c r="I127" s="4" t="inlineStr">
        <is>
          <t xml:space="preserve"> </t>
        </is>
      </c>
      <c r="J127" s="4" t="inlineStr">
        <is>
          <t xml:space="preserve"> </t>
        </is>
      </c>
      <c r="K127" s="4" t="inlineStr">
        <is>
          <t xml:space="preserve"> </t>
        </is>
      </c>
    </row>
    <row r="128">
      <c r="A128" s="4" t="inlineStr">
        <is>
          <t>Same-property net operating income | Maximum | Growth rate two and thre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ward vesting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1</v>
      </c>
      <c r="I130" s="4" t="inlineStr">
        <is>
          <t xml:space="preserve"> </t>
        </is>
      </c>
      <c r="J130" s="4" t="inlineStr">
        <is>
          <t xml:space="preserve"> </t>
        </is>
      </c>
      <c r="K130" s="4" t="inlineStr">
        <is>
          <t xml:space="preserve"> </t>
        </is>
      </c>
    </row>
    <row r="131">
      <c r="A131" s="4" t="inlineStr">
        <is>
          <t>Growth ra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3</v>
      </c>
      <c r="I131" s="4" t="inlineStr">
        <is>
          <t xml:space="preserve"> </t>
        </is>
      </c>
      <c r="J131" s="4" t="inlineStr">
        <is>
          <t xml:space="preserve"> </t>
        </is>
      </c>
      <c r="K131" s="4" t="inlineStr">
        <is>
          <t xml:space="preserve"> </t>
        </is>
      </c>
    </row>
    <row r="132">
      <c r="A132" s="4" t="inlineStr">
        <is>
          <t>Same-property net operating income | Maximum | Growth rate three and four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ward 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2</v>
      </c>
      <c r="I134" s="4" t="inlineStr">
        <is>
          <t xml:space="preserve"> </t>
        </is>
      </c>
      <c r="J134" s="4" t="inlineStr">
        <is>
          <t xml:space="preserve"> </t>
        </is>
      </c>
      <c r="K134" s="4" t="inlineStr">
        <is>
          <t xml:space="preserve"> </t>
        </is>
      </c>
    </row>
    <row r="135">
      <c r="A135" s="4" t="inlineStr">
        <is>
          <t>Growth rat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0.04</v>
      </c>
      <c r="I135" s="4" t="inlineStr">
        <is>
          <t xml:space="preserve"> </t>
        </is>
      </c>
      <c r="J135" s="4" t="inlineStr">
        <is>
          <t xml:space="preserve"> </t>
        </is>
      </c>
      <c r="K135" s="4" t="inlineStr">
        <is>
          <t xml:space="preserve"> </t>
        </is>
      </c>
    </row>
  </sheetData>
  <mergeCells count="4">
    <mergeCell ref="A1:A2"/>
    <mergeCell ref="D1:E1"/>
    <mergeCell ref="F1:G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6 Months Ended</t>
        </is>
      </c>
      <c r="C1" s="2" t="inlineStr">
        <is>
          <t>12 Months Ended</t>
        </is>
      </c>
    </row>
    <row r="2">
      <c r="B2" s="2" t="inlineStr">
        <is>
          <t>Jun. 30, 2023</t>
        </is>
      </c>
      <c r="C2" s="2" t="inlineStr">
        <is>
          <t>Dec. 31, 2022</t>
        </is>
      </c>
    </row>
    <row r="3">
      <c r="A3" s="4" t="inlineStr">
        <is>
          <t>Restricted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unvested, Beginning of period (in shares)</t>
        </is>
      </c>
      <c r="B5" s="5" t="n">
        <v>92735</v>
      </c>
      <c r="C5" s="5" t="n">
        <v>89746</v>
      </c>
    </row>
    <row r="6">
      <c r="A6" s="4" t="inlineStr">
        <is>
          <t>Shares granted (in shares)</t>
        </is>
      </c>
      <c r="B6" s="5" t="n">
        <v>68196</v>
      </c>
      <c r="C6" s="5" t="n">
        <v>45813</v>
      </c>
    </row>
    <row r="7">
      <c r="A7" s="4" t="inlineStr">
        <is>
          <t>Shares vested (in shares)</t>
        </is>
      </c>
      <c r="B7" s="5" t="n">
        <v>-41268</v>
      </c>
      <c r="C7" s="5" t="n">
        <v>-40894</v>
      </c>
    </row>
    <row r="8">
      <c r="A8" s="4" t="inlineStr">
        <is>
          <t>Shares forfeited (in shares)</t>
        </is>
      </c>
      <c r="B8" s="5" t="n">
        <v>-2050</v>
      </c>
      <c r="C8" s="5" t="n">
        <v>-1930</v>
      </c>
    </row>
    <row r="9">
      <c r="A9" s="4" t="inlineStr">
        <is>
          <t>Shares unvested, End of period (in shares)</t>
        </is>
      </c>
      <c r="B9" s="5" t="n">
        <v>117613</v>
      </c>
      <c r="C9" s="5" t="n">
        <v>92735</v>
      </c>
    </row>
    <row r="10">
      <c r="A10" s="3" t="inlineStr">
        <is>
          <t>Weighted Grant-Date Fair Value</t>
        </is>
      </c>
      <c r="B10" s="4" t="inlineStr">
        <is>
          <t xml:space="preserve"> </t>
        </is>
      </c>
      <c r="C10" s="4" t="inlineStr">
        <is>
          <t xml:space="preserve"> </t>
        </is>
      </c>
    </row>
    <row r="11">
      <c r="A11" s="4" t="inlineStr">
        <is>
          <t>Shares unvested, Weighted average grant date fair value, Beginning of period (in dollars per share)</t>
        </is>
      </c>
      <c r="B11" s="8" t="n">
        <v>17.31</v>
      </c>
      <c r="C11" s="8" t="n">
        <v>16.87</v>
      </c>
    </row>
    <row r="12">
      <c r="A12" s="4" t="inlineStr">
        <is>
          <t>Shares granted, Weighted average grant date fair value (in dollars per share)</t>
        </is>
      </c>
      <c r="B12" s="15" t="n">
        <v>14.1</v>
      </c>
      <c r="C12" s="15" t="n">
        <v>20.98</v>
      </c>
    </row>
    <row r="13">
      <c r="A13" s="4" t="inlineStr">
        <is>
          <t>Shares vested, Weighted average grant date fair value (in dollars per share)</t>
        </is>
      </c>
      <c r="B13" s="15" t="n">
        <v>19.09</v>
      </c>
      <c r="C13" s="15" t="n">
        <v>19.75</v>
      </c>
    </row>
    <row r="14">
      <c r="A14" s="4" t="inlineStr">
        <is>
          <t>Shares forfeited, Weighted average grant date fair value (in dollars per share)</t>
        </is>
      </c>
      <c r="B14" s="15" t="n">
        <v>33.24</v>
      </c>
      <c r="C14" s="15" t="n">
        <v>31.82</v>
      </c>
    </row>
    <row r="15">
      <c r="A15" s="4" t="inlineStr">
        <is>
          <t>Shares unvested, Weighted average grant date fair value, End of period (in dollars per share)</t>
        </is>
      </c>
      <c r="B15" s="8" t="n">
        <v>14.54</v>
      </c>
      <c r="C15" s="8" t="n">
        <v>17.31</v>
      </c>
    </row>
    <row r="16">
      <c r="A16" s="4" t="inlineStr">
        <is>
          <t>LTIP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unvested, Beginning of period (in shares)</t>
        </is>
      </c>
      <c r="B18" s="5" t="n">
        <v>1465398</v>
      </c>
      <c r="C18" s="5" t="n">
        <v>1415195</v>
      </c>
    </row>
    <row r="19">
      <c r="A19" s="4" t="inlineStr">
        <is>
          <t>Shares granted (in shares)</t>
        </is>
      </c>
      <c r="B19" s="5" t="n">
        <v>780193</v>
      </c>
      <c r="C19" s="5" t="n">
        <v>637818</v>
      </c>
    </row>
    <row r="20">
      <c r="A20" s="4" t="inlineStr">
        <is>
          <t>Shares vested (in shares)</t>
        </is>
      </c>
      <c r="B20" s="5" t="n">
        <v>-354352</v>
      </c>
      <c r="C20" s="5" t="n">
        <v>-309283</v>
      </c>
    </row>
    <row r="21">
      <c r="A21" s="4" t="inlineStr">
        <is>
          <t>Shares forfeited (in shares)</t>
        </is>
      </c>
      <c r="B21" s="5" t="n">
        <v>-92589</v>
      </c>
      <c r="C21" s="5" t="n">
        <v>-278332</v>
      </c>
    </row>
    <row r="22">
      <c r="A22" s="4" t="inlineStr">
        <is>
          <t>Shares unvested, End of period (in shares)</t>
        </is>
      </c>
      <c r="B22" s="5" t="n">
        <v>1798650</v>
      </c>
      <c r="C22" s="5" t="n">
        <v>1465398</v>
      </c>
    </row>
    <row r="23">
      <c r="A23" s="3" t="inlineStr">
        <is>
          <t>Weighted Grant-Date Fair Value</t>
        </is>
      </c>
      <c r="B23" s="4" t="inlineStr">
        <is>
          <t xml:space="preserve"> </t>
        </is>
      </c>
      <c r="C23" s="4" t="inlineStr">
        <is>
          <t xml:space="preserve"> </t>
        </is>
      </c>
    </row>
    <row r="24">
      <c r="A24" s="4" t="inlineStr">
        <is>
          <t>Shares unvested, Weighted average grant date fair value, Beginning of period (in dollars per share)</t>
        </is>
      </c>
      <c r="B24" s="8" t="n">
        <v>18.59</v>
      </c>
      <c r="C24" s="8" t="n">
        <v>20.85</v>
      </c>
    </row>
    <row r="25">
      <c r="A25" s="4" t="inlineStr">
        <is>
          <t>Shares granted, Weighted average grant date fair value (in dollars per share)</t>
        </is>
      </c>
      <c r="B25" s="5" t="n">
        <v>15</v>
      </c>
      <c r="C25" s="15" t="n">
        <v>21.04</v>
      </c>
    </row>
    <row r="26">
      <c r="A26" s="4" t="inlineStr">
        <is>
          <t>Shares vested, Weighted average grant date fair value (in dollars per share)</t>
        </is>
      </c>
      <c r="B26" s="15" t="n">
        <v>20.35</v>
      </c>
      <c r="C26" s="15" t="n">
        <v>22.86</v>
      </c>
    </row>
    <row r="27">
      <c r="A27" s="4" t="inlineStr">
        <is>
          <t>Shares forfeited, Weighted average grant date fair value (in dollars per share)</t>
        </is>
      </c>
      <c r="B27" s="15" t="n">
        <v>30.78</v>
      </c>
      <c r="C27" s="15" t="n">
        <v>31.16</v>
      </c>
    </row>
    <row r="28">
      <c r="A28" s="4" t="inlineStr">
        <is>
          <t>Shares unvested, Weighted average grant date fair value, End of period (in dollars per share)</t>
        </is>
      </c>
      <c r="B28" s="8" t="n">
        <v>16.03</v>
      </c>
      <c r="C28" s="8" t="n">
        <v>18.5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Issuance of common shares</t>
        </is>
      </c>
      <c r="B4" s="5" t="n">
        <v>200000</v>
      </c>
      <c r="C4" s="4" t="inlineStr">
        <is>
          <t xml:space="preserve"> </t>
        </is>
      </c>
    </row>
    <row r="5">
      <c r="A5" s="4" t="inlineStr">
        <is>
          <t>Employee share purchase discount rate</t>
        </is>
      </c>
      <c r="B5" s="9" t="n">
        <v>0.15</v>
      </c>
      <c r="C5" s="4" t="inlineStr">
        <is>
          <t xml:space="preserve"> </t>
        </is>
      </c>
    </row>
    <row r="6">
      <c r="A6" s="4" t="inlineStr">
        <is>
          <t>Employee share purchase maximum purchase amount</t>
        </is>
      </c>
      <c r="B6" s="6" t="n">
        <v>25000</v>
      </c>
      <c r="C6" s="4" t="inlineStr">
        <is>
          <t xml:space="preserve"> </t>
        </is>
      </c>
    </row>
    <row r="7">
      <c r="A7" s="4" t="inlineStr">
        <is>
          <t>Maximum number of common shares allow for issuance</t>
        </is>
      </c>
      <c r="B7" s="5" t="n">
        <v>180529</v>
      </c>
      <c r="C7" s="4" t="inlineStr">
        <is>
          <t xml:space="preserve"> </t>
        </is>
      </c>
    </row>
    <row r="8">
      <c r="A8" s="4" t="inlineStr">
        <is>
          <t>Common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mployee share purchase (in shares)</t>
        </is>
      </c>
      <c r="B10" s="5" t="n">
        <v>8114</v>
      </c>
      <c r="C10" s="5" t="n">
        <v>36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Forecast $ in Thousands</t>
        </is>
      </c>
      <c r="B1" s="2" t="inlineStr">
        <is>
          <t>12 Months Ended</t>
        </is>
      </c>
    </row>
    <row r="2">
      <c r="B2" s="2" t="inlineStr">
        <is>
          <t>Dec. 31, 2023 USD ($)</t>
        </is>
      </c>
    </row>
    <row r="3">
      <c r="A3" s="3" t="inlineStr">
        <is>
          <t>Defined Contribution Plan Disclosure [Line Items]</t>
        </is>
      </c>
      <c r="B3" s="4" t="inlineStr">
        <is>
          <t xml:space="preserve"> </t>
        </is>
      </c>
    </row>
    <row r="4">
      <c r="A4" s="4" t="inlineStr">
        <is>
          <t>Employer matching contribution</t>
        </is>
      </c>
      <c r="B4" s="9" t="n">
        <v>0.5</v>
      </c>
    </row>
    <row r="5">
      <c r="A5" s="4" t="inlineStr">
        <is>
          <t>Maximum annual contribution per employee</t>
        </is>
      </c>
      <c r="B5" s="9" t="n">
        <v>0.06</v>
      </c>
    </row>
    <row r="6">
      <c r="A6" s="4" t="inlineStr">
        <is>
          <t>Maximum employee annual salary contribution</t>
        </is>
      </c>
      <c r="B6" s="9" t="n">
        <v>0.15</v>
      </c>
    </row>
    <row r="7">
      <c r="A7" s="4" t="inlineStr">
        <is>
          <t>Maximum employee annual salary contribution amount</t>
        </is>
      </c>
      <c r="B7" s="6" t="n">
        <v>22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 Additional Information (Details)</t>
        </is>
      </c>
      <c r="B1" s="2" t="inlineStr">
        <is>
          <t>6 Months Ended</t>
        </is>
      </c>
    </row>
    <row r="2">
      <c r="B2" s="2" t="inlineStr">
        <is>
          <t>Jun. 30, 2023</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9" t="n">
        <v>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cadia shareholders</t>
        </is>
      </c>
      <c r="B4" s="6" t="n">
        <v>9276</v>
      </c>
      <c r="C4" s="6" t="n">
        <v>-374</v>
      </c>
      <c r="D4" s="6" t="n">
        <v>22636</v>
      </c>
      <c r="E4" s="6" t="n">
        <v>16464</v>
      </c>
    </row>
    <row r="5">
      <c r="A5" s="4" t="inlineStr">
        <is>
          <t>Less: earnings attributable to unvested participating securities</t>
        </is>
      </c>
      <c r="B5" s="5" t="n">
        <v>-247</v>
      </c>
      <c r="C5" s="5" t="n">
        <v>0</v>
      </c>
      <c r="D5" s="5" t="n">
        <v>-490</v>
      </c>
      <c r="E5" s="5" t="n">
        <v>-408</v>
      </c>
    </row>
    <row r="6">
      <c r="A6" s="4" t="inlineStr">
        <is>
          <t>Income (loss) from continuing operations net of income attributable to participating securities for basic earnings per share</t>
        </is>
      </c>
      <c r="B6" s="6" t="n">
        <v>9029</v>
      </c>
      <c r="C6" s="6" t="n">
        <v>-374</v>
      </c>
      <c r="D6" s="6" t="n">
        <v>22146</v>
      </c>
      <c r="E6" s="6" t="n">
        <v>1605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for basic earnings per share</t>
        </is>
      </c>
      <c r="B8" s="5" t="n">
        <v>95259924</v>
      </c>
      <c r="C8" s="5" t="n">
        <v>94944772</v>
      </c>
      <c r="D8" s="5" t="n">
        <v>95224901</v>
      </c>
      <c r="E8" s="5" t="n">
        <v>94119752</v>
      </c>
    </row>
    <row r="9">
      <c r="A9" s="4" t="inlineStr">
        <is>
          <t>Weighted average shares for diluted earnings per share</t>
        </is>
      </c>
      <c r="B9" s="5" t="n">
        <v>95259924</v>
      </c>
      <c r="C9" s="5" t="n">
        <v>94944772</v>
      </c>
      <c r="D9" s="5" t="n">
        <v>95224901</v>
      </c>
      <c r="E9" s="5" t="n">
        <v>94119752</v>
      </c>
    </row>
    <row r="10">
      <c r="A10" s="4" t="inlineStr">
        <is>
          <t>Basic earnings per Common Share from continuing operations attributable to Acadia</t>
        </is>
      </c>
      <c r="B10" s="8" t="n">
        <v>0.09</v>
      </c>
      <c r="C10" s="6" t="n">
        <v>0</v>
      </c>
      <c r="D10" s="8" t="n">
        <v>0.23</v>
      </c>
      <c r="E10" s="8" t="n">
        <v>0.17</v>
      </c>
    </row>
    <row r="11">
      <c r="A11" s="4" t="inlineStr">
        <is>
          <t>Diluted earnings per Common Share from continuing operations attributable to Acadia</t>
        </is>
      </c>
      <c r="B11" s="8" t="n">
        <v>0.09</v>
      </c>
      <c r="C11" s="6" t="n">
        <v>0</v>
      </c>
      <c r="D11" s="8" t="n">
        <v>0.23</v>
      </c>
      <c r="E11" s="8" t="n">
        <v>0.17</v>
      </c>
    </row>
    <row r="12">
      <c r="A12" s="4" t="inlineStr">
        <is>
          <t>Series A Preferred OP Units</t>
        </is>
      </c>
      <c r="B12" s="4" t="inlineStr">
        <is>
          <t xml:space="preserve"> </t>
        </is>
      </c>
      <c r="C12" s="4" t="inlineStr">
        <is>
          <t xml:space="preserve"> </t>
        </is>
      </c>
      <c r="D12" s="4" t="inlineStr">
        <is>
          <t xml:space="preserve"> </t>
        </is>
      </c>
      <c r="E12" s="4" t="inlineStr">
        <is>
          <t xml:space="preserve"> </t>
        </is>
      </c>
    </row>
    <row r="13">
      <c r="A13" s="3" t="inlineStr">
        <is>
          <t>Anti-Dilutive Shares Excluded from Denominato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188</v>
      </c>
      <c r="C14" s="5" t="n">
        <v>188</v>
      </c>
      <c r="D14" s="5" t="n">
        <v>188</v>
      </c>
      <c r="E14" s="5" t="n">
        <v>188</v>
      </c>
    </row>
    <row r="15">
      <c r="A15" s="4" t="inlineStr">
        <is>
          <t>Series A Preferred OP Units - Common Share Equivalent</t>
        </is>
      </c>
      <c r="B15" s="4" t="inlineStr">
        <is>
          <t xml:space="preserve"> </t>
        </is>
      </c>
      <c r="C15" s="4" t="inlineStr">
        <is>
          <t xml:space="preserve"> </t>
        </is>
      </c>
      <c r="D15" s="4" t="inlineStr">
        <is>
          <t xml:space="preserve"> </t>
        </is>
      </c>
      <c r="E15" s="4" t="inlineStr">
        <is>
          <t xml:space="preserve"> </t>
        </is>
      </c>
    </row>
    <row r="16">
      <c r="A16" s="3" t="inlineStr">
        <is>
          <t>Anti-Dilutive Shares Excluded from 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25067</v>
      </c>
      <c r="C17" s="5" t="n">
        <v>25067</v>
      </c>
      <c r="D17" s="5" t="n">
        <v>25067</v>
      </c>
      <c r="E17" s="5" t="n">
        <v>25067</v>
      </c>
    </row>
    <row r="18">
      <c r="A18" s="4" t="inlineStr">
        <is>
          <t>Series C Preferred OP Units</t>
        </is>
      </c>
      <c r="B18" s="4" t="inlineStr">
        <is>
          <t xml:space="preserve"> </t>
        </is>
      </c>
      <c r="C18" s="4" t="inlineStr">
        <is>
          <t xml:space="preserve"> </t>
        </is>
      </c>
      <c r="D18" s="4" t="inlineStr">
        <is>
          <t xml:space="preserve"> </t>
        </is>
      </c>
      <c r="E18" s="4" t="inlineStr">
        <is>
          <t xml:space="preserve"> </t>
        </is>
      </c>
    </row>
    <row r="19">
      <c r="A19" s="3" t="inlineStr">
        <is>
          <t>Anti-Dilutive Shares Excluded from Denominator:</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126384</v>
      </c>
      <c r="C20" s="5" t="n">
        <v>126593</v>
      </c>
      <c r="D20" s="5" t="n">
        <v>126384</v>
      </c>
      <c r="E20" s="5" t="n">
        <v>126593</v>
      </c>
    </row>
    <row r="21">
      <c r="A21" s="4" t="inlineStr">
        <is>
          <t>Series C Preferred OP Units - Common Share Equivalent</t>
        </is>
      </c>
      <c r="B21" s="4" t="inlineStr">
        <is>
          <t xml:space="preserve"> </t>
        </is>
      </c>
      <c r="C21" s="4" t="inlineStr">
        <is>
          <t xml:space="preserve"> </t>
        </is>
      </c>
      <c r="D21" s="4" t="inlineStr">
        <is>
          <t xml:space="preserve"> </t>
        </is>
      </c>
      <c r="E21" s="4" t="inlineStr">
        <is>
          <t xml:space="preserve"> </t>
        </is>
      </c>
    </row>
    <row r="22">
      <c r="A22" s="3" t="inlineStr">
        <is>
          <t>Anti-Dilutive Shares Excluded from Denominator:</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438831</v>
      </c>
      <c r="C23" s="5" t="n">
        <v>439556</v>
      </c>
      <c r="D23" s="5" t="n">
        <v>438831</v>
      </c>
      <c r="E23" s="5" t="n">
        <v>439556</v>
      </c>
    </row>
    <row r="24">
      <c r="A24" s="4" t="inlineStr">
        <is>
          <t>Restricted shares</t>
        </is>
      </c>
      <c r="B24" s="4" t="inlineStr">
        <is>
          <t xml:space="preserve"> </t>
        </is>
      </c>
      <c r="C24" s="4" t="inlineStr">
        <is>
          <t xml:space="preserve"> </t>
        </is>
      </c>
      <c r="D24" s="4" t="inlineStr">
        <is>
          <t xml:space="preserve"> </t>
        </is>
      </c>
      <c r="E24" s="4" t="inlineStr">
        <is>
          <t xml:space="preserve"> </t>
        </is>
      </c>
    </row>
    <row r="25">
      <c r="A25" s="3" t="inlineStr">
        <is>
          <t>Anti-Dilutive Shares Excluded from Denominator:</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5" t="n">
        <v>96143</v>
      </c>
      <c r="C26" s="5" t="n">
        <v>69948</v>
      </c>
      <c r="D26" s="5" t="n">
        <v>96143</v>
      </c>
      <c r="E26" s="5" t="n">
        <v>699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1:36Z</dcterms:created>
  <dcterms:modified xmlns:dcterms="http://purl.org/dc/terms/" xmlns:xsi="http://www.w3.org/2001/XMLSchema-instance" xsi:type="dcterms:W3CDTF">2023-08-02T20:11:36Z</dcterms:modified>
</cp:coreProperties>
</file>